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Chan" sheetId="10" state="visible" r:id="rId10"/>
    <sheet xmlns:r="http://schemas.openxmlformats.org/officeDocument/2006/relationships" name="Consolidated Statements of Ch_2" sheetId="11" state="visible" r:id="rId11"/>
    <sheet xmlns:r="http://schemas.openxmlformats.org/officeDocument/2006/relationships" name="Nature of Operations" sheetId="12" state="visible" r:id="rId12"/>
    <sheet xmlns:r="http://schemas.openxmlformats.org/officeDocument/2006/relationships" name="Basis of Presentation and Signi" sheetId="13" state="visible" r:id="rId13"/>
    <sheet xmlns:r="http://schemas.openxmlformats.org/officeDocument/2006/relationships" name="Fair Value Disclosures" sheetId="14" state="visible" r:id="rId14"/>
    <sheet xmlns:r="http://schemas.openxmlformats.org/officeDocument/2006/relationships" name="Derivative Financial Instrument" sheetId="15" state="visible" r:id="rId15"/>
    <sheet xmlns:r="http://schemas.openxmlformats.org/officeDocument/2006/relationships" name="Collateralized Transactions" sheetId="16" state="visible" r:id="rId16"/>
    <sheet xmlns:r="http://schemas.openxmlformats.org/officeDocument/2006/relationships" name="Securitization Activities" sheetId="17" state="visible" r:id="rId17"/>
    <sheet xmlns:r="http://schemas.openxmlformats.org/officeDocument/2006/relationships" name="Available for Sale Securities a" sheetId="18" state="visible" r:id="rId18"/>
    <sheet xmlns:r="http://schemas.openxmlformats.org/officeDocument/2006/relationships" name="Variable Interest Entities" sheetId="19" state="visible" r:id="rId19"/>
    <sheet xmlns:r="http://schemas.openxmlformats.org/officeDocument/2006/relationships" name="Loans to and Investments In Ass" sheetId="20" state="visible" r:id="rId20"/>
    <sheet xmlns:r="http://schemas.openxmlformats.org/officeDocument/2006/relationships" name="Intangible Assets, Net and Good" sheetId="21" state="visible" r:id="rId21"/>
    <sheet xmlns:r="http://schemas.openxmlformats.org/officeDocument/2006/relationships" name="Short-Term Borrowings" sheetId="22" state="visible" r:id="rId22"/>
    <sheet xmlns:r="http://schemas.openxmlformats.org/officeDocument/2006/relationships" name="Long-Term Debt" sheetId="23" state="visible" r:id="rId23"/>
    <sheet xmlns:r="http://schemas.openxmlformats.org/officeDocument/2006/relationships" name="Mezzanine Equity" sheetId="24" state="visible" r:id="rId24"/>
    <sheet xmlns:r="http://schemas.openxmlformats.org/officeDocument/2006/relationships" name="Compensation Plans" sheetId="25" state="visible" r:id="rId25"/>
    <sheet xmlns:r="http://schemas.openxmlformats.org/officeDocument/2006/relationships" name="Accumulated Other Comprehensive" sheetId="26" state="visible" r:id="rId26"/>
    <sheet xmlns:r="http://schemas.openxmlformats.org/officeDocument/2006/relationships" name="Revenues from Contracts with Cu" sheetId="27" state="visible" r:id="rId27"/>
    <sheet xmlns:r="http://schemas.openxmlformats.org/officeDocument/2006/relationships" name="Income Taxes" sheetId="28" state="visible" r:id="rId28"/>
    <sheet xmlns:r="http://schemas.openxmlformats.org/officeDocument/2006/relationships" name="Common Share and Earnings Per C" sheetId="29" state="visible" r:id="rId29"/>
    <sheet xmlns:r="http://schemas.openxmlformats.org/officeDocument/2006/relationships" name="Commitments, Contingencies and " sheetId="30" state="visible" r:id="rId30"/>
    <sheet xmlns:r="http://schemas.openxmlformats.org/officeDocument/2006/relationships" name="Net Capital Requirements" sheetId="31" state="visible" r:id="rId31"/>
    <sheet xmlns:r="http://schemas.openxmlformats.org/officeDocument/2006/relationships" name="Other Fair Value Information" sheetId="32" state="visible" r:id="rId32"/>
    <sheet xmlns:r="http://schemas.openxmlformats.org/officeDocument/2006/relationships" name="Related Party Transactions" sheetId="33" state="visible" r:id="rId33"/>
    <sheet xmlns:r="http://schemas.openxmlformats.org/officeDocument/2006/relationships" name="Discontinued Operations" sheetId="34" state="visible" r:id="rId34"/>
    <sheet xmlns:r="http://schemas.openxmlformats.org/officeDocument/2006/relationships" name="Segment Information" sheetId="35" state="visible" r:id="rId35"/>
    <sheet xmlns:r="http://schemas.openxmlformats.org/officeDocument/2006/relationships" name="Basis of Presentation and Sig_2" sheetId="36" state="visible" r:id="rId36"/>
    <sheet xmlns:r="http://schemas.openxmlformats.org/officeDocument/2006/relationships" name="Basis of Presentation and Sig_3" sheetId="37" state="visible" r:id="rId37"/>
    <sheet xmlns:r="http://schemas.openxmlformats.org/officeDocument/2006/relationships" name="Fair Value Disclosures (Tables)" sheetId="38" state="visible" r:id="rId38"/>
    <sheet xmlns:r="http://schemas.openxmlformats.org/officeDocument/2006/relationships" name="Derivative Financial Instrume_2" sheetId="39" state="visible" r:id="rId39"/>
    <sheet xmlns:r="http://schemas.openxmlformats.org/officeDocument/2006/relationships" name="Collateralized Transactions (Ta" sheetId="40" state="visible" r:id="rId40"/>
    <sheet xmlns:r="http://schemas.openxmlformats.org/officeDocument/2006/relationships" name="Securitization Activities (Tabl" sheetId="41" state="visible" r:id="rId41"/>
    <sheet xmlns:r="http://schemas.openxmlformats.org/officeDocument/2006/relationships" name="Available for Sale Securities_2" sheetId="42" state="visible" r:id="rId42"/>
    <sheet xmlns:r="http://schemas.openxmlformats.org/officeDocument/2006/relationships" name="Variable Interest Entities (Tab" sheetId="43" state="visible" r:id="rId43"/>
    <sheet xmlns:r="http://schemas.openxmlformats.org/officeDocument/2006/relationships" name="Loans to and Investments In A_2" sheetId="44" state="visible" r:id="rId44"/>
    <sheet xmlns:r="http://schemas.openxmlformats.org/officeDocument/2006/relationships" name="Intangible Assets, Net and Go_2" sheetId="45" state="visible" r:id="rId45"/>
    <sheet xmlns:r="http://schemas.openxmlformats.org/officeDocument/2006/relationships" name="Short-Term Borrowings (Tables)" sheetId="46" state="visible" r:id="rId46"/>
    <sheet xmlns:r="http://schemas.openxmlformats.org/officeDocument/2006/relationships" name="Long-Term Debt (Tables)" sheetId="47" state="visible" r:id="rId47"/>
    <sheet xmlns:r="http://schemas.openxmlformats.org/officeDocument/2006/relationships" name="Mezzanine Equity (Tables)" sheetId="48" state="visible" r:id="rId48"/>
    <sheet xmlns:r="http://schemas.openxmlformats.org/officeDocument/2006/relationships" name="Accumulated Other Comprehensi_2" sheetId="49" state="visible" r:id="rId49"/>
    <sheet xmlns:r="http://schemas.openxmlformats.org/officeDocument/2006/relationships" name="Revenues from Contracts with _2" sheetId="50" state="visible" r:id="rId50"/>
    <sheet xmlns:r="http://schemas.openxmlformats.org/officeDocument/2006/relationships" name="Common Share and Earnings Per_2" sheetId="51" state="visible" r:id="rId51"/>
    <sheet xmlns:r="http://schemas.openxmlformats.org/officeDocument/2006/relationships" name="Commitments, Contingencies an_2" sheetId="52" state="visible" r:id="rId52"/>
    <sheet xmlns:r="http://schemas.openxmlformats.org/officeDocument/2006/relationships" name="Other Fair Value Information (T" sheetId="53" state="visible" r:id="rId53"/>
    <sheet xmlns:r="http://schemas.openxmlformats.org/officeDocument/2006/relationships" name="Discontinued Operations (Tables" sheetId="54" state="visible" r:id="rId54"/>
    <sheet xmlns:r="http://schemas.openxmlformats.org/officeDocument/2006/relationships" name="Segment Information (Tables)" sheetId="55" state="visible" r:id="rId55"/>
    <sheet xmlns:r="http://schemas.openxmlformats.org/officeDocument/2006/relationships" name="Nature of Operations (Details)" sheetId="56" state="visible" r:id="rId56"/>
    <sheet xmlns:r="http://schemas.openxmlformats.org/officeDocument/2006/relationships" name="Basis of Presentation and Sig_4" sheetId="57" state="visible" r:id="rId57"/>
    <sheet xmlns:r="http://schemas.openxmlformats.org/officeDocument/2006/relationships" name="Fair Value Disclosures (Schedul" sheetId="58" state="visible" r:id="rId58"/>
    <sheet xmlns:r="http://schemas.openxmlformats.org/officeDocument/2006/relationships" name="Fair Value Disclosures (Investm" sheetId="59" state="visible" r:id="rId59"/>
    <sheet xmlns:r="http://schemas.openxmlformats.org/officeDocument/2006/relationships" name="Fair Value Disclosures (Inves_2" sheetId="60" state="visible" r:id="rId60"/>
    <sheet xmlns:r="http://schemas.openxmlformats.org/officeDocument/2006/relationships" name="Fair Value Disclosures (Level 3" sheetId="61" state="visible" r:id="rId61"/>
    <sheet xmlns:r="http://schemas.openxmlformats.org/officeDocument/2006/relationships" name="Fair Value Disclosures (Analysi" sheetId="62" state="visible" r:id="rId62"/>
    <sheet xmlns:r="http://schemas.openxmlformats.org/officeDocument/2006/relationships" name="Fair Value Disclosures (Quantit" sheetId="63" state="visible" r:id="rId63"/>
    <sheet xmlns:r="http://schemas.openxmlformats.org/officeDocument/2006/relationships" name="Fair Value Disclosures (Summary" sheetId="64" state="visible" r:id="rId64"/>
    <sheet xmlns:r="http://schemas.openxmlformats.org/officeDocument/2006/relationships" name="Fair Value Disclosures (Summa_2" sheetId="65" state="visible" r:id="rId65"/>
    <sheet xmlns:r="http://schemas.openxmlformats.org/officeDocument/2006/relationships" name="Fair Value Disclosures (Fair Va" sheetId="66" state="visible" r:id="rId66"/>
    <sheet xmlns:r="http://schemas.openxmlformats.org/officeDocument/2006/relationships" name="Derivative Financial Instrume_3" sheetId="67" state="visible" r:id="rId67"/>
    <sheet xmlns:r="http://schemas.openxmlformats.org/officeDocument/2006/relationships" name="Derivative Financial Instrume_4" sheetId="68" state="visible" r:id="rId68"/>
    <sheet xmlns:r="http://schemas.openxmlformats.org/officeDocument/2006/relationships" name="Derivative Financial Instrume_5" sheetId="69" state="visible" r:id="rId69"/>
    <sheet xmlns:r="http://schemas.openxmlformats.org/officeDocument/2006/relationships" name="Derivative Financial Instrume_6" sheetId="70" state="visible" r:id="rId70"/>
    <sheet xmlns:r="http://schemas.openxmlformats.org/officeDocument/2006/relationships" name="Derivative Financial Instrume_7" sheetId="71" state="visible" r:id="rId71"/>
    <sheet xmlns:r="http://schemas.openxmlformats.org/officeDocument/2006/relationships" name="Derivative Financial Instrume_8" sheetId="72" state="visible" r:id="rId72"/>
    <sheet xmlns:r="http://schemas.openxmlformats.org/officeDocument/2006/relationships" name="Collateralized Transactions (Co" sheetId="73" state="visible" r:id="rId73"/>
    <sheet xmlns:r="http://schemas.openxmlformats.org/officeDocument/2006/relationships" name="Collateralized Transactions (_2" sheetId="74" state="visible" r:id="rId74"/>
    <sheet xmlns:r="http://schemas.openxmlformats.org/officeDocument/2006/relationships" name="Collateralized Transactions (Na" sheetId="75" state="visible" r:id="rId75"/>
    <sheet xmlns:r="http://schemas.openxmlformats.org/officeDocument/2006/relationships" name="Collateralized Transactions (Of" sheetId="76" state="visible" r:id="rId76"/>
    <sheet xmlns:r="http://schemas.openxmlformats.org/officeDocument/2006/relationships" name="Securitization Activities (Acti" sheetId="77" state="visible" r:id="rId77"/>
    <sheet xmlns:r="http://schemas.openxmlformats.org/officeDocument/2006/relationships" name="Securitization Activities (Summ" sheetId="78" state="visible" r:id="rId78"/>
    <sheet xmlns:r="http://schemas.openxmlformats.org/officeDocument/2006/relationships" name="Available for Sale Securities_3" sheetId="79" state="visible" r:id="rId79"/>
    <sheet xmlns:r="http://schemas.openxmlformats.org/officeDocument/2006/relationships" name="Available for Sale Securities_4" sheetId="80" state="visible" r:id="rId80"/>
    <sheet xmlns:r="http://schemas.openxmlformats.org/officeDocument/2006/relationships" name="Variable Interest Entities (Ass" sheetId="81" state="visible" r:id="rId81"/>
    <sheet xmlns:r="http://schemas.openxmlformats.org/officeDocument/2006/relationships" name="Variable Interest Entities (Non" sheetId="82" state="visible" r:id="rId82"/>
    <sheet xmlns:r="http://schemas.openxmlformats.org/officeDocument/2006/relationships" name="Variable Interest Entities (Nar" sheetId="83" state="visible" r:id="rId83"/>
    <sheet xmlns:r="http://schemas.openxmlformats.org/officeDocument/2006/relationships" name="Loans to and Investments In A_3" sheetId="84" state="visible" r:id="rId84"/>
    <sheet xmlns:r="http://schemas.openxmlformats.org/officeDocument/2006/relationships" name="Loans to and Investments In A_4" sheetId="85" state="visible" r:id="rId85"/>
    <sheet xmlns:r="http://schemas.openxmlformats.org/officeDocument/2006/relationships" name="Loans to and Investments In A_5" sheetId="86" state="visible" r:id="rId86"/>
    <sheet xmlns:r="http://schemas.openxmlformats.org/officeDocument/2006/relationships" name="Loans to and Investments in A_6" sheetId="87" state="visible" r:id="rId87"/>
    <sheet xmlns:r="http://schemas.openxmlformats.org/officeDocument/2006/relationships" name="Loans to and Investments In A_7" sheetId="88" state="visible" r:id="rId88"/>
    <sheet xmlns:r="http://schemas.openxmlformats.org/officeDocument/2006/relationships" name="Loans to and Investments In A_8" sheetId="89" state="visible" r:id="rId89"/>
    <sheet xmlns:r="http://schemas.openxmlformats.org/officeDocument/2006/relationships" name="Loans to and Investments In A_9" sheetId="90" state="visible" r:id="rId90"/>
    <sheet xmlns:r="http://schemas.openxmlformats.org/officeDocument/2006/relationships" name="Loans to and Investments In _10" sheetId="91" state="visible" r:id="rId91"/>
    <sheet xmlns:r="http://schemas.openxmlformats.org/officeDocument/2006/relationships" name="Loans to and Investments in _11" sheetId="92" state="visible" r:id="rId92"/>
    <sheet xmlns:r="http://schemas.openxmlformats.org/officeDocument/2006/relationships" name="Intangible Assets, Net and Go_3" sheetId="93" state="visible" r:id="rId93"/>
    <sheet xmlns:r="http://schemas.openxmlformats.org/officeDocument/2006/relationships" name="Intangible Assets, Net and Go_4" sheetId="94" state="visible" r:id="rId94"/>
    <sheet xmlns:r="http://schemas.openxmlformats.org/officeDocument/2006/relationships" name="Intangible Assets, Net and Go_5" sheetId="95" state="visible" r:id="rId95"/>
    <sheet xmlns:r="http://schemas.openxmlformats.org/officeDocument/2006/relationships" name="Short-Term Borrowings (Details)" sheetId="96" state="visible" r:id="rId96"/>
    <sheet xmlns:r="http://schemas.openxmlformats.org/officeDocument/2006/relationships" name="Long-Term Debt (Schedule Of Ind" sheetId="97" state="visible" r:id="rId97"/>
    <sheet xmlns:r="http://schemas.openxmlformats.org/officeDocument/2006/relationships" name="Long-Term Debt (Narrative) (Det" sheetId="98" state="visible" r:id="rId98"/>
    <sheet xmlns:r="http://schemas.openxmlformats.org/officeDocument/2006/relationships" name="Mezzanine Equity (Schedule Of R" sheetId="99" state="visible" r:id="rId99"/>
    <sheet xmlns:r="http://schemas.openxmlformats.org/officeDocument/2006/relationships" name="Mezzanine Equity (Narrative) (D" sheetId="100" state="visible" r:id="rId100"/>
    <sheet xmlns:r="http://schemas.openxmlformats.org/officeDocument/2006/relationships" name="Compensation Plans (Details)" sheetId="101" state="visible" r:id="rId101"/>
    <sheet xmlns:r="http://schemas.openxmlformats.org/officeDocument/2006/relationships" name="Accumulated Other Comprehensi_3" sheetId="102" state="visible" r:id="rId102"/>
    <sheet xmlns:r="http://schemas.openxmlformats.org/officeDocument/2006/relationships" name="Accumulated Other Comprehensi_4" sheetId="103" state="visible" r:id="rId103"/>
    <sheet xmlns:r="http://schemas.openxmlformats.org/officeDocument/2006/relationships" name="Accumulated Other Comprehensi_5" sheetId="104" state="visible" r:id="rId104"/>
    <sheet xmlns:r="http://schemas.openxmlformats.org/officeDocument/2006/relationships" name="Revenues from Contracts with _3" sheetId="105" state="visible" r:id="rId105"/>
    <sheet xmlns:r="http://schemas.openxmlformats.org/officeDocument/2006/relationships" name="Revenues from Contracts with _4" sheetId="106" state="visible" r:id="rId106"/>
    <sheet xmlns:r="http://schemas.openxmlformats.org/officeDocument/2006/relationships" name="Revenues from Contracts with _5" sheetId="107" state="visible" r:id="rId107"/>
    <sheet xmlns:r="http://schemas.openxmlformats.org/officeDocument/2006/relationships" name="Income Taxes (Details)" sheetId="108" state="visible" r:id="rId108"/>
    <sheet xmlns:r="http://schemas.openxmlformats.org/officeDocument/2006/relationships" name="Common Share and Earnings Per_3" sheetId="109" state="visible" r:id="rId109"/>
    <sheet xmlns:r="http://schemas.openxmlformats.org/officeDocument/2006/relationships" name="Common Share and Earnings Per_4" sheetId="110" state="visible" r:id="rId110"/>
    <sheet xmlns:r="http://schemas.openxmlformats.org/officeDocument/2006/relationships" name="Commitments, Contingencies an_3" sheetId="111" state="visible" r:id="rId111"/>
    <sheet xmlns:r="http://schemas.openxmlformats.org/officeDocument/2006/relationships" name="Commitments, Contingencies an_4" sheetId="112" state="visible" r:id="rId112"/>
    <sheet xmlns:r="http://schemas.openxmlformats.org/officeDocument/2006/relationships" name="Commitments, Contingencies an_5" sheetId="113" state="visible" r:id="rId113"/>
    <sheet xmlns:r="http://schemas.openxmlformats.org/officeDocument/2006/relationships" name="Net Capital Requirements (Detai" sheetId="114" state="visible" r:id="rId114"/>
    <sheet xmlns:r="http://schemas.openxmlformats.org/officeDocument/2006/relationships" name="Other Fair Value Information (D" sheetId="115" state="visible" r:id="rId115"/>
    <sheet xmlns:r="http://schemas.openxmlformats.org/officeDocument/2006/relationships" name="Related Party Transactions (Det" sheetId="116" state="visible" r:id="rId116"/>
    <sheet xmlns:r="http://schemas.openxmlformats.org/officeDocument/2006/relationships" name="Discontinued Operations (Narrat" sheetId="117" state="visible" r:id="rId117"/>
    <sheet xmlns:r="http://schemas.openxmlformats.org/officeDocument/2006/relationships" name="Discontinued Operations (Summar" sheetId="118" state="visible" r:id="rId118"/>
    <sheet xmlns:r="http://schemas.openxmlformats.org/officeDocument/2006/relationships" name="Segment Information (Narrative)" sheetId="119" state="visible" r:id="rId119"/>
    <sheet xmlns:r="http://schemas.openxmlformats.org/officeDocument/2006/relationships" name="Segment Information (Schedule O" sheetId="120" state="visible" r:id="rId120"/>
  </sheets>
  <definedNames/>
  <calcPr calcId="124519" fullCalcOnLoad="1"/>
</workbook>
</file>

<file path=xl/sharedStrings.xml><?xml version="1.0" encoding="utf-8"?>
<sst xmlns="http://schemas.openxmlformats.org/spreadsheetml/2006/main" uniqueCount="1361">
  <si>
    <t>Document and Entity Information - shares</t>
  </si>
  <si>
    <t>6 Months Ended</t>
  </si>
  <si>
    <t>May 31, 2019</t>
  </si>
  <si>
    <t>Jul. 02, 2019</t>
  </si>
  <si>
    <t>Document And Entity Information [Abstract]</t>
  </si>
  <si>
    <t>Document Type</t>
  </si>
  <si>
    <t>10-Q</t>
  </si>
  <si>
    <t>Document Period End Date</t>
  </si>
  <si>
    <t>May 31,
		2019</t>
  </si>
  <si>
    <t>Entity Registrant Name</t>
  </si>
  <si>
    <t>JEFFERIES FINANCIAL GROUP INC.</t>
  </si>
  <si>
    <t>Entity Central Index Key</t>
  </si>
  <si>
    <t>0000096223</t>
  </si>
  <si>
    <t>Amendment Flag</t>
  </si>
  <si>
    <t>false</t>
  </si>
  <si>
    <t>Current Fiscal Year End Date</t>
  </si>
  <si>
    <t>--11-30</t>
  </si>
  <si>
    <t>Entity Filer Category</t>
  </si>
  <si>
    <t>Large Accelerated Filer</t>
  </si>
  <si>
    <t>Document Fiscal Year Focus</t>
  </si>
  <si>
    <t>2019</t>
  </si>
  <si>
    <t>Document Fiscal Period Focus</t>
  </si>
  <si>
    <t>Q2</t>
  </si>
  <si>
    <t>Entity Emerging Growth Company</t>
  </si>
  <si>
    <t>Entity Small Business</t>
  </si>
  <si>
    <t>Entity Current Reporting Status</t>
  </si>
  <si>
    <t>Yes</t>
  </si>
  <si>
    <t>Entity Shell Company</t>
  </si>
  <si>
    <t>Entity Common Stock, Shares Outstanding</t>
  </si>
  <si>
    <t>Consolidated Statements of Financial Condition - USD ($) $ in Thousands</t>
  </si>
  <si>
    <t>Nov. 30, 2018</t>
  </si>
  <si>
    <t>ASSETS</t>
  </si>
  <si>
    <t>Cash and cash equivalents</t>
  </si>
  <si>
    <t>Cash and securities segregated and on deposit for regulatory purposes or deposited with clearing and depository organizations</t>
  </si>
  <si>
    <t>Financial instruments owned, at fair value (including securities pledged of $12,176,602 and $13,059,802):</t>
  </si>
  <si>
    <t>Trading assets, at fair value</t>
  </si>
  <si>
    <t>Available for sale securities</t>
  </si>
  <si>
    <t>Total financial instruments owned</t>
  </si>
  <si>
    <t>Loans to and investments in associated companies</t>
  </si>
  <si>
    <t>Securities borrowed</t>
  </si>
  <si>
    <t>Securities purchased under agreements to resell</t>
  </si>
  <si>
    <t>Receivables</t>
  </si>
  <si>
    <t>Intangible assets, net and goodwill</t>
  </si>
  <si>
    <t>Deferred tax asset, net</t>
  </si>
  <si>
    <t>Other assets</t>
  </si>
  <si>
    <t>Total assets</t>
  </si>
  <si>
    <t>[1]</t>
  </si>
  <si>
    <t>LIABILITIES</t>
  </si>
  <si>
    <t>Short-term borrowings</t>
  </si>
  <si>
    <t>Trading liabilities, at fair value</t>
  </si>
  <si>
    <t>Securities loaned</t>
  </si>
  <si>
    <t>Securities sold under agreements to repurchase</t>
  </si>
  <si>
    <t>Other secured financings</t>
  </si>
  <si>
    <t>Payables, expense accruals and other liabilities</t>
  </si>
  <si>
    <t>Long-term debt</t>
  </si>
  <si>
    <t>Total liabilities</t>
  </si>
  <si>
    <t>Commitments and contingencies</t>
  </si>
  <si>
    <t xml:space="preserve"> </t>
  </si>
  <si>
    <t>MEZZANINE EQUITY</t>
  </si>
  <si>
    <t>Redeemable noncontrolling interests</t>
  </si>
  <si>
    <t>Mandatorily redeemable convertible preferred shares</t>
  </si>
  <si>
    <t>EQUITY</t>
  </si>
  <si>
    <t>Common shares, par value $1 per share, authorized 600,000,000 shares; 290,686,834 and 307,515,472 shares issued and outstanding, after deducting 26,360,042 and 109,460,774 shares held in treasury</t>
  </si>
  <si>
    <t>Additional paid-in capital</t>
  </si>
  <si>
    <t>Accumulated other comprehensive income (loss)</t>
  </si>
  <si>
    <t>Retained earnings</t>
  </si>
  <si>
    <t>Total Jefferies Financial Group Inc. shareholders’ equity</t>
  </si>
  <si>
    <t>Noncontrolling interests</t>
  </si>
  <si>
    <t>Total equity</t>
  </si>
  <si>
    <t>Total</t>
  </si>
  <si>
    <t>Total assets include assets related to variable interest entities of $587.6 million and $704.4 million at May 31, 2019 and November 30, 2018 , respectively, and Total liabilities include liabilities related to variable interest entities of $1,800.9 million and $1,535.8 million at May 31, 2019 and November 30, 2018 , respectively. See Note 8 for additional information related to variable interest entities.</t>
  </si>
  <si>
    <t>Consolidated Statements of Financial Condition (Parenthetical) - USD ($) $ in Thousands</t>
  </si>
  <si>
    <t>Securities pledged</t>
  </si>
  <si>
    <t>Stockholders' Equity Attributable to Parent [Abstract]</t>
  </si>
  <si>
    <t>Common shares, par value (in dollars per share)</t>
  </si>
  <si>
    <t>Common shares, authorized (in shares)</t>
  </si>
  <si>
    <t>Common shares, issued and outstanding after deducting shares held in treasury (in shares)</t>
  </si>
  <si>
    <t>Treasury stock (in shares)</t>
  </si>
  <si>
    <t>Assets</t>
  </si>
  <si>
    <t>Liabilities</t>
  </si>
  <si>
    <t>Variable interest entities</t>
  </si>
  <si>
    <t>Consolidated Statements of Operations - USD ($) $ in Thousands</t>
  </si>
  <si>
    <t>3 Months Ended</t>
  </si>
  <si>
    <t>Jun. 30, 2018</t>
  </si>
  <si>
    <t>Revenues:</t>
  </si>
  <si>
    <t>Revenues</t>
  </si>
  <si>
    <t>Interest expense</t>
  </si>
  <si>
    <t>Net revenues</t>
  </si>
  <si>
    <t>Expenses:</t>
  </si>
  <si>
    <t>Compensation and benefits</t>
  </si>
  <si>
    <t>Cost of sales</t>
  </si>
  <si>
    <t>Floor brokerage and clearing fees</t>
  </si>
  <si>
    <t>Depreciation and amortization</t>
  </si>
  <si>
    <t>Selling, general and other expenses</t>
  </si>
  <si>
    <t>Total expenses</t>
  </si>
  <si>
    <t>Income from continuing operations before income taxes and income related to associated companies</t>
  </si>
  <si>
    <t>Income related to associated companies</t>
  </si>
  <si>
    <t>Income from continuing operations before income taxes</t>
  </si>
  <si>
    <t>Income tax provision (benefit)</t>
  </si>
  <si>
    <t>Income from continuing operations</t>
  </si>
  <si>
    <t>Income from discontinued operations, net of income tax provision of $0, $31,111, $0 and $47,045</t>
  </si>
  <si>
    <t>Gain on disposal of discontinued operations, net of income tax provision of $0, $229,553, $0 and $229,553</t>
  </si>
  <si>
    <t>Net income</t>
  </si>
  <si>
    <t>Net (income) loss attributable to the noncontrolling interests</t>
  </si>
  <si>
    <t>Net income attributable to the redeemable noncontrolling interests</t>
  </si>
  <si>
    <t>Preferred stock dividends</t>
  </si>
  <si>
    <t>Net income attributable to Jefferies Financial Group Inc. common shareholders</t>
  </si>
  <si>
    <t>Basic earnings per common share attributable to Jefferies Financial Group Inc. common shareholders:</t>
  </si>
  <si>
    <t>Income from continuing operations (in dollars per share)</t>
  </si>
  <si>
    <t>Income from discontinued operations (in dollars per share)</t>
  </si>
  <si>
    <t>Gain on disposal of discontinued operations (in dollars per share)</t>
  </si>
  <si>
    <t>Net income (in dollars per share)</t>
  </si>
  <si>
    <t>Diluted earnings per common share attributable to Jefferies Financial Group Inc. common shareholders:</t>
  </si>
  <si>
    <t>Amounts attributable to Jefferies Financial Group Inc. common shareholders:</t>
  </si>
  <si>
    <t>Income from continuing operations, net of taxes</t>
  </si>
  <si>
    <t>Income from discontinued operations, net of taxes</t>
  </si>
  <si>
    <t>Gain on disposal of discontinued operations, net of taxes</t>
  </si>
  <si>
    <t>Commissions and other fees</t>
  </si>
  <si>
    <t>Principal transactions</t>
  </si>
  <si>
    <t>Investment banking</t>
  </si>
  <si>
    <t>Interest income</t>
  </si>
  <si>
    <t>Manufacturing revenues</t>
  </si>
  <si>
    <t>Other</t>
  </si>
  <si>
    <t>Jefferies Group</t>
  </si>
  <si>
    <t>Consolidated Statements of Operations (Parenthetical) - USD ($) $ in Thousands</t>
  </si>
  <si>
    <t>Income Statement [Abstract]</t>
  </si>
  <si>
    <t>Income tax provision</t>
  </si>
  <si>
    <t>Gain on disposal of discontinued operations, income tax provision</t>
  </si>
  <si>
    <t>Consolidated Statements of Comprehensive Income (Loss) - USD ($) $ in Thousands</t>
  </si>
  <si>
    <t>Statement of Comprehensive Income [Abstract]</t>
  </si>
  <si>
    <t>Other comprehensive income (loss):</t>
  </si>
  <si>
    <t>Net unrealized holding gains (losses) on investments arising during the period, net of income tax provision (benefit) of $31, $227, $138 and $(143)</t>
  </si>
  <si>
    <t>Less: reclassification adjustment for net (gains) losses included in net income, net of income tax provision (benefit) of $(544,677), $42, $(545,054) and $37</t>
  </si>
  <si>
    <t>Net change in unrealized holding gains (losses) on investments, net of income tax provision (benefit) of $544,708, $185, $545,192 and $(180)</t>
  </si>
  <si>
    <t>Net unrealized foreign exchange gains (losses) arising during the period, net of income tax provision (benefit) of $(10,439), $(2,719), $(2,717) and $(793)</t>
  </si>
  <si>
    <t>Less: reclassification adjustment for foreign exchange (gains) losses included in net income, net of income tax provision (benefit) of $0, $(16), $0 and $(16)</t>
  </si>
  <si>
    <t>Net change in unrealized foreign exchange gains (losses), net of income tax provision (benefit) of $(10,439), $(2,703), $(2,717) and $(777)</t>
  </si>
  <si>
    <t>Net unrealized gains (losses) on instrument specific credit risk arising during the period, net of income tax provision (benefit) of $858, $8,875, $6,807 and $4,241</t>
  </si>
  <si>
    <t>Less: reclassification adjustment for instrument specific credit risk (gains) losses included in net income, net of income tax provision (benefit) of $(67), $78, $(166) and $78</t>
  </si>
  <si>
    <t>Net change in unrealized instrument specific credit risk gains (losses), net of income tax provision (benefit) of $925, $8,797, $6,973 and $4,163</t>
  </si>
  <si>
    <t>Net unrealized gains (losses) on cash flow hedges arising during the period, net of income tax provision (benefit) of $86, $(721), $0 and $513</t>
  </si>
  <si>
    <t>Less: reclassification adjustment for cash flow hedges (gains) losses included in net income (loss), net of income tax provision (benefit) of $161, $0, $161 and $0</t>
  </si>
  <si>
    <t>Net change in unrealized cash flow hedges gains (losses), net of income tax provision (benefit) of $(75), $(721), $(161) and $513</t>
  </si>
  <si>
    <t>Net pension gains (losses) arising during the period, net of income tax provision (benefit) of $0, $0, $0 and $0</t>
  </si>
  <si>
    <t>Reclassification adjustment for pension (gains) losses included in net income, net of income tax provision (benefit) of $(122), $(188), $(241) and $(339)</t>
  </si>
  <si>
    <t>Net change in pension liability, net of income tax provision (benefit) of $122, $188, $241 and $339</t>
  </si>
  <si>
    <t>Other comprehensive loss, net of income taxes</t>
  </si>
  <si>
    <t>Comprehensive income</t>
  </si>
  <si>
    <t>Comprehensive (income) loss attributable to the noncontrolling interests</t>
  </si>
  <si>
    <t>Comprehensive (income) loss attributable to the redeemable noncontrolling interests</t>
  </si>
  <si>
    <t>Comprehensive income attributable to Jefferies Financial Group Inc. common shareholders</t>
  </si>
  <si>
    <t>Consolidated Statements of Comprehensive Income (Loss) (Parenthetical) - USD ($) $ in Thousands</t>
  </si>
  <si>
    <t>Net unrealized holding gains (losses) on investments arising during the period, tax provision (benefit)</t>
  </si>
  <si>
    <t>Less: reclassification adjustment for net (gains) losses included in net income (loss), tax provision (benefit)</t>
  </si>
  <si>
    <t>Net change in unrealized holding gains (losses) on investments, tax provision (benefit)</t>
  </si>
  <si>
    <t>Net unrealized foreign exchange gains (losses) arising during the period, tax provision (benefit)</t>
  </si>
  <si>
    <t>Less: reclassification adjustment for foreign exchange (gains) losses included in net income (loss), tax provision (benefit)</t>
  </si>
  <si>
    <t>Net change in unrealized foreign exchange gains (losses), tax provision (benefit)</t>
  </si>
  <si>
    <t>Net unrealized gains (losses) on instrument specific credit risk arising during the period, tax provision (benefit)</t>
  </si>
  <si>
    <t>Less: reclassification adjustment for instrument specific credit risk (gains) losses included in net income (loss), tax provision (benefit)</t>
  </si>
  <si>
    <t>Net change in unrealized instrument specific credit risk gains (losses), tax provision (benefit)</t>
  </si>
  <si>
    <t>Net unrealized gains (losses) on cash flow hedges arising during the period, net of income tax provision (benefit) of $(86) and $1,234</t>
  </si>
  <si>
    <t>Less: reclassification adjustment for cash flow hedges (gains) losses included in net income (loss), tax provision (benefit)</t>
  </si>
  <si>
    <t>Net change in unrealized cash flow hedges gains (losses), tax provision (benefit)</t>
  </si>
  <si>
    <t>Net pension gains (losses) arising during the period, tax provision (benefit)</t>
  </si>
  <si>
    <t>Less: reclassification adjustment for pension (gains) losses included in net income (loss), tax provision (benefit)</t>
  </si>
  <si>
    <t>Net change in pension liability, tax provision (benefit)</t>
  </si>
  <si>
    <t>Consolidated Statements of Cash Flows - USD ($) $ in Thousands</t>
  </si>
  <si>
    <t>Net cash flows from operating activities:</t>
  </si>
  <si>
    <t>Adjustments to reconcile net income to net cash used for operations:</t>
  </si>
  <si>
    <t>Pre-tax income from discontinued operations, including gain on disposal</t>
  </si>
  <si>
    <t>Deferred income tax provision</t>
  </si>
  <si>
    <t>Recognition of accumulated other comprehensive income lodged taxes</t>
  </si>
  <si>
    <t>Depreciation and amortization of property, equipment and leasehold improvements</t>
  </si>
  <si>
    <t>Other amortization</t>
  </si>
  <si>
    <t>Share-based compensation</t>
  </si>
  <si>
    <t>Provision for doubtful accounts</t>
  </si>
  <si>
    <t>Distributions from associated companies</t>
  </si>
  <si>
    <t>Net losses related to property and equipment, and other assets</t>
  </si>
  <si>
    <t>Net change in:</t>
  </si>
  <si>
    <t>Securities deposited with clearing and depository organizations</t>
  </si>
  <si>
    <t>Trading assets</t>
  </si>
  <si>
    <t>Receivables from brokers, dealers and clearing organizations</t>
  </si>
  <si>
    <t>Receivables from customers of securities operations</t>
  </si>
  <si>
    <t>Other receivables</t>
  </si>
  <si>
    <t>Trading liabilities</t>
  </si>
  <si>
    <t>Payables to brokers, dealers and clearing organizations</t>
  </si>
  <si>
    <t>Payables to customers of securities operations</t>
  </si>
  <si>
    <t>Trade payables, expense accruals and other liabilities</t>
  </si>
  <si>
    <t>Net cash used for operating activities - continuing operations</t>
  </si>
  <si>
    <t>Net cash provided by operating activities - discontinued operations</t>
  </si>
  <si>
    <t>Net cash used for operating activities</t>
  </si>
  <si>
    <t>Net cash flows from investing activities:</t>
  </si>
  <si>
    <t>Acquisitions of property, equipment and leasehold improvements, and other assets</t>
  </si>
  <si>
    <t>Proceeds from disposals of property and equipment, and other assets</t>
  </si>
  <si>
    <t>Advances on notes, loans and other receivables</t>
  </si>
  <si>
    <t>Collections on notes, loans and other receivables</t>
  </si>
  <si>
    <t>Capital distributions and loan repayments from associated companies</t>
  </si>
  <si>
    <t>Purchases of investments (other than short-term)</t>
  </si>
  <si>
    <t>Proceeds from maturities of investments</t>
  </si>
  <si>
    <t>Proceeds from sales of investments</t>
  </si>
  <si>
    <t>Net cash provided by (used for) investing activities - continuing operations</t>
  </si>
  <si>
    <t>Net cash provided by investing activities - discontinued operations</t>
  </si>
  <si>
    <t>Net cash provided by investing activities</t>
  </si>
  <si>
    <t>Net cash flows from financing activities:</t>
  </si>
  <si>
    <t>Issuance of debt, net of issuance costs</t>
  </si>
  <si>
    <t>Repayment of debt</t>
  </si>
  <si>
    <t>Net change in other secured financings</t>
  </si>
  <si>
    <t>Net change in bank overdrafts</t>
  </si>
  <si>
    <t>Distributions to noncontrolling interests</t>
  </si>
  <si>
    <t>Contributions from noncontrolling interests</t>
  </si>
  <si>
    <t>Purchase of common shares for treasury</t>
  </si>
  <si>
    <t>Dividends paid</t>
  </si>
  <si>
    <t>Net cash provided by financing activities - continuing operations</t>
  </si>
  <si>
    <t>Net cash provided by financing activities - discontinued operations</t>
  </si>
  <si>
    <t>Net cash provided by financing activities</t>
  </si>
  <si>
    <t>Effect of foreign exchange rate changes on cash, cash equivalents and restricted cash</t>
  </si>
  <si>
    <t>Net decrease in cash, cash equivalents and restricted cash</t>
  </si>
  <si>
    <t>Cash, cash equivalents and restricted cash at beginning of period</t>
  </si>
  <si>
    <t>Cash, cash equivalents and restricted cash at end of period</t>
  </si>
  <si>
    <t>Consolidated Statements of Cash Flows (Parenthetical) - USD ($) $ in Thousands</t>
  </si>
  <si>
    <t>Statement of Cash Flows [Abstract]</t>
  </si>
  <si>
    <t>Total cash, cash equivalents and restricted cash</t>
  </si>
  <si>
    <t>Consolidated Statements of Changes In Equity - USD ($) $ in Thousands</t>
  </si>
  <si>
    <t>Common Shares $1 Par Value</t>
  </si>
  <si>
    <t>Additional Paid-In Capital</t>
  </si>
  <si>
    <t>Accumulated Other Comprehensive Income (Loss)</t>
  </si>
  <si>
    <t>Retained Earnings</t>
  </si>
  <si>
    <t>Subtotal</t>
  </si>
  <si>
    <t>Noncontrolling Interests</t>
  </si>
  <si>
    <t>Increase (Decrease) in Stockholders' Equity [Roll Forward]</t>
  </si>
  <si>
    <t>Cumulative effect of the adoption of accounting standards</t>
  </si>
  <si>
    <t>Beginning Balance, Adjusted</t>
  </si>
  <si>
    <t>Beginning Balance at Dec. 31, 2017</t>
  </si>
  <si>
    <t>Other comprehensive loss, net of taxes</t>
  </si>
  <si>
    <t>Change in interest in consolidated subsidiary</t>
  </si>
  <si>
    <t>Reversal of cumulative National Beef redeemable noncontrolling interests fair value adjustments prior to deconsolidation</t>
  </si>
  <si>
    <t>Share-based compensation expense</t>
  </si>
  <si>
    <t>Change in fair value of redeemable noncontrolling interests</t>
  </si>
  <si>
    <t>Dividends</t>
  </si>
  <si>
    <t>Ending Balance at Jun. 30, 2018</t>
  </si>
  <si>
    <t>Beginning Balance at Nov. 30, 2018</t>
  </si>
  <si>
    <t>Ending Balance at May. 31, 2019</t>
  </si>
  <si>
    <t>Consolidated Statements of Changes In Equity (Parenthetical) - $ / shares</t>
  </si>
  <si>
    <t>Sep. 30, 2018</t>
  </si>
  <si>
    <t>Sep. 30, 2017</t>
  </si>
  <si>
    <t>Jun. 30, 2017</t>
  </si>
  <si>
    <t>Statement of Stockholders' Equity [Abstract]</t>
  </si>
  <si>
    <t>Dividends per common share (in dollars per share)</t>
  </si>
  <si>
    <t>Nature of Operations</t>
  </si>
  <si>
    <t>Organization, Consolidation and Presentation of Financial Statements [Abstract]</t>
  </si>
  <si>
    <t>Nature of Operations Jefferies Financial Group Inc. ("Jefferies" or the "Company") is a diversified financial services company engaged in investment banking and capital markets, asset management and direct investing. Jefferies Group LLC ("Jefferies Group"), our largest subsidiary, is the largest independent full-service global investment banking firm headquartered in the U.S. Jefferies Group operates in two business segments: Capital Markets and Asset Management. Capital Markets includes investment banking, sales and trading and other related services. Investment banking provides capital markets and financial advisory services to clients across most industry sectors in the Americas, Europe and Asia. Sales and trading businesses operate across the spectrum of equities, fixed income and foreign exchange products. Related services include, among other things, prime brokerage and equity finance, research and strategy, corporate lending and real estate finance, as well as other principal and corporate investing activities. Asset Management provides investment management services to investors in the U.S. and overseas and makes capital investments in managed funds and accounts. In March 2013, Jefferies Group became an indirect wholly-owned subsidiary of Jefferies, yet retains a separate credit rating and continues to be a separate U.S. Securities and Exchange Commission ("SEC") reporting company. Merchant Banking is where we invest in unique long-term opportunities. Our current Merchant Banking businesses and investments include National Beef Packing Company, LLC ("National Beef") (beef processing), Spectrum Brands Holdings, Inc. ("Spectrum Brands") (consumer products), Linkem (fixed wireless broadband services in Italy), Vitesse Energy, LLC ("Vitesse Energy Finance") and JETX Energy, LLC ("JETX Energy") (oil and gas production and development), WeWork (global network of workspaces), HomeFed Corporation ("HomeFed") (real estate), Idaho Timber (manufacturing) and FXCM Group, LLC ("FXCM") (provider of online foreign exchange trading services). Our Merchant Banking businesses and investments also included Leucadia Asset Management ("LAM") (asset management) and Berkadia Commercial Mortgage Holding LLC ("Berkadia") (commercial mortgage banking, investment sales and servicing), prior to their transfer to Jefferies Group in the fourth quarter of 2018 and Garcadia (automobile dealerships), prior to its sale in August 2018. The structure of each of our investments was tailored to the unique opportunity each transaction presented. Our investments may be reflected in our consolidated results as consolidated subsidiaries, equity investments, securities or in other ways, depending on the structure of our specific holdings. We own 31% of National Beef, one of the largest beef processing companies in the U.S. On June 5, 2018, we completed the sale of 48% of National Beef to Marfrig Global Foods S.A. ("Marfrig") reducing our ownership in National Beef from 79% to 31% . As of the closing of the sale on June 5, 2018, we deconsolidated our investment in National Beef and account for our remaining 31% interest in National Beef under the equity method of accounting. We classified the results of National Beef prior to June 5, 2018 as discontinued operations in the Consolidated Statements of Operations. See Note 23 for more information. We own approximately 15% of Spectrum Brands, a publicly traded global consumer products company on the NYSE (NYSE: SPB), and we reflect this investment at fair value based on quoted market prices. We own approximately 42% of the common shares of Linkem, as well as convertible preferred shares which, if converted, would increase our ownership to approximately 54% of Linkem's common equity at May 31, 2019 . Linkem provides residential broadband services in Italy using LTE technologies deployed over the 3.5 GHz spectrum band. Linkem is accounted for under the equity method. Vitesse Energy Finance is our 97% owned consolidated subsidiary that acquires and invests in non-operated working interests and royalties predominantly in the Bakken Shale oil field in North Dakota. JETX Energy is our 98% owned consolidated subsidiary that currently has non-operated working interests and acreage in east Texas. We invested $9.0 million in 2013 in WeWork, which creates collaborative office communities. Currently we own less than 1% of the company. Our interest in WeWork is reflected in Trading assets in our financial statements at fair value. Through June 30, 2019, we owned an approximate 70% equity interest of HomeFed, which owns and develops residential and mixed-use real estate properties and accounted for our interest under the equity method. On July 1, 2019, we completed a merger with HomeFed by which we acquired the remaining common stock of HomeFed. From July 1, 2019, the results of HomeFed will be reflected on a consolidated basis. In connection with the merger, HomeFed stockholders received two shares of our common stock for each share of HomeFed common stock. A total of 9.3 million shares were issued. As an offset to these issued shares, our Board of Directors has authorized the repurchase of 9.25 million shares in the open market.</t>
  </si>
  <si>
    <t>Basis of Presentation and Significant Accounting Policies</t>
  </si>
  <si>
    <t>Accounting Policies [Abstract]</t>
  </si>
  <si>
    <t>Basis of Presentation and Significant Accounting Policies Our unaudited interim consolidated financial statements have been prepared in accordance with the instructions for Form 10-Q and, therefore, do not include all information and footnotes which are normally included in our Form 10-K. These financial statements reflect all adjustments (consisting of normal recurring items or items discussed herein) that management believes are necessary to fairly state results for the interim periods presented. Results of operations for interim periods are not necessarily indicative of annual results of operations. For a detailed discussion about the Company’s significant accounting policies, see Note 2, Significant Accounting Policies, included in our Transition Report on Form 10-K for the year ended November 30, 2018 ("2018 10-K"). The preparation of these financial statements in accordance with accounting principles generally accepted in the United States of America ("GAAP") requires us to make estimates and assumptions that affect the reported amounts in the financial statements and disclosures of contingent assets and liabilities. On an on-going basis, we evaluate all of these estimates and assumptions. The most important of these estimates and assumptions relate to fair value measurements, compensation and benefits, asset impairment, the ability to realize deferred tax assets, the recognition and measurement of uncertain tax positions and contingencies. Although these and other estimates and assumptions are based on the best available information, actual results could be different from these estimates. In the fourth quarter of 2018, we changed our fiscal year end from a calendar year basis to a fiscal year ending on November 30, consistent with the fiscal year of Jefferies Group. Jefferies Group has a November 30 year-end, which it retains for standalone reporting purposes. Prior to the fourth quarter of 2018, because our fiscal year end was December 31, we reflected Jefferies Group in our consolidated financial statements utilizing a one month lag. In connection with our change in fiscal year end to November 30, we eliminated the one month lag utilized to reflect Jefferies Group results beginning with the fourth quarter of 2018. Receivables At May 31, 2019 and November 30, 2018 , Receivables include receivables from brokers, dealers and clearing organizations of $3,898.5 million and $3,223.7 million , respectively, and receivables from customers of securities operations of $1,788.2 million and $2,017.1 million , respectively. Our subsidiary, Foursight Capital, had auto loan receivables of $704.2 million and $648.7 million at May 31, 2019 and November 30, 2018 , respectively. Based primarily on Beacon credit scores, Foursight Capital classifies its auto loan receivables as prime, near-prime and sub-prime based on the perceived credit risk at origination and generally considers prime receivables as those with a Beacon score of 680 and above, near-prime with scores between 620 and 679 and sub-prime with scores below 620. The credit quality classification at May 31, 2019 and November 30, 2018 was approximately 15% and 13% prime, 54% and 57% near-prime and 31% and 30% sub-prime, respectively. Payables, expense accruals and other liabilities At May 31, 2019 and November 30, 2018 , Payables, expense accruals and other liabilities include payables to brokers, dealers and clearing organizations of $2,467.4 million and $2,465.6 million , respectively, and payables to customers of securities operations of $3,138.1 million and $3,176.7 million , respectively. Supplemental Cash Flow Information For the Six Months Ended May 31, June 30, 2018 (In thousands) Cash paid during the year for: Interest $ 808,740 $ 654,370 Income tax payments (refunds), net $ 21,410 $ 15,804 Accounting Developments - Accounting Standards to be Adopted in Future Periods Leases. In February 2016, the Financial Accounting Standards Board ("FASB") issued new guidance that affects the accounting and disclosure requirements for leases. The FASB requires the recognition of all leases that are longer than one year onto the balance sheet, which will result in the recognition of a right of use asset and a corresponding lease liability. The right of use asset and lease liability will be measured initially using the present value of the remaining rental payments. A significant portion of the population of contracts that will be subject to recognition on our Consolidated Statements of Financial Condition have been identified; however, their initial measurement still remains under evaluation. We are currently modifying certain of our lease accounting systems to enable us to comply with the accounting requirements of this guidance. In July 2018, the FASB issued additional guidance on leases which allows an entity to recognize a cumulative-effect adjustment to the opening balance of retained earnings upon adoption. The guidance is effective for annual and interim periods beginning after December 15, 2018. We plan on adopting the lease standard in the first quarter of fiscal 2020 with a cumulative-effect adjustment to opening retained earnings in the period of adoption. We are currently evaluating the impact of the new guidance on our consolidated financial statements. Financial Instruments - Credit Losses. In June 2016, the FASB issued new guidance for estimating credit losses on certain types of financial instruments by introducing an approach based on expected losses. The guidance is effective in the first quarter of fiscal 2021. We are currently evaluating the impact of the new guidance on our consolidated financial statements. Goodwill. In January 2017, the FASB issued new guidance for simplifying goodwill impairment testing. The guidance is effective in the first quarter of fiscal 2021. We do not believe the new guidance will have a material impact on our consolidated financial statements. Derivatives and Hedging. In August 2017, the FASB issued new guidance to improve the financial reporting of hedging relationships to better portray the economic results of an entity's risk management activities in its financial statements. The guidance is effective in the first quarter of fiscal 2020. We do not believe the new guidance will have a material impact on our consolidated financial statements. Defined Benefit Plans. In August 2018, the FASB issued new guidance to improve the effectiveness of disclosure requirements on defined benefit pension plans and other post-retirement plans. The guidance is effective in the first quarter of fiscal 2021. We do not believe the new guidance will have a material impact on our consolidated financial statements. Internal-Use Software. In August 2018, the FASB issued new guidance which amends the definition of a hosting arrangement and requires that the customer in a hosting arrangement that is a service contract capitalize certain implementation costs as if the arrangement was an internal-use software project. The guidance is effective in the first quarter of fiscal 2021. We are currently evaluating the impact of the new guidance on our consolidated financial statements. Consolidation. In October 2018, the FASB issued new guidance which requires indirect interests held through related parties under common control arrangements be considered on a proportional basis for determining whether fees paid to decision makers and service providers are variable interests. The guidance is effective in the first quarter of fiscal 2021. We are currently evaluating the impact of the new guidance on our consolidated financial statements.</t>
  </si>
  <si>
    <t>Fair Value Disclosures</t>
  </si>
  <si>
    <t>Fair Value Disclosures [Abstract]</t>
  </si>
  <si>
    <t>Fair Value Disclosures The following is a summary of our financial instruments, securities purchased under agreements to resell, trading liabilities and long-term debt that are accounted for at fair value on a recurring basis, excluding Investments at fair value based on net asset value ("NAV") (within trading assets) of $646.4 million and $394.4 million at May 31, 2019 and November 30, 2018 , respectively, by level within the fair value hierarchy (in thousands): May 31, 2019 Level 1 Level 2 Level 3 Counterparty and Cash Collateral Netting (1) Total Assets: Trading assets, at fair value: Corporate equity securities $ 2,701,693 $ 132,121 $ 59,572 $ — $ 2,893,386 Corporate debt securities — 2,978,062 8,346 — 2,986,408 Collateralized debt obligations and collateralized loan obligations — 123,840 25,912 — 149,752 U.S. government and federal agency securities 1,505,882 114,761 — — 1,620,643 Municipal securities — 980,138 — — 980,138 Sovereign obligations 1,866,301 1,020,111 — — 2,886,412 Residential mortgage-backed securities — 1,159,961 17,266 — 1,177,227 Commercial mortgage-backed securities — 404,897 12,530 — 417,427 Other asset-backed securities — 267,565 43,185 — 310,750 Loans and other receivables — 2,105,642 98,484 — 2,204,126 Derivatives 16,348 2,529,500 8,414 (2,197,763 ) 356,499 Investments at fair value — 84,058 408,739 — 492,797 FXCM term loan — — 56,600 — 56,600 Total trading assets, excluding investments at fair value based on NAV $ 6,090,224 $ 11,900,656 $ 739,048 $ (2,197,763 ) $ 16,532,165 Securities purchased under agreements to resell $ — $ — $ 25,000 $ — $ 25,000 Liabilities: Trading liabilities: Corporate equity securities $ 2,664,846 $ 4,820 $ 221 $ — $ 2,669,887 Corporate debt securities — 1,919,466 669 — 1,920,135 U.S. government and federal agency securities 1,236,461 — — — 1,236,461 Sovereign obligations 1,328,132 870,039 — — 2,198,171 Commercial mortgage-backed securities — 724 — — 724 Loans — 1,524,341 9,428 — 1,533,769 Derivatives 24,578 2,843,810 55,863 (2,370,008 ) 554,243 Total trading liabilities $ 5,254,017 $ 7,163,200 $ 66,181 $ (2,370,008 ) $ 10,113,390 Long-term debt $ — $ 582,947 $ 236,562 $ — $ 819,509 November 30, 2018 Level 1 Level 2 Level 3 Counterparty and Cash Collateral Netting (1) Total Assets: Trading assets, at fair value: Corporate equity securities $ 2,497,045 $ 118,681 $ 52,192 $ — $ 2,667,918 Corporate debt securities — 2,683,180 9,484 — 2,692,664 Collateralized debt obligations and collateralized loan obligations — 72,949 36,105 — 109,054 U.S. government and federal agency securities 1,789,614 56,592 — — 1,846,206 Municipal securities — 894,253 — — 894,253 Sovereign obligations 1,769,556 1,043,409 — — 2,812,965 Residential mortgage-backed securities — 2,163,629 19,603 — 2,183,232 Commercial mortgage-backed securities — 819,406 10,886 — 830,292 Other asset-backed securities — 239,381 53,175 — 292,556 Loans and other receivables — 2,056,593 46,985 — 2,103,578 Derivatives 34,841 2,539,943 5,922 (2,413,931 ) 166,775 Investments at fair value — — 396,254 — 396,254 FXCM term loan — — 73,150 — 73,150 Total trading assets, excluding investments at fair value based on NAV $ 6,091,056 $ 12,688,016 $ 703,756 $ (2,413,931 ) $ 17,068,897 Available for sale securities: U.S. government securities $ 1,072,856 $ — $ — $ — $ 1,072,856 Residential mortgage-backed securities — 210,518 — — 210,518 Commercial mortgage-backed securities — 15,642 — — 15,642 Other asset-backed securities — 110,870 — — 110,870 Total available for sale securities $ 1,072,856 $ 337,030 $ — $ — $ 1,409,886 Liabilities: Trading liabilities: Corporate equity securities $ 1,685,071 $ 1,444 $ — $ — $ 1,686,515 Corporate debt securities — 1,505,618 522 — 1,506,140 U.S. government and federal agency securities 1,384,295 — — — 1,384,295 Sovereign obligations 1,735,242 661,095 — — 2,396,337 Loans — 1,371,630 6,376 — 1,378,006 Derivatives 26,473 3,586,694 27,536 (2,513,050 ) 1,127,653 Total trading liabilities $ 4,831,081 $ 7,126,481 $ 34,434 $ (2,513,050 ) $ 9,478,946 Long-term debt $ — $ 485,425 $ 200,745 $ — $ 686,170 (1) Represents counterparty and cash collateral netting across the levels of the fair value hierarchy for positions with the same counterparty. The following is a description of the valuation basis, including valuation techniques and inputs, used in measuring our financial assets and liabilities that are accounted for at fair value on a recurring basis: Corporate Equity Securities • Exchange-Traded Equity Securities: Exchange-traded equity securities are measured based on quoted closing exchange prices, which are generally obtained from external pricing services, and are categorized within Level 1 of the fair value hierarchy, otherwise they are categorized within Level 2 of the fair value hierarchy. To the extent these securities are actively traded, valuation adjustments are not applied. • Non-Exchange-Traded Equity Securities : Non-exchange-traded equity securities are measured primarily using broker quotations, pricing data from external pricing services and prices observed from recently executed market transactions and are categorized within Level 2 of the fair value hierarchy. Where such information is not available, non-exchange-traded equity securities are categorized within Level 3 of the fair value hierarchy and measured using valuation techniques involving quoted prices of or market data for comparable companies, similar company ratios and multiples (e.g., price/Earnings before interest, taxes, depreciation and amortization ("EBITDA"), price/book value), discounted cash flow analyses and transaction prices observed from subsequent financing or capital issuance by Jefferies Group. When using pricing data of comparable companies, judgment must be applied to adjust the pricing data to account for differences between the measured security and the comparable security (e.g., issuer market capitalization, yield, dividend rate, geographical concentration). • Equity Warrants: Non-exchange-traded equity warrants are measured primarily using pricing data from external pricing services, prices observed from recently executed market transactions and broker quotations and are categorized within Level 2 of the fair value hierarchy. Where such information is not available, non-exchange-traded equity warrants are generally categorized within Level 3 of the fair value hierarchy and are measured using the Black-Scholes model with key inputs impacting the valuation including the underlying security price, implied volatility, dividend yield, interest rate curve, strike price and maturity date. Corporate Debt Securities • Investment Grade Corporate Bonds: Investment grade corporate bonds are measured primarily using pricing data from external pricing services and broker quotations, where available, prices observed from recently executed market transactions and bond spreads or credit default swap spreads of the issuer adjusted for basis differences between the swap curve and the bond curve. Investment grade corporate bonds measured using these valuation methods are categorized within Level 2 of the fair value hierarchy. If broker quotes, pricing data or spread data is not available, alternative valuation techniques are used including cash flow models incorporating interest rate curves, single name or index credit default swap curves for comparable issuers and recovery rate assumptions. Investment grade corporate bonds measured using alternative valuation techniques are categorized within Level 2 or Level 3 of the fair value hierarchy and are a limited portion of our investment grade corporate bonds. • High Yield Corporate and Convertible Bonds: A significant portion of our high yield corporate and convertible bonds are categorized within Level 2 of the fair value hierarchy and are measured primarily using broker quotations and pricing data from external pricing services, where available, and prices observed from recently executed market transactions of institutional size. Where pricing data is less observable, valuations are categorized within Level 3 of the fair value hierarchy and are based on pending transactions involving the issuer or comparable issuers, prices implied from an issuer's subsequent financing or recapitalization, models incorporating financial ratios and projected cash flows of the issuer and market prices for comparable issuers. Collateralized Debt Obligations and Collateralized Loan Obligations Collateralized debt obligations ("CDOs") and collateralized loan obligations ("CLOs") are measured based on prices observed from recently executed market transactions of the same or similar security or based on valuations received from third-party brokers or data providers and are categorized within Level 2 or Level 3 of the fair value hierarchy depending on the observability and significance of the pricing inputs. Valuation that is based on recently executed market transactions of similar securities incorporates additional review and analysis of pricing inputs and comparability criteria, including, but not limited to, collateral type, tranche type, rating, origination year, prepayment rates, default rates and loss severity. U.S. Government and Federal Agency Securities • U.S. Treasury Securities: U.S. Treasury securities are measured based on quoted market prices obtained from external pricing services and categorized within Level 1 of the fair value hierarchy. • U.S. Agency Debt Securities: Callable and non-callable U.S. agency debt securities are measured primarily based on quoted market prices obtained from external pricing services and are generally categorized within Level 1 or Level 2 of the fair value hierarchy. Municipal Securities Municipal securities are measured based on quoted prices obtained from external pricing services and are generally categorized within Level 2 of the fair value hierarchy. Sovereign Obligations Sovereign government obligations are measured based on quoted market prices obtained from external pricing services, where available, or recently executed independent transactions of comparable size. Sovereign government obligations, with consideration given to the country of issuance, are generally categorized in Level 1 or Level 2 of the fair value hierarchy. Residential Mortgage-Backed Securities • Agency Residential Mortgage-Backed Securities: Agency residential mortgage-backed securities include mortgage pass-through securities (fixed and adjustable rate), collateralized mortgage obligations and principal-only and interest-only (including inverse interest-only) securities. Agency residential mortgage-backed securities are generally measured using recent transactions, pricing data from external pricing services or expected future cash flow techniques that incorporate prepayment models and other prepayment assumptions to amortize the underlying mortgage loan collateral and are categorized within Level 2 of the fair value hierarchy. We use prices observed from recently executed transactions to develop market-clearing spread and yield curve assumptions. Valuation inputs with regard to the underlying collateral incorporate factors such as weighted average coupon, loan-to-value, credit scores, geographic location, maximum and average loan size, originator, servicer and weighted average loan age. • Non-Agency Residential Mortgage-Backed Securities: The fair value of non-agency residential mortgage-backed securities is determined primarily using discounted cash flow methodologies and securities are categorized within Level 2 or Level 3 of the fair value hierarchy based on the observability and significance of the pricing inputs used. Performance attributes of the underlying mortgage loans are evaluated to estimate pricing inputs, such as prepayment rates, default rates and the severity of credit losses. Attributes of the underlying mortgage loans that affect the pricing inputs include, but are not limited to, weighted average coupon; average and maximum loan size; loan-to-value; credit scores; documentation type; geographic location; weighted average loan age; originator; servicer; historical prepayment, default and loss severity experience of the mortgage loan pool; and delinquency rate. Yield curves used in the discounted cash flow models are based on observed market prices for comparable securities and published interest rate data to estimate market yields. In addition, broker quotes, where available, are also referenced to compare prices primarily on interest-only securities. Commercial Mortgage-Backed Securities • Agency Commercial Mortgage-Backed Securities: Government National Mortgage Association ("GNMA") project loan bonds are measured based on inputs corroborated from and benchmarked to observed prices of recent securitization transactions of similar securities with adjustments incorporating an evaluation of various factors, including prepayment speeds, default rates and cash flow structures, as well as the likelihood of pricing levels in the current market environment. Federal National Mortgage Association ("FNMA") Delegated Underwriting and Servicing ("DUS") mortgage-backed securities are generally measured by using prices observed from recently executed market transactions to estimate market-clearing spread levels for purposes of estimating fair value. GNMA project loan bonds and FNMA DUS mortgage-backed securities are categorized within Level 2 of the fair value hierarchy. • Non-Agency Commercial Mortgage-Backed Securities: Non-agency commercial mortgage-backed securities are measured using pricing data obtained from external pricing services, prices observed from recently executed market transactions or based on expected cash flow models that incorporate underlying loan collateral characteristics and performance. Non-agency commercial mortgage-backed securities are categorized within Level 2 or Level 3 of the fair value hierarchy depending on the observability of the underlying inputs. Other Asset-Backed Securities Other asset-backed securities include, but are not limited to, securities backed by auto loans, credit card receivables, student loans and other consumer loans and are categorized within Level 2 or Level 3 of the fair value hierarchy. Valuations are primarily determined using pricing data obtained from external pricing services, broker quotes and prices observed from recently executed market transactions. In addition, recent transaction data from comparable deals is deployed to develop market clearing yields and cumulative loss assumptions. The cumulative loss assumptions are based on the analysis of the underlying collateral and comparisons to earlier deals from the same issuer to gauge the relative performance of the deal. Loans and Other Receivables • Corporate Loans: Corporate loans categorized within Level 2 of the fair value hierarchy are measured based on market consensus pricing service quotations. Where available, market price quotations from external pricing services are reviewed to ensure they are supported by transaction data. Corporate loans categorized within Level 3 of the fair value hierarchy are measured based on price quotations that are considered to be less transparent, market prices for debt securities of the same creditor and estimates of future cash flows incorporating assumptions regarding creditor default and recovery rates and consideration of the issuer's capital structure. • Participation Certificates in Agency Residential Loans: Valuations of participation certificates in agency residential loans are based on observed market prices of recently executed purchases and sales of similar loans and data provider pricing. The loan participation certificates are categorized within Level 2 of the fair value hierarchy given the observability and volume of recently executed transactions and availability of data provider pricing. • Project Loans and Participation Certificates in GNMA Project and Construction Loans: Valuations of participation certificates in GNMA project and construction loans are based on inputs corroborated from and benchmarked to observed prices of recent securitizations with similar underlying loan collateral to derive an implied spread. Securitization prices are adjusted to estimate the fair value of the loans to account for the arbitrage that is realized at the time of securitization. The measurements are categorized within Level 2 of the fair value hierarchy given the observability and volume of recently executed transactions. • Consumer Loans and Funding Facilities: Consumer and small business whole loans and related funding facilities are valued based on observed market transactions and incorporating valuation inputs including, but not limited to, delinquency and default rates, prepayment rates, borrower characteristics, loan risk grades and loan age. These assets are categorized within Level 2 or Level 3 of the fair value hierarchy. • Escrow and Trade Claim Receivables: Escrow and trade claim receivables are categorized within Level 3 of the fair value hierarchy where fair value is estimated based on reference to market prices and implied yields of debt securities of the same or similar issuers. Escrow and trade claim receivables are categorized within Level 2 of the fair value hierarchy where fair value is based on recent observations in the same receivable. Derivatives • Listed Derivative Contracts: Listed derivative contracts that are actively traded are measured based on quoted exchange prices, broker quotes or vanilla option valuation models, such as Black-Scholes, using observable valuation inputs from the principal market or consensus pricing services. Exchange quotes and/or valuation inputs are generally obtained from external vendors and pricing services. Broker quotes are validated directly through observable and tradeable quotes. Listed derivative contracts that use unadjusted exchange close prices are generally categorized within Level 1 of the fair value hierarchy. All other listed derivative contracts are generally categorized within Level 2 of the fair value hierarchy. • Over-the-Counter ("OTC") Derivative Contracts: OTC derivative contracts are generally valued using models, whose inputs reflect assumptions that we believe market participants would use in valuing the derivative in a current transaction. Where available, valuation inputs are calibrated from observable market data. For many OTC derivative contracts, the valuation models do not involve material subjectivity as the methodologies do not entail significant judgment and the inputs to valuation models do not involve a high degree of subjectivity as the valuation model inputs are readily observable or can be derived from actively quoted markets. OTC derivative contracts are primarily categorized within Level 2 of the fair value hierarchy given the observability and significance of the inputs to the valuation models. Where significant inputs to the valuation are unobservable, derivative instruments are categorized within Level 3 of the fair value hierarchy. OTC options include OTC equity, foreign exchange, interest rate and commodity options measured using various valuation models, such as Black-Scholes, with key inputs including the underlying security price, foreign exchange spot rate, commodity price, implied volatility, dividend yield, interest rate curve, strike price and maturity date. Discounted cash flow models are utilized to measure certain OTC derivative contracts including the valuations of our interest rate swaps, which incorporate observable inputs related to interest rate curves, valuations of our foreign exchange forwards and swaps, which incorporate observable inputs related to foreign currency spot rates and forward curves and valuations of our commodity swaps and forwards, which incorporate observable inputs related to commodity spot prices and forward curves. Discounted cash flow models are also utilized to measure certain variable funding note swaps, which are backed by CLOs and incorporate constant prepayment rate, constant default rate and loss severity assumptions. Credit default swaps include both index and single-name credit default swaps. Where available, external data is used in measuring index credit default swaps and single-name credit default swaps. For commodity and equity total return swaps, market prices are generally observable for the underlying asset and used as the basis for measuring the fair value of the derivative contracts. Total return swaps executed on other underlyings are measured based on valuations received from external pricing services. • Oil Futures Derivatives: Vitesse Energy Finance uses swaps and call and put options in order to reduce exposure to future oil price fluctuations. Vitesse Energy Finance accounts for the derivative instruments at fair value, which are classified as either Level 1 or Level 2 within the fair value hierarchy. Fair values classified as Level 1 are measured based on quoted closing exchange prices obtained from external pricing services and Level 2 are determined under the income valuation technique using an option-pricing model that is based on directly or indirectly observable inputs. Investments at Fair Value Investments at fair value include investments in hedge funds, fund of funds and private equity funds, which are measured at the NAV of the funds, provided by the fund managers and are excluded from the fair value hierarchy. Investments at fair value also include direct equity investments in private companies, which are measured at fair value using valuation techniques involving quoted prices of or market data for comparable companies, similar company ratios and multiples (e.g., price/EBITDA, price/book value), discounted cash flow analyses, contingent claims analysis and transaction prices observed for subsequent financing or capital issuance by the company. Direct equity investments in private companies are categorized within Level 2 or Level 3 of the fair value hierarchy. The following tables present information about our investments in entities that have the characteristics of an investment company (in thousands): Fair Value (1) Unfunded Commitments May 31, 2019 Equity Long/Short Hedge Funds (2) $ 361,046 $ — Equity Funds (3) 35,863 19,679 Commodity Funds (4) 15,672 — Multi-asset Funds (5) 233,512 — Other funds (6) 326 — Total $ 646,419 $ 19,679 November 30, 2018 Equity Long/Short Hedge Funds (2) $ 86,788 $ — Equity Funds (3) 40,070 20,996 Commodity Funds (4) 10,129 — Multi-asset Funds (5) 256,972 — Other funds (6) 400 — Total $ 394,359 $ 20,996 (1) Where fair value is calculated based on NAV, fair value has been derived from each of the funds' capital statements. (2) This category includes investments in hedge funds that invest, long and short, primarily in equity securities in domestic and international markets in both the public and private sectors. At May 31, 2019 and November 30, 2018 , approximately 73% and 0% , respectively, of the fair value of investments in this category cannot be redeemed because these investments include restrictions that do not allow for redemption in the first 36 months after acquisition. At the end of this restriction period, which is in approximately 31 months at May 31, 2019 , these investments are redeemable monthly with 45 to 90 days prior written notice. At May 31, 2019 and November 30, 2018 , 22% and 82% , respectively, of these investments are redeemable in 2020. At May 31, 2019 and November 30, 2018 , 5% and 17% , respectively, of these investments are redeemable quarterly with 60 days prior written notice. (3) The investments in this category include investments in equity funds that invest in the equity of various U.S. and foreign private companies in the energy, technology, internet service and telecommunication service industries. These investments cannot be redeemed; instead distributions are received through the liquidation of the underlying assets of the funds, which are expected to be liquidated in approximately one to ten years . (4) This category includes investments in a hedge fund that invests, long and short, primarily in commodities. Investments in this category are redeemable quarterly with 60 days prior written notice. (5) This category includes investments in hedge funds that invest, long and short, primarily in multi-asset securities in domestic and international markets in both the public and private sectors. At May 31, 2019 and November 30, 2018 , investments representing approximately 5% and 15% , respectively, of the fair value of investments in this category are redeemable monthly with 30 days prior written notice. (6) This category includes investments in a fund that invests in loans secured by a first trust deed on property, domestic and international public high yield debt, private high yield investments, senior bank loans, public leveraged equities, distressed debt and private equity investments and there are no redemption provisions. This category also includes investments in a fund of funds that invests in various private equity funds that are managed by Jefferies Group and have no redemption provisions. Investments in the fund of funds are gradually being liquidated, however, the timing of when the proceeds will be received is uncertain. Investments at fair value also include our investment in WeWork. We invested $9.0 million in WeWork in 2013 and currently own less than 1% of the company. Our interest in WeWork is reflected in Trading assets, at fair value of $269.2 million and $254.4 million at May 31, 2019 and November 30, 2018 , respectively. Investment in FXCM Our investment in FXCM and associated companies consists of a senior secured term loan due February 15, 2021 ( $71.9 million principal outstanding at May 31, 2019 ), a 50% voting interest in FXCM and a majority of all distributions in respect of the equity of FXCM. Our investment in the FXCM term loan is reported within Trading assets, at fair value in our Consolidated Statements of Financial Condition. We classify our equity investment in FXCM in our May 31, 2019 and November 30, 2018 Consolidated Statements of Financial Condition as Loans to and investments in associated companies, as we have the ability to significantly influence FXCM through our seats on the board of directors. We estimate the fair value of our term loan by using a valuation model with inputs including management’s assumptions concerning the amount and timing of expected cash flows, the loan’s implied credit rating and effective yield. Because of these inputs and the degree of judgment involved, we have categorized our term loan within Level 3 of the fair value hierarchy. Securities Purchased Under Agreements to Resell Securities purchased under agreements to resell may include embedded call features. The valuation of these instruments is based on review of expected future cash flows, interest rates, funding spreads and the fair value of the underlying collateral. Securities purchased under agreements to resell are categorized within Level 3 of the fair value hierarchy due to limited observability of the embedded derivative and unobservable credit spreads. Long-term Debt Long-term debt includes variable rate, fixed-to-floating rate, constant maturity swap, digital and Bermudan structured notes. These are valued using various valuation models that incorporate Jefferies Group's own credit spread, market price quotations from external pricing sources referencing the appropriate interest rate curves, volatilities and other inputs as well as prices for transactions in a given note during the period. Long-term debt notes are generally categorized within Level 2 of the fair value hierarchy where market trades have been observed during the quarter, otherwise they are categorized within Level 3. Level 3 Rollforwards The following is a summary of changes in fair value of our financial assets and liabilities that have been categorized within Level 3 of the fair value hierarchy for the three months ended May 31, 2019 (in thousands): Three Months Ended May 31, 2019 Balance, February 28, 2019 Total gains/ losses (realized and unrealized) (1) Purchases Sales Settlements Issuances Net transfers into (out of) Level 3 Balance, May 31, 2019 Changes in unrealized gains/losses included in earnings relating to instruments still held at May 31, 2019 (1) Assets: Trading assets: Corporate equity securities $ 55,576 $ 1,808 $ 221 $ (179 ) $ (551 ) $ — $ 2,697 $ 59,572 $ 1,909 Corporate debt securities 10,930 (306 ) 816 — (325 ) — (2,769 ) 8,346 (307 ) CDOs and CLOs 43,144 (1,663 ) — — (991 ) — (14,578 ) 25,912 (2,656 ) Residential mortgage-backed securities 20,963 (802 ) — — (18 ) — (2,877 ) 17,266 (759 ) Commercial mortgage-backed securities 12,820 (357 ) — (331 ) (3,238 ) — 3,636 12,530 (1,292 ) Other asset-backed securities 35,886 3,070 16,531 (8,868 ) (8,549 ) — 5,115 43,185 3,563 Loans and other receivables 78,051 (2,753 ) 38,780 (13,898 ) (2,438 ) — 742 98,484 (1,277 ) Investments at fair value 421,098 35,594 10,169 (18,302 ) — — (39,820 ) 408,739 35,594 FXCM term loan 73,600 (11,412 ) 1,500 — (7,088 ) — — 56,600 (11,412 ) Securities purchased under agreements to resell — — — — — 25,000 — 25,000 — Liabilities: Trading liabilities: Corporate equity securities $ 78 $ (74 ) $ (1,520 ) $ 1,737 $ — $ — $ — $ 221 $ — Corporate debt securities 730 (148 ) (7 ) 1 22 — 71 669 90 Commercial mortgage-backed securities 70 (70 ) — — — — — — — Loans 3,420 (191 ) (1,678 ) 1,537 — — 6,340 9,428 364 Net derivatives (2) 28,975 (14,760 ) (25 ) 4,175 1,974 — 27,110 47,449 7,565 Long-term debt (1) 283,139 1,163 — — (5,585 ) 39,385 (81,540 ) 236,562 (813 ) (1) Realized and unrealized gains (losses) are primarily reported in Principal transactions revenues in the Consolidated Statements of Operations. Changes in instrument-specific credit risk related to structured notes are included in our Consolidated Statements of Comprehensive Income (Loss), net of tax. Changes in unrealized gains (losses) included in other comprehensive income (loss) for instruments still held at May 31, 2019 were losses of $0.4 million . (2) Net derivatives represent Trading assets - Derivatives and Trading liabilities - Derivatives. Analysis of Level 3 Assets and Liabilities for the three months ended May 31, 2019 During the three months ended May 31, 2019 , transfers of assets of $31.7 million from Level 2 to Level 3 of the fair value hierarchy are primarily attributed to: • Loans and other receivables of $11.3 million and other asset-backed securities of $7.6 million due to reduced pricing transparency. During the three months ended May 31, 2019 , transfers of assets of $79.5 million from Level 3 to Level 2 are primarily attributed to: • Investments at fair value of $39.8 million , CDOs and CLOs of $17.6 million and loans and other receivables of $10.5 million due to greater pricing transparency supporting classification into Level 2. During the three months ended May 31, 2019 , transfers of liabilities of $57.4 million from Level 2 to Level 3 of the fair value hierarchy are primarily attributed to: • Structured notes of $9.5 million and net derivatives of $41.5 million due to reduced market and pricing transparency. During the three months ended May 31, 2019 , transfers of liabilities of $105.4 million from Level 3 to Level 2 of the fair value hierarchy are primarily attributed to: • Structured notes of $91.0 million and net derivatives of $14.4 million due to greater market transparency. Net gains on Level 3 assets were $23.2 million and net gains on Level 3 liabilities were $14.1 million for the three months ended May 31, 2019 . Net gains on Level 3 assets were primarily due to increased market values across investments at fair value and other asset-backed securities, partially offset by decreased market values in the FXCM term loan and across loans and other receivables. Net gains on Level 3 liabilities were primarily due to decreased market values across certain derivatives. The following is a summary of changes in fair value of our financial assets and liabilities that have been categorized within Level 3 of the fair value hierarchy for the six months ended May 31, 2019 (in thousands): Six Months Ended May 31, 2019 Balance, November 30, 2018 Total gains/ losses (realized and unrealized) (1) Purchases Sales Settlements Issuances Net transfers into (out of) Level 3 Balance, May 31, 2019 Changes in unrealized gains/losses included in earnings relating to instruments still held at May 31, 2019 (1) Assets: Trading assets: Corporate equity securities $ 52,192 $ 5,239 $ 785 $ (2,031 ) $ (720 ) $ — $ 4,107 $ 59,572 $ 7,085 Corporate debt sec</t>
  </si>
  <si>
    <t>Derivative Financial Instruments</t>
  </si>
  <si>
    <t>Derivative Instruments and Hedging Activities Disclosure [Abstract]</t>
  </si>
  <si>
    <t>Derivative Financial Instruments Derivative Financial Instruments Derivative activities are recorded at fair value in the Consolidated Statements of Financial Condition in Trading assets and Trading liabilities, net of cash paid or received under credit support agreements and on a net counterparty basis when a legally enforceable right to offset exists under a master netting agreement. Predominantly, Jefferies Group enters into derivative transactions to satisfy the needs of its clients and to manage its own exposure to market and credit risks resulting from its trading activities. In addition, Jefferies Group applies hedge accounting to an interest rate swap that has been designated as a fair value hedge of the changes in fair value due to the benchmark interest rate for certain fixed rate senior long-term debt. See Notes 3 and 19 for additional disclosures about derivative financial instruments. Derivatives are subject to various risks similar to other financial instruments, including market, credit and operational risk. The risks of derivatives should not be viewed in isolation, but rather should be considered on an aggregate basis along with our other trading-related activities. Jefferies Group manages the risks associated with derivatives on an aggregate basis along with the risks associated with proprietary trading as part of its firm wide risk management policies. In connection with Jefferies Group's derivative activities, Jefferies Group may enter into International Swaps and Derivatives Association, Inc. ("ISDA") master netting agreements or similar agreements with counterparties. The following tables present the fair value and related number of derivative contracts at May 31, 2019 and November 30, 2018 categorized by type of derivative contract and the platform on which these derivatives are transacted. The fair value of assets/liabilities represents our receivable/payable for derivative financial instruments, gross of counterparty netting and cash collateral received and pledged. The following tables also provide information regarding (1) the extent to which, under enforceable master netting arrangements, such balances are presented net in our Consolidated Statements of Financial Condition as appropriate under GAAP and (2) the extent to which other rights of setoff associated with these arrangements exist and could have an effect on our financial position (in thousands, except contract amounts): Assets Liabilities Fair Value Number of Contracts (2) Fair Value Number of Contracts (2) May 31, 2019 (1) Derivatives designated as accounting hedges: Interest rate contracts: Cleared OTC $ 13,348 1 $ — — Total derivatives designated as accounting hedges 13,348 — Derivatives not designated as accounting hedges: Interest rate contracts: Exchange-traded 1,070 41,702 1,835 64,221 Cleared OTC 897,615 2,907 952,865 3,360 Bilateral OTC 405,268 2,002 239,880 752 Foreign exchange contracts: Exchange-traded — 36 — 59 Bilateral OTC 400,432 12,320 412,485 12,544 Equity contracts: Exchange-traded 621,087 1,703,475 921,170 1,327,055 Bilateral OTC 166,068 3,195 374,665 3,835 Commodity contracts: Exchange-traded 6,330 6,492 503 6,904 Bilateral OTC 30,792 2,283 4,355 1,787 Credit contracts: Cleared OTC 3,177 24 4,595 24 Bilateral OTC 9,075 98 11,898 58 Total derivatives not designated as accounting hedges 2,540,914 2,924,251 Total gross derivative assets/ liabilities: Exchange-traded 628,487 923,508 Cleared OTC 914,140 957,460 Bilateral OTC 1,011,635 1,043,283 Amounts offset in Consolidated Statement of Financial Condition (3): Exchange-traded (603,556 ) (603,556 ) Cleared OTC (897,715 ) (902,183 ) Bilateral OTC (696,492 ) (864,269 ) Net amounts per Consolidated Statement of Financial Condition (4) $ 356,499 $ 554,243 (continued) Assets Liabilities Fair Value Number of Contracts (2) Fair Value Number of Contracts (2) November 30, 2018 (1) Derivatives designated as accounting hedges: Interest rate contracts: Cleared OTC $ — — $ 29,647 1 Total derivatives designated as accounting hedges — 29,647 Derivatives not designated as accounting hedges: Interest rate contracts: Exchange-traded 924 32,159 513 66,095 Cleared OTC 422,670 2,095 411,833 2,394 Bilateral OTC 372,899 1,398 491,697 816 Foreign exchange contracts: Exchange-traded 42 538 2 690 Cleared OTC — — 36 3 Bilateral OTC 311,228 9,548 314,951 9,909 Equity contracts: Exchange-traded 1,202,927 2,104,684 2,061,137 1,779,836 Bilateral OTC 207,221 5,126 315,996 2,764 Commodity contracts: Exchange-traded 27,632 7,272 272 4,185 Bilateral OTC 10,191 1,274 1,445 1,498 Credit contracts: Cleared OTC 11,204 7 1,556 14 Bilateral OTC 13,768 123 11,618 79 Total derivatives not designated as accounting hedges 2,580,706 3,611,056 Total gross derivative assets/ liabilities: Exchange-traded 1,231,525 2,061,924 Cleared OTC 433,874 443,072 Bilateral OTC 915,307 1,135,707 Amounts offset in Consolidated Statement of Financial Condition (3): Exchange-traded (1,190,951 ) (1,190,951 ) Cleared OTC (407,351 ) (418,779 ) Bilateral OTC (815,629 ) (903,320 ) Net amounts per Consolidated Statement of Financial Condition (4) $ 166,775 $ 1,127,653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traded contracts may include open futures contracts. The unsettled fair value of these futures contracts is included in Receivables and Payables, expense accruals and other liabilities in our Consolidated Statements of Financial Condition.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the Consolidated Statements of Financial Condition. The following table provides information related to gains (losses) recognized in Interest expense of Jefferies Group in the Consolidated Statements of Operations on a fair value hedge (in thousands): For the Three Months Ended For the Six Months Ended May 31, 2019 June 30, 2018 May 31, 2019 June 30, 2018 Interest rate swaps $ 27,204 $ 19 $ 41,791 $ (21,202 ) Long-term debt (28,213 ) 120 (43,769 ) 22,835 Total $ (1,009 ) $ 139 $ (1,978 ) $ 1,633 The following table presents unrealized and realized gains (losses) on derivative contracts which are primarily recognized in Principal transactions revenues in the Consolidated Statements of Operations, which are utilized in connection with our client activities and our economic risk management activities (in thousands): For the Three Months Ended For the Six Months Ended May 31, 2019 June 30, 2018 May 31, 2019 June 30, 2018 Interest rate contracts $ (34,020 ) $ (4,860 ) $ (103,851 ) $ 22,102 Foreign exchange contracts 2,284 8,390 2,108 11,518 Equity contracts (92,109 ) (45,419 ) (120,590 ) (250,565 ) Commodity contracts 21,045 (10,991 ) 1,772 (16,305 ) Credit contracts 4,818 1,731 8,913 740 Total $ (97,982 ) $ (51,149 ) $ (211,648 ) $ (232,510 ) The net gains (losses) on derivative contracts in the table above are one of a number of activities comprising Jefferies Group's business activities and are before consideration of economic hedging transactions, which generally offset the net gains (losses) included above. Jefferies Group substantially mitigates its exposure to market risk on its cash instruments through derivative contracts, which generally provide offsetting revenues, and Jefferies Group manages the risk associated with these contracts in the context of its overall risk management framework. OTC Derivatives. The following tables set forth by remaining contract maturity the fair value of OTC derivative assets and liabilities as reflected in the Consolidated Statement of Financial Condition at May 31, 2019 (in thousands): OTC Derivative Assets (1) (2) (3) 0-12 Months 1-5 Years Greater Than 5 Years Cross- Maturity Netting (4) Total Commodity swaps, options and forwards $ 15,034 $ 15,758 $ — $ (4,355 ) $ 26,437 Equity swaps and options 40,703 26 4,031 (2,233 ) 42,527 Credit default swaps 807 966 2,294 (469 ) 3,598 Total return swaps 9,675 51,481 — (1,607 ) 59,549 Foreign currency forwards, swaps and options 53,115 21,850 — (15,480 ) 59,485 Interest rate swaps, options and forwards 75,339 169,577 118,624 (70,534 ) 293,006 Total $ 194,673 $ 259,658 $ 124,949 $ (94,678 ) 484,602 Cross product counterparty netting (39,313 ) Total OTC derivative assets included in Trading assets $ 445,289 (1) At May 31, 2019 , we held exchange-traded derivative assets, other derivative assets and other credit agreements with a fair value of $28.3 million , which are not included in this table. (2) OTC derivative assets in the table above are gross of collateral received. OTC derivative assets are recorded net of collateral received in the Consolidated Statements of Financial Condition. At May 31, 2019 , cash collateral received was $117.1 million . (3) Derivative fair values include counterparty netting within product category. (4) Amounts represent the netting of receivable balances with payable balances for the same counterparty within product category across maturity categories. OTC Derivative Liabilities (1) (2) (3) 0-12 Months 1-5 Years Greater Than 5 Years Cross-Maturity Netting (4) Total Commodity swaps, options and forwards $ 1,986 $ 2,369 $ — $ (4,355 ) $ — Equity swaps and options 28,465 118,560 40,591 (2,233 ) 185,383 Credit default swaps 40 2,535 3,583 (469 ) 5,689 Total return swaps 89,603 37,003 — (1,607 ) 124,999 Foreign currency forwards, swaps and options 67,386 18,225 1,404 (15,480 ) 71,535 Fixed income forwards 600 — — — 600 Interest rate swaps, options and forwards 46,443 81,306 116,012 (70,534 ) 173,227 Total $ 234,523 $ 259,998 $ 161,590 $ (94,678 ) 561,433 Cross product counterparty netting (39,313 ) Total OTC derivative liabilities included in Trading liabilities $ 522,120 (1) At May 31, 2019 , we held exchange-traded derivative liabilities, other derivative liabilities and other credit agreements with a fair value of $321.4 million , which are not included in this table. (2) OTC derivative liabilities in the table above are gross of collateral pledged. OTC derivative liabilities are recorded net of collateral pledged in the Consolidated Statements of Financial Condition. At May 31, 2019 , cash collateral pledged was $289.3 million . (3) Derivative fair values include counterparty netting within product category. (4) Amounts represent the netting of receivable balances with payable balances for the same counterparty within product category across maturity categories. At May 31, 2019 , the counterparty credit quality with respect to the fair value of our OTC derivative assets was as follows (in thousands): Counterparty credit quality (1): A- or higher $ 94,830 BBB- to BBB+ 24,884 BB+ or lower 194,336 Unrated 131,239 Total $ 445,289 (1) Jefferies Group utilizes internal credit ratings determined by Jefferies Group's Risk Management department. Credit ratings determined by Jefferies Group Risk Management use methodologies that produce ratings generally consistent with those produced by external rating agencies. Credit Related Derivative Contracts The external credit ratings of the underlyings or referenced assets for Jefferies Group's written credit related derivative contracts are as follows (in millions): External Credit Rating Investment Grade Non-investment grade Unrated Total Notional May 31, 2019 Credit protection sold: Index credit default swaps $ 3.0 $ 76.0 $ — $ 79.0 Single name credit default swaps $ 14.1 $ 50.4 $ 32.9 $ 97.4 November 30, 2018 Credit protection sold: Index credit default swaps $ 25.7 $ 167.4 $ — $ 193.1 Single name credit default swaps $ 57.7 $ 84.5 $ 3.0 $ 145.2 Contingent Features Certain of Jefferies Group's derivative instruments contain provisions that require their debt to maintain an investment grade credit rating from each of the major credit rating agencies. If Jefferies Group's debt were to fall below investment grade, it would be in violation of these provisions and the counterparties to the derivative instruments could request immediate payment or demand immediate and ongoing full overnight collateralization on Jefferies Group's derivative instruments in liability positions. The following table presents the aggregate fair value of all derivative instruments with such credit-risk-related contingent features that are in a liability position, the collateral amounts posted or received in the normal course of business and the potential collateral Jefferies Group would have been required to return and/or post additionally to its counterparties if the credit-risk-related contingent features underlying these agreements were triggered (in millions): May 31, November 30, 2018 Derivative instrument liabilities with credit-risk-related contingent features $ 41.1 $ 93.5 Collateral posted $ (11.6 ) $ (61.5 ) Collateral received $ 30.5 $ 91.5 Return of and additional collateral required in the event of a credit rating downgrade below investment grade (1) $ 59.9 $ 123.3 (1) These potential outflows include initial margin received from counterparties at the execution of the derivative contract. The initial margin will be returned if counterparties elect to terminate the contract after a downgrade. Other Derivatives Vitesse Energy Finance uses swaps and call and put options in order to reduce exposure to future oil price fluctuations. Vitesse Energy Finance accounts for the derivative instruments at fair value. The gains and losses associated with the change in fair value of the derivatives are recorded in Other revenues.</t>
  </si>
  <si>
    <t>Collateralized Transactions</t>
  </si>
  <si>
    <t>Collateralized Transactions [Abstract]</t>
  </si>
  <si>
    <t>Collateralized Transactions Jefferies Group enters into secured borrowing and lending arrangements to obtain collateral necessary to effect settlement, finance inventory positions, meet customer needs or re-lend as part of dealer operations. Jefferies Group monitors the fair value of the securities loaned and borrowed on a daily basis as compared with the related payable or receivable, and requests additional collateral or returns excess collateral, as appropriate. Jefferies Group pledges financial instruments as collateral under repurchase agreements, securities lending agreements and other secured arrangements, including clearing arrangements. Jefferies Group's agreements with counterparties generally contain contractual provisions allowing the counterparty the right to sell or repledge the collateral. Pledged securities owned that can be sold or repledged by the counterparty are included in Financial instruments owned, at fair value and noted parenthetically as Securities pledged in our Consolidated Statements of Financial Condition. The following tables set forth the carrying value of securities lending arrangements and repurchase agreements by class of collateral pledged and remaining contractual maturity (in thousands): Collateral Pledged Securities Lending Arrangements Repurchase Agreements Total May 31, 2019 Corporate equity securities $ 2,006,944 $ 391,858 $ 2,398,802 Corporate debt securities 252,023 1,826,868 2,078,891 Mortgage- and asset-backed securities — 2,077,535 2,077,535 U.S. government and federal agency securities 68,838 12,234,328 12,303,166 Municipal securities — 612,747 612,747 Sovereign obligations — 3,184,103 3,184,103 Loans and other receivables — 765,751 765,751 Total $ 2,327,805 $ 21,093,190 $ 23,420,995 November 30, 2018 Corporate equity securities $ 1,505,218 $ 487,124 $ 1,992,342 Corporate debt securities 333,221 1,853,309 2,186,530 Mortgage- and asset-backed securities 249 2,820,543 2,820,792 U.S. government and federal agency securities — 8,181,947 8,181,947 Municipal securities — 604,274 604,274 Sovereign obligations — 2,945,521 2,945,521 Loans and other receivables — 300,768 300,768 Total $ 1,838,688 $ 17,193,486 $ 19,032,174 Contractual Maturity Overnight and Continuous Up to 30 Days 30 to 90 Days Greater than 90 Days Total May 31, 2019 Securities lending arrangements $ 1,382,312 $ — $ 644,948 $ 300,545 $ 2,327,805 Repurchase agreements 8,754,902 3,154,270 4,402,247 4,781,771 21,093,190 Total $ 10,137,214 $ 3,154,270 $ 5,047,195 $ 5,082,316 $ 23,420,995 November 30, 2018 Securities lending arrangements $ 807,347 $ — $ 560,417 $ 470,924 $ 1,838,688 Repurchase agreements 7,849,052 1,915,325 6,042,951 1,386,158 17,193,486 Total $ 8,656,399 $ 1,915,325 $ 6,603,368 $ 1,857,082 $ 19,032,174 Jefferies Group receives securities as collateral under resale agreements, securities borrowing transactions and customer margin loans. Jefferies Group also receives securities as collateral in connection with securities-for-securities transactions in which it is the lender of securities. In many instances, Jefferies Group is permitted by contract to rehypothecate the securities received as collateral. These securities may be used to secure repurchase agreements, enter into securities lending transactions, satisfy margin requirements on derivative transactions or cover short positions. At May 31, 2019 and November 30, 2018 , the approximate fair value of securities received as collateral by Jefferies Group that may be sold or repledged was $29.4 billion and $23.1 billion , respectively. At May 31, 2019 and November 30, 2018 , a substantial portion of the securities received by Jefferies Group have been sold or repledged. Offsetting of Securities Financing Agreements To manage its exposure to credit risk associated with securities financing transactions, Jefferies Group may enter into master netting agreements and collateral arrangements with counterparties. Generally, transactions are executed under standard industry agreements, including, but not limited to, master securities lending agreements (securities lending transactions) and master repurchase agreements (repurchase transactions). The following table provides information regarding repurchase agreements and securities borrowing and lending arrangements that are recognized in the Consolidated Statements of Financial Condition and (1) the extent to which, under enforceable master netting arrangements, such balances are presented net in the Consolidated Statements of Financial Condition as appropriate under GAAP and (2) the extent to which other rights of setoff associated with these arrangements exist and could have an effect on our consolidated financial position. (In thousands) Gross Amounts Netting in Consolidated Statements of Financial Condition Net Amounts in Consolidated Statements of Financial Condition Additional Amounts Available for Setoff (1) Available Collateral (2) Net Amount (3) Assets at May 31, 2019 Securities borrowing arrangements $ 7,713,886 $ — $ 7,713,886 $ (570,248 ) $ (1,585,821 ) $ 5,557,817 Reverse repurchase agreements 16,259,065 (12,231,733 ) 4,027,332 (526,433 ) (3,452,962 ) 47,937 Liabilities at May 31, 2019 Securities lending arrangements $ 2,327,805 $ — $ 2,327,805 $ (570,248 ) $ (1,694,029 ) $ 63,528 Repurchase agreements 21,093,190 (12,231,733 ) 8,861,457 (526,433 ) (7,103,993 ) 1,231,031 Assets at November 30, 2018 Securities borrowing arrangements $ 6,538,212 $ — $ 6,538,212 $ (468,778 ) $ (1,193,986 ) $ 4,875,448 Reverse repurchase agreements 11,336,175 (8,550,417 ) 2,785,758 (609,225 ) (2,126,730 ) 49,803 Liabilities at November 30, 2018 Securities lending arrangements $ 1,838,688 $ — $ 1,838,688 $ (468,778 ) $ (1,343,704 ) $ 26,206 Repurchase agreements 17,193,486 (8,550,417 ) 8,643,069 (609,225 ) (7,070,967 ) 962,877 (1) Under master netting agreements with its counterparties, Jefferies Group has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the Consolidated Statement of Financial Condition because other netting provisions of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t May 31, 2019 , amounts include $5,469.0 million of securities borrowing arrangements, for which Jefferies Group has received securities collateral of $5,273.8 million , and $1,119.3 million of repurchase agreements, for which Jefferies Group has pledged securities collateral of $1,147.8 million , which are subject to master netting agreements, but Jefferies Group has not determined the agreements to be legally enforceable. At November 30, 2018 , amounts include $4,825.7 million of securities borrowing arrangements, for which Jefferies Group has received securities collateral of $4,711.7 million , and $931.7 million of repurchase agreements, for which Jefferies Group has pledged securities collateral of $963.6 million , which are subject to master netting agreements, but Jefferies Group has not determined the agreements to be legally enforceable. Cash and Securities Segregated and on Deposit for Regulatory Purposes or Deposited with Clearing and Depository Organizations Cash and securities deposited with clearing and depository organizations and segregated in accordance with regulatory regulations totaled $543.4 million and $708.0 million at May 31, 2019 and November 30, 2018 , respectively. Segregated cash and securities consist of deposits in accordance with Rule 15c3-3 of the Securities Exchange Act of 1934, which subjects Jefferies LLC as a broker-dealer carrying customer accounts to requirements related to maintaining cash or qualified securities in segregated special reserve bank accounts for the exclusive benefit of its customers.</t>
  </si>
  <si>
    <t>Securitization Activities</t>
  </si>
  <si>
    <t>Securitization Activities [Abstract]</t>
  </si>
  <si>
    <t xml:space="preserve"> Securitization Activities Jefferies Group engages in securitization activities related to corporate loans, commercial mortgage loans, consumer loans and mortgage-backed and other asset-backed securities. In securitization transactions, Jefferies Group transfers these assets to special purpose entities ("SPEs") and acts as the placement or structuring agent for the beneficial interests sold to investors by the SPE. A significant portion of the securitization transactions are the securitization of assets issued or guaranteed by U.S. government agencies. These SPEs generally meet the criteria of variable interest entities ("VIEs"); however, the SPEs are generally not consolidated as Jefferies Group is not considered the primary beneficiary for these SPEs. Jefferies Group accounts for its securitization transactions as sales, provided it has relinquished control over the transferred assets. Transferred assets are carried at fair value with unrealized gains and losses reflected in Principal transactions revenues in the Consolidated Statements of Operations prior to the identification and isolation for securitization. Subsequently, revenues recognized upon securitization are reflected as net underwriting revenues. Jefferies Group generally receives cash proceeds in connection with the transfer of assets to an SPE. Jefferies Group may, however, have continuing involvement with the transferred assets, which is limited to retaining one or more tranches of the securitization (primarily senior and subordinated debt securities in the form of mortgage- and other asset-backed securities or CLOs). These securities are included in Trading assets in our Consolidated Statements of Financial Condition and are generally initially categorized as Level 2 within the fair value hierarchy. The following table presents activity related to Jefferies Group's securitizations that were accounted for as sales in which it had continuing involvement (in millions): For the Three Months Ended For the Six Months Ended May 31, 2019 June 30, 2018 May 31, 2019 June 30, 2018 Transferred assets $ 844.5 $ 1,042.6 $ 2,105.1 $ 3,800.3 Proceeds on new securitizations $ 845.8 $ 1,043.4 $ 2,177.0 $ 3,802.3 Cash flows received on retained interests $ 24.3 $ 7.8 $ 36.6 $ 23.8 Jefferies Group has no explicit or implicit arrangements to provide additional financial support to these SPEs, has no liabilities related to these SPEs and has no outstanding derivative contracts executed in connection with these securitizations at May 31, 2019 and November 30, 2018 . The following table summarizes Jefferies Group's retained interests in SPEs where it transferred assets and has continuing involvement and received sale accounting treatment (in millions): May 31, 2019 November 30, 2018 Securitization Type Total Assets Retained Interests Total Assets Retained Interests U.S. government agency residential mortgage-backed securities $ 12,886.5 $ 121.5 $ 13,633.5 $ 365.3 U.S. government agency commercial mortgage-backed securities $ 1,374.9 $ 48.3 $ 2,027.6 $ 185.6 CLOs $ 4,943.3 $ 56.9 $ 3,512.0 $ 20.9 Consumer and other loans $ 657.1 $ 44.8 $ 604.1 $ 48.9 Total assets represent the unpaid principal amount of assets in the SPEs in which Jefferies Group has continuing involvement and are presented solely to provide information regarding the size of the transactions and the size of the underlying assets supporting its retained interests, and are not considered representative of the risk of potential loss. Assets retained in connection with a securitization transaction represent the fair value of the securities of one or more tranches issued by an SPE, including senior and subordinated tranches. Jefferies Group's risk of loss is limited to this fair value amount which is included in total Trading assets in our Consolidated Statements of Financial Condition. Although not obligated, in connection with secondary market-making activities Jefferies Group may make a market in the securities issued by these SPEs. In these market-making transactions, Jefferies Group buys these securities from and sells these securities to investors. Securities purchased through these market-making activities are not considered to be continuing involvement in these SPEs. To the extent Jefferies Group purchased securities through these market-making activities and Jefferies Group is not deemed to be the primary beneficiary of the VIE, these securities are included in agency and non-agency mortgage- and asset-backed securitizations in the nonconsolidated VIEs section presented in Note 8. Foursight Capital also utilizes SPEs to securitize automobile loans receivable. These SPEs are VIEs and our subsidiary is the primary beneficiary; the related assets and the secured borrowings are recognized in the Consolidated Statements of Financial Condition. These secured borrowings do not have recourse to our subsidiary's general credit. See Note 8 for further information on securitization activities and VIEs.</t>
  </si>
  <si>
    <t>Available for Sale Securities and Other Investments</t>
  </si>
  <si>
    <t>Investments [Abstract]</t>
  </si>
  <si>
    <t>Available for Sale Securities and Other Investments The amortized cost, gross unrealized gains and losses and estimated fair value of investments classified as available for sale are as follows (in thousands): Amortized Gross Gross Estimated November 30, 2018 Bonds and notes: U.S. government securities $ 1,073,038 $ 1 $ 183 $ 1,072,856 Residential mortgage-backed securities 211,209 376 1,067 210,518 Commercial mortgage-backed securities 16,068 — 426 15,642 Other asset-backed securities 111,447 1 578 110,870 Total Available for sale securities $ 1,411,762 $ 378 $ 2,254 $ 1,409,886 Proceeds from the maturities and sales of available for sale securities during the six months ended May 31, 2019 , were primarily invested in prime and government money market funds, which are classified as Cash and cash equivalents in the Consolidated Statement of Financial Condition at May 31, 2019 . At May 31, 2019 and November 30, 2018 , the Company had other investments (classified as Other assets and Loans to and investments in associated companies) in which fair values are not readily determinable, aggregating $210.1 million and $230.0 million , respectively. There were no unrealized gains, losses or impairments recognized on these investments during the six months ended May 31, 2019 and June 30, 2018</t>
  </si>
  <si>
    <t>Variable Interest Entities</t>
  </si>
  <si>
    <t>Variable Interest Entities [Abstract]</t>
  </si>
  <si>
    <t>Variable Interest Entities VIEs are entities in which equity investors lack the characteristics of a controlling financial interest. VIEs are consolidated by the primary beneficiary. The primary beneficiary is the party who has both (1) the power to direct the activities of a VIE that most significantly impact the entity's economic performance and (2) an obligation to absorb losses of the entity or a right to receive benefits from the entity that could potentially be significant to the entity. Our variable interests in VIEs include debt and equity interests, equity interests in associated companies, commitments, guarantees and certain fees. Our involvement with VIEs arises primarily from the following activities, but also includes other activities discussed below: • Purchases of securities in connection with Jefferies Group's trading and secondary market-making activities; • Retained interests held as a result of securitization activities, including the resecuritization of mortgage- and other asset-backed securities and the securitization of commercial mortgage, corporate and consumer loans; • Acting as placement agent and/or underwriter in connection with client-sponsored securitizations; • Financing of agency and non-agency mortgage- and other asset-backed securities; • Warehouse funding arrangements for client-sponsored consumer loan vehicles and CLOs through participation certificates, forward sale agreements and revolving loan and note commitments; and • Loans to, investments in and fees from various investment vehicles.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judgment. Our considerations in determining the VIE's most significant activities and whether we have power to direct those activities include, but are not limited to, the VIE's purpose and design and the risks passed through to investors, the voting interests of the VIE, management, service and/or other agreements of the VIE, involvement in the VIE's initial design and the existence of explicit or implicit financial guarantees. In situations where we have determined that the power over the VIE's significant activities is shared, we assess whether we are the party with the power over the most significant activities. If we are the party with the power over the most significant activities, we meet the "power" criteria of the primary beneficiary. If we do not have the power over the most significant activities or we determine that decisions require consent of each sharing party, we do not meet the "power" criteria of the primary beneficiary. We assess our variable interests in a VIE both individually and in aggregate to determine whether we have an obligation to absorb losses of or a right to receive benefits from the VIE that could potentially be significant to the VIE. The determination of whether our variable interest is significant to the VIE requires judgment. In determining the significance of our variable interest, we consider the terms, characteristics and size of the variable interests, the design and characteristics of the VIE, our involvement in the VIE and our market-making activities related to the variable interests. Consolidated VIEs The following table presents information about the assets and liabilities of our consolidated securitization vehicles VIEs, which are presented in our Consolidated Statements of Financial Condition in the respective asset and liability categories (in millions). The assets and liabilities in the table below are presented prior to consolidation and thus a portion of these assets and liabilities are eliminated in consolidation. May 31, November 30, 2018 Securities purchased under agreement to resell (1) $ 1,266.9 $ 883.1 Receivables 549.9 626.0 Other 36.2 78.4 Total assets $ 1,853.0 $ 1,587.5 Other secured financings (2) $ 1,798.9 $ 1,535.3 Other (3) 43.5 45.9 Total liabilities $ 1,842.4 $ 1,581.2 (1) Securities purchased under agreements to resell represent an amount due under a collateralized transaction on related consolidated entities, which are eliminated in consolidation. (2) Approximately $1.0 million of the secured financings represent amounts held by Jefferies Group in inventory and are eliminated in consolidation at November 30, 2018 . (3) Includes $41.5 million and $44.1 million at May 31, 2019 and November 30, 2018 , respectively, of intercompany payables that are eliminated in consolidation. Securitization Vehicles. Jefferies Group is the primary beneficiary of asset-backed financing vehicles to which Jefferies Group sells agency and non-agency residential and commercial mortgage loans, and mortgage-backed securities and consumer loans pursuant to the terms of a master repurchase agreement. Jefferies Group's variable interests in these vehicles consist of its collateral margin maintenance obligations under the master repurchase agreement, which Jefferies Group manages, and retained interests in securities issued. The assets of these VIEs consist of reverse repurchase agreements, which are available for the benefit of the vehicle's debt holders. The creditors of these VIEs do not have recourse to Jefferies Group's general credit and each such VIE's assets are not available to satisfy any other debt. At May 31, 2019 and November 30, 2018 , Foursight Capital is the primary beneficiary of SPEs it utilized to securitize automobile loans receivable. Foursight Capital acts as the servicer for which it receives a fee, and owns an equity interest in the SPEs. The notes issued by the SPEs are secured solely by the assets of the SPEs and do not have recourse to Foursight Capital’s general credit and the assets of the VIEs are not available to satisfy any other debt. Nonconsolidated VIEs The following tables present information about our variable interests in nonconsolidated VIEs (in millions): Financial Statement Carrying Amount Maximum Exposure to Loss VIE Assets Assets Liabilities May 31, 2019 CLOs $ 114.9 $ 0.6 $ 830.7 $ 7,980.2 Consumer loan and other asset-backed vehicles 427.3 — 570.1 3,322.6 Related party private equity vehicles 31.2 — 49.0 92.0 Other investment vehicles 507.0 — 526.8 8,144.2 Total $ 1,080.4 $ 0.6 $ 1,976.6 $ 19,539.0 November 30, 2018 CLOs $ 45.2 $ — $ 571.4 $ 3,281.9 Consumer loan and other asset-backed vehicles 462.1 — 807.1 3,273.1 Related party private equity vehicles 35.5 — 53.5 108.3 Other investment vehicles 203.6 — 214.7 5,719.1 Total $ 746.4 $ — $ 1,646.7 $ 12,382.4 Our maximum exposure to loss often differs from the carrying value of the variable interests. The maximum exposure to loss is dependent on the nature of the variable interests in the VIEs and is limited to the notional amounts of certain loan and equity commitments and guarantees. Our maximum exposure to loss does not include the offsetting benefit of any financial instruments that may be utilized to hedge the risks associated with its variable interests and is not reduced by the amount of collateral held as part of a transaction with a VIE. Collateralized Loan Obligations. Assets collateralizing the CLOs include bank loans, participation interests and sub-investment grade and senior secured U.S. loans. Jefferies Group underwrites securities issued in CLO transactions on behalf of sponsors and provides advisory services to the sponsors. Jefferies Group may also sell corporate loans to the CLOs. Jefferies Group's variable interests in connection with CLOs where it has been involved in providing underwriting and/or advisory services consist of the following: • Forward sale agreements whereby Jefferies Group commits to sell, at a fixed price, corporate loans and ownership interests in an entity holding such corporate loans to CLOs; • Warehouse funding arrangements in the form of participation interests in corporate loans held by CLOs and commitments to fund such participation interests; • Trading positions in securities issued in a CLO transaction; and • Investments in variable funding notes issued by CLOs. Consumer Loan and Other Asset-Backed Vehicles. Jefferies Group provides financing and lending related services to certain client-sponsored VIEs in the form of revolving funding note agreements, revolving credit facilities, forward purchase agreements and reverse repurchase agreements. The underlying assets, which are collateralizing the vehicles, are primarily composed of unsecured consumer and small business loans, and trust claims. In addition, Jefferies Group may provide structuring and advisory services and act as an underwriter or placement agent for securities issued by the vehicles. Jefferies Group does not control the activities of these entities. Related Party Private Equity Vehicles. Jefferies Group committed to invest equity in private equity funds (the "JCP Funds") managed by Jefferies Capital Partners, LLC (the "JCP Manager"). Additionally, Jefferies Group committed to invest equity in the general partners of the JCP Funds (the "JCP General Partners") and the JCP Manager. Jefferies Group's variable interests in the JCP Funds, JCP General Partners and JCP Manager (collectively, the "JCP Entities") consist of equity interests that, in total, provide Jefferies Group with limited and general partner investment returns of the JCP Funds, a portion of the carried interest earned by the JCP General Partners and a portion of the management fees earned by the JCP Manager. At May 31, 2019 and November 30, 2018 , Jefferies Group's total equity commitment in the JCP Entities was $139.3 million and $139.3 million , respectively, of which $121.5 million and $121.3 million , respectively, had been funded. The carrying value of Jefferies Group's equity investments in the JCP Entities was $31.2 million and $35.5 million at May 31, 2019 and November 30, 2018 , respectively. Jefferies Group's exposure to loss is limited to the total of its carrying value and unfunded equity commitment. The assets of the JCP Entities primarily consist of private equity and equity related investments. Other Investment Vehicles. The carrying amount of our equity investment was $507.0 million and $203.6 million at May 31, 2019 and November 30, 2018 , respectively. Our unfunded equity commitment related to these investments totaled $19.8 million and $11.1 million at May 31, 2019 and November 30, 2018 , respectively. Our exposure to loss is limited to the total of our carrying value and unfunded equity commitment. These investment vehicles have assets primarily consisting of private and public equity investments, debt instruments, trade and insurance claims and various oil and gas assets. Mortgage- and Other Asset-Backed Securitization Vehicles. In connection with Jefferies Group's secondary trading and market-making activities, Jefferies Group buys and sells agency and non-agency mortgage-backed securities and other asset-backed securities, which are issued by third-party securitization SPEs and are generally considered variable interests in VIEs. Securities issued by securitization SPEs are backed by residential mortgage loans, U.S. agency collateralized mortgage obligations, commercial mortgage loans, CDOs and CLOs and other consumer loans, such as installment receivables, auto loans and student loans. These securities are accounted for at fair value and included in Trading assets in our Consolidated Statements of Financial Condition. Jefferies Group has no other involvement with the related SPEs and therefore does not consolidate these entities. Jefferies Group also engages in underwriting, placement and structuring activities for third-party-sponsored securitization trusts generally through agency (FNMA ("Fannie Mae"), Federal Home Loan Mortgage Corporation ("Freddie Mac") or GNMA ("Ginnie Mae")) or non-agency-sponsored SPEs and may purchase loans or mortgage-backed securities from third parties that are subsequently transferred into the securitization trusts. The securitizations are backed by residential and commercial mortgage, home equity and auto loans. Jefferies Group does not consolidate agency-sponsored securitizations as it does not have the power to direct the activities of the SPEs that most significantly impact their economic performance. Further, Jefferies Group is not the servicer of non-agency-sponsored securitizations and therefore does not have power to direct the most significant activities of the SPEs and accordingly, does not consolidate these entities. Jefferies Group may retain unsold senior and/or subordinated interests at the time of securitization in the form of securities issued by the SPEs. At May 31, 2019 and November 30, 2018 , Jefferies Group held $1,525.1 million and $2,913.0 million of agency mortgage-backed securities, respectively, and $34.7 million and $170.5 million of non-agency mortgage- and other asset-backed securities, respectively, as a result of its secondary trading and market-making activities, and underwriting, placement and structuring activities. Jefferies Group's maximum exposure to loss on these securities is limited to the carrying value of its investments in these securities. These mortgage- and other asset-backed securitization vehicles discussed are not included in the above table containing information about Jefferies Group's variable interests in nonconsolidated VIEs. FXCM is considered a VIE and our term loan and equity ownership are variable interests. We have determined that we are not the primary beneficiary of FXCM because we do not have the power to direct the activities that most significantly impact FXCM's performance. Therefore, we do not consolidate FXCM and we account for our equity interest under the equity method as an investment in an associated company. Our maximum exposure to loss as a result of our involvement with FXCM is limited to the carrying value of the term loan ( $56.6 million ) and the investment in associated company ( $70.0 million ), which totaled $126.6 million at May 31, 2019 .</t>
  </si>
  <si>
    <t>Loans to and Investments In Associated Companies</t>
  </si>
  <si>
    <t>Equity Method Investments and Joint Ventures [Abstract]</t>
  </si>
  <si>
    <t>Loans to and Investments in Associated Companies</t>
  </si>
  <si>
    <t>Loans to and Investments in Associated Companies A summary of Loans to and investments in associated companies accounted for under the equity method of accounting during the six months ended May 31, 2019 and June 30, 2018 is as follows (in thousands): Loans to and investments in associated companies as of beginning of period Income (losses) related to associated companies Income (losses) related to Jefferies Group's associated companies (1) Contributions to (distributions from) associated companies, net Other Loans to and investments in associated companies as of end of period 2019 Jefferies Finance $ 728,560 $ — $ 7,936 $ (63,070 ) $ — $ 673,426 Berkadia (2) 245,228 — 47,945 (18,124 ) 515 275,564 National Beef 653,630 62,051 — (54,940 ) (9 ) 660,732 FXCM (3) 75,031 (5,016 ) — — 10 70,025 Linkem 165,157 (8,581 ) — 49,590 (3,973 ) 202,193 HomeFed 337,542 (517 ) — — — 337,025 Other 212,184 1,546 (1,560 ) (16,122 ) 881 196,929 Total $ 2,417,332 $ 49,483 $ 54,321 $ (102,666 ) $ (2,576 ) $ 2,415,894 2018 Jefferies Finance $ 655,467 $ — $ 30,566 $ 31,461 $ — $ 717,494 Berkadia (2) 210,594 51,742 — (17,853 ) (720 ) 243,763 National Beef — 24,401 — (13,099 ) 592,239 603,541 FXCM (3) 158,856 (15,040 ) — — (34 ) 143,782 Garcadia companies (4) 179,143 20,955 — (22,915 ) (177,183 ) — Linkem 192,136 (12,764 ) — 542 (2,321 ) 177,593 HomeFed 341,874 4,445 — — — 346,319 Other 328,759 (8,286 ) (5,732 ) (25,412 ) 1,123 290,452 Total $ 2,066,829 $ 65,453 $ 24,834 $ (47,276 ) $ 413,104 $ 2,522,944 (1) Primarily classified in Other revenues. (2) In the fourth quarter of 2018, we transferred our interest in Berkadia to Jefferies Group. (3) As further described in Note 3, our investment in FXCM includes both our equity method investment in FXCM and our term loan with FXCM. Our equity method investment is included in Loans to and investments in associated companies and our term loan is included in Trading assets, at fair value in our Consolidated Statements of Financial Condition. (4) During the third quarter of 2018, we sold 100% of our equity interests in Garcadia and our associated real estate to our former partners, the Garff family. Income (losses) related to associated companies includes the following (in thousands): For the Three Months Ended For the Six Months Ended May 31, 2019 June 30, 2018 May 31, 2019 June 30, 2018 National Beef $ 34,946 $ 24,401 $ 62,051 $ 24,401 Berkadia — 25,461 — 51,742 FXCM (2,300 ) (6,816 ) (5,016 ) (15,040 ) Garcadia companies — 9,572 — 20,955 Linkem (6,960 ) (5,309 ) (8,581 ) (12,764 ) HomeFed (2,500 ) (7,165 ) (517 ) 4,445 Other (1,016 ) (6,791 ) 1,546 (8,286 ) Total $ 22,170 $ 33,353 $ 49,483 $ 65,453 Income (losses) related to Jefferies Group's associated companies (primarily classified in Other revenues) includes the following (in thousands): For the Three Months Ended For the Six Months Ended May 31, 2019 June 30, 2018 May 31, 2019 June 30, 2018 Jefferies Finance $ 14,935 $ 20,733 $ 7,936 $ 30,566 Berkadia 25,296 — 47,945 — Other 2,753 (1,504 ) (1,560 ) (5,732 ) Total $ 42,984 $ 19,229 $ 54,321 $ 24,834 Jefferies Finance Through Jefferies Group, we own 50% of Jefferies Finance LLC ("Jefferies Finance"), a joint venture with Massachusetts Mutual Life Insurance Company ("MassMutual"). Jefferies Finance is a commercial finance company whose primary focus is the origination and syndication of senior secured debt to middle market and growth companies in the form of term and revolving loans. Loans are originated primarily through the investment banking efforts of Jefferies Group. Jefferies Finance may also originate other debt products such as second lien term, bridge and mezzanine loans, as well as related equity co-investments. Jefferies Finance also purchases syndicated loans in the secondary market and acts as an investment advisor for various loan funds. At May 31, 2019 , Jefferies Group and MassMutual each had equity commitments to Jefferies Finance of $750.0 million . At May 31, 2019 , $643.7 million of Jefferies Group's commitment was funded. The investment commitment is scheduled to expire on March 1, 2020 with automatic one year extensions absent a 60 -day termination notice by either party. Jefferies Finance has executed a Secured Revolving Credit Facility with Jefferies Group and MassMutual, to be funded equally, to support loan underwritings by Jefferies Finance, which bears interest based on the interest rates of the related Jefferies Finance underwritten loans and is secured by the underlying loans funded by the proceeds of the facility. The total Secured Revolving Credit Facility is a committed amount of $500.0 million at May 31, 2019 and November 30, 2018 . Advances are shared equally between Jefferies Group and MassMutual. The facility is scheduled to mature on March 1, 2020 with automatic one year extensions absent a 60 -day termination notice by either party. At May 31, 2019 and November 30, 2018 , none of Jefferies Group's $250.0 million commitment was funded. Jefferies Group recognized interest income and unfunded commitment fees related to the facility of $0.3 million and $0.7 million during the three months ended May 31, 2019 and June 30, 2018 , respectively, and $0.6 million and $1.7 million during the six months ended May 31, 2019 and June 30, 2018 , respectively. Jefferies Group engages in debt capital markets transactions with Jefferies Finance related to the originations and syndications of loans by Jefferies Finance. In connection with such services, Jefferies Group earned fees of $69.3 million and $109.6 million during the three months ended May 31, 2019 and June 30, 2018 , respectively, and $91.2 million and $211.0 million during the six months ended May 31, 2019 and June 30, 2018 , respectively, which are recognized in Investment banking revenues in the Consolidated Statements of Operations. In addition, Jefferies Group paid fees to Jefferies Finance in respect of certain loans originated by Jefferies Finance of $8.2 million and $14.9 million during the three months ended May 31, 2019 and June 30, 2018 , respectively, and $13.6 million and $33.4 million during the six months ended May 31, 2019 and June 30, 2018 , respectively, which are recognized within Selling, general and other expenses in the Consolidated Statements of Operations. Jefferies Group acts as a placement agent for CLOs managed by Jefferies Finance, for which Jefferies Group recognized fees of $0.0 million and $2.4 million during the three months ended May 31, 2019 and June 30, 2018 , respectively, and $1.3 million and $2.7 million during the six months ended May 31, 2019 and June 30, 2018 , respectively, which are included in Investment banking revenues in the Consolidated Statements of Operations. At May 31, 2019 and November 30, 2018 , Jefferies Group held securities issued by CLOs managed by Jefferies Finance, which are included in Trading assets. Additionally, Jefferies Group has entered into participation agreements and derivative contracts with Jefferies Finance based upon certain securities issued by the CLO. Gains (losses) related to the derivative contracts were not material. Jefferies Group acted as underwriter in connection with terms loans issued by Jefferies Finance. Underwriting fees charged to Jefferies Finance were $1.0 million and $1.0 million during the three and six months ended May 31, 2019 , respectively. Under a service agreement, Jefferies Group charged Jefferies Finance $11.2 million and $8.9 million during the three months ended May 31, 2019 and June 30, 2018 , respectively, and $38.3 million and $35.0 million during the six months ended May 31, 2019 and June 30, 2018 , respectively, for services provided. At May 31, 2019 , Jefferies Group had a receivable from Jefferies Finance, included in Other assets in the Consolidated Statement of Financial Condition, of $20.4 million and a payable to Jefferies Finance, related to cash deposited with Jefferies Group, included in Payables, expense accruals and other liabilities in the Consolidated Statement of Financial Condition of $13.7 million . At November 30, 2018 , Jefferies Group had a receivable from Jefferies Finance, included in Other assets in the Consolidated Statement of Financial Condition, of $35.2 million and a payable to Jefferies Finance, related to cash deposited with Jefferies Group, included in Payables, expense accruals and other liabilities in the Consolidated Statement of Financial Condition, of $14.1 million . Jefferies Group enters into OTC foreign exchange contracts with Jefferies Finance. In connection with these contracts Jefferies Group had $0.1 million recorded in Trading liabilities in our Consolidated Statement of Financial Condition at May 31, 2019 and $0.2 million recorded in Payables, expense accruals and other liabilities and $0.4 million included in Trading liabilities in our Consolidated Statement of Financial Condition at November 30, 2018 . On March 28, 2019, Jefferies Group entered into a promissory note with Jefferies Finance with a principal amount of $1.0 billion , the proceeds of which were used in connection with Jefferies Group's investment banking loan syndication activities. Jefferies Group repaid Jefferies Finance the entire outstanding principal amount of this note on May 15, 2019. Interest paid on the note of $3.8 million is included in Interest expense of Jefferies Group within the Consolidated Statements of Operations. Berkadia Berkadia is a commercial mortgage banking and servicing joint venture formed in 2009 with Berkshire Hathaway Inc. We and Berkshire Hathaway each contributed $217.2 million of equity capital to the joint venture and each have a 50% membership interest in Berkadia. We are entitled to receive 45% of the profits. Berkadia originates commercial/multifamily real estate loans that are sold to U.S. government agencies, and originates and brokers commercial/multifamily mortgage loans which are not part of government agency programs. Berkadia is an investment sales advisor focused on the multifamily industry. Berkadia is a servicer of commercial real estate loans in the U.S., performing primary, master and special servicing functions for U.S. government agency programs, commercial mortgage-backed securities transactions, banks, insurance companies and other financial institutions. Berkadia uses all of the proceeds from the commercial paper sales of an affiliate of Berkadia to fund new mortgage loans, servicer advances, investments and other working capital requirements. Repayment of the commercial paper is supported by a $1.5 billion surety policy issued by a Berkshire Hathaway insurance subsidiary and corporate guaranty, and we have agreed to reimburse Berkshire Hathaway for one-half of any losses incurred thereunder. At May 31, 2019 , the aggregate amount of commercial paper outstanding was $1.47 billion . National Beef National Beef processes and markets fresh and chilled boxed beef, ground beef, beef by-products, consumer-ready beef and pork, and wet blue leather for domestic and international markets. As discussed in Note 23, on June 5, 2018, we completed the sale of 48% of National Beef to Marfrig, reducing our ownership in National Beef to 31% . As of the closing of the sale on June 5, 2018, we deconsolidated our investment in National Beef and account for our remaining interest under the equity method of accounting. We are amortizing our basis difference between the estimated fair value and the underlying book value of National Beef's customer relationships, tradenames, cattle supply contracts and property, plant and equipment over their respective useful lives (weighted average life of 15 years ). FXCM We have a 50% voting interest in FXCM, a provider of online foreign exchange trading services. We account for our equity interest in FXCM on a one month lag. We are amortizing our basis difference between the estimated fair value and the underlying book value of FXCM customer relationships, technology and tradename over their respective useful lives (weighted average life of 11 years ). Garcadia Garcadia was a joint venture between us and Garff Enterprises, Inc. ("Garff") that owned and operated automobile dealerships comprised of domestic and foreign automobile makers. In the third quarter of 2018, we sold 100% of our equity interests in Garcadia and our associated real estate to our former partners, the Garff family. Linkem We own approximately 42% of the common shares of Linkem, a fast-growing fixed wireless broadband services provider in Italy. In addition, we own convertible preferred stock, which is automatically convertible to common shares in 2022. If all of our convertible preferred stock was converted, it would increase our ownership to approximately 54% of Linkem’s common equity at May 31, 2019 . We have approximately 48% of the total voting securities of Linkem. Additionally, we have made shareholder loans to Linkem with principal outstanding of $49.4 million at May 31, 2019 . These shareholder loans bear interest at 5% per annum and are due June 30, 2024. We account for our equity interest in Linkem on a two month lag. HomeFed At May 31, 2019 , we owned 10,852,123 shares of HomeFed’s common stock, representing approximately 70% of HomeFed’s outstanding common shares; however, we had contractually agreed to limit our voting rights such that we would not be able to vote more than 45% of HomeFed’s total voting securities voting on any matter, assuming all HomeFed shares not owned by us were voted. HomeFed develops and owns residential and mixed-use real estate properties. HomeFed was a public company traded on the Over-the-Counter Bulletin Board (Symbol: HOFD). As a result of a 1998 distribution to all of our shareholders, approximately 5% of HomeFed was beneficially owned by our Chairman at May 31, 2019 . Three of our executives served on the board of directors of HomeFed, including our Chairman who served as HomeFed’s Chairman, and our President. Since we did not control HomeFed, our investment in HomeFed was accounted for under the equity method as an investment in an associated company. We accounted for our equity interest in HomeFed on a two month lag. Through June 30, 2019, we owned an approximate 70% equity interest of HomeFed. On July 1, 2019, we completed a merger with HomeFed by which we acquired the remaining common stock of HomeFed. From July 1, 2019, the results of HomeFed will be reflected on a consolidated basis. In connection with the merger, HomeFed stockholders received two shares of our common stock for each share of HomeFed common stock. A total of 9.3 million shares were issued. As an offset to these issued shares, our Board of Directors has authorized the repurchase of 9.25 million shares in the open market. Other The following table provides required summarized data for certain equity method investments, including those accounted for under the fair value option. The table includes Jefferies Finance, Berkadia and Fiesta Restaurant Group, Inc. for the six months ended May 31, 2019 and June 30, 2018 ; HRG for the six month period ended June 30, 2018; and National Beef for the six months ended May 31, 2019 and for the period subsequent to the closing of the transaction with Marfrig on June 5, 2018 through June 30, 2018 (in thousands): For the Six Months Ended May 31, June 30, Revenues $ 4,736,971 $ 2,899,221 Income from continuing operations before extraordinary items $ 360,966 $ 330,849 Net income $ 360,966 $ 832,349</t>
  </si>
  <si>
    <t>Intangible Assets, Net and Goodwill</t>
  </si>
  <si>
    <t>Goodwill and Intangible Assets Disclosure [Abstract]</t>
  </si>
  <si>
    <t>Intangible Assets, Net and Goodwill A summary of Intangible assets, net and goodwill is as follows (in thousands): May 31, November 30, 2018 Indefinite-lived intangibles: Exchange and clearing organization membership interests and registrations $ 8,555 $ 8,524 Amortizable intangibles: Customer and other relationships, net of accumulated amortization of $106,731 and $102,579 63,691 67,894 Trademarks and tradenames, net of accumulated amortization of $22,895 and $21,086 105,315 107,262 Other, net of accumulated amortization of $4,882 and $4,339 4,068 4,611 Total intangible assets, net 181,629 188,291 Goodwill: Jefferies Group 1,697,842 1,698,381 Other operations 3,459 3,459 Total goodwill 1,701,301 1,701,840 Total intangible assets, net and goodwill $ 1,882,930 $ 1,890,131 Amortization expense on intangible assets included in Income from continuing operations was $3.3 million and $3.3 million for the three months ended May 31, 2019 and June 30, 2018 , respectively, and $6.6 million and $6.5 million for the six months ended May 31, 2019 and June 30, 2018 , respectively. The estimated aggregate future amortization expense for the intangible assets for each of the next five years is as follows (in thousands): Remainder of current year $ 6,719 2020 $ 13,439 2021 $ 13,085 2022 $ 10,110 2023 $ 9,001</t>
  </si>
  <si>
    <t>Short-Term Borrowings</t>
  </si>
  <si>
    <t>Debt Disclosure [Abstract]</t>
  </si>
  <si>
    <t>Short-Term Borrowings Jefferies Group's short-term borrowings, which mature in one year or less, are as follows (in thousands): May 31, November 30, 2018 Bank loans $ 454,590 $ 330,942 Floating rate puttable notes 55,845 56,550 Total short-term borrowings $ 510,435 $ 387,492 At May 31, 2019 and November 30, 2018 , the weighted average interest rate on short-term borrowings outstanding was 3.58% and 3.08% per annum, respectively. On March 28, 2019, Jefferies Group entered into a promissory note with Jefferies Finance, which was repaid on May 15, 2019. See Note 9 for further information. On December 27, 2018, one of Jefferies Group's subsidiaries entered into a credit facility agreement ("Jefferies Group Credit Facility") with JPMorgan Chase Bank, N.A. for a committed amount of $135.0 million . Interest is based on an annual alternative base rate or an adjusted London Interbank Offered Rate ("LIBOR"), as defined in the Jefferies Group Credit Facility. The Jefferies Group Credit Facility contains certain covenants that, among other things, require Jefferies Group LLC to maintain a specified level of tangible net worth. The covenants also require the borrower to maintain specified leverage amounts and impose certain restrictions on the borrower’s future indebtedness. During the six months ended May 31, 2019 , Jefferies Group was in compliance with all debt covenants under the Jefferies Group Credit Facility. The Bank of New York Mellon has agreed to make revolving intraday credit advances ("Intraday Credit Facility") to Jefferies Group for an aggregate committed amount of $150.0 million . The Intraday Credit Facility contains financial covenants, which include a minimum regulatory net capital requirement for Jefferies Group. Interest is based on the higher of the Federal funds effective rate plus 0.5% or the prime rate. At May 31, 2019 , Jefferies Group was in compliance with debt covenants under the Intraday Credit Facility.</t>
  </si>
  <si>
    <t>Long-Term Debt</t>
  </si>
  <si>
    <t>Aggregate Indebtedness [Abstract]</t>
  </si>
  <si>
    <t>Long-Term Debt The principal amount (net of unamortized discounts, premiums and debt issuance costs), stated interest rate and maturity date of outstanding debt are as follows (dollars in thousands): May 31, November 30, 2018 Parent Company Debt: Senior Notes: 5.50% Senior Notes due October 18, 2023, $750,000 principal $ 743,993 $ 743,397 6.625% Senior Notes due October 23, 2043, $250,000 principal 246,744 246,719 Total long-term debt – Parent Company 990,737 990,116 Subsidiary Debt (non-recourse to Parent Company): Jefferies Group: 8.50% Senior Notes, due July 15, 2019, $644,800 and $680,800 principal 648,382 699,659 2.375% Euro Medium Term Notes, due May 20, 2020, $558,450 and $565,500 principal 557,926 564,702 6.875% Senior Notes, due April 15, 2021, $750,000 principal 783,370 791,814 2.25% Euro Medium Term Notes, due July 13, 2022, $4,468 and $4,524 principal 4,225 4,243 5.125% Senior Notes, due January 20, 2023, $600,000 principal 611,492 612,928 4.85% Senior Notes, due January 15, 2027, $750,000 principal (1) 753,509 709,484 6.45% Senior Debentures, due June 8, 2027, $350,000 principal 372,563 373,669 4.15% Senior Notes, due January 23, 2030, $1,000,000 principal 988,220 987,788 6.25% Senior Debentures, due January 15, 2036, $500,000 principal 511,464 511,662 6.50% Senior Notes, due January 20, 2043, $400,000 principal 420,435 420,625 Structured Notes (2) 819,509 686,170 Jefferies Group Revolving Credit Facility 188,817 183,539 Foursight Capital Credit Facilities 123,579 — Other 86,756 81,164 Total long-term debt – subsidiaries 6,870,247 6,627,447 Long-term debt $ 7,860,984 $ 7,617,563 (1) Amount includes a loss of $43.8 million and a gain of $22.8 million during the six months ended May 31, 2019 and June 30, 2018 , respectively, associated with an interest rate swap based on its designation as a fair value hedge. See Note 4 for further information. (2) These structured notes contain various interest rate payment terms and are accounted for at fair value, with changes in fair value resulting from a change in the instrument specific credit risk presented in Accumulated other comprehensive income (loss) and changes in fair value resulting from non-credit components recognized in Principal transactions revenues. Subsidiary Debt : Structured notes with a total principal amount of approximately $119.6 million , net of retirements, were issued during the six months ended May 31, 2019 . Additionally, during the six months ended May 31, 2019 , Jefferies Group repaid $36.0 million of its 8.50% Senior Notes. Jefferies Group has a senior secured revolving credit facility ("Jefferies Group Revolving Credit Facility") with a group of commercial banks for an aggregate principal amount of $190.0 million . The Jefferies Group Revolving Credit Facility contains certain financial covenants, including, but not limited to, restrictions on future indebtedness of certain of its subsidiaries and its' minimum tangible net worth, liquidity requirements and minimum capital requirements. Interest is based on an annual alternative base rate or an adjusted LIBOR, as defined in the Jefferies Group Revolving Credit Facility agreement. The obligations of certain of Jefferies Group's subsidiaries under the Jefferies Group Revolving Credit Facility are secured by substantially all its assets. At May 31, 2019 , Jefferies Group was in compliance with the debt covenants under the Jefferies Group Revolving Credit Facility. At May 31, 2019 , Foursight Capital's credit facilities consisted of two warehouse credit commitments aggregating $175.0 million , which mature in May 2021. One of the credit facilities bears interest based on the three month LIBOR plus a credit spread fixed through its maturity and the other credit facility bears interest based on the one month LIBOR plus a credit spread fixed through its maturity. As a condition of the credit facilities, Foursight Capital is obligated to maintain cash reserves in an amount equal to the quoted price of an interest rate cap sufficient to meet the hedging requirements of the credit commitment. The credit facilities are secured by first priority liens on auto loan receivables owed to Foursight Capital of approximately $148.3 million at May 31, 2019 .</t>
  </si>
  <si>
    <t>Mezzanine Equity</t>
  </si>
  <si>
    <t>Temporary Equity Disclosure [Abstract]</t>
  </si>
  <si>
    <t>Mezzanine Equity Redeemable Noncontrolling Interests The following table rolls forward National Beef’s redeemable noncontrolling interests activity (prior to its deconsolidation in June 2018) during the six months ended June 30, 2018 (in thousands): Balance, January 1, 2018 $ 412,128 Income allocated to redeemable noncontrolling interests 37,141 Distributions to redeemable noncontrolling interests (70,681 ) Increase in fair value of redeemable noncontrolling interests 21,404 Reversal of cumulative National Beef redeemable noncontrolling interests fair value adjustment prior to deconsolidation (237,669 ) Deconsolidation of National Beef (162,323 ) Balance, June 30, 2018 $ — At May 31, 2019 and November 30, 2018 , redeemable noncontrolling interests include other redeemable noncontrolling interests of $18.9 million and $19.8 million , respectively, primarily related to our oil and gas exploration and development businesses. Mandatorily Redeemable Convertible Preferred Shares In connection with our acquisition of Jefferies Group in March 2013, we issued a new series of 3.25% Cumulative Convertible Preferred Shares ("Preferred Shares") ( $125.0 million at mandatory redemption value) in exchange for Jefferies Group's outstanding 3.25% Series A-1 Cumulative Convertible Preferred Stock. The Preferred Shares have a 3.25% annual, cumulative cash dividend and are currently convertible into 4,162,200 common shares, an effective conversion price of $30.03 per share. The holders of the Preferred Shares are also entitled to an additional quarterly payment in the event we declare and pay a dividend on our common stock in an amount greater than $0.0625 per common share per quarter. The additional quarterly payment would be paid to the holders of Preferred Shares on an as converted basis and on a per share basis would equal the quarterly dividend declared and paid to a holder of a share of common stock in excess of $0.0625 per share. In the third quarter of 2017, we increased our quarterly dividend from $0.0625 to $0.10 per common share. In the third quarter of 2018, we increased our quarterly dividend from $0.10 to $0.125 per common share. These increased the preferred stock dividend from $2.3 million for the six months ended June 30, 2018 to $2.6 million for the six months ended May 31, 2019 . The Preferred Shares are callable beginning in 2023 at a price of $1,000 per share plus accrued interest and are mandatorily redeemable in 2038.</t>
  </si>
  <si>
    <t>Compensation Plans</t>
  </si>
  <si>
    <t>Share-based Compensation [Abstract]</t>
  </si>
  <si>
    <t>Compensation Plans Restricted Stock and Restricted Stock Units. Restricted stock and restricted stock units ("RSUs") may be granted to new employees as "sign-on" awards, to existing employees as "retention" awards and to certain executive officers as awards for multiple years. Sign-on and retention awards are generally subject to annual ratable vesting over a four year service period and are amortized as compensation expense on a straight-line basis over the related four years . Restricted stock and RSUs are granted to certain senior executives with market, performance and service conditions. Market conditions are incorporated into the grant-date fair value of senior executive awards using a Monte Carlo valuation model. Compensation expense for awards with market conditions is recognized over the service period and is not reversed if the market condition is not met. Awards with performance conditions are amortized over the service period if it is determined that it is probable that the performance condition will be achieved. Stock-Based Compensation Expense. Compensation and benefits expense included $13.1 million and $12.8 million for the three months ended May 31, 2019 and June 30, 2018 , respectively, and $24.9 million and $25.2 million for the six months ended May 31, 2019 and June 30, 2018 , respectively, for share-based compensation expense relating to grants made under our share-based compensation plans. Total compensation cost includes the amortization of sign-on, retention and senior executive awards, less forfeitures and clawbacks. The total tax benefit recognized in results of operations related to share-based compensation expenses was $3.4 million and $3.1 million for the three months ended May 31, 2019 and June 30, 2018 , respectively, and $6.3 million and $6.0 million for the six months ended May 31, 2019 and June 30, 2018 , respectively. At May 31, 2019 , total unrecognized compensation cost related to nonvested share-based compensation plans was $99.4 million ; this cost is expected to be recognized over a weighted average period of three years . At May 31, 2019 , there were 1,883,000 shares of restricted stock outstanding with future service required, 6,010,000 RSUs outstanding with future service required (including target RSUs issuable under the senior executive compensation plan), 14,565,000 RSUs outstanding with no future service required and 909,000 shares issuable under other plans. The maximum potential increase to common shares outstanding resulting from these outstanding awards is 21,484,000 . Restricted Cash Awards. Jefferies Group provides compensation to certain new and existing employees in the form of loans and/or other cash awards which are subject to ratable vesting terms with service requirements. These awards are amortized to compensation expense over the relevant service period, which is generally considered to start at the beginning of the annual compensation year. At May 31, 2019 , the remaining unamortized amount of the restricted cash awards was $550.9 million and is included within Other assets in the Consolidated Statement of Financial Condition; this cost is expected to be recognized over a weighted average period of three years .</t>
  </si>
  <si>
    <t>Accumulated Other Comprehensive Income (Loss), Net of Tax [Abstract]</t>
  </si>
  <si>
    <t>Accumulated Other Comprehensive Income (Loss) Activity in accumulated other comprehensive income (loss) is reflected in the Consolidated Statements of Comprehensive Income (Loss) and Consolidated Statements of Changes in Equity but not in the Consolidated Statements of Operations. A summary of accumulated other comprehensive income (loss), net of taxes is as follows (in thousands): May 31, November 30, 2018 Net unrealized gains on available for sale securities $ 33 $ 542,832 Net unrealized foreign exchange losses (202,595 ) (193,402 ) Net unrealized gains (losses) on instrument specific credit risk 14,916 (5,728 ) Net unrealized gains on cash flow hedges — 470 Net minimum pension liability (55,178 ) (55,886 ) $ (242,824 ) $ 288,286 Amounts reclassified out of accumulated other comprehensive income (loss) to net income are as follows (in thousands): Details about Accumulated Other Comprehensive Income (Loss) Components Amount Reclassified from Accumulated Other Comprehensive Income (Loss) Affected Line Item in the Consolidated Statements of Operations For the Six Months Ended May 31, June 30, Net unrealized gains (losses) on available for sale securities, net of income tax provision (benefit) of $(545,054) and $37 $ 543,178 $ 103 Other revenues and Income tax provision (benefit) Net unrealized foreign exchange gains (losses), net of income tax provision (benefit) of $0 and $(16) — 20,459 Other revenues and Selling, general and other expenses Net unrealized (gains) losses on instrument specific credit risk, net of income tax provision (benefit) of $(166) and $78 (493 ) 270 Principal transactions revenues Net unrealized gains on cash flow hedges, net of income tax provision (benefit) of $161 and $0 470 — Other revenues Amortization of defined benefit pension plan actuarial losses, net of income tax benefit of $(241) and $(339) (708 ) (919 ) Selling, general and other expenses, which includes pension expense Other pension, net of income tax benefit of $0 and $0 — (5,344 ) Compensation and benefits expense Total reclassifications for the period, net of tax $ 542,447 $ 14,569 During the second quarter of 2019, we completed the sale of our available for sale portfolio. In connection therewith, we recognized a tax benefit of $544.6 million during the three and six months ended May 31, 2019 . Unrealized gains and losses on available for sale securities, and their associated tax impacts, are recorded directly to equity as part of the Accumulated other comprehensive income (loss) balance. Following the portfolio approach, when unrealized gains and losses and their associated tax impacts are recorded at a then current tax rate, and then realized later at a different tax rate, the difference between the tax impact initially recorded in Accumulated other comprehensive income (loss) and the tax impact removed from Accumulated other comprehensive income (loss) upon realization remains in Accumulated other comprehensive income (loss) until the disposal of the portfolio and is referred to as a "lodged tax effect." Large changes in the fair value of our available for sale securities, primarily during 2008 through 2010, combined with fluctuations in our tax rate during those periods, generated a lodged tax benefit of $544.6 million . As a result of recent steps to improve our Corporate investment management efforts, we sold the remaining portion of our available for sale portfolio in the second quarter of 2019, which resulted in the realization of the $544.6 million tax benefit. While this realization did not impact total equity, it resulted in a tax benefit reflected in the Consolidated Statement of Operations of $544.6 million and, as a result, Retained earnings increased and Accumulated other comprehensive income (loss) decreased by corresponding amounts. The remaining net unrealized gains on available for sale securities at May 31, 2019 represents Jefferies Group's share of Berkadia's net unrealized gains on available for sale securities recorded under the equity method of accounting. In connection with the acquisition of Jefferies Bache from Prudential on July 1, 2011, Jefferies Group acquired a defined benefit pension plan located in Germany (the "German Pension Plan") for the benefit of eligible employees of Jefferies Bache in that territory. On December 28, 2017, a Liquidation Insurance Contract was entered into between Jefferies Bache Limited and Generali Lebensversicherung AG ("Generali") to transfer the defined benefit pension obligations and insurance contracts to Generali, for approximately €6.5 million , which was paid in January 2018 and released Jefferies Group from any and all obligations under the German Pension Plan. This transaction was completed in the first quarter of 2018. In connection with the transfer of the German Pension Plan, $5.3 million was reclassified to Compensation and benefits expense in the Consolidated Statement of Operations from Accumulated other comprehensive income (loss) during the six months ended June 30, 2018</t>
  </si>
  <si>
    <t>Revenues from Contracts with Customers</t>
  </si>
  <si>
    <t>Revenue from Contract with Customer [Abstract]</t>
  </si>
  <si>
    <t>Revenues from Contracts with Customers The following table presents our total revenues separated for our revenues from contracts with customers and our other sources of revenues (in thousands): For the Three Months Ended For the Six Months Ended May 31, 2019 June 30, 2018 May 31, 2019 June 30, 2018 Revenues from contracts with customers: Commissions and other fees $ 159,685 $ 157,704 $ 306,819 $ 305,606 Investment banking 430,087 500,297 715,683 940,288 Manufacturing revenues 90,237 114,735 165,662 213,100 Other 70,197 61,817 132,029 103,975 Total revenue from contracts with customers 750,206 834,553 1,320,193 1,562,969 Other sources of revenue: Principal transactions 240,189 53,755 486,371 199,418 Interest income 445,967 327,314 832,811 602,536 Other 74,009 28,204 66,008 40,014 Total revenue from other sources 760,165 409,273 1,385,190 841,968 Total revenues $ 1,510,371 $ 1,243,826 $ 2,705,383 $ 2,404,937 Revenue from contracts with customers is recognized when, or as, we satisfy our performance obligations by transferring the promised goods or services to the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our progress in satisfying the performance obligation in a manner that depicts the transfer of the goods or services to the customer. Revenue from a performance obligation satisfied at a point in time is recognized at the point in time that we determine the customer obtains control over the promised good or service. The amount of revenue recognized reflects the consideration we expect to be entitled to in exchange for those promised goods or services (the "transaction price"). In determining the transaction price, we consider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our past experiences, the time period of when uncertainties expect to be resolved and the amount of consideration that is susceptible to factors outside of our influence, such as market volatility or the judgment and actions of third parties. The following provides detailed information on the recognition of our revenues from contracts with customers: Commissions and Other Fees. Jefferies Group earns commission revenues by executing, settling and clearing transactions for clients primarily in equity, equity-related and futures products. Trade execution and clearing services, when provided together, represent a single performance obligation as the services are not separately identifiable in the context of the contract. Commission revenues associated with combined trade execution and clearing services, as well as trade execution services on a standalone basis, are recognized at a point in time on trade-date. Commission revenues are generally paid on settlement date and Jefferies Group records a receivable between trade-date and payment on settlement date. Jefferies Group permits institutional customers to allocate a portion of their gross commissions to pay for research products and other services provided by third parties. The amounts allocated for those purposes are commonly referred to as soft dollar arrangements. Jefferies Group acts as an agent in the soft dollar arrangements as the customer controls the use of the soft dollars and directs Jefferies Group's payments to third-party service providers on its behalf. Accordingly, amounts allocated to soft dollar arrangements are netted against commission revenues in our Consolidated Statements of Operations. Jefferies Group earns account advisory and distribution fees in connection with wealth management services. Account advisory fees are recognized over time using the time-elapsed method as Jefferies Group determined that the customer simultaneously receives and consumes the benefits of investment advisory services as they are provided. Account advisory fees may be paid in advance of a specified service period or in arrears at the end of the specified service period (e.g., quarterly). Account advisory fees paid in advance are initially deferred within Payables, expense accruals and other liabilities in the Consolidated Statements of Financial Condition. Distribution fees are variable and recognized when the uncertainties with respect to the amounts are resolved. Investment Banking. Jefferies Group provides its clients with a full range of capital markets and financial advisory services. Capital markets services include underwriting and placement agent services in both the equity and debt capital markets, including private equity placements, initial public offerings, follow-on offerings and equity-linked convertible securities transactions and structuring, underwriting and distributing public and private debt, including investment grade debt, high yield bonds, leveraged loans, municipal bonds and mortgage- and asset-backed securities. Underwriting and placement agent revenues are recognized at a point in time on trade-date, as the client obtains the control and benefit of the capital markets offering at that point. Costs associated with capital markets transactions are deferred until the related revenue is recognized or the engagement is otherwise concluded, and are recorded on a gross basis within Selling, general and other expenses in the Consolidated Statements of Operations as Jefferies Group is acting as a principal in the arrangement. Any expenses reimbursed by its clients are recognized as Investment banking revenues. Revenues from financial advisory services primarily consist of fees generated in connection with merger, acquisition and restructuring transactions. Advisory fees from mergers and acquisitions engagements are recognized at a point in time when the related transaction is completed, as the performance obligation is to successfully broker a specific transaction. Fees received prior to the completion of the transaction are deferred within Payables, expense accruals and other liabilities in the Consolidated Statements of Financial Condition. Advisory fees from restructuring engagements are recognized over time using a time elapsed measure of progress as Jefferies Group's clients simultaneously receive and consume the benefits of those services as they are provided. A significant portion of the fees Jefferies Group receives for its advisory services are considered variable as they are contingent upon a future event (e.g., completion of a transaction or third-party emergence from bankruptcy) and are excluded from the transaction price until the uncertainty associated with the variable consideration is subsequently resolved, which is expected to occur upon achievement of the specified milestone. Payment for advisory services are generally due promptly upon completion of a specified milestone or, for retainer fees, periodically over the course of the engagement. Jefferies Group recognizes a receivable between the date of completion of the milestone and payment by the customer. Expenses associated with investment banking advisory engagements are deferred only to the extent they are explicitly reimbursable by the client and the related revenue is recognized at a point in time. All other investment banking advisory related expenses, including expenses incurred related to restructuring assignments, are expensed as incurred. All investment banking advisory expenses are recognized within their respective expense category in the Consolidated Statements of Operations and any expenses reimbursed by Jefferies Group's clients are recognized as Investment banking revenues. Asset Management Fees. Jefferies Group earns management and performance fees, recorded in Other revenues, in connection with investment advisory services provided to various funds and accounts, which are satisfied over time and measured using a time elapsed measure of progress as the customer receives the benefits of the services evenly throughout the term of the contract. Management and performance fees are considered variable as they are subject to fluctuation (e.g., changes in assets under management, market performance) and/ or are contingent on a future event during the measurement period (e.g., meeting a specified benchmark) and are recognized only to the extent it is probable that a significant reversal in the amount of cumulative revenue recognized will not occur when the uncertainty is resolved. Management fees are generally based on month-end assets under management or an agreed upon notional amount and are included in the transaction price at the end of each month when the assets under management or notional amount is known. Performance fees are received when the return on assets under management for a specified performance period exceed certain benchmark returns, "high-water marks" or other performance targets. The performance period related to performance fees is annual or semi-annual. Accordingly, performance fee revenue will generally be recognized only at the end of the performance period to the extent that the benchmark return has been met. Manufacturing Revenues. Idaho Timber's primary business consists of the sale of lumber that is manufactured or remanufactured at one of its locations. Agreements with customers for these sales specify the type, quantity and price of products to be delivered as well as the delivery date and payment terms. The transaction price is fixed at the time of sale and revenue is generally recognized when the customer takes control of the product. Disaggregation of Revenue The following presents our revenues from contracts with customers disaggregated by major business activity and primary geographic regions (in thousands): Reportable Segments Major Business Activity: Jefferies Group Merchant Banking Corporate Consolidation Adjustments Total Three months ended May 31, 2019 Jefferies Group: Equities (1) $ 164,361 $ — $ — $ (88 ) $ 164,273 Fixed Income (1) 3,529 — — — 3,529 Investment Banking - Capital markets 251,533 — — — 251,533 Investment Banking - Advisory 178,554 — — — 178,554 Asset Management 4,550 — — — 4,550 Manufacturing revenues — 90,237 — — 90,237 Oil and gas revenues — 47,652 — — 47,652 Other revenues — 9,878 — — 9,878 Total revenues from contracts with customers $ 602,527 $ 147,767 $ — $ (88 ) $ 750,206 Primary Geographic Region: Americas $ 491,366 $ 147,505 $ — $ (88 ) $ 638,783 Europe, Middle East and Africa 92,560 223 — — 92,783 Asia 18,601 39 — — 18,640 Total revenues from contracts with customers $ 602,527 $ 147,767 $ — $ (88 ) $ 750,206 Three months ended June 30, 2018 Jefferies Group: Equities (1) $ 160,360 $ — $ — $ (400 ) $ 159,960 Fixed Income (1) 4,546 — — — 4,546 Investment Banking - Capital markets 283,315 — — — 283,315 Investment Banking - Advisory 216,982 — — — 216,982 Asset Management 6,016 — — — 6,016 Manufacturing revenues — 114,735 — — 114,735 Oil and gas revenues — 39,905 — — 39,905 Other revenues — 9,094 — — 9,094 Total revenues from contracts with customers $ 671,219 $ 163,734 $ — $ (400 ) $ 834,553 Primary Geographic Region: Americas $ 572,376 $ 163,454 $ — $ (400 ) $ 735,430 Europe, Middle East and Africa 78,861 207 — — 79,068 Asia 19,982 73 — — 20,055 Total revenues from contracts with customers $ 671,219 $ 163,734 $ — $ (400 ) $ 834,553 (1) Revenues from contracts with customers associated with the equities and fixed income businesses primarily represent commissions and other fee revenue. Reportable Segments Major Business Activity: Jefferies Group Merchant Banking Corporate Consolidation Adjustments Total Six months ended May 31, 2019 Jefferies Group: Equities (1) $ 316,422 $ — $ — $ (280 ) $ 316,142 Fixed Income (1) 6,597 — — — 6,597 Investment Banking - Capital markets 356,647 — — — 356,647 Investment Banking - Advisory 359,036 — — — 359,036 Asset Management 11,219 — — — 11,219 Manufacturing revenues — 165,662 — — 165,662 Oil and gas revenues — 84,017 — — 84,017 Other revenues — 20,873 — — 20,873 Total revenues from contracts with customers $ 1,049,921 $ 270,552 $ — $ (280 ) $ 1,320,193 Primary Geographic Region: Americas $ 818,123 $ 270,032 $ — $ (280 ) $ 1,087,875 Europe, Middle East and Africa 196,053 457 — — 196,510 Asia 35,745 63 — — 35,808 Total revenues from contracts with customers $ 1,049,921 $ 270,552 $ — $ (280 ) $ 1,320,193 Six months ended June 30, 2018 Jefferies Group: Equities (1) $ 311,990 $ — $ — $ (400 ) $ 311,590 Fixed Income (1) 7,504 — — — 7,504 Investment Banking - Capital markets 532,149 — — — 532,149 Investment Banking - Advisory 408,139 — — — 408,139 Asset Management 10,946 — — — 10,946 Manufacturing revenues — 213,100 — — 213,100 Oil and gas revenues — 60,235 — — 60,235 Other revenues — 19,306 — — 19,306 Total revenues from contracts with customers $ 1,270,728 $ 292,641 $ — $ (400 ) $ 1,562,969 Primary Geographic Region: Americas $ 1,093,230 $ 292,031 $ — $ (400 ) $ 1,384,861 Europe, Middle East and Africa 140,189 462 — — 140,651 Asia 37,309 148 — — 37,457 Total revenues from contracts with customers $ 1,270,728 $ 292,641 $ — $ (400 ) $ 1,562,969 (1) Revenues from contracts with customers associated with the equities and fixed income businesses primarily represent commissions and other fee revenue. Information on Remaining Performance Obligations and Revenue Recognized from Past Performance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May 31, 2019 . Investment banking advisory fees that are contingent upon completion of a specific milestone and fees associated with certain distribution services are also excluded as the fees are considered variable and not included in the transaction price at May 31, 2019 . Jefferies Group recognized $15.3 million and $15.0 million during the three months ended May 31, 2019 and June 30, 2018 , respectively, and $23.0 million and $17.1 million during the six months ended May 31, 2019 and June 30, 2018 , respectively, of revenue related to performance obligations satisfied (or partially satisfied) in previous periods, mainly due to resolving uncertainties in variable consideration that was constrained in prior periods. In addition, Jefferies Group recognized $4.8 million and $4.3 million during the three months ended May 31, 2019 and June 30, 2018 , respectively, and $9.8 million and $8.9 million during the six months ended May 31, 2019 and June 30, 2018 , respectively, of revenues primarily associated with distribution services, a portion of which relates to prior periods. Contract Balances The timing of revenue recognition may differ from the timing of payment by customers. We record a receivable when revenue is recognized prior to payment and it has an unconditional right to payment. Alternatively, when payment precedes the provision of the related services, we record deferred revenue until the performance obligations are satisfied. We had receivables related to revenues from contracts with customers of $289.9 million and $250.6 million at May 31, 2019 and November 30, 2018 , respectively. We had no significant impairments related to these receivables during the three and six months ended May 31, 2019 and June 30, 2018 . Jefferies Group's deferred revenue primarily relates to retainer and milestone fees received in investment banking advisory engagements where the performance obligation has not yet been satisfied. Our deferred revenue, which primarily relates to Jefferies Group, was $21.0 million and $14.2 million at May 31, 2019 and November 30, 2018 , respectively, which are recorded as Payables, expense accruals and other liabilities in the Consolidated Statements of Financial Condition. During the three months ended May 31, 2019 , we recognized $1.8 million of deferred revenue from the balance at February 28, 2019. During the three months ended June 30, 2018 , we recognized $9.6 million of deferred revenue from the balance at March 31, 2018. During the six months ended May 31, 2019 , we recognized $9.4 million of deferred revenue from the balance at November 30, 2018 . During the six months ended June 30, 2018 , we recognized $14.5 million of deferred revenue from the balance at December 31, 2017 . Contract Costs Jefferies Group capitalizes costs to fulfill contracts associated with investment banking advisory engagements where the revenue is recognized at a point in time and the costs are determined to be recoverable. Capitalized costs to fulfill a contract are recognized at the point in time that the related revenue is recognized. At May 31, 2019 and November 30, 2018 , Jefferies Group's capitalized costs to fulfill a contract were $3.7 million and $4.7 million , respectively, which are recorded in Receivables in the Consolidated Statements of Financial Condition. Jefferies Group recognized expenses of $1.8 million and $1.2 million during the three months ended May 31, 2019 and June 30, 2018 , respectively, and $3.4 million and $1.3 million , during the six months ended May 31, 2019 and June 30, 2018 , respectively, related to costs to fulfill a contract that were capitalized as of the beginning of the period. There were no significant impairment charges recognized in relation to these capitalized costs during the three and six months ended May 31, 2019 and June 30, 2018 . At May 31, 2019 and November 30, 2018</t>
  </si>
  <si>
    <t>Income Taxes</t>
  </si>
  <si>
    <t>Income Tax Disclosure [Abstract]</t>
  </si>
  <si>
    <t>Income Taxes The aggregate amount of gross unrecognized tax benefits related to uncertain tax positions at May 31, 2019 was $260.0 million (including $61.6 million for interest), of which $189.2 million related to Jefferies Group. The aggregate amount of gross unrecognized tax benefits related to uncertain tax positions at November 30, 2018 was $251.4 million (including $54.1 million for interest), of which $174.9 million related to Jefferies Group. If recognized, such amounts would lower our effective tax rate. We recognize interest and penalties, if any, related to unrecognized tax benefits in income tax expense. No material penalties were accrued for the six months ended May 31, 2019 and June 30, 2018 . The statute of limitations with respect to our federal income tax returns has expired for all years through 2014. We are currently under examination in a number of major tax jurisdictions. Prior to becoming a wholly-owned subsidiary, Jefferies Group filed a consolidated U.S. federal income tax return with its qualifying subsidiaries and was subject to income tax in various states, municipalities and foreign jurisdictions and Jefferies Group is also currently under examination in a number of major tax jurisdictions. We do not expect that resolution of these examinations will have a significant effect on our Consolidated Statements of Financial Condition, but could have a significant impact on the Consolidated Statements of Operations for the period in which resolution occurs. The new tax on global intangible low-taxed income ("GILTI") became applicable in fiscal 2019. As a result, we made an accounting policy election in the first quarter of 2019 to treat GILTI as a period cost if and when incurred. Our benefit for income taxes for continuing operations for the six months ended May 31, 2019 was $486.5 million . As discussed above, during the second quarter of 2019, we completed the sale of our available for sale portfolio. In connection therewith, we recognized a tax benefit of $544.6 million during the three and six months ended May 31, 2019 . Unrealized gains and losses on available for sale securities, and their associated tax impacts, are recorded directly to equity as part of the Accumulated other comprehensive income (loss) balance. Following the portfolio approach, when unrealized gains and losses and their associated tax impacts are recorded at a then current tax rate, and then realized later at a different tax rate, the difference between the tax impact initially recorded in Accumulated other comprehensive income (loss) and the tax impact removed from Accumulated other comprehensive income (loss) upon realization remains in Accumulated other comprehensive income (loss) until the disposal of the portfolio and is referred to as a "lodged tax effect." Large changes in the fair value of our available for sale securities, primarily during 2008 through 2010, combined with fluctuations in our tax rate during those periods, generated a lodged tax benefit of $544.6 million . As a result of recent steps to improve our Corporate investment management efforts, we sold the remaining portion of our available for sale portfolio in the second quarter of 2019, which resulted in the realization of the $544.6 million tax benefit. While this realization did not impact total equity, it resulted in a tax benefit reflected in the Consolidated Statement of Operations of $544.6 million and, as a result, Retained earnings increased and Accumulated other comprehensive income (loss) decreased by corresponding amounts. Our provision for income taxes for the six months ended May 31, 2019 was also reduced by $6.7 million related to completing our accounting for tax reform enacted in 2017, as permitted by Staff Accounting Bulletin No. 118, which was issued by the SEC staff on December 22, 2017. Our provision for income taxes for continuing operations for the six months ended June 30, 2018 was reduced by a $43.9 million</t>
  </si>
  <si>
    <t>Common Share and Earnings Per Common Share</t>
  </si>
  <si>
    <t>Earnings Per Share [Abstract]</t>
  </si>
  <si>
    <t>Common Share and Earnings Per Common Share Basic and diluted earnings per share amounts were calculated by dividing net income by the weighted average number of common shares outstanding. The numerators and denominators used to calculate basic and diluted earnings per share are as follows (in thousands): For the Three Months Ended For the Six Months Ended May 31, 2019 June 30, 2018 May 31, 2019 June 30, 2018 Numerator for earnings per share: Net income attributable to Jefferies Financial Group Inc. common shareholders $ 670,764 $ 725,529 $ 715,575 $ 850,054 Allocation of earnings to participating securities (1) (4,086 ) (3,870 ) (4,241 ) (3,831 ) Net income attributable to Jefferies Financial Group Inc. common shareholders for basic earnings per share 666,678 721,659 711,334 846,223 Adjustment to allocation of earnings to participating securities related to diluted shares (1) 43 37 34 29 Mandatorily redeemable convertible preferred share dividends 1,276 — 2,552 — Net income attributable to Jefferies Financial Group Inc. common shareholders for diluted earnings per share $ 667,997 $ 721,696 $ 713,920 $ 846,252 Denominator for earnings per share: Weighted average common shares outstanding 293,600 342,719 299,067 349,647 Weighted average shares of restricted stock outstanding with future service required (1,873 ) (1,868 ) (1,851 ) (1,578 ) Weighted average RSUs outstanding with no future service required 15,283 11,198 13,892 11,168 Denominator for basic earnings per share – weighted average shares 307,010 352,049 311,108 359,237 Stock options — 7 — 18 Senior executive compensation plan awards 1,355 4,019 2,466 3,430 Mandatorily redeemable convertible preferred shares 4,162 — 4,162 — Denominator for diluted earnings per share 312,527 356,075 317,736 362,685 (1) Represents dividends declared during the period on participating securities plus an allocation of undistributed earnings to participating securities. Net losses are not allocated to participating securities. Participating securities represent restricted stock and RSUs for which requisite service has not yet been rendered and amounted to weighted average shares of 1,881,600 and 1,887,100 for the three months ended May 31, 2019 and June 30, 2018 , respectively, and 1,856,400 and 1,603,500 for the six months ended May 31, 2019 and June 30, 2018 , respectively. Dividends declared on participating securities were not material during the three and six months ended May 31, 2019 and June 30, 2018 . Undistributed earnings are allocated to participating securities based upon their right to share in earnings if all earnings for the period had been distributed. For the three and six months ended June 30, 2018 , shares related to the mandatorily redeemable convertible preferred shares were not included in the computation of diluted per share amounts as the effect was antidilutive. The Board of Directors from time to time has authorized the repurchase of our common shares. In January 2019, the Board of Directors approved an additional $500.0 million share repurchase authorization. During the six months ended May 31, 2019 , we purchased a total of 17,350,000 of our common shares for an aggregate purchase price of $344.5 million under these authorizations. At May 31, 2019 , $155.5 million remained available for repurchase. Additionally, in connection with the HomeFed merger on July 1, 2019, our Board of Directors has authorized the repurchase of an additional 9.25 million shares in the open market.</t>
  </si>
  <si>
    <t>Commitments, Contingencies and Guarantees</t>
  </si>
  <si>
    <t>Commitments and Contingencies Disclosure [Abstract]</t>
  </si>
  <si>
    <t>Commitments, Contingencies And Guarantees</t>
  </si>
  <si>
    <t>Commitments, Contingencies and Guarantees Commitments The following table summarizes commitments associated with certain business activities at May 31, 2019 (in millions): Expected Maturity Date 2019 2020 2021 2023 2025 Maximum Payout Equity commitments (1) $ 17.4 $ 127.9 $ 1.3 $ — $ 19.1 $ 165.7 Loan commitments (1) — 252.5 55.0 5.6 — 313.1 Underwriting commitments 264.2 — — — — 264.2 Forward starting reverse repos (2) 4,410.9 — — — — 4,410.9 Forward starting repos (2) 2,635.7 — — — — 2,635.7 Other unfunded commitments (1) 118.0 — 142.8 — 4.8 265.6 $ 7,446.2 $ 380.4 $ 199.1 $ 5.6 $ 23.9 $ 8,055.2 (1) Equity commitments, loan commitments and other unfunded commitments are presented by contractual maturity date. The amounts are however mostly available on demand. (2) At May 31, 2019 , $4,401.6 million within forward starting securities purchased under agreements to resell and $2,136.0 million within forward starting securities sold under agreements to repurchase settled within three business days. Equity Commitments. Equity commitments include commitments to invest in Jefferies Group's joint venture, Jefferies Finance, and commitments to invest in private equity funds and in Jefferies Capital Partners, LLC, the manager of the private equity funds, which consists of a team led by our President and a Director. At May 31, 2019 , Jefferies Group's outstanding commitments relating to Jefferies Capital Partners, LLC and its private equity funds were $17.9 million . See Note 9 for additional information regarding Jefferies Group's investment in Jefferies Finance. Additionally, as of May 31, 2019 , we have other equity commitments to invest up to $41.4 million in various other investments. Loan Commitments. From time to time Jefferies Group makes commitments to extend credit to investment banking and other clients in loan syndication, acquisition finance and securities transactions and to SPE sponsors in connection with the funding of CLO and other asset-backed transactions. These commitments and any related drawdowns of these facilities typically have fixed maturity dates and are contingent on certain representations, warranties and contractual conditions applicable to the borrower. At May 31, 2019 , Jefferies Group had $60.6 million of outstanding loan commitments to clients. Loan commitments outstanding at May 31, 2019 also include Jefferies Group's portion of the outstanding secured revolving credit facility provided to Jefferies Finance to support loan underwritings by Jefferies Finance. At May 31, 2019 , none of Jefferies Group's $250.0 million commitment was funded. Underwriting Commitments . In connection with investment banking activities, Jefferies Group may from time to time provide underwriting commitments to its clients in connection with capital raising transactions. Forward Starting Reverse Repos and Repos. Jefferies Group enters into commitments to take possession of securities with agreements to resell on a forward starting basis and to sell securities with agreements to repurchase on a forward starting basis that are primarily secured by U.S. government and agency securities. Other Unfunded Commitments. Other unfunded commitments include obligations in the form of revolving notes, warehouse financings and debt securities to provide financing to asset-backed and CLO vehicles. Upon advancing funds, drawn amounts are collateralized by the assets of an entity. Contingencies We and our subsidiaries are parties to legal and regulatory proceedings that are considered to be either ordinary, routine litigation incidental to their business or not significant to our consolidated financial position. We and our subsidiaries are also involved, from time to time, in other exams, investigations and similar reviews (both formal and informal) by governmental and self-regulatory agencies regarding our businesses, certain of which may result in judgments, settlements, fines, penalties or other injunctions. We do not believe that any of these actions will have a significant adverse effect on our consolidated financial position or liquidity, but any amounts paid could be significant to results of operations for the period. Guarantees Derivative Contracts. Jefferies Group dealer activities cause it to make markets and trade in a variety of derivative instruments. Certain derivative contracts that Jefferies Group has entered into meet the accounting definition of a guarantee under GAAP, including credit default swaps, written foreign currency options and written equity put options. On certain of these contracts, such as written interest rate caps and foreign currency options, the maximum payout cannot be quantified since the increase in interest or foreign exchange rates are not contractually limited by the terms of the contract. As such, we have disclosed notional values as a measure of Jefferies Group's maximum potential payout under these contracts. The following table summarizes the notional amounts associated with Jefferies Group's derivative contracts meeting the definition of a guarantee under GAAP at May 31, 2019 (in millions): Expected Maturity Date Guarantee Type 2019 2020 2021 2023 2025 Notional/ Maximum Payout Derivative contracts – non-credit related $ 8,725.7 $ 2,869.3 $ 4,410.2 $ 3,263.9 $ 326.1 $ 19,595.2 Written derivative contracts – credit related — 32.9 — 64.5 — 97.4 Total derivative contracts $ 8,725.7 $ 2,902.2 $ 4,410.2 $ 3,328.4 $ 326.1 $ 19,692.6 The derivative contracts deemed to meet the definition of a guarantee under GAAP are before consideration of hedging transactions and only reflect a partial or "one-sided" component of any risk exposure. Written equity options and written credit default swaps are often executed in a strategy that is in tandem with long cash instruments (e.g., equity and debt securities). Jefferies Group substantially mitigates its exposure to market risk on these contracts through hedges, such as other derivative contracts and/or cash instruments, and Jefferies Group manages the risk associated with these contracts in the context of its overall risk management framework. Jefferies Group believes notional amounts overstate its expected payout and that fair value of these contracts is a more relevant measure of its obligations. The fair value of derivative contracts meeting the definition of a guarantee is approximately $239.3 million at May 31, 2019 . Berkadia. We have agreed to reimburse Berkshire Hathaway for up to one-half of any losses incurred under a $1.5 billion surety policy securing outstanding commercial paper issued by an affiliate of Berkadia. At May 31, 2019 , the aggregate amount of commercial paper outstanding was $1.47 billion . Other Guarantees. Jefferies Group is a member of various exchanges and clearing houses. In the normal course of business, Jefferies Group provides guarantees to securities clearing houses and exchanges. These guarantees generally are required under the standard membership agreements, such that members are required to guarantee the performance of other members. Additionally, if a member becomes unable to satisfy its obligations to the clearing house, other members would be required to meet these shortfalls. To mitigate these performance risks, the exchanges and clearing houses often require members to post collateral. Jefferies Group's obligations under such guarantees could exceed the collateral amounts posted. Jefferies Group's maximum potential liability under these arrangements cannot be quantified; however, the potential for Jefferies Group to be required to make payments under such guarantees is deemed remote. Accordingly, no liability has been recognized for these arrangements. Standby Letters of Credit. At May 31, 2019 , Jefferies Group provided guarantees to certain counterparties in the form of standby letters of credit totaling $36.9 million . Standby letters of credit commit Jefferies Group to make payment to the beneficiary if the guaranteed party fails to fulfill its obligation under a contractual arrangement with that beneficiary. Since commitments associated with these collateral instruments may expire unused, the amount shown does not necessarily reflect the actual future cash funding requirement. Other subsidiaries of ours have outstanding letters of credit aggregating $1.6 million at May 31, 2019 . Primarily all letters of credit expire within one year</t>
  </si>
  <si>
    <t>Net Capital Requirements</t>
  </si>
  <si>
    <t>Net Capital Requirements [Abstract]</t>
  </si>
  <si>
    <t>Net Capital Requirements Jefferies LLC operates as a broker-dealer registered with the SEC and member firms of the Financial Industry Regulatory Authority ("FINRA"). Jefferies LLC is subject to the SEC Uniform Net Capital Rule ("Rule 15c3-1"), which requires the maintenance of minimum net capital and has elected to calculate minimum capital requirements using the alternative method permitted by Rule 15c3-1 in calculating net capital. Jefferies LLC, as a dually-registered U.S. broker-dealer and futures commission merchant ("FCM"), is also subject to Rule 1.17 of the Commodity Futures Trading Commission ("CFTC"), which sets forth minimum financial requirements. The minimum net capital requirement in determining excess net capital for a dually-registered U.S. broker-dealer and FCM is equal to the greater of the requirement under Rule 15c3-1 or CFTC Rule 1.17. Jefferies LLC’s net capital and excess net capital at May 31, 2019 were $1,395.9 million and $1,290.1 million , respectively. FINRA is the designated examining authority for Jefferies Group's U.S. broker-dealer and the National Futures Association is the designated self-regulatory organization for Jefferies LLC as an FCM. Certain other U.S. and non-U.S. subsidiaries of Jefferies Group are subject to capital adequacy requirements as prescribed by the regulatory authorities in their respective jurisdictions, including Jefferies International Limited, which is authorized and regulated by the Financial Conduct Authority in the United Kingdom. The regulatory capital requirements referred to above may restrict our ability to withdraw capital from Jefferies Group's regulated subsidiaries. Some of our other consolidated subsidiaries also have credit agreements which may restrict the payment of cash dividends, or the ability to make loans or advances to the parent company.</t>
  </si>
  <si>
    <t>Other Fair Value Information</t>
  </si>
  <si>
    <t>Other Fair Value Information [Abstract]</t>
  </si>
  <si>
    <t>Other Fair Value Information The carrying amounts and estimated fair values of our principal financial instruments that are not recognized at fair value on a recurring basis are as follows (in thousands): May 31, 2019 November 30, 2018 Carrying Amount Fair Value Carrying Amount Fair Value Receivables: Notes and loans receivable (1) $ 737,461 $ 739,607 $ 680,015 $ 676,152 Financial Liabilities: Short-term borrowings (2) $ 510,435 $ 510,435 $ 387,492 $ 387,492 Long-term debt (3) $ 7,041,475 $ 7,169,833 $ 6,931,393 $ 6,826,503 (1) Notes and loans receivable: The fair values are estimated principally based on a discounted future cash flows model using market interest rates for similar instruments. If measured at fair value in the financial statements, these financial instruments would be classified as Level 3 in the fair value hierarchy. (2) Short-term borrowings: The fair values of short-term borrowings are estimated to be the carrying amount due to their short maturities. If measured at fair value in the financial statements, these financial instruments would be classified as Level 3 in the fair value hierarchy. (3) Long-term debt: The fair values are estimated using quoted prices, pricing information obtained from external data providers and, for certain variable rate debt, is estimated to be the carrying amount. If measured at fair value in the financial statements, these financial instruments would be classified as Level 2 and Level 3 in the fair value hierarchy.</t>
  </si>
  <si>
    <t>Related Party Transactions</t>
  </si>
  <si>
    <t>Related Party Transactions [Abstract]</t>
  </si>
  <si>
    <t>Related Party Transactions Jefferies Capital Partners Related Funds. Jefferies Group has equity investments in the JCP Manager and in private equity funds, which are managed by a team led by our President and a Director ("Private Equity Related Funds"). Reflected in our Consolidated Statements of Financial Condition at May 31, 2019 and November 30, 2018 are Jefferies Group's equity investments in Private Equity Related Funds of $31.2 million and $35.5 million , respectively. Net gains (losses) aggregating $4.0 million and $3.0 million for the three months ended May 31, 2019 and June 30, 2018 , respectively, and $(0.1) million and $10.0 million for the six months ended May 31, 2019 and June 30, 2018 , respectively, were recorded in Other revenues related to the Private Equity Related Funds. For further information regarding our commitments and funded amounts to the Private Equity Related Funds, see Notes 8 and 19 . Berkadia Commercial Mortgage, LLC. At May 31, 2019 and November 30, 2018 , Jefferies Group has commitments to purchase $543.4 million and $723.8 million , respectively, in agency commercial mortgage-backed securities from Berkadia. FXCM . Jefferies Group entered into a foreign exchange prime brokerage agreement with FXCM in 2017. In connection with the foreign exchange contracts entered into under this agreement, Jefferies Group had $14.2 million and $9.9 million at May 31, 2019 and November 30, 2018 , respectively, included in Payables, expense accruals and other liabilities in our Consolidated Statements of Financial Condition. Officers, Directors and Employees. We have $46.9 million and $49.3 million of loans outstanding to certain officers and employees (none of whom are an executive officer or director of the Company) at May 31, 2019 and November 30, 2018 , respectively. Receivables from and payables to customers include balances arising from officers', directors' and employees' individual security transactions. These transactions are subject to the same regulations as all customer transactions and are provided on substantially the same terms. See Note 9 for information on transactions with Jefferies Finance.</t>
  </si>
  <si>
    <t>Discontinued Operations</t>
  </si>
  <si>
    <t>Discontinued Operations and Disposal Groups [Abstract]</t>
  </si>
  <si>
    <t>Discontinued Operations On June 5, 2018, we sold 48% of National Beef to Marfrig for $907.7 million in cash, reducing our ownership in National Beef to 31% . Marfrig also acquired an additional 3% of National Beef from other equity owners and owns 51% of National Beef. Jefferies will continue to designate two board members and have a series of other rights in respect of our continuing equity interest, with a lockup period of five years and thereafter fair market value liquidity protections. As of the closing of the sale on June 5, 2018, we deconsolidated our investment in National Beef and account for our remaining interest under the equity method of accounting. The sale of National Beef meets the GAAP criteria to be classified as a discontinued operation as the sale represents a strategic shift that has a major effect in our operations and financial results. As such, we classified the results of National Beef prior to June 5, 2018 as a discontinued operation and reported those results in Income from discontinued operations, net of income tax provision in the Consolidated Statements of Operations. A summary of the results of discontinued operations for National Beef for the three and six months ended June 30, 2018 through the June 5, 2018 transaction with Marfrig is as follows (in thousands): For the Three Months Ended June 30, 2018 For the Six Months Ended June 30, 2018 Revenues: Beef processing services $ 1,355,691 $ 3,137,611 Interest income 63 131 Other 959 4,329 Total revenues 1,356,713 3,142,071 Expenses: Compensation and benefits 7,207 17,414 Cost of sales 1,214,207 2,884,983 Interest expense 2,207 4,316 Depreciation and amortization 18,440 43,959 Selling, general and other expenses 6,435 14,291 Total expenses 1,248,496 2,964,963 Income from discontinued operations before income taxes 108,217 177,108 Income tax provision 31,111 47,045 Income from discontinued operations, net of income tax provision $ 77,106 $ 130,063 Net income attributable to the redeemable noncontrolling interests in the Consolidated Statements of Operations includes $22.7 million and $37.1 million related to National Beef's noncontrolling interests for the three and six months ended June 30, 2018 , respectively. Pre-tax income from discontinued operations attributable to Jefferies Financial Group Inc. common shareholders was $85.5 million and $140.0 million for the three and six months ended June 30, 2018 , respectively. As discussed above, we account for our retained 31% ownership of National Beef subsequent to the sale to Marfrig under the equity method. During the three and six months ended May 31, 2019 , we recorded $34.9 million and $62.1 million , respectively, in Income related to associated companies from our 31% ownership in National Beef and we received distributions from National Beef of $54.9 million during the six months ended May 31, 2019 . The pre-tax income of 100% of National Beef during the three and six months ended May 31, 2019 was $119.3 million and $213.8 million , respectively. From June 5, 2018 through June 30, 2018, we recorded $24.4 million in Income related to associated companies from our 31% ownership in National Beef and we received distributions from National Beef of $13.1 million . The pre-tax income of 100% National Beef from June 5, 2018 through June 30, 2018 was $80.4 million . During the three and six months ended June 30, 2018 , we have also recorded a pre-tax gain on the National Beef transaction of $873.5 million ( $643.9 million after-tax) which is reported in Gain on disposal of discontinued operations, net of income tax provision in the Consolidated Statements of Operations. Included in the $873.5 million pre-tax gain on the sale of National Beef is approximately $352.4 million related to the remeasurement of our retained 31% interest in National Beef to fair value.</t>
  </si>
  <si>
    <t>Segment Information</t>
  </si>
  <si>
    <t>Segment Reporting [Abstract]</t>
  </si>
  <si>
    <t>Segment Information We are a diversified financial services company engaged in investment banking and capital markets, asset management and direct investing. In 2018, we made a number of strategic changes including the sale of 48% of National Beef and 100% of our interest in Garcadia. During the fourth quarter of 2018, we transferred to Jefferies Group our 50% interest in Berkadia and our LAM seed investments, thereby amalgamating our primary financial services operating businesses into one platform. Culminating with the fourth quarter reorganization, we began managing our business across three reportable operating segments consisting of Jefferies Group, Merchant Banking and Corporate. In connection with this change, we have reclassified the prior periods to conform to our current presentation. Jefferies Group is the largest independent U.S. headquartered global full-service integrated investment banking and securities firm. Merchant Banking consists of our various merchant banking businesses and investments, primarily including National Beef, Spectrum Brands, Linkem, Vitesse Energy Finance and JETX Energy, WeWork, HomeFed, Idaho Timber and FXCM. Our Merchant Banking businesses and investments also include Berkadia and our LAM seed investments, prior to their transfer to Jefferies Group in the fourth quarter of 2018, and Garcadia, prior to its sale in August 2018. Corporate assets primarily consist of financial instruments owned, the deferred tax asset (exclusive of Jefferies Group's deferred tax asset), cash and cash equivalents. Corporate revenues primarily include interest income. We do not allocate Corporate revenues or overhead expenses to the operating units. As discussed further in Note 23, on June 5, 2018, we sold 48% of National Beef to Marfrig and deconsolidated our investment in National Beef. Results prior to June 5, 2018 are classified in discontinued operations and are not included in the table below. Our retained 31% interest in National Beef is accounted for under the equity method, and results subsequent to the June 5, 2018 closing are included in Merchant Banking in the table below. Certain information concerning our segments is presented in the following table. Consolidated subsidiaries are reflected as of the date a majority controlling interest was acquired. As discussed above, Jefferies Group is reflected in our consolidated financial statements utilizing a one month lag for the three and six months ended June 30, 2018 . For the Three Months Ended For the Six Months Ended May 31, 2019 June 30, 2018 May 31, 2019 June 30, 2018 (In thousands) Net revenues: Reportable Segments: Jefferies Group (1) $ 901,851 $ 822,557 $ 1,587,569 $ 1,643,803 Merchant Banking (1) 187,324 86,417 323,662 160,318 Corporate 8,974 2,994 13,167 6,061 Total net revenues related to reportable segments 1,098,149 911,968 1,924,398 1,810,182 Consolidation adjustments 3,508 (809 ) 5,702 (3,588 ) Total consolidated net revenues $ 1,101,657 $ 911,159 $ 1,930,100 $ 1,806,594 Income (loss) from continuing operations before income taxes: Reportable Segments: Jefferies Group (1) $ 155,138 $ 121,865 $ 217,723 $ 244,603 Merchant Banking (1) 51,224 (50,058 ) 71,329 (99,315 ) Corporate (13,885 ) (21,215 ) (35,228 ) (42,740 ) Income from continuing operations before income taxes related to reportable segments 192,477 50,592 253,824 102,548 Parent Company interest (14,766 ) (14,750 ) (29,528 ) (29,496 ) Consolidation adjustments 5,768 1,673 8,500 2,226 Total consolidated income from continuing operations before income taxes $ 183,479 $ 37,515 $ 232,796 $ 75,278 Depreciation and amortization expenses: Reportable Segments: Jefferies Group (1) $ 18,968 $ 17,288 $ 36,630 $ 33,654 Merchant Banking (1) 16,951 13,740 32,368 24,664 Corporate 867 877 1,722 1,747 Total consolidated depreciation and amortization expenses $ 36,786 $ 31,905 $ 70,720 $ 60,065 (1) Amounts related to LAM and Berkadia are included in Merchant Banking prior to their transfer to Jefferies Group in the fourth quarter of 2018. For the three and six months ended June 30, 2018 , net revenues related to the net assets transferred were $15.8 million and $(20.8) million , respectively, and income from continuing operations before income taxes related to the net assets transferred was $29.8 million and $9.1 million , respectively. Interest expense classified as a component of Net revenues relates to Jefferies Group. For the three months ended May 31, 2019 and June 30, 2018 , interest expense classified as a component of Expenses was primarily comprised of parent company interest ( $14.8 million and $14.8 million , respectively) and Merchant Banking ( $8.4 million and $9.5 million , respectively). For the six months ended May 31, 2019 and June 30, 2018 , interest expense classified as a component of Expenses was primarily comprised of parent company interest ( $29.5 million and $29.5 million , respectively) and Merchant Banking ( $16.6 million and $16.3 million</t>
  </si>
  <si>
    <t>Basis of Presentation and Significant Accounting Policies (Policy)</t>
  </si>
  <si>
    <t>Accounting Developments - Accounting Standards to be Adopted in Future Periods</t>
  </si>
  <si>
    <t>Accounting Developments - Accounting Standards to be Adopted in Future Periods Leases. In February 2016, the Financial Accounting Standards Board ("FASB") issued new guidance that affects the accounting and disclosure requirements for leases. The FASB requires the recognition of all leases that are longer than one year onto the balance sheet, which will result in the recognition of a right of use asset and a corresponding lease liability. The right of use asset and lease liability will be measured initially using the present value of the remaining rental payments. A significant portion of the population of contracts that will be subject to recognition on our Consolidated Statements of Financial Condition have been identified; however, their initial measurement still remains under evaluation. We are currently modifying certain of our lease accounting systems to enable us to comply with the accounting requirements of this guidance. In July 2018, the FASB issued additional guidance on leases which allows an entity to recognize a cumulative-effect adjustment to the opening balance of retained earnings upon adoption. The guidance is effective for annual and interim periods beginning after December 15, 2018. We plan on adopting the lease standard in the first quarter of fiscal 2020 with a cumulative-effect adjustment to opening retained earnings in the period of adoption. We are currently evaluating the impact of the new guidance on our consolidated financial statements. Financial Instruments - Credit Losses. In June 2016, the FASB issued new guidance for estimating credit losses on certain types of financial instruments by introducing an approach based on expected losses. The guidance is effective in the first quarter of fiscal 2021. We are currently evaluating the impact of the new guidance on our consolidated financial statements. Goodwill. In January 2017, the FASB issued new guidance for simplifying goodwill impairment testing. The guidance is effective in the first quarter of fiscal 2021. We do not believe the new guidance will have a material impact on our consolidated financial statements. Derivatives and Hedging. In August 2017, the FASB issued new guidance to improve the financial reporting of hedging relationships to better portray the economic results of an entity's risk management activities in its financial statements. The guidance is effective in the first quarter of fiscal 2020. We do not believe the new guidance will have a material impact on our consolidated financial statements. Defined Benefit Plans. In August 2018, the FASB issued new guidance to improve the effectiveness of disclosure requirements on defined benefit pension plans and other post-retirement plans. The guidance is effective in the first quarter of fiscal 2021. We do not believe the new guidance will have a material impact on our consolidated financial statements. Internal-Use Software. In August 2018, the FASB issued new guidance which amends the definition of a hosting arrangement and requires that the customer in a hosting arrangement that is a service contract capitalize certain implementation costs as if the arrangement was an internal-use software project. The guidance is effective in the first quarter of fiscal 2021. We are currently evaluating the impact of the new guidance on our consolidated financial statements. Consolidation. In October 2018, the FASB issued new guidance which requires indirect interests held through related parties under common control arrangements be considered on a proportional basis for determining whether fees paid to decision makers and service providers are variable interests. The guidance is effective in the first quarter of fiscal 2021. We are currently evaluating the impact of the new guidance on our consolidated financial statements.</t>
  </si>
  <si>
    <t>Revenue Recognition Policies</t>
  </si>
  <si>
    <t>Revenue from contracts with customers is recognized when, or as, we satisfy our performance obligations by transferring the promised goods or services to the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our progress in satisfying the performance obligation in a manner that depicts the transfer of the goods or services to the customer. Revenue from a performance obligation satisfied at a point in time is recognized at the point in time that we determine the customer obtains control over the promised good or service. The amount of revenue recognized reflects the consideration we expect to be entitled to in exchange for those promised goods or services (the "transaction price"). In determining the transaction price, we consider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our past experiences, the time period of when uncertainties expect to be resolved and the amount of consideration that is susceptible to factors outside of our influence, such as market volatility or the judgment and actions of third parties. The following provides detailed information on the recognition of our revenues from contracts with customers: Commissions and Other Fees. Jefferies Group earns commission revenues by executing, settling and clearing transactions for clients primarily in equity, equity-related and futures products. Trade execution and clearing services, when provided together, represent a single performance obligation as the services are not separately identifiable in the context of the contract. Commission revenues associated with combined trade execution and clearing services, as well as trade execution services on a standalone basis, are recognized at a point in time on trade-date. Commission revenues are generally paid on settlement date and Jefferies Group records a receivable between trade-date and payment on settlement date. Jefferies Group permits institutional customers to allocate a portion of their gross commissions to pay for research products and other services provided by third parties. The amounts allocated for those purposes are commonly referred to as soft dollar arrangements. Jefferies Group acts as an agent in the soft dollar arrangements as the customer controls the use of the soft dollars and directs Jefferies Group's payments to third-party service providers on its behalf. Accordingly, amounts allocated to soft dollar arrangements are netted against commission revenues in our Consolidated Statements of Operations. Jefferies Group earns account advisory and distribution fees in connection with wealth management services. Account advisory fees are recognized over time using the time-elapsed method as Jefferies Group determined that the customer simultaneously receives and consumes the benefits of investment advisory services as they are provided. Account advisory fees may be paid in advance of a specified service period or in arrears at the end of the specified service period (e.g., quarterly). Account advisory fees paid in advance are initially deferred within Payables, expense accruals and other liabilities in the Consolidated Statements of Financial Condition. Distribution fees are variable and recognized when the uncertainties with respect to the amounts are resolved. Investment Banking. Jefferies Group provides its clients with a full range of capital markets and financial advisory services. Capital markets services include underwriting and placement agent services in both the equity and debt capital markets, including private equity placements, initial public offerings, follow-on offerings and equity-linked convertible securities transactions and structuring, underwriting and distributing public and private debt, including investment grade debt, high yield bonds, leveraged loans, municipal bonds and mortgage- and asset-backed securities. Underwriting and placement agent revenues are recognized at a point in time on trade-date, as the client obtains the control and benefit of the capital markets offering at that point. Costs associated with capital markets transactions are deferred until the related revenue is recognized or the engagement is otherwise concluded, and are recorded on a gross basis within Selling, general and other expenses in the Consolidated Statements of Operations as Jefferies Group is acting as a principal in the arrangement. Any expenses reimbursed by its clients are recognized as Investment banking revenues. Revenues from financial advisory services primarily consist of fees generated in connection with merger, acquisition and restructuring transactions. Advisory fees from mergers and acquisitions engagements are recognized at a point in time when the related transaction is completed, as the performance obligation is to successfully broker a specific transaction. Fees received prior to the completion of the transaction are deferred within Payables, expense accruals and other liabilities in the Consolidated Statements of Financial Condition. Advisory fees from restructuring engagements are recognized over time using a time elapsed measure of progress as Jefferies Group's clients simultaneously receive and consume the benefits of those services as they are provided. A significant portion of the fees Jefferies Group receives for its advisory services are considered variable as they are contingent upon a future event (e.g., completion of a transaction or third-party emergence from bankruptcy) and are excluded from the transaction price until the uncertainty associated with the variable consideration is subsequently resolved, which is expected to occur upon achievement of the specified milestone. Payment for advisory services are generally due promptly upon completion of a specified milestone or, for retainer fees, periodically over the course of the engagement. Jefferies Group recognizes a receivable between the date of completion of the milestone and payment by the customer. Expenses associated with investment banking advisory engagements are deferred only to the extent they are explicitly reimbursable by the client and the related revenue is recognized at a point in time. All other investment banking advisory related expenses, including expenses incurred related to restructuring assignments, are expensed as incurred. All investment banking advisory expenses are recognized within their respective expense category in the Consolidated Statements of Operations and any expenses reimbursed by Jefferies Group's clients are recognized as Investment banking revenues. Asset Management Fees. Jefferies Group earns management and performance fees, recorded in Other revenues, in connection with investment advisory services provided to various funds and accounts, which are satisfied over time and measured using a time elapsed measure of progress as the customer receives the benefits of the services evenly throughout the term of the contract. Management and performance fees are considered variable as they are subject to fluctuation (e.g., changes in assets under management, market performance) and/ or are contingent on a future event during the measurement period (e.g., meeting a specified benchmark) and are recognized only to the extent it is probable that a significant reversal in the amount of cumulative revenue recognized will not occur when the uncertainty is resolved. Management fees are generally based on month-end assets under management or an agreed upon notional amount and are included in the transaction price at the end of each month when the assets under management or notional amount is known. Performance fees are received when the return on assets under management for a specified performance period exceed certain benchmark returns, "high-water marks" or other performance targets. The performance period related to performance fees is annual or semi-annual. Accordingly, performance fee revenue will generally be recognized only at the end of the performance period to the extent that the benchmark return has been met. Manufacturing Revenues. Idaho Timber's primary business consists of the sale of lumber that is manufactured or remanufactured at one of its locations. Agreements with customers for these sales specify the type, quantity and price of products to be delivered as well as the delivery date and payment terms. The transaction price is fixed at the time of sale and revenue is generally recognized when the customer takes control of the product.</t>
  </si>
  <si>
    <t>Basis of Presentation and Significant Accounting Policies (Tables)</t>
  </si>
  <si>
    <t>Supplemental cash flow information</t>
  </si>
  <si>
    <t>Supplemental Cash Flow Information For the Six Months Ended May 31, June 30, 2018 (In thousands) Cash paid during the year for: Interest $ 808,740 $ 654,370 Income tax payments (refunds), net $ 21,410 $ 15,804</t>
  </si>
  <si>
    <t>Fair Value Disclosures (Tables)</t>
  </si>
  <si>
    <t>Schedule Of Assets And Liabilities Measured On Recurring Basis At Fair Value</t>
  </si>
  <si>
    <t>The following is a summary of our financial instruments, securities purchased under agreements to resell, trading liabilities and long-term debt that are accounted for at fair value on a recurring basis, excluding Investments at fair value based on net asset value ("NAV") (within trading assets) of $646.4 million and $394.4 million at May 31, 2019 and November 30, 2018 , respectively, by level within the fair value hierarchy (in thousands): May 31, 2019 Level 1 Level 2 Level 3 Counterparty and Cash Collateral Netting (1) Total Assets: Trading assets, at fair value: Corporate equity securities $ 2,701,693 $ 132,121 $ 59,572 $ — $ 2,893,386 Corporate debt securities — 2,978,062 8,346 — 2,986,408 Collateralized debt obligations and collateralized loan obligations — 123,840 25,912 — 149,752 U.S. government and federal agency securities 1,505,882 114,761 — — 1,620,643 Municipal securities — 980,138 — — 980,138 Sovereign obligations 1,866,301 1,020,111 — — 2,886,412 Residential mortgage-backed securities — 1,159,961 17,266 — 1,177,227 Commercial mortgage-backed securities — 404,897 12,530 — 417,427 Other asset-backed securities — 267,565 43,185 — 310,750 Loans and other receivables — 2,105,642 98,484 — 2,204,126 Derivatives 16,348 2,529,500 8,414 (2,197,763 ) 356,499 Investments at fair value — 84,058 408,739 — 492,797 FXCM term loan — — 56,600 — 56,600 Total trading assets, excluding investments at fair value based on NAV $ 6,090,224 $ 11,900,656 $ 739,048 $ (2,197,763 ) $ 16,532,165 Securities purchased under agreements to resell $ — $ — $ 25,000 $ — $ 25,000 Liabilities: Trading liabilities: Corporate equity securities $ 2,664,846 $ 4,820 $ 221 $ — $ 2,669,887 Corporate debt securities — 1,919,466 669 — 1,920,135 U.S. government and federal agency securities 1,236,461 — — — 1,236,461 Sovereign obligations 1,328,132 870,039 — — 2,198,171 Commercial mortgage-backed securities — 724 — — 724 Loans — 1,524,341 9,428 — 1,533,769 Derivatives 24,578 2,843,810 55,863 (2,370,008 ) 554,243 Total trading liabilities $ 5,254,017 $ 7,163,200 $ 66,181 $ (2,370,008 ) $ 10,113,390 Long-term debt $ — $ 582,947 $ 236,562 $ — $ 819,509 November 30, 2018 Level 1 Level 2 Level 3 Counterparty and Cash Collateral Netting (1) Total Assets: Trading assets, at fair value: Corporate equity securities $ 2,497,045 $ 118,681 $ 52,192 $ — $ 2,667,918 Corporate debt securities — 2,683,180 9,484 — 2,692,664 Collateralized debt obligations and collateralized loan obligations — 72,949 36,105 — 109,054 U.S. government and federal agency securities 1,789,614 56,592 — — 1,846,206 Municipal securities — 894,253 — — 894,253 Sovereign obligations 1,769,556 1,043,409 — — 2,812,965 Residential mortgage-backed securities — 2,163,629 19,603 — 2,183,232 Commercial mortgage-backed securities — 819,406 10,886 — 830,292 Other asset-backed securities — 239,381 53,175 — 292,556 Loans and other receivables — 2,056,593 46,985 — 2,103,578 Derivatives 34,841 2,539,943 5,922 (2,413,931 ) 166,775 Investments at fair value — — 396,254 — 396,254 FXCM term loan — — 73,150 — 73,150 Total trading assets, excluding investments at fair value based on NAV $ 6,091,056 $ 12,688,016 $ 703,756 $ (2,413,931 ) $ 17,068,897 Available for sale securities: U.S. government securities $ 1,072,856 $ — $ — $ — $ 1,072,856 Residential mortgage-backed securities — 210,518 — — 210,518 Commercial mortgage-backed securities — 15,642 — — 15,642 Other asset-backed securities — 110,870 — — 110,870 Total available for sale securities $ 1,072,856 $ 337,030 $ — $ — $ 1,409,886 Liabilities: Trading liabilities: Corporate equity securities $ 1,685,071 $ 1,444 $ — $ — $ 1,686,515 Corporate debt securities — 1,505,618 522 — 1,506,140 U.S. government and federal agency securities 1,384,295 — — — 1,384,295 Sovereign obligations 1,735,242 661,095 — — 2,396,337 Loans — 1,371,630 6,376 — 1,378,006 Derivatives 26,473 3,586,694 27,536 (2,513,050 ) 1,127,653 Total trading liabilities $ 4,831,081 $ 7,126,481 $ 34,434 $ (2,513,050 ) $ 9,478,946 Long-term debt $ — $ 485,425 $ 200,745 $ — $ 686,170 (1) Represents counterparty and cash collateral netting across the levels of the fair value hierarchy for positions with the same counterparty.</t>
  </si>
  <si>
    <t>Investments Measured At Fair Value Based On Net Asset Value</t>
  </si>
  <si>
    <t>The following tables present information about our investments in entities that have the characteristics of an investment company (in thousands): Fair Value (1) Unfunded Commitments May 31, 2019 Equity Long/Short Hedge Funds (2) $ 361,046 $ — Equity Funds (3) 35,863 19,679 Commodity Funds (4) 15,672 — Multi-asset Funds (5) 233,512 — Other funds (6) 326 — Total $ 646,419 $ 19,679 November 30, 2018 Equity Long/Short Hedge Funds (2) $ 86,788 $ — Equity Funds (3) 40,070 20,996 Commodity Funds (4) 10,129 — Multi-asset Funds (5) 256,972 — Other funds (6) 400 — Total $ 394,359 $ 20,996 (1) Where fair value is calculated based on NAV, fair value has been derived from each of the funds' capital statements. (2) This category includes investments in hedge funds that invest, long and short, primarily in equity securities in domestic and international markets in both the public and private sectors. At May 31, 2019 and November 30, 2018 , approximately 73% and 0% , respectively, of the fair value of investments in this category cannot be redeemed because these investments include restrictions that do not allow for redemption in the first 36 months after acquisition. At the end of this restriction period, which is in approximately 31 months at May 31, 2019 , these investments are redeemable monthly with 45 to 90 days prior written notice. At May 31, 2019 and November 30, 2018 , 22% and 82% , respectively, of these investments are redeemable in 2020. At May 31, 2019 and November 30, 2018 , 5% and 17% , respectively, of these investments are redeemable quarterly with 60 days prior written notice. (3) The investments in this category include investments in equity funds that invest in the equity of various U.S. and foreign private companies in the energy, technology, internet service and telecommunication service industries. These investments cannot be redeemed; instead distributions are received through the liquidation of the underlying assets of the funds, which are expected to be liquidated in approximately one to ten years . (4) This category includes investments in a hedge fund that invests, long and short, primarily in commodities. Investments in this category are redeemable quarterly with 60 days prior written notice. (5) This category includes investments in hedge funds that invest, long and short, primarily in multi-asset securities in domestic and international markets in both the public and private sectors. At May 31, 2019 and November 30, 2018 , investments representing approximately 5% and 15% , respectively, of the fair value of investments in this category are redeemable monthly with 30 days prior written notice. (6) This category includes investments in a fund that invests in loans secured by a first trust deed on property, domestic and international public high yield debt, private high yield investments, senior bank loans, public leveraged equities, distressed debt and private equity investments and there are no redemption provisions. This category also includes investments in a fund of funds that invests in various private equity funds that are managed by Jefferies Group and have no redemption provisions. Investments in the fund of funds are gradually being liquidated, however, the timing of when the proceeds will be received is uncertain.</t>
  </si>
  <si>
    <t>Summary Of Changes In Fair Value Of Financial Assets And Liabilities Classified As Level 3</t>
  </si>
  <si>
    <t>The following is a summary of changes in fair value of our financial assets and liabilities that have been categorized within Level 3 of the fair value hierarchy for the six months ended June 30, 2018 (in thousands): Six Months Ended June 30, 2018 Balance, December 31, 2017 Total gains/ losses (realized and unrealized) (1) Purchases Sales Settlements Issuances Net transfers into (out of) Level 3 Balance, June 30, 2018 Changes in unrealized gains/ losses relating to instruments still held at June 30, 2018 (1) Assets: Trading assets: Corporate equity securities $ 22,270 $ 15,052 $ 5,383 $ (520 ) $ (1,779 ) $ — $ 4,465 $ 44,871 $ 14,419 Corporate debt securities 26,036 434 19,304 (15,704 ) (2,049 ) — 45 28,066 (1,048 ) CDOs and CLOs 42,184 (3,227 ) 568 (2,374 ) (3,765 ) — 9,131 42,517 (5,641 ) Residential mortgage-backed securities 26,077 (4,193 ) 112 (10,959 ) (88 ) — (7,294 ) 3,655 419 Commercial mortgage-backed securities 12,419 (2,292 ) 1,208 (487 ) (3,209 ) — 19,600 27,239 (3,176 ) Other asset-backed securities 61,129 (5,476 ) 132,291 (124,787 ) (7,622 ) — — 55,535 (2,498 ) Loans and other receivables 47,304 (201 ) 46,682 (25,456 ) (11,648 ) — 7,355 64,036 (1,756 ) Investments at fair value 329,944 1,483 3,740 (17,570 ) — — 946 318,543 889 FXCM term loan 72,800 15,085 — — (11,785 ) — — 76,100 7,839 Liabilities: Trading liabilities: Corporate equity securities $ 48 $ 39 $ — $ — $ — $ — $ — $ 87 $ (39 ) Corporate debt securities 522 — — — — — — 522 — Commercial mortgage-backed securities 105 (105 ) — — — — — — — Loans 3,486 1,226 (5,100 ) 12,092 — — 1,177 12,881 106 Net derivatives (2) 6,746 (668 ) (6 ) — (494 ) 296 — 5,874 535 Long-term debt — (28,082 ) — — — 81,284 107,424 160,626 20,082 (1) Realized and unrealized gains (losses) are reported in Principal transactions revenues in the Consolidated Statements of Operations. (2) Net derivatives represent Trading assets - Derivatives and Trading liabilities - Derivatives. The following is a summary of changes in fair value of our financial assets and liabilities that have been categorized within Level 3 of the fair value hierarchy for the three months ended May 31, 2019 (in thousands): Three Months Ended May 31, 2019 Balance, February 28, 2019 Total gains/ losses (realized and unrealized) (1) Purchases Sales Settlements Issuances Net transfers into (out of) Level 3 Balance, May 31, 2019 Changes in unrealized gains/losses included in earnings relating to instruments still held at May 31, 2019 (1) Assets: Trading assets: Corporate equity securities $ 55,576 $ 1,808 $ 221 $ (179 ) $ (551 ) $ — $ 2,697 $ 59,572 $ 1,909 Corporate debt securities 10,930 (306 ) 816 — (325 ) — (2,769 ) 8,346 (307 ) CDOs and CLOs 43,144 (1,663 ) — — (991 ) — (14,578 ) 25,912 (2,656 ) Residential mortgage-backed securities 20,963 (802 ) — — (18 ) — (2,877 ) 17,266 (759 ) Commercial mortgage-backed securities 12,820 (357 ) — (331 ) (3,238 ) — 3,636 12,530 (1,292 ) Other asset-backed securities 35,886 3,070 16,531 (8,868 ) (8,549 ) — 5,115 43,185 3,563 Loans and other receivables 78,051 (2,753 ) 38,780 (13,898 ) (2,438 ) — 742 98,484 (1,277 ) Investments at fair value 421,098 35,594 10,169 (18,302 ) — — (39,820 ) 408,739 35,594 FXCM term loan 73,600 (11,412 ) 1,500 — (7,088 ) — — 56,600 (11,412 ) Securities purchased under agreements to resell — — — — — 25,000 — 25,000 — Liabilities: Trading liabilities: Corporate equity securities $ 78 $ (74 ) $ (1,520 ) $ 1,737 $ — $ — $ — $ 221 $ — Corporate debt securities 730 (148 ) (7 ) 1 22 — 71 669 90 Commercial mortgage-backed securities 70 (70 ) — — — — — — — Loans 3,420 (191 ) (1,678 ) 1,537 — — 6,340 9,428 364 Net derivatives (2) 28,975 (14,760 ) (25 ) 4,175 1,974 — 27,110 47,449 7,565 Long-term debt (1) 283,139 1,163 — — (5,585 ) 39,385 (81,540 ) 236,562 (813 ) (1) Realized and unrealized gains (losses) are primarily reported in Principal transactions revenues in the Consolidated Statements of Operations. Changes in instrument-specific credit risk related to structured notes are included in our Consolidated Statements of Comprehensive Income (Loss), net of tax. Changes in unrealized gains (losses) included in other comprehensive income (loss) for instruments still held at May 31, 2019 were losses of $0.4 million . (2) Net derivatives represent Trading assets - Derivatives and Trading liabilities - Derivatives. The following is a summary of changes in fair value of our financial assets and liabilities that have been categorized within Level 3 of the fair value hierarchy for the six months ended May 31, 2019 (in thousands): Six Months Ended May 31, 2019 Balance, November 30, 2018 Total gains/ losses (realized and unrealized) (1) Purchases Sales Settlements Issuances Net transfers into (out of) Level 3 Balance, May 31, 2019 Changes in unrealized gains/losses included in earnings relating to instruments still held at May 31, 2019 (1) Assets: Trading assets: Corporate equity securities $ 52,192 $ 5,239 $ 785 $ (2,031 ) $ (720 ) $ — $ 4,107 $ 59,572 $ 7,085 Corporate debt securities 9,484 (108 ) 2,181 (2,130 ) (1,177 ) — 96 8,346 (53 ) CDOs and CLOs 36,105 (1,233 ) 4,782 — (2,130 ) — (11,612 ) 25,912 (3,127 ) Residential mortgage-backed securities 19,603 (316 ) 39 — (45 ) — (2,015 ) 17,266 (271 ) Commercial mortgage-backed securities 10,886 (180 ) 11 (331 ) (3,278 ) — 5,422 12,530 (1,183 ) Other asset-backed securities 53,175 (1,014 ) 25,316 (13,247 ) (9,529 ) — (11,516 ) 43,185 (522 ) Loans and other receivables 46,985 2,434 77,004 (33,549 ) (3,378 ) — 8,988 98,484 844 Investments at fair value 396,254 29,454 41,512 (18,302 ) — — (40,179 ) 408,739 29,454 FXCM term loan 73,150 (10,962 ) 1,500 — (7,088 ) — — 56,600 (10,962 ) Securities purchased under agreements to resell — — — — — 25,000 — 25,000 — Liabilities: Trading liabilities: Corporate equity securities $ — $ (76 ) $ (1,546 ) $ 1,843 $ — $ — $ — $ 221 $ — Corporate debt securities 522 (382 ) (73 ) 93 22 — 487 669 305 Loans 6,376 (401 ) (3,946 ) 7,963 — — (564 ) 9,428 579 Net derivatives (2) 21,614 (29,079 ) (2,829 ) 7,259 2,031 — 48,453 47,449 19,607 Long-term debt (1) 200,745 (12,854 ) — — (11,250 ) 101,872 (41,951 ) 236,562 3,827 (1) Realized and unrealized gains (losses) are primarily reported in Principal transactions revenues in the Consolidated Statements of Operations. Changes in instrument-specific credit risk related to structured notes are included in our Consolidated Statements of Comprehensive Income (Loss), net of tax. Changes in unrealized gains (losses) included in other comprehensive income (loss) for instruments still held at May 31, 2019 were gains of $9.0 million . (2) Net derivatives represent Trading assets - Derivatives and Trading liabilities - Derivatives. The following is a summary of changes in fair value of our financial assets and liabilities that have been categorized within Level 3 of the fair value hierarchy for the three months ended June 30, 2018 (in thousands): Three Months Ended June 30, 2018 Balance, March 31, 2018 Total gains/ losses (realized and unrealized) (1) Purchases Sales Settlements Issuances Net transfers into (out of) Level 3 Balance, June 30, 2018 Changes in unrealized gains/ losses relating to instruments still held at June 30, 2018 (1) Assets: Trading assets: Corporate equity securities $ 35,753 $ 2,951 $ 1,485 $ (75 ) $ (110 ) $ — $ 4,867 $ 44,871 $ 3,241 Corporate debt securities 26,103 923 17,058 (13,481 ) — — (2,537 ) 28,066 543 CDOs and CLOs 38,613 (2,616 ) 251 (1,905 ) (431 ) — 8,605 42,517 (2,688 ) Residential mortgage-backed securities 21,762 (5,416 ) 112 (13,113 ) (35 ) — 345 3,655 423 Commercial mortgage-backed securities 15,103 (2,213 ) — — (1,924 ) — 16,273 27,239 (2,706 ) Other asset-backed securities 51,288 (4,001 ) 59,057 (62,905 ) (3,846 ) — 15,942 55,535 (2,670 ) Loans and other receivables 62,043 (6,051 ) 19,029 (16,237 ) (1,940 ) — 7,192 64,036 (5,185 ) Investments at fair value 318,159 (807 ) 3,501 (2,310 ) — — — 318,543 (807 ) FXCM term loan 73,200 6,488 — — (3,588 ) — — 76,100 2,900 Liabilities: Trading liabilities: Corporate equity securities $ 61 $ 26 $ — $ — $ — $ — $ — $ 87 $ (26 ) Corporate debt securities 522 — — — — — — 522 — Commercial mortgage-backed securities 35 (35 ) — — — — — — — Loans 10,323 (3,416 ) (10,543 ) 8,685 (29 ) — 7,861 12,881 3,231 Net derivatives (2) 6,882 (1,580 ) — — 569 — 3 5,874 (115 ) Long-term debt — (20,838 ) — — — 23,362 158,102 160,626 20,838 (1) Realized and unrealized gains (losses) are reported in Principal transactions revenues in the Consolidated Statements of Operations. (2) Net derivatives represent Trading assets - Derivatives and Trading liabilities - Derivatives.</t>
  </si>
  <si>
    <t>Quantitative Information About Significant Unobservable Inputs Used In Level 3 Fair Value Measurements</t>
  </si>
  <si>
    <t>The tables below present information on the valuation techniques, significant unobservable inputs and their ranges for our financial assets and liabilities, subject to threshold levels related to the market value of the positions held, measured at fair value on a recurring basis with a significant Level 3 balance. The range of unobservable inputs could differ significantly across different firms given the range of products across different firms in the financial services sector. The inputs are not representative of the inputs that could have been used in the valuation of any one financial instrument (i.e., the input used for valuing one financial instrument within a particular class of financial instruments may not be appropriate for valuing other financial instruments within that given class). Additionally, the ranges of inputs presented below should not be construed to represent uncertainty regarding the fair values of our financial instruments; rather, the range of inputs is reflective of the differences in the underlying characteristics of the financial instruments in each category. For certain categories, we have provided a weighted average of the inputs allocated based on the fair values of the financial instruments comprising the category. We do not believe that the range or weighted average of the inputs is indicative of the reasonableness of uncertainty of our Level 3 fair values. The range and weighted average are driven by the individual financial instruments within each category and their relative distribution in the population. The disclosed inputs when compared with the inputs as disclosed in other periods should not be expected to necessarily be indicative of changes in our estimates of unobservable inputs for a particular financial instrument as the population of financial instruments comprising the category will vary from period to period based on purchases and sales of financial instruments during the period as well as transfers into and out of Level 3 each period. May 31, 2019 Financial Instruments Owned Fair Value (in thousands) Valuation Technique Significant Unobservable Input(s) Input/Range Weighted Average Corporate equity securities $ 53,000 Non-exchange-traded securities Market approach Price $3 to $85 $55 Underlying stock price $3 to $13 $10 Corporate debt securities $ 8,346 Market approach Discount rate/yield 32% — Estimated recovery percentage 49% — Price $8 to $88 $57 CDOs and CLOs $ 25,912 Discounted cash flows Constant prepayment rate 10% to 20% 16 % Constant default rate 1% to 2% 2 % Loss severity 25% to 30% 27 % Discount rate/yield 11% to 17% 13 % Scenario analysis Estimated recovery percentage 2% to 38% 26 % Residential mortgage-backed securities $ 17,266 Discounted cash flows Cumulative loss rate 2% — Duration (years) 7 years — Discount rate/yield 3% — Commercial mortgage-backed securities $ 12,530 Discounted cash flows Cumulative loss rate 8% to 86% 32 % Duration (years) 0 years to 1 year 1 year Discount rate/yield 3% to 28% 19 % Scenario analysis Estimated recovery percentage 12% to 83% 47 % Price $39 to $60 $50 Other asset-backed securities $ 43,185 Discounted cash flows Cumulative loss rate 11% to 31% 20 % Duration (years) 1 year to 2 years 1 year Discount rate/yield 5% to 12% 12 % Market approach Price $100 — Loans and other receivables $ 98,484 Market approach Estimated recovery percentage 1% — Price $50 to $101 $91 Comparable price $33 — Scenario analysis Estimated recovery percentage 13% to 117% 105 % Derivatives $ 8,414 Interest rate swaps Market approach Basis points upfront 0 to 12 5 Investments at fair value $ 341,690 Private equity securities Market approach Price $169 to $250 $229 Scenario analysis Discount rate 20% — Revenue growth 0% — Contingent claims analysis Volatility 25% to 35% 30 % Duration (years) 0.5 years — Investment in FXCM $ 56,600 Term loan Discounted cash flows Term based on the pay off (years) 0 months to 1.7 years 1.7 years Securities purchased under agreements to resell $ 25,000 Market approach Spread to 6 month LIBOR 500 — Duration (years) 2 years — Trading Liabilities Loans $ 9,428 Market approach Price $50 to $80 $66 Derivatives $ 55,863 Equity options Volatility benchmarking Volatility 3% to 63% 46 % Interest rate swaps Market approach Basis points upfront 0 to 21 12 Long-term debt $ 236,562 Structured notes Market approach Price $83 to $100 $92 Price €78 to €107 €94 November 30, 2018 Financial Instruments Owned Fair Value (in thousands) Valuation Technique Significant Unobservable Input(s) Input/Range Weighted Average Corporate equity securities $ 43,644 Non-exchange-traded securities Market approach Price $1 to $75 $12 Transaction level $47 — Corporate debt securities $ 9,484 Market approach Estimated recovery percentage 46% — Transaction level $80 — CDOs and CLOs $ 36,105 Discounted cash flows Constant prepayment rate 10% to 20% 18 % Constant default rate 1% to 2% 2 % Loss severity 25% to 30% 26 % Discount rate/yield 11% to 16% 14 % Scenario analysis Estimated recovery percentage 2% to 41% 23 % Residential mortgage-backed securities $ 19,603 Discounted cash flows Cumulative loss rate 4% — Duration (years) 13 years — Discount rate/yield 3% — Loss severity 0% — Market approach Price $100 — Commercial mortgage-backed securities $ 9,444 Discounted cash flows Cumulative loss rate 8% to 85% 45 % Duration (years) 1 year to 3 years 1 year Discount rate/yield 2% to 15% 6 % Loss severity 64% — Scenario analysis Estimated recovery percentage 26% — Price $49 — Other asset-backed securities $ 53,175 Discounted cash flows Cumulative loss rate 12% to 30% 22 % Duration (years) 1 year to 2 years 1 year Discount rate/yield 6% to 12% 8 % Market approach Price $100 — Loans and other receivables $ 46,078 Market approach Price $50 to $100 $96 Scenario analysis Estimated recovery percentage 13% to 117% 105 % Derivatives $ 4,602 Total return swaps Market approach Price $97 — Investments at fair value $ 368,231 Private equity securities Market approach Price $3 to $250 $108 Transaction level $169 — Scenario analysis Discount rate/yield 20% — Revenue growth 0% — Contingent claims analysis Volatility 25% to 35% 30 % Duration (years) 4 years — Investment in FXCM $ 73,150 Term loan Discounted cash flows Term based on the pay off (years) 0 months to 0.3 years 0.3 years Trading Liabilities Loans $ 6,376 Market approach Price $50 to $101 $74 Derivatives $ 27,536 Equity options Option model/default rate Default probability 0% — Volatility benchmarking Volatility 39% to 62% 50 % Interest rate swaps Market approach Price $20 — Total return swaps Market approach Price $97 — Long-term Debt $ 200,745 Structured notes Market approach Price $78 to $94 $86 Price €68 to €110 €96</t>
  </si>
  <si>
    <t>Summary Of Gains (Losses) Due To Changes In Instrument Specific Credit Risk For Loans and Other Receivables And Loan Commitments Measured At Fair Value Under Fair Value Option</t>
  </si>
  <si>
    <t>The following is a summary of Jefferies Group's gains (losses) due to changes in instrument specific credit risk on loans, other receivables and debt instruments and gains (losses) due to other changes in fair value on long-term debt and short-term borrowings measured at fair value under the fair value option (in thousands): For the Three Months Ended For the Six Months Ended May 31, 2019 June 30, 2018 May 31, 2019 June 30, 2018 Trading Assets: Loans and other receivables $ (2,352 ) $ (8,754 ) $ (3,072 ) $ (6,428 ) Trading Liabilities: Loans $ — $ 1 $ — $ 260 Loan commitments $ (757 ) $ 26 $ (678 ) $ (103 ) Long-term Debt: Changes in instrument specific credit risk (1) $ 4,009 $ 34,787 $ 27,492 $ 18,585 Other changes in fair value (2) $ (36,665 ) $ (175 ) $ (47,308 ) $ 40,979 Short-term Borrowings: Changes in instrument specific credit risk (1) $ — $ 27 $ — $ 27 Other changes in fair value (2) $ — $ 1,636 $ — $ 1,636 (1) Changes in instrument specific credit risk related to structured notes are included in the Consolidated Statements of Comprehensive Income (Loss), net of tax. (2)</t>
  </si>
  <si>
    <t>Summary Of Amount By Which Contractual Principal Exceeds Fair Value For Loans And Other Receivables Measured At Fair Value Under Fair Value Option</t>
  </si>
  <si>
    <t>The following is a summary of the amount by which contractual principal exceeds fair value for loans and other receivables and long-term debt measured at fair value under the fair value option (in thousands): May 31, November 30, 2018 Trading Assets: Loans and other receivables (1) $ 878,221 $ 961,554 Loans and other receivables on nonaccrual status and/or 90 days or greater past due (1) (2) $ 141,474 $ 158,392 Long-term Debt $ 95,079 $ 114,669 (1) Interest income is recognized separately from other changes in fair value and is included in Interest income in the Consolidated Statements of Operations. (2) Amounts include all loans and other receivables 90 days or greater past due by which contractual principal exceeds fair value of $18.7 million and $20.5 million at May 31, 2019 and November 30, 2018</t>
  </si>
  <si>
    <t>Derivative Financial Instruments (Tables)</t>
  </si>
  <si>
    <t>Fair Value And Related Number Of Derivative Contracts Categorized By Predominant Risk Exposure</t>
  </si>
  <si>
    <t>The following tables present the fair value and related number of derivative contracts at May 31, 2019 and November 30, 2018 categorized by type of derivative contract and the platform on which these derivatives are transacted. The fair value of assets/liabilities represents our receivable/payable for derivative financial instruments, gross of counterparty netting and cash collateral received and pledged. The following tables also provide information regarding (1) the extent to which, under enforceable master netting arrangements, such balances are presented net in our Consolidated Statements of Financial Condition as appropriate under GAAP and (2) the extent to which other rights of setoff associated with these arrangements exist and could have an effect on our financial position (in thousands, except contract amounts): Assets Liabilities Fair Value Number of Contracts (2) Fair Value Number of Contracts (2) May 31, 2019 (1) Derivatives designated as accounting hedges: Interest rate contracts: Cleared OTC $ 13,348 1 $ — — Total derivatives designated as accounting hedges 13,348 — Derivatives not designated as accounting hedges: Interest rate contracts: Exchange-traded 1,070 41,702 1,835 64,221 Cleared OTC 897,615 2,907 952,865 3,360 Bilateral OTC 405,268 2,002 239,880 752 Foreign exchange contracts: Exchange-traded — 36 — 59 Bilateral OTC 400,432 12,320 412,485 12,544 Equity contracts: Exchange-traded 621,087 1,703,475 921,170 1,327,055 Bilateral OTC 166,068 3,195 374,665 3,835 Commodity contracts: Exchange-traded 6,330 6,492 503 6,904 Bilateral OTC 30,792 2,283 4,355 1,787 Credit contracts: Cleared OTC 3,177 24 4,595 24 Bilateral OTC 9,075 98 11,898 58 Total derivatives not designated as accounting hedges 2,540,914 2,924,251 Total gross derivative assets/ liabilities: Exchange-traded 628,487 923,508 Cleared OTC 914,140 957,460 Bilateral OTC 1,011,635 1,043,283 Amounts offset in Consolidated Statement of Financial Condition (3): Exchange-traded (603,556 ) (603,556 ) Cleared OTC (897,715 ) (902,183 ) Bilateral OTC (696,492 ) (864,269 ) Net amounts per Consolidated Statement of Financial Condition (4) $ 356,499 $ 554,243 (continued) Assets Liabilities Fair Value Number of Contracts (2) Fair Value Number of Contracts (2) November 30, 2018 (1) Derivatives designated as accounting hedges: Interest rate contracts: Cleared OTC $ — — $ 29,647 1 Total derivatives designated as accounting hedges — 29,647 Derivatives not designated as accounting hedges: Interest rate contracts: Exchange-traded 924 32,159 513 66,095 Cleared OTC 422,670 2,095 411,833 2,394 Bilateral OTC 372,899 1,398 491,697 816 Foreign exchange contracts: Exchange-traded 42 538 2 690 Cleared OTC — — 36 3 Bilateral OTC 311,228 9,548 314,951 9,909 Equity contracts: Exchange-traded 1,202,927 2,104,684 2,061,137 1,779,836 Bilateral OTC 207,221 5,126 315,996 2,764 Commodity contracts: Exchange-traded 27,632 7,272 272 4,185 Bilateral OTC 10,191 1,274 1,445 1,498 Credit contracts: Cleared OTC 11,204 7 1,556 14 Bilateral OTC 13,768 123 11,618 79 Total derivatives not designated as accounting hedges 2,580,706 3,611,056 Total gross derivative assets/ liabilities: Exchange-traded 1,231,525 2,061,924 Cleared OTC 433,874 443,072 Bilateral OTC 915,307 1,135,707 Amounts offset in Consolidated Statement of Financial Condition (3): Exchange-traded (1,190,951 ) (1,190,951 ) Cleared OTC (407,351 ) (418,779 ) Bilateral OTC (815,629 ) (903,320 ) Net amounts per Consolidated Statement of Financial Condition (4) $ 166,775 $ 1,127,653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traded contracts may include open futures contracts. The unsettled fair value of these futures contracts is included in Receivables and Payables, expense accruals and other liabilities in our Consolidated Statements of Financial Condition.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the Consolidated Statements of Financial Condition.</t>
  </si>
  <si>
    <t>Unrealized And Realized Gains (Losses) On Derivative Contracts</t>
  </si>
  <si>
    <t>The following table provides information related to gains (losses) recognized in Interest expense of Jefferies Group in the Consolidated Statements of Operations on a fair value hedge (in thousands): For the Three Months Ended For the Six Months Ended May 31, 2019 June 30, 2018 May 31, 2019 June 30, 2018 Interest rate swaps $ 27,204 $ 19 $ 41,791 $ (21,202 ) Long-term debt (28,213 ) 120 (43,769 ) 22,835 Total $ (1,009 ) $ 139 $ (1,978 ) $ 1,633 The following table presents unrealized and realized gains (losses) on derivative contracts which are primarily recognized in Principal transactions revenues in the Consolidated Statements of Operations, which are utilized in connection with our client activities and our economic risk management activities (in thousands): For the Three Months Ended For the Six Months Ended May 31, 2019 June 30, 2018 May 31, 2019 June 30, 2018 Interest rate contracts $ (34,020 ) $ (4,860 ) $ (103,851 ) $ 22,102 Foreign exchange contracts 2,284 8,390 2,108 11,518 Equity contracts (92,109 ) (45,419 ) (120,590 ) (250,565 ) Commodity contracts 21,045 (10,991 ) 1,772 (16,305 ) Credit contracts 4,818 1,731 8,913 740 Total $ (97,982 ) $ (51,149 ) $ (211,648 ) $ (232,510 )</t>
  </si>
  <si>
    <t>Remaining Contract Maturity Of Fair Value Of OTC Derivative Assets And Liabilities</t>
  </si>
  <si>
    <t>The following tables set forth by remaining contract maturity the fair value of OTC derivative assets and liabilities as reflected in the Consolidated Statement of Financial Condition at May 31, 2019 (in thousands): OTC Derivative Assets (1) (2) (3) 0-12 Months 1-5 Years Greater Than 5 Years Cross- Maturity Netting (4) Total Commodity swaps, options and forwards $ 15,034 $ 15,758 $ — $ (4,355 ) $ 26,437 Equity swaps and options 40,703 26 4,031 (2,233 ) 42,527 Credit default swaps 807 966 2,294 (469 ) 3,598 Total return swaps 9,675 51,481 — (1,607 ) 59,549 Foreign currency forwards, swaps and options 53,115 21,850 — (15,480 ) 59,485 Interest rate swaps, options and forwards 75,339 169,577 118,624 (70,534 ) 293,006 Total $ 194,673 $ 259,658 $ 124,949 $ (94,678 ) 484,602 Cross product counterparty netting (39,313 ) Total OTC derivative assets included in Trading assets $ 445,289 (1) At May 31, 2019 , we held exchange-traded derivative assets, other derivative assets and other credit agreements with a fair value of $28.3 million , which are not included in this table. (2) OTC derivative assets in the table above are gross of collateral received. OTC derivative assets are recorded net of collateral received in the Consolidated Statements of Financial Condition. At May 31, 2019 , cash collateral received was $117.1 million . (3) Derivative fair values include counterparty netting within product category. (4) Amounts represent the netting of receivable balances with payable balances for the same counterparty within product category across maturity categories. OTC Derivative Liabilities (1) (2) (3) 0-12 Months 1-5 Years Greater Than 5 Years Cross-Maturity Netting (4) Total Commodity swaps, options and forwards $ 1,986 $ 2,369 $ — $ (4,355 ) $ — Equity swaps and options 28,465 118,560 40,591 (2,233 ) 185,383 Credit default swaps 40 2,535 3,583 (469 ) 5,689 Total return swaps 89,603 37,003 — (1,607 ) 124,999 Foreign currency forwards, swaps and options 67,386 18,225 1,404 (15,480 ) 71,535 Fixed income forwards 600 — — — 600 Interest rate swaps, options and forwards 46,443 81,306 116,012 (70,534 ) 173,227 Total $ 234,523 $ 259,998 $ 161,590 $ (94,678 ) 561,433 Cross product counterparty netting (39,313 ) Total OTC derivative liabilities included in Trading liabilities $ 522,120 (1) At May 31, 2019 , we held exchange-traded derivative liabilities, other derivative liabilities and other credit agreements with a fair value of $321.4 million , which are not included in this table. (2) OTC derivative liabilities in the table above are gross of collateral pledged. OTC derivative liabilities are recorded net of collateral pledged in the Consolidated Statements of Financial Condition. At May 31, 2019 , cash collateral pledged was $289.3 million . (3) Derivative fair values include counterparty netting within product category. (4)</t>
  </si>
  <si>
    <t>Counterparty Credit Quality With Respect To Fair Value Of OTC Derivatives Assets</t>
  </si>
  <si>
    <t>At May 31, 2019 , the counterparty credit quality with respect to the fair value of our OTC derivative assets was as follows (in thousands): Counterparty credit quality (1): A- or higher $ 94,830 BBB- to BBB+ 24,884 BB+ or lower 194,336 Unrated 131,239 Total $ 445,289 (1) Jefferies Group utilizes internal credit ratings determined by Jefferies Group's Risk Management department. Credit ratings determined by Jefferies Group Risk Management use methodologies that produce ratings generally consistent with those produced by external rating agencies.</t>
  </si>
  <si>
    <t>Credit Related Derivative Contracts</t>
  </si>
  <si>
    <t>The external credit ratings of the underlyings or referenced assets for Jefferies Group's written credit related derivative contracts are as follows (in millions): External Credit Rating Investment Grade Non-investment grade Unrated Total Notional May 31, 2019 Credit protection sold: Index credit default swaps $ 3.0 $ 76.0 $ — $ 79.0 Single name credit default swaps $ 14.1 $ 50.4 $ 32.9 $ 97.4 November 30, 2018 Credit protection sold: Index credit default swaps $ 25.7 $ 167.4 $ — $ 193.1 Single name credit default swaps $ 57.7 $ 84.5 $ 3.0 $ 145.2</t>
  </si>
  <si>
    <t>Derivative Instruments With Contingent Features</t>
  </si>
  <si>
    <t>The following table presents the aggregate fair value of all derivative instruments with such credit-risk-related contingent features that are in a liability position, the collateral amounts posted or received in the normal course of business and the potential collateral Jefferies Group would have been required to return and/or post additionally to its counterparties if the credit-risk-related contingent features underlying these agreements were triggered (in millions): May 31, November 30, 2018 Derivative instrument liabilities with credit-risk-related contingent features $ 41.1 $ 93.5 Collateral posted $ (11.6 ) $ (61.5 ) Collateral received $ 30.5 $ 91.5 Return of and additional collateral required in the event of a credit rating downgrade below investment grade (1) $ 59.9 $ 123.3 (1) These potential outflows include initial margin received from counterparties at the execution of the derivative contract. The initial margin will be returned if counterparties elect to terminate the contract after a downgrade.</t>
  </si>
  <si>
    <t>Collateralized Transactions (Tables)</t>
  </si>
  <si>
    <t>Schedule of Collateralized Financing Transactions</t>
  </si>
  <si>
    <t>The following tables set forth the carrying value of securities lending arrangements and repurchase agreements by class of collateral pledged and remaining contractual maturity (in thousands): Collateral Pledged Securities Lending Arrangements Repurchase Agreements Total May 31, 2019 Corporate equity securities $ 2,006,944 $ 391,858 $ 2,398,802 Corporate debt securities 252,023 1,826,868 2,078,891 Mortgage- and asset-backed securities — 2,077,535 2,077,535 U.S. government and federal agency securities 68,838 12,234,328 12,303,166 Municipal securities — 612,747 612,747 Sovereign obligations — 3,184,103 3,184,103 Loans and other receivables — 765,751 765,751 Total $ 2,327,805 $ 21,093,190 $ 23,420,995 November 30, 2018 Corporate equity securities $ 1,505,218 $ 487,124 $ 1,992,342 Corporate debt securities 333,221 1,853,309 2,186,530 Mortgage- and asset-backed securities 249 2,820,543 2,820,792 U.S. government and federal agency securities — 8,181,947 8,181,947 Municipal securities — 604,274 604,274 Sovereign obligations — 2,945,521 2,945,521 Loans and other receivables — 300,768 300,768 Total $ 1,838,688 $ 17,193,486 $ 19,032,174 Contractual Maturity Overnight and Continuous Up to 30 Days 30 to 90 Days Greater than 90 Days Total May 31, 2019 Securities lending arrangements $ 1,382,312 $ — $ 644,948 $ 300,545 $ 2,327,805 Repurchase agreements 8,754,902 3,154,270 4,402,247 4,781,771 21,093,190 Total $ 10,137,214 $ 3,154,270 $ 5,047,195 $ 5,082,316 $ 23,420,995 November 30, 2018 Securities lending arrangements $ 807,347 $ — $ 560,417 $ 470,924 $ 1,838,688 Repurchase agreements 7,849,052 1,915,325 6,042,951 1,386,158 17,193,486 Total $ 8,656,399 $ 1,915,325 $ 6,603,368 $ 1,857,082 $ 19,032,174</t>
  </si>
  <si>
    <t>Summary of Offsetting Assets</t>
  </si>
  <si>
    <t>The following table provides information regarding repurchase agreements and securities borrowing and lending arrangements that are recognized in the Consolidated Statements of Financial Condition and (1) the extent to which, under enforceable master netting arrangements, such balances are presented net in the Consolidated Statements of Financial Condition as appropriate under GAAP and (2) the extent to which other rights of setoff associated with these arrangements exist and could have an effect on our consolidated financial position. (In thousands) Gross Amounts Netting in Consolidated Statements of Financial Condition Net Amounts in Consolidated Statements of Financial Condition Additional Amounts Available for Setoff (1) Available Collateral (2) Net Amount (3) Assets at May 31, 2019 Securities borrowing arrangements $ 7,713,886 $ — $ 7,713,886 $ (570,248 ) $ (1,585,821 ) $ 5,557,817 Reverse repurchase agreements 16,259,065 (12,231,733 ) 4,027,332 (526,433 ) (3,452,962 ) 47,937 Liabilities at May 31, 2019 Securities lending arrangements $ 2,327,805 $ — $ 2,327,805 $ (570,248 ) $ (1,694,029 ) $ 63,528 Repurchase agreements 21,093,190 (12,231,733 ) 8,861,457 (526,433 ) (7,103,993 ) 1,231,031 Assets at November 30, 2018 Securities borrowing arrangements $ 6,538,212 $ — $ 6,538,212 $ (468,778 ) $ (1,193,986 ) $ 4,875,448 Reverse repurchase agreements 11,336,175 (8,550,417 ) 2,785,758 (609,225 ) (2,126,730 ) 49,803 Liabilities at November 30, 2018 Securities lending arrangements $ 1,838,688 $ — $ 1,838,688 $ (468,778 ) $ (1,343,704 ) $ 26,206 Repurchase agreements 17,193,486 (8,550,417 ) 8,643,069 (609,225 ) (7,070,967 ) 962,877 (1) Under master netting agreements with its counterparties, Jefferies Group has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the Consolidated Statement of Financial Condition because other netting provisions of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t May 31, 2019 , amounts include $5,469.0 million of securities borrowing arrangements, for which Jefferies Group has received securities collateral of $5,273.8 million , and $1,119.3 million of repurchase agreements, for which Jefferies Group has pledged securities collateral of $1,147.8 million , which are subject to master netting agreements, but Jefferies Group has not determined the agreements to be legally enforceable. At November 30, 2018 , amounts include $4,825.7 million of securities borrowing arrangements, for which Jefferies Group has received securities collateral of $4,711.7 million , and $931.7 million of repurchase agreements, for which Jefferies Group has pledged securities collateral of $963.6 million , which are subject to master netting agreements, but Jefferies Group has not determined the agreements to be legally enforceable.</t>
  </si>
  <si>
    <t>Summary of Offsetting Liabilities</t>
  </si>
  <si>
    <t>Securitization Activities (Tables)</t>
  </si>
  <si>
    <t>Activity Related To Securitizations Accounted For As Sales</t>
  </si>
  <si>
    <t>The following table presents activity related to Jefferies Group's securitizations that were accounted for as sales in which it had continuing involvement (in millions): For the Three Months Ended For the Six Months Ended May 31, 2019 June 30, 2018 May 31, 2019 June 30, 2018 Transferred assets $ 844.5 $ 1,042.6 $ 2,105.1 $ 3,800.3 Proceeds on new securitizations $ 845.8 $ 1,043.4 $ 2,177.0 $ 3,802.3 Cash flows received on retained interests $ 24.3 $ 7.8 $ 36.6 $ 23.8</t>
  </si>
  <si>
    <t>Summary Of Retained Interests In SPEs</t>
  </si>
  <si>
    <t>The following table summarizes Jefferies Group's retained interests in SPEs where it transferred assets and has continuing involvement and received sale accounting treatment (in millions): May 31, 2019 November 30, 2018 Securitization Type Total Assets Retained Interests Total Assets Retained Interests U.S. government agency residential mortgage-backed securities $ 12,886.5 $ 121.5 $ 13,633.5 $ 365.3 U.S. government agency commercial mortgage-backed securities $ 1,374.9 $ 48.3 $ 2,027.6 $ 185.6 CLOs $ 4,943.3 $ 56.9 $ 3,512.0 $ 20.9 Consumer and other loans $ 657.1 $ 44.8 $ 604.1 $ 48.9</t>
  </si>
  <si>
    <t>Available for Sale Securities and Other Investments (Tables)</t>
  </si>
  <si>
    <t>Schedule of Available for Sale Securities</t>
  </si>
  <si>
    <t>The amortized cost, gross unrealized gains and losses and estimated fair value of investments classified as available for sale are as follows (in thousands): Amortized Gross Gross Estimated November 30, 2018 Bonds and notes: U.S. government securities $ 1,073,038 $ 1 $ 183 $ 1,072,856 Residential mortgage-backed securities 211,209 376 1,067 210,518 Commercial mortgage-backed securities 16,068 — 426 15,642 Other asset-backed securities 111,447 1 578 110,870 Total Available for sale securities $ 1,411,762 $ 378 $ 2,254 $ 1,409,886</t>
  </si>
  <si>
    <t>Variable Interest Entities (Tables)</t>
  </si>
  <si>
    <t>Assets And Liabilities Of Consolidated VIEs</t>
  </si>
  <si>
    <t>The following table presents information about the assets and liabilities of our consolidated securitization vehicles VIEs, which are presented in our Consolidated Statements of Financial Condition in the respective asset and liability categories (in millions). The assets and liabilities in the table below are presented prior to consolidation and thus a portion of these assets and liabilities are eliminated in consolidation. May 31, November 30, 2018 Securities purchased under agreement to resell (1) $ 1,266.9 $ 883.1 Receivables 549.9 626.0 Other 36.2 78.4 Total assets $ 1,853.0 $ 1,587.5 Other secured financings (2) $ 1,798.9 $ 1,535.3 Other (3) 43.5 45.9 Total liabilities $ 1,842.4 $ 1,581.2 (1) Securities purchased under agreements to resell represent an amount due under a collateralized transaction on related consolidated entities, which are eliminated in consolidation. (2) Approximately $1.0 million of the secured financings represent amounts held by Jefferies Group in inventory and are eliminated in consolidation at November 30, 2018 . (3) Includes $41.5 million and $44.1 million at May 31, 2019 and November 30, 2018 , respectively, of intercompany payables that are eliminated in consolidation.</t>
  </si>
  <si>
    <t>Non-Consolidated Variable Interest Entities</t>
  </si>
  <si>
    <t>The following tables present information about our variable interests in nonconsolidated VIEs (in millions): Financial Statement Carrying Amount Maximum Exposure to Loss VIE Assets Assets Liabilities May 31, 2019 CLOs $ 114.9 $ 0.6 $ 830.7 $ 7,980.2 Consumer loan and other asset-backed vehicles 427.3 — 570.1 3,322.6 Related party private equity vehicles 31.2 — 49.0 92.0 Other investment vehicles 507.0 — 526.8 8,144.2 Total $ 1,080.4 $ 0.6 $ 1,976.6 $ 19,539.0 November 30, 2018 CLOs $ 45.2 $ — $ 571.4 $ 3,281.9 Consumer loan and other asset-backed vehicles 462.1 — 807.1 3,273.1 Related party private equity vehicles 35.5 — 53.5 108.3 Other investment vehicles 203.6 — 214.7 5,719.1 Total $ 746.4 $ — $ 1,646.7 $ 12,382.4</t>
  </si>
  <si>
    <t>Loans to and Investments In Associated Companies (Tables)</t>
  </si>
  <si>
    <t>Schedule of Loans to and Investments in Associated Companies</t>
  </si>
  <si>
    <t>A summary of Loans to and investments in associated companies accounted for under the equity method of accounting during the six months ended May 31, 2019 and June 30, 2018 is as follows (in thousands): Loans to and investments in associated companies as of beginning of period Income (losses) related to associated companies Income (losses) related to Jefferies Group's associated companies (1) Contributions to (distributions from) associated companies, net Other Loans to and investments in associated companies as of end of period 2019 Jefferies Finance $ 728,560 $ — $ 7,936 $ (63,070 ) $ — $ 673,426 Berkadia (2) 245,228 — 47,945 (18,124 ) 515 275,564 National Beef 653,630 62,051 — (54,940 ) (9 ) 660,732 FXCM (3) 75,031 (5,016 ) — — 10 70,025 Linkem 165,157 (8,581 ) — 49,590 (3,973 ) 202,193 HomeFed 337,542 (517 ) — — — 337,025 Other 212,184 1,546 (1,560 ) (16,122 ) 881 196,929 Total $ 2,417,332 $ 49,483 $ 54,321 $ (102,666 ) $ (2,576 ) $ 2,415,894 2018 Jefferies Finance $ 655,467 $ — $ 30,566 $ 31,461 $ — $ 717,494 Berkadia (2) 210,594 51,742 — (17,853 ) (720 ) 243,763 National Beef — 24,401 — (13,099 ) 592,239 603,541 FXCM (3) 158,856 (15,040 ) — — (34 ) 143,782 Garcadia companies (4) 179,143 20,955 — (22,915 ) (177,183 ) — Linkem 192,136 (12,764 ) — 542 (2,321 ) 177,593 HomeFed 341,874 4,445 — — — 346,319 Other 328,759 (8,286 ) (5,732 ) (25,412 ) 1,123 290,452 Total $ 2,066,829 $ 65,453 $ 24,834 $ (47,276 ) $ 413,104 $ 2,522,944 (1) Primarily classified in Other revenues. (2) In the fourth quarter of 2018, we transferred our interest in Berkadia to Jefferies Group. (3) As further described in Note 3, our investment in FXCM includes both our equity method investment in FXCM and our term loan with FXCM. Our equity method investment is included in Loans to and investments in associated companies and our term loan is included in Trading assets, at fair value in our Consolidated Statements of Financial Condition. (4) During the third quarter of 2018, we sold 100% of our equity interests in Garcadia and our associated real estate to our former partners, the Garff family. Income (losses) related to associated companies includes the following (in thousands): For the Three Months Ended For the Six Months Ended May 31, 2019 June 30, 2018 May 31, 2019 June 30, 2018 National Beef $ 34,946 $ 24,401 $ 62,051 $ 24,401 Berkadia — 25,461 — 51,742 FXCM (2,300 ) (6,816 ) (5,016 ) (15,040 ) Garcadia companies — 9,572 — 20,955 Linkem (6,960 ) (5,309 ) (8,581 ) (12,764 ) HomeFed (2,500 ) (7,165 ) (517 ) 4,445 Other (1,016 ) (6,791 ) 1,546 (8,286 ) Total $ 22,170 $ 33,353 $ 49,483 $ 65,453 Income (losses) related to Jefferies Group's associated companies (primarily classified in Other revenues) includes the following (in thousands): For the Three Months Ended For the Six Months Ended May 31, 2019 June 30, 2018 May 31, 2019 June 30, 2018 Jefferies Finance $ 14,935 $ 20,733 $ 7,936 $ 30,566 Berkadia 25,296 — 47,945 — Other 2,753 (1,504 ) (1,560 ) (5,732 ) Total $ 42,984 $ 19,229 $ 54,321 $ 24,834</t>
  </si>
  <si>
    <t>Schedule of Equity Method Investments</t>
  </si>
  <si>
    <t>The following table provides required summarized data for certain equity method investments, including those accounted for under the fair value option. The table includes Jefferies Finance, Berkadia and Fiesta Restaurant Group, Inc. for the six months ended May 31, 2019 and June 30, 2018 ; HRG for the six month period ended June 30, 2018; and National Beef for the six months ended May 31, 2019 and for the period subsequent to the closing of the transaction with Marfrig on June 5, 2018 through June 30, 2018 (in thousands): For the Six Months Ended May 31, June 30, Revenues $ 4,736,971 $ 2,899,221 Income from continuing operations before extraordinary items $ 360,966 $ 330,849 Net income $ 360,966 $ 832,349</t>
  </si>
  <si>
    <t>Intangible Assets, Net and Goodwill (Tables)</t>
  </si>
  <si>
    <t>Schedule Of Intangible Assets, Net And Goodwill</t>
  </si>
  <si>
    <t>A summary of Intangible assets, net and goodwill is as follows (in thousands): May 31, November 30, 2018 Indefinite-lived intangibles: Exchange and clearing organization membership interests and registrations $ 8,555 $ 8,524 Amortizable intangibles: Customer and other relationships, net of accumulated amortization of $106,731 and $102,579 63,691 67,894 Trademarks and tradenames, net of accumulated amortization of $22,895 and $21,086 105,315 107,262 Other, net of accumulated amortization of $4,882 and $4,339 4,068 4,611 Total intangible assets, net 181,629 188,291 Goodwill: Jefferies Group 1,697,842 1,698,381 Other operations 3,459 3,459 Total goodwill 1,701,301 1,701,840 Total intangible assets, net and goodwill $ 1,882,930 $ 1,890,131</t>
  </si>
  <si>
    <t>Schedule of Estimated Aggregate Future Amortization Expense</t>
  </si>
  <si>
    <t>The estimated aggregate future amortization expense for the intangible assets for each of the next five years is as follows (in thousands): Remainder of current year $ 6,719 2020 $ 13,439 2021 $ 13,085 2022 $ 10,110 2023 $ 9,001</t>
  </si>
  <si>
    <t>Short-Term Borrowings (Tables)</t>
  </si>
  <si>
    <t>Schedule of Short-term Borrowings</t>
  </si>
  <si>
    <t>Jefferies Group's short-term borrowings, which mature in one year or less, are as follows (in thousands): May 31, November 30, 2018 Bank loans $ 454,590 $ 330,942 Floating rate puttable notes 55,845 56,550 Total short-term borrowings $ 510,435 $ 387,492</t>
  </si>
  <si>
    <t>Long-Term Debt (Tables)</t>
  </si>
  <si>
    <t>Schedule Of Indebtedness</t>
  </si>
  <si>
    <t xml:space="preserve">The principal amount (net of unamortized discounts, premiums and debt issuance costs), stated interest rate and maturity date of outstanding debt are as follows (dollars in thousands): May 31, November 30, 2018 Parent Company Debt: Senior Notes: 5.50% Senior Notes due October 18, 2023, $750,000 principal $ 743,993 $ 743,397 6.625% Senior Notes due October 23, 2043, $250,000 principal 246,744 246,719 Total long-term debt – Parent Company 990,737 990,116 Subsidiary Debt (non-recourse to Parent Company): Jefferies Group: 8.50% Senior Notes, due July 15, 2019, $644,800 and $680,800 principal 648,382 699,659 2.375% Euro Medium Term Notes, due May 20, 2020, $558,450 and $565,500 principal 557,926 564,702 6.875% Senior Notes, due April 15, 2021, $750,000 principal 783,370 791,814 2.25% Euro Medium Term Notes, due July 13, 2022, $4,468 and $4,524 principal 4,225 4,243 5.125% Senior Notes, due January 20, 2023, $600,000 principal 611,492 612,928 4.85% Senior Notes, due January 15, 2027, $750,000 principal (1) 753,509 709,484 6.45% Senior Debentures, due June 8, 2027, $350,000 principal 372,563 373,669 4.15% Senior Notes, due January 23, 2030, $1,000,000 principal 988,220 987,788 6.25% Senior Debentures, due January 15, 2036, $500,000 principal 511,464 511,662 6.50% Senior Notes, due January 20, 2043, $400,000 principal 420,435 420,625 Structured Notes (2) 819,509 686,170 Jefferies Group Revolving Credit Facility 188,817 183,539 Foursight Capital Credit Facilities 123,579 — Other 86,756 81,164 Total long-term debt – subsidiaries 6,870,247 6,627,447 Long-term debt $ 7,860,984 $ 7,617,563 (1) Amount includes a loss of $43.8 million and a gain of $22.8 million during the six months ended May 31, 2019 and June 30, 2018 , respectively, associated with an interest rate swap based on its designation as a fair value hedge. See Note 4 for further information. (2) These structured notes contain various interest rate payment terms and are accounted for at fair value, with changes in fair value resulting from a change in the instrument specific credit risk presented in Accumulated other comprehensive income (loss) and changes in fair value resulting from non-credit components recognized in Principal transactions revenues. </t>
  </si>
  <si>
    <t>Mezzanine Equity (Tables)</t>
  </si>
  <si>
    <t>Schedule Of Redeemable Noncontrolling Interests</t>
  </si>
  <si>
    <t>The following table rolls forward National Beef’s redeemable noncontrolling interests activity (prior to its deconsolidation in June 2018) during the six months ended June 30, 2018 (in thousands): Balance, January 1, 2018 $ 412,128 Income allocated to redeemable noncontrolling interests 37,141 Distributions to redeemable noncontrolling interests (70,681 ) Increase in fair value of redeemable noncontrolling interests 21,404 Reversal of cumulative National Beef redeemable noncontrolling interests fair value adjustment prior to deconsolidation (237,669 ) Deconsolidation of National Beef (162,323 ) Balance, June 30, 2018 $ —</t>
  </si>
  <si>
    <t>Accumulated Other Comprehensive Income (Loss) (Tables)</t>
  </si>
  <si>
    <t>Summary Of Accumulated Other Comprehensive Income, Net Of Taxes</t>
  </si>
  <si>
    <t>A summary of accumulated other comprehensive income (loss), net of taxes is as follows (in thousands): May 31, November 30, 2018 Net unrealized gains on available for sale securities $ 33 $ 542,832 Net unrealized foreign exchange losses (202,595 ) (193,402 ) Net unrealized gains (losses) on instrument specific credit risk 14,916 (5,728 ) Net unrealized gains on cash flow hedges — 470 Net minimum pension liability (55,178 ) (55,886 ) $ (242,824 ) $ 288,286</t>
  </si>
  <si>
    <t>Schedule Of Accumulated Other Comprehensive Income Reclassifications</t>
  </si>
  <si>
    <t xml:space="preserve">Amounts reclassified out of accumulated other comprehensive income (loss) to net income are as follows (in thousands): Details about Accumulated Other Comprehensive Income (Loss) Components Amount Reclassified from Accumulated Other Comprehensive Income (Loss) Affected Line Item in the Consolidated Statements of Operations For the Six Months Ended May 31, June 30, Net unrealized gains (losses) on available for sale securities, net of income tax provision (benefit) of $(545,054) and $37 $ 543,178 $ 103 Other revenues and Income tax provision (benefit) Net unrealized foreign exchange gains (losses), net of income tax provision (benefit) of $0 and $(16) — 20,459 Other revenues and Selling, general and other expenses Net unrealized (gains) losses on instrument specific credit risk, net of income tax provision (benefit) of $(166) and $78 (493 ) 270 Principal transactions revenues Net unrealized gains on cash flow hedges, net of income tax provision (benefit) of $161 and $0 470 — Other revenues Amortization of defined benefit pension plan actuarial losses, net of income tax benefit of $(241) and $(339) (708 ) (919 ) Selling, general and other expenses, which includes pension expense Other pension, net of income tax benefit of $0 and $0 — (5,344 ) Compensation and benefits expense Total reclassifications for the period, net of tax $ 542,447 $ 14,569 </t>
  </si>
  <si>
    <t>Revenues from Contracts with Customers (Tables)</t>
  </si>
  <si>
    <t>Disaggregation of Revenue</t>
  </si>
  <si>
    <t>The following table presents our total revenues separated for our revenues from contracts with customers and our other sources of revenues (in thousands): For the Three Months Ended For the Six Months Ended May 31, 2019 June 30, 2018 May 31, 2019 June 30, 2018 Revenues from contracts with customers: Commissions and other fees $ 159,685 $ 157,704 $ 306,819 $ 305,606 Investment banking 430,087 500,297 715,683 940,288 Manufacturing revenues 90,237 114,735 165,662 213,100 Other 70,197 61,817 132,029 103,975 Total revenue from contracts with customers 750,206 834,553 1,320,193 1,562,969 Other sources of revenue: Principal transactions 240,189 53,755 486,371 199,418 Interest income 445,967 327,314 832,811 602,536 Other 74,009 28,204 66,008 40,014 Total revenue from other sources 760,165 409,273 1,385,190 841,968 Total revenues $ 1,510,371 $ 1,243,826 $ 2,705,383 $ 2,404,937 The following presents our revenues from contracts with customers disaggregated by major business activity and primary geographic regions (in thousands): Reportable Segments Major Business Activity: Jefferies Group Merchant Banking Corporate Consolidation Adjustments Total Three months ended May 31, 2019 Jefferies Group: Equities (1) $ 164,361 $ — $ — $ (88 ) $ 164,273 Fixed Income (1) 3,529 — — — 3,529 Investment Banking - Capital markets 251,533 — — — 251,533 Investment Banking - Advisory 178,554 — — — 178,554 Asset Management 4,550 — — — 4,550 Manufacturing revenues — 90,237 — — 90,237 Oil and gas revenues — 47,652 — — 47,652 Other revenues — 9,878 — — 9,878 Total revenues from contracts with customers $ 602,527 $ 147,767 $ — $ (88 ) $ 750,206 Primary Geographic Region: Americas $ 491,366 $ 147,505 $ — $ (88 ) $ 638,783 Europe, Middle East and Africa 92,560 223 — — 92,783 Asia 18,601 39 — — 18,640 Total revenues from contracts with customers $ 602,527 $ 147,767 $ — $ (88 ) $ 750,206 Three months ended June 30, 2018 Jefferies Group: Equities (1) $ 160,360 $ — $ — $ (400 ) $ 159,960 Fixed Income (1) 4,546 — — — 4,546 Investment Banking - Capital markets 283,315 — — — 283,315 Investment Banking - Advisory 216,982 — — — 216,982 Asset Management 6,016 — — — 6,016 Manufacturing revenues — 114,735 — — 114,735 Oil and gas revenues — 39,905 — — 39,905 Other revenues — 9,094 — — 9,094 Total revenues from contracts with customers $ 671,219 $ 163,734 $ — $ (400 ) $ 834,553 Primary Geographic Region: Americas $ 572,376 $ 163,454 $ — $ (400 ) $ 735,430 Europe, Middle East and Africa 78,861 207 — — 79,068 Asia 19,982 73 — — 20,055 Total revenues from contracts with customers $ 671,219 $ 163,734 $ — $ (400 ) $ 834,553 (1) Revenues from contracts with customers associated with the equities and fixed income businesses primarily represent commissions and other fee revenue. Reportable Segments Major Business Activity: Jefferies Group Merchant Banking Corporate Consolidation Adjustments Total Six months ended May 31, 2019 Jefferies Group: Equities (1) $ 316,422 $ — $ — $ (280 ) $ 316,142 Fixed Income (1) 6,597 — — — 6,597 Investment Banking - Capital markets 356,647 — — — 356,647 Investment Banking - Advisory 359,036 — — — 359,036 Asset Management 11,219 — — — 11,219 Manufacturing revenues — 165,662 — — 165,662 Oil and gas revenues — 84,017 — — 84,017 Other revenues — 20,873 — — 20,873 Total revenues from contracts with customers $ 1,049,921 $ 270,552 $ — $ (280 ) $ 1,320,193 Primary Geographic Region: Americas $ 818,123 $ 270,032 $ — $ (280 ) $ 1,087,875 Europe, Middle East and Africa 196,053 457 — — 196,510 Asia 35,745 63 — — 35,808 Total revenues from contracts with customers $ 1,049,921 $ 270,552 $ — $ (280 ) $ 1,320,193 Six months ended June 30, 2018 Jefferies Group: Equities (1) $ 311,990 $ — $ — $ (400 ) $ 311,590 Fixed Income (1) 7,504 — — — 7,504 Investment Banking - Capital markets 532,149 — — — 532,149 Investment Banking - Advisory 408,139 — — — 408,139 Asset Management 10,946 — — — 10,946 Manufacturing revenues — 213,100 — — 213,100 Oil and gas revenues — 60,235 — — 60,235 Other revenues — 19,306 — — 19,306 Total revenues from contracts with customers $ 1,270,728 $ 292,641 $ — $ (400 ) $ 1,562,969 Primary Geographic Region: Americas $ 1,093,230 $ 292,031 $ — $ (400 ) $ 1,384,861 Europe, Middle East and Africa 140,189 462 — — 140,651 Asia 37,309 148 — — 37,457 Total revenues from contracts with customers $ 1,270,728 $ 292,641 $ — $ (400 ) $ 1,562,969 (1) Revenues from contracts with customers associated with the equities and fixed income businesses primarily represent commissions and other fee revenue.</t>
  </si>
  <si>
    <t>Common Share and Earnings Per Common Share (Tables)</t>
  </si>
  <si>
    <t>Earnings Per Share Computation</t>
  </si>
  <si>
    <t>The numerators and denominators used to calculate basic and diluted earnings per share are as follows (in thousands): For the Three Months Ended For the Six Months Ended May 31, 2019 June 30, 2018 May 31, 2019 June 30, 2018 Numerator for earnings per share: Net income attributable to Jefferies Financial Group Inc. common shareholders $ 670,764 $ 725,529 $ 715,575 $ 850,054 Allocation of earnings to participating securities (1) (4,086 ) (3,870 ) (4,241 ) (3,831 ) Net income attributable to Jefferies Financial Group Inc. common shareholders for basic earnings per share 666,678 721,659 711,334 846,223 Adjustment to allocation of earnings to participating securities related to diluted shares (1) 43 37 34 29 Mandatorily redeemable convertible preferred share dividends 1,276 — 2,552 — Net income attributable to Jefferies Financial Group Inc. common shareholders for diluted earnings per share $ 667,997 $ 721,696 $ 713,920 $ 846,252 Denominator for earnings per share: Weighted average common shares outstanding 293,600 342,719 299,067 349,647 Weighted average shares of restricted stock outstanding with future service required (1,873 ) (1,868 ) (1,851 ) (1,578 ) Weighted average RSUs outstanding with no future service required 15,283 11,198 13,892 11,168 Denominator for basic earnings per share – weighted average shares 307,010 352,049 311,108 359,237 Stock options — 7 — 18 Senior executive compensation plan awards 1,355 4,019 2,466 3,430 Mandatorily redeemable convertible preferred shares 4,162 — 4,162 — Denominator for diluted earnings per share 312,527 356,075 317,736 362,685 (1) Represents dividends declared during the period on participating securities plus an allocation of undistributed earnings to participating securities. Net losses are not allocated to participating securities. Participating securities represent restricted stock and RSUs for which requisite service has not yet been rendered and amounted to weighted average shares of 1,881,600 and 1,887,100 for the three months ended May 31, 2019 and June 30, 2018 , respectively, and 1,856,400 and 1,603,500 for the six months ended May 31, 2019 and June 30, 2018 , respectively. Dividends declared on participating securities were not material during the three and six months ended May 31, 2019 and June 30, 2018 . Undistributed earnings are allocated to participating securities based upon their right to share in earnings if all earnings for the period had been distributed.</t>
  </si>
  <si>
    <t>Commitments, Contingencies and Guarantees (Tables)</t>
  </si>
  <si>
    <t>Commitments and Contingencies</t>
  </si>
  <si>
    <t>The following table summarizes commitments associated with certain business activities at May 31, 2019 (in millions): Expected Maturity Date 2019 2020 2021 2023 2025 Maximum Payout Equity commitments (1) $ 17.4 $ 127.9 $ 1.3 $ — $ 19.1 $ 165.7 Loan commitments (1) — 252.5 55.0 5.6 — 313.1 Underwriting commitments 264.2 — — — — 264.2 Forward starting reverse repos (2) 4,410.9 — — — — 4,410.9 Forward starting repos (2) 2,635.7 — — — — 2,635.7 Other unfunded commitments (1) 118.0 — 142.8 — 4.8 265.6 $ 7,446.2 $ 380.4 $ 199.1 $ 5.6 $ 23.9 $ 8,055.2 (1) Equity commitments, loan commitments and other unfunded commitments are presented by contractual maturity date. The amounts are however mostly available on demand. (2) At May 31, 2019 , $4,401.6 million within forward starting securities purchased under agreements to resell and $2,136.0 million within forward starting securities sold under agreements to repurchase settled within three business days.</t>
  </si>
  <si>
    <t>Guarantees</t>
  </si>
  <si>
    <t>The following table summarizes the notional amounts associated with Jefferies Group's derivative contracts meeting the definition of a guarantee under GAAP at May 31, 2019 (in millions): Expected Maturity Date Guarantee Type 2019 2020 2021 2023 2025 Notional/ Maximum Payout Derivative contracts – non-credit related $ 8,725.7 $ 2,869.3 $ 4,410.2 $ 3,263.9 $ 326.1 $ 19,595.2 Written derivative contracts – credit related — 32.9 — 64.5 — 97.4 Total derivative contracts $ 8,725.7 $ 2,902.2 $ 4,410.2 $ 3,328.4 $ 326.1 $ 19,692.6</t>
  </si>
  <si>
    <t>Other Fair Value Information (Tables)</t>
  </si>
  <si>
    <t>Methods And Assumptions Used To Estimate The Fair Values</t>
  </si>
  <si>
    <t>The carrying amounts and estimated fair values of our principal financial instruments that are not recognized at fair value on a recurring basis are as follows (in thousands): May 31, 2019 November 30, 2018 Carrying Amount Fair Value Carrying Amount Fair Value Receivables: Notes and loans receivable (1) $ 737,461 $ 739,607 $ 680,015 $ 676,152 Financial Liabilities: Short-term borrowings (2) $ 510,435 $ 510,435 $ 387,492 $ 387,492 Long-term debt (3) $ 7,041,475 $ 7,169,833 $ 6,931,393 $ 6,826,503 (1) Notes and loans receivable: The fair values are estimated principally based on a discounted future cash flows model using market interest rates for similar instruments. If measured at fair value in the financial statements, these financial instruments would be classified as Level 3 in the fair value hierarchy. (2) Short-term borrowings: The fair values of short-term borrowings are estimated to be the carrying amount due to their short maturities. If measured at fair value in the financial statements, these financial instruments would be classified as Level 3 in the fair value hierarchy. (3) Long-term debt: The fair values are estimated using quoted prices, pricing information obtained from external data providers and, for certain variable rate debt, is estimated to be the carrying amount. If measured at fair value in the financial statements, these financial instruments would be classified as Level 2 and Level 3 in the fair value hierarchy.</t>
  </si>
  <si>
    <t>Discontinued Operations (Tables)</t>
  </si>
  <si>
    <t>Summary of results of discontinued operations</t>
  </si>
  <si>
    <t>A summary of the results of discontinued operations for National Beef for the three and six months ended June 30, 2018 through the June 5, 2018 transaction with Marfrig is as follows (in thousands): For the Three Months Ended June 30, 2018 For the Six Months Ended June 30, 2018 Revenues: Beef processing services $ 1,355,691 $ 3,137,611 Interest income 63 131 Other 959 4,329 Total revenues 1,356,713 3,142,071 Expenses: Compensation and benefits 7,207 17,414 Cost of sales 1,214,207 2,884,983 Interest expense 2,207 4,316 Depreciation and amortization 18,440 43,959 Selling, general and other expenses 6,435 14,291 Total expenses 1,248,496 2,964,963 Income from discontinued operations before income taxes 108,217 177,108 Income tax provision 31,111 47,045 Income from discontinued operations, net of income tax provision $ 77,106 $ 130,063</t>
  </si>
  <si>
    <t>Segment Information (Tables)</t>
  </si>
  <si>
    <t>Schedule Of Segment Reporting Information, By Segment</t>
  </si>
  <si>
    <t>Certain information concerning our segments is presented in the following table. Consolidated subsidiaries are reflected as of the date a majority controlling interest was acquired. As discussed above, Jefferies Group is reflected in our consolidated financial statements utilizing a one month lag for the three and six months ended June 30, 2018 . For the Three Months Ended For the Six Months Ended May 31, 2019 June 30, 2018 May 31, 2019 June 30, 2018 (In thousands) Net revenues: Reportable Segments: Jefferies Group (1) $ 901,851 $ 822,557 $ 1,587,569 $ 1,643,803 Merchant Banking (1) 187,324 86,417 323,662 160,318 Corporate 8,974 2,994 13,167 6,061 Total net revenues related to reportable segments 1,098,149 911,968 1,924,398 1,810,182 Consolidation adjustments 3,508 (809 ) 5,702 (3,588 ) Total consolidated net revenues $ 1,101,657 $ 911,159 $ 1,930,100 $ 1,806,594 Income (loss) from continuing operations before income taxes: Reportable Segments: Jefferies Group (1) $ 155,138 $ 121,865 $ 217,723 $ 244,603 Merchant Banking (1) 51,224 (50,058 ) 71,329 (99,315 ) Corporate (13,885 ) (21,215 ) (35,228 ) (42,740 ) Income from continuing operations before income taxes related to reportable segments 192,477 50,592 253,824 102,548 Parent Company interest (14,766 ) (14,750 ) (29,528 ) (29,496 ) Consolidation adjustments 5,768 1,673 8,500 2,226 Total consolidated income from continuing operations before income taxes $ 183,479 $ 37,515 $ 232,796 $ 75,278 Depreciation and amortization expenses: Reportable Segments: Jefferies Group (1) $ 18,968 $ 17,288 $ 36,630 $ 33,654 Merchant Banking (1) 16,951 13,740 32,368 24,664 Corporate 867 877 1,722 1,747 Total consolidated depreciation and amortization expenses $ 36,786 $ 31,905 $ 70,720 $ 60,065 (1) Amounts related to LAM and Berkadia are included in Merchant Banking prior to their transfer to Jefferies Group in the fourth quarter of 2018. For the three and six months ended June 30, 2018 , net revenues related to the net assets transferred were $15.8 million and $(20.8) million , respectively, and income from continuing operations before income taxes related to the net assets transferred was $29.8 million and $9.1 million , respectively.</t>
  </si>
  <si>
    <t>Nature of Operations (Details) shares in Thousands, $ in Thousands</t>
  </si>
  <si>
    <t>Jul. 01, 2019shares</t>
  </si>
  <si>
    <t>May 31, 2019USD ($)Segment</t>
  </si>
  <si>
    <t>Jun. 30, 2018USD ($)</t>
  </si>
  <si>
    <t>Dec. 31, 2013USD ($)</t>
  </si>
  <si>
    <t>Jun. 30, 2019</t>
  </si>
  <si>
    <t>Jul. 13, 2018</t>
  </si>
  <si>
    <t>Jun. 05, 2018</t>
  </si>
  <si>
    <t>Jun. 04, 2018</t>
  </si>
  <si>
    <t>Schedule of Equity Method Investments [Line Items]</t>
  </si>
  <si>
    <t>Number of business segments | Segment</t>
  </si>
  <si>
    <t>Payments to acquire investments | $</t>
  </si>
  <si>
    <t>National Beef</t>
  </si>
  <si>
    <t>Equity method investment, ownership percentage</t>
  </si>
  <si>
    <t>31.00%</t>
  </si>
  <si>
    <t>Ownership percentage</t>
  </si>
  <si>
    <t>79.00%</t>
  </si>
  <si>
    <t>Spectrum Brands</t>
  </si>
  <si>
    <t>15.00%</t>
  </si>
  <si>
    <t>14.00%</t>
  </si>
  <si>
    <t>Linkem</t>
  </si>
  <si>
    <t>42.00%</t>
  </si>
  <si>
    <t>Percentage of ownership upon conversion of preferred shares</t>
  </si>
  <si>
    <t>54.00%</t>
  </si>
  <si>
    <t>WeWork</t>
  </si>
  <si>
    <t>HomeFed</t>
  </si>
  <si>
    <t>70.00%</t>
  </si>
  <si>
    <t>National Beef | Discontinued operations, disposed of by sale</t>
  </si>
  <si>
    <t>48.00%</t>
  </si>
  <si>
    <t>Maximum | WeWork</t>
  </si>
  <si>
    <t>1.00%</t>
  </si>
  <si>
    <t>Vitesse Energy, LLC</t>
  </si>
  <si>
    <t>97.00%</t>
  </si>
  <si>
    <t>JETX Energy</t>
  </si>
  <si>
    <t>98.00%</t>
  </si>
  <si>
    <t>Subsequent Event</t>
  </si>
  <si>
    <t>Number of shares authorized to be repurchased | shares</t>
  </si>
  <si>
    <t>Subsequent Event | HomeFed</t>
  </si>
  <si>
    <t>Number of shares issued per common stock of acquiree</t>
  </si>
  <si>
    <t>Number of shares issued | shares</t>
  </si>
  <si>
    <t>Basis of Presentation and Significant Accounting Policies (Details) - USD ($) $ in Thousands</t>
  </si>
  <si>
    <t>Loans and Leases Receivable Disclosure [Line Items]</t>
  </si>
  <si>
    <t>Cash paid during the year for:</t>
  </si>
  <si>
    <t>Interest</t>
  </si>
  <si>
    <t>Income tax payments (refunds), net</t>
  </si>
  <si>
    <t>Foursight Capital | Automobile Loan</t>
  </si>
  <si>
    <t>Auto loan receivables</t>
  </si>
  <si>
    <t>Credit Concentration Risk | Loans Receivable | Prime | Foursight Capital | Automobile Loan</t>
  </si>
  <si>
    <t>Concentration risk, percentage</t>
  </si>
  <si>
    <t>13.00%</t>
  </si>
  <si>
    <t>Credit Concentration Risk | Loans Receivable | Near-Prime | Foursight Capital | Automobile Loan</t>
  </si>
  <si>
    <t>57.00%</t>
  </si>
  <si>
    <t>Credit Concentration Risk | Loans Receivable | Subprime | Foursight Capital | Automobile Loan</t>
  </si>
  <si>
    <t>30.00%</t>
  </si>
  <si>
    <t>Fair Value Disclosures (Schedule Of Assets And Liabilities Measured On Recurring Basis At Fair Value) (Details) - USD ($) $ in Thousands</t>
  </si>
  <si>
    <t>Assets:</t>
  </si>
  <si>
    <t>Derivative assets</t>
  </si>
  <si>
    <t>Counterparty and Cash Collateral Netting, assets</t>
  </si>
  <si>
    <t>Liabilities:</t>
  </si>
  <si>
    <t>Derivative liability</t>
  </si>
  <si>
    <t>Counterparty and Cash Collateral Netting, liabilities</t>
  </si>
  <si>
    <t>Level 1</t>
  </si>
  <si>
    <t>Level 2</t>
  </si>
  <si>
    <t>Level 3</t>
  </si>
  <si>
    <t>Fair Value Measured at NAV</t>
  </si>
  <si>
    <t>Fair Value, Assets and Liabilities Measured on Recurring and Nonrecurring Basis [Line Items]</t>
  </si>
  <si>
    <t>Alternative investments</t>
  </si>
  <si>
    <t>Corporate equity securities</t>
  </si>
  <si>
    <t>Corporate equity securities | Level 1</t>
  </si>
  <si>
    <t>Corporate equity securities | Level 2</t>
  </si>
  <si>
    <t>Corporate equity securities | Level 3</t>
  </si>
  <si>
    <t>Corporate debt securities</t>
  </si>
  <si>
    <t>Corporate debt securities | Level 1</t>
  </si>
  <si>
    <t>Corporate debt securities | Level 2</t>
  </si>
  <si>
    <t>Corporate debt securities | Level 3</t>
  </si>
  <si>
    <t>Collateralized debt obligations and collateralized loan obligations</t>
  </si>
  <si>
    <t>Collateralized debt obligations and collateralized loan obligations | Level 1</t>
  </si>
  <si>
    <t>Collateralized debt obligations and collateralized loan obligations | Level 2</t>
  </si>
  <si>
    <t>Collateralized debt obligations and collateralized loan obligations | Level 3</t>
  </si>
  <si>
    <t>U.S. government securities</t>
  </si>
  <si>
    <t>U.S. government securities | Level 1</t>
  </si>
  <si>
    <t>U.S. government securities | Level 2</t>
  </si>
  <si>
    <t>U.S. government securities | Level 3</t>
  </si>
  <si>
    <t>Municipal securities</t>
  </si>
  <si>
    <t>Municipal securities | Level 1</t>
  </si>
  <si>
    <t>Municipal securities | Level 2</t>
  </si>
  <si>
    <t>Municipal securities | Level 3</t>
  </si>
  <si>
    <t>Sovereign obligations</t>
  </si>
  <si>
    <t>Sovereign obligations | Level 1</t>
  </si>
  <si>
    <t>Sovereign obligations | Level 2</t>
  </si>
  <si>
    <t>Sovereign obligations | Level 3</t>
  </si>
  <si>
    <t>Residential mortgage-backed securities</t>
  </si>
  <si>
    <t>Residential mortgage-backed securities | Level 1</t>
  </si>
  <si>
    <t>Residential mortgage-backed securities | Level 2</t>
  </si>
  <si>
    <t>Residential mortgage-backed securities | Level 3</t>
  </si>
  <si>
    <t>Commercial mortgage-backed securities</t>
  </si>
  <si>
    <t>Commercial mortgage-backed securities | Level 1</t>
  </si>
  <si>
    <t>Commercial mortgage-backed securities | Level 2</t>
  </si>
  <si>
    <t>Commercial mortgage-backed securities | Level 3</t>
  </si>
  <si>
    <t>Other asset-backed securities</t>
  </si>
  <si>
    <t>Other asset-backed securities | Level 1</t>
  </si>
  <si>
    <t>Other asset-backed securities | Level 2</t>
  </si>
  <si>
    <t>Other asset-backed securities | Level 3</t>
  </si>
  <si>
    <t>Loans and other receivables</t>
  </si>
  <si>
    <t>Loans and other receivables | Level 1</t>
  </si>
  <si>
    <t>Loans and other receivables | Level 2</t>
  </si>
  <si>
    <t>Loans and other receivables | Level 3</t>
  </si>
  <si>
    <t>Investments at fair value</t>
  </si>
  <si>
    <t>Investments at fair value | Level 1</t>
  </si>
  <si>
    <t>Investments at fair value | Level 2</t>
  </si>
  <si>
    <t>Investments at fair value | Level 3</t>
  </si>
  <si>
    <t>FXCM term loan</t>
  </si>
  <si>
    <t>FXCM term loan | Level 1</t>
  </si>
  <si>
    <t>FXCM term loan | Level 2</t>
  </si>
  <si>
    <t>FXCM term loan | Level 3</t>
  </si>
  <si>
    <t>Loans</t>
  </si>
  <si>
    <t>Loans | Level 1</t>
  </si>
  <si>
    <t>Loans | Level 2</t>
  </si>
  <si>
    <t>Loans | Level 3</t>
  </si>
  <si>
    <t>Fair Value Disclosures (Investments Measured At Fair Value Based On Net Asset Value) (Details) - USD ($) $ in Thousands</t>
  </si>
  <si>
    <t>Dec. 31, 2013</t>
  </si>
  <si>
    <t>Fair Value, Investments, Entities that Calculate Net Asset Value Per Share [Line Items]</t>
  </si>
  <si>
    <t>Unfunded Commitments</t>
  </si>
  <si>
    <t>Investment redemption restriction period</t>
  </si>
  <si>
    <t>36 months</t>
  </si>
  <si>
    <t>Investment redemption restriction period remaining</t>
  </si>
  <si>
    <t>31 months</t>
  </si>
  <si>
    <t>Payments to acquire investments</t>
  </si>
  <si>
    <t>Equity Long/Short Hedge Funds</t>
  </si>
  <si>
    <t>Percentage of investment at fair value, redemption restriction</t>
  </si>
  <si>
    <t>73.00%</t>
  </si>
  <si>
    <t>0.00%</t>
  </si>
  <si>
    <t>Percentage of investments redeemable</t>
  </si>
  <si>
    <t>22.00%</t>
  </si>
  <si>
    <t>82.00%</t>
  </si>
  <si>
    <t>Equity Long/Short Hedge Funds | 45 to 90 days prior written notice | Minimum</t>
  </si>
  <si>
    <t>Notice period redemption of investments prior written notice period</t>
  </si>
  <si>
    <t>45 days</t>
  </si>
  <si>
    <t>Equity Long/Short Hedge Funds | 45 to 90 days prior written notice | Maximum</t>
  </si>
  <si>
    <t>90 days</t>
  </si>
  <si>
    <t>Equity Long/Short Hedge Funds | 60 days prior written notice</t>
  </si>
  <si>
    <t>60 days</t>
  </si>
  <si>
    <t>5.00%</t>
  </si>
  <si>
    <t>17.00%</t>
  </si>
  <si>
    <t>Equity Funds</t>
  </si>
  <si>
    <t>Equity Funds | Minimum</t>
  </si>
  <si>
    <t>Estimated period for the liquidation of the underlying assets</t>
  </si>
  <si>
    <t>1 year</t>
  </si>
  <si>
    <t>Equity Funds | Maximum</t>
  </si>
  <si>
    <t>10 years</t>
  </si>
  <si>
    <t>Commodity Funds</t>
  </si>
  <si>
    <t>Multi-asset Funds</t>
  </si>
  <si>
    <t>30 days</t>
  </si>
  <si>
    <t>Other funds</t>
  </si>
  <si>
    <t>Fair Value</t>
  </si>
  <si>
    <t>Fair Value Measured at NAV | Equity Long/Short Hedge Funds</t>
  </si>
  <si>
    <t>Fair Value Measured at NAV | Equity Funds</t>
  </si>
  <si>
    <t>Fair Value Measured at NAV | Commodity Funds</t>
  </si>
  <si>
    <t>Fair Value Measured at NAV | Multi-asset Funds</t>
  </si>
  <si>
    <t>Fair Value Measured at NAV | Other funds</t>
  </si>
  <si>
    <t>WeWork | Maximum</t>
  </si>
  <si>
    <t>Fair Value Disclosures (Investment in FXCM Narrative) (Details) - Investment in FXCM $ in Millions</t>
  </si>
  <si>
    <t>May 31, 2019USD ($)</t>
  </si>
  <si>
    <t>Fair Value Assets And Liabilities Measured On Recurring Basis Unobservable Input Reconciliation [Line Items]</t>
  </si>
  <si>
    <t>Senior secured term loan receivable, principal outstanding</t>
  </si>
  <si>
    <t>50.00%</t>
  </si>
  <si>
    <t>Fair Value Disclosures (Level 3 Rollforwards) (Details) - USD ($) $ in Thousands</t>
  </si>
  <si>
    <t>Total gains (losses) (realized and unrealized)</t>
  </si>
  <si>
    <t>Total gains/ losses (realized and unrealized)</t>
  </si>
  <si>
    <t>Total gains (losses) (realized and unrealized), included in earnings and OCI</t>
  </si>
  <si>
    <t>Fair value, Liabilities, change in unrealized gains/(losses) included in other comprehensive income relating to instruments still held</t>
  </si>
  <si>
    <t>Beginning Balance</t>
  </si>
  <si>
    <t>Purchases</t>
  </si>
  <si>
    <t>Sales</t>
  </si>
  <si>
    <t>Settlements</t>
  </si>
  <si>
    <t>Issuances</t>
  </si>
  <si>
    <t>Net transfers into (out of) Level 3</t>
  </si>
  <si>
    <t>Ending Balance</t>
  </si>
  <si>
    <t>Fair value, Assets, change in unrealized gains/(losses) included in earnings relating to instruments still held</t>
  </si>
  <si>
    <t>Fair value, Liabilities, change in unrealized gains/(losses) included in earnings relating to instruments still held</t>
  </si>
  <si>
    <t>CDOs and CLOs</t>
  </si>
  <si>
    <t>Derivatives</t>
  </si>
  <si>
    <t>Fair Value Disclosures (Analysis of Level 3 Assets and Liabilities Narrative) (Details) - USD ($) $ in Thousands</t>
  </si>
  <si>
    <t>Transfers of assets from Level 2 to Level 3</t>
  </si>
  <si>
    <t>Transfers of assets from Level 3 to Level 2</t>
  </si>
  <si>
    <t>Transfers of liabilities from Level 2 to Level 3</t>
  </si>
  <si>
    <t>Transfers of liabilities from Level 3 to Level 2</t>
  </si>
  <si>
    <t>Net gains (losses) on Level 3 assets (realized and unrealized)</t>
  </si>
  <si>
    <t>Net gains (losses) on Level 3 liabilities (realized and unrealized)</t>
  </si>
  <si>
    <t>Net gains (losses) on Level 3 liabilities (realized and unrealized), included in earnings and OCI</t>
  </si>
  <si>
    <t>Excluded assets from unobservable quantitative information</t>
  </si>
  <si>
    <t>Excluded liabilities from unobservable quantitative information</t>
  </si>
  <si>
    <t>Structured Notes</t>
  </si>
  <si>
    <t>Fair Value Disclosures (Quantitative Information About Significant Unobservable Inputs Used In Level 3 Fair Value Measurements) (Details) $ in Thousands</t>
  </si>
  <si>
    <t>11 Months Ended</t>
  </si>
  <si>
    <t>Nov. 30, 2018USD ($)</t>
  </si>
  <si>
    <t>May 31, 2019$ / shares</t>
  </si>
  <si>
    <t>May 31, 2019€ / Bond</t>
  </si>
  <si>
    <t>May 31, 2019$ / Bond</t>
  </si>
  <si>
    <t>Nov. 30, 2018$ / shares</t>
  </si>
  <si>
    <t>Nov. 30, 2018€ / Bond</t>
  </si>
  <si>
    <t>Nov. 30, 2018$ / Bond</t>
  </si>
  <si>
    <t>Fair Value Assets Measured On Recurring Basis Unobservable Input Reconciliation [Line Items]</t>
  </si>
  <si>
    <t>Securities purchased under agreements to resell | $</t>
  </si>
  <si>
    <t>Derivative assets | $</t>
  </si>
  <si>
    <t>Derivative liability | $</t>
  </si>
  <si>
    <t>Long-term debt, fair value | $</t>
  </si>
  <si>
    <t>Level 3 | Price | Minimum</t>
  </si>
  <si>
    <t>Long-term debt, measurement input</t>
  </si>
  <si>
    <t>Level 3 | Price | Maximum</t>
  </si>
  <si>
    <t>Level 3 | Price | Weighted Average</t>
  </si>
  <si>
    <t>Level 3 | Corporate equity securities</t>
  </si>
  <si>
    <t>Trading assets, fair value | $</t>
  </si>
  <si>
    <t>Level 3 | Non-exchange-traded securities</t>
  </si>
  <si>
    <t>Level 3 | Non-exchange-traded securities | Price | Minimum</t>
  </si>
  <si>
    <t>Trading assets, measurement input | $ / shares</t>
  </si>
  <si>
    <t>Level 3 | Non-exchange-traded securities | Price | Maximum</t>
  </si>
  <si>
    <t>Level 3 | Non-exchange-traded securities | Price | Weighted Average</t>
  </si>
  <si>
    <t>Level 3 | Non-exchange-traded securities | Transaction level</t>
  </si>
  <si>
    <t>Level 3 | Non-exchange-traded securities | Underlying stock price | Minimum</t>
  </si>
  <si>
    <t>Level 3 | Non-exchange-traded securities | Underlying stock price | Maximum</t>
  </si>
  <si>
    <t>Level 3 | Non-exchange-traded securities | Underlying stock price | Weighted Average</t>
  </si>
  <si>
    <t>Level 3 | Corporate debt securities</t>
  </si>
  <si>
    <t>Level 3 | Corporate debt securities | Price | Minimum</t>
  </si>
  <si>
    <t>Trading assets, measurement input</t>
  </si>
  <si>
    <t>Level 3 | Corporate debt securities | Price | Maximum</t>
  </si>
  <si>
    <t>Level 3 | Corporate debt securities | Price | Weighted Average</t>
  </si>
  <si>
    <t>Level 3 | Corporate debt securities | Transaction level</t>
  </si>
  <si>
    <t>Level 3 | Corporate debt securities | Discount rate/yield</t>
  </si>
  <si>
    <t>Level 3 | Corporate debt securities | Estimated recovery percentage</t>
  </si>
  <si>
    <t>Level 3 | CDOs and CLOs</t>
  </si>
  <si>
    <t>Level 3 | CDOs and CLOs | Discount rate/yield | Discounted cash flows | Minimum</t>
  </si>
  <si>
    <t>Level 3 | CDOs and CLOs | Discount rate/yield | Discounted cash flows | Maximum</t>
  </si>
  <si>
    <t>Level 3 | CDOs and CLOs | Discount rate/yield | Discounted cash flows | Weighted Average</t>
  </si>
  <si>
    <t>Level 3 | CDOs and CLOs | Estimated recovery percentage | Scenario analysis | Minimum</t>
  </si>
  <si>
    <t>Level 3 | CDOs and CLOs | Estimated recovery percentage | Scenario analysis | Maximum</t>
  </si>
  <si>
    <t>Level 3 | CDOs and CLOs | Estimated recovery percentage | Scenario analysis | Weighted Average</t>
  </si>
  <si>
    <t>Level 3 | CDOs and CLOs | Constant prepayment rate | Discounted cash flows | Minimum</t>
  </si>
  <si>
    <t>Level 3 | CDOs and CLOs | Constant prepayment rate | Discounted cash flows | Maximum</t>
  </si>
  <si>
    <t>Level 3 | CDOs and CLOs | Constant prepayment rate | Discounted cash flows | Weighted Average</t>
  </si>
  <si>
    <t>Level 3 | CDOs and CLOs | Constant default rate | Discounted cash flows | Minimum</t>
  </si>
  <si>
    <t>Level 3 | CDOs and CLOs | Constant default rate | Discounted cash flows | Maximum</t>
  </si>
  <si>
    <t>Level 3 | CDOs and CLOs | Constant default rate | Discounted cash flows | Weighted Average</t>
  </si>
  <si>
    <t>Level 3 | CDOs and CLOs | Loss severity | Discounted cash flows | Minimum</t>
  </si>
  <si>
    <t>Level 3 | CDOs and CLOs | Loss severity | Discounted cash flows | Maximum</t>
  </si>
  <si>
    <t>Level 3 | CDOs and CLOs | Loss severity | Discounted cash flows | Weighted Average</t>
  </si>
  <si>
    <t>Level 3 | Residential mortgage-backed securities</t>
  </si>
  <si>
    <t>Level 3 | Residential mortgage-backed securities | Price | Market approach</t>
  </si>
  <si>
    <t>Level 3 | Residential mortgage-backed securities | Discount rate/yield</t>
  </si>
  <si>
    <t>Level 3 | Residential mortgage-backed securities | Discount rate/yield | Discounted cash flows</t>
  </si>
  <si>
    <t>Level 3 | Residential mortgage-backed securities | Loss severity | Discounted cash flows</t>
  </si>
  <si>
    <t>Level 3 | Residential mortgage-backed securities | Cumulative loss rate</t>
  </si>
  <si>
    <t>Level 3 | Residential mortgage-backed securities | Cumulative loss rate | Discounted cash flows</t>
  </si>
  <si>
    <t>Level 3 | Residential mortgage-backed securities | Duration (years)</t>
  </si>
  <si>
    <t>Trading assets, measurement input, term</t>
  </si>
  <si>
    <t>7 years</t>
  </si>
  <si>
    <t>Level 3 | Residential mortgage-backed securities | Duration (years) | Discounted cash flows</t>
  </si>
  <si>
    <t>13 years</t>
  </si>
  <si>
    <t>Level 3 | Commercial mortgage-backed securities</t>
  </si>
  <si>
    <t>Level 3 | Commercial mortgage-backed securities | Price | Scenario analysis</t>
  </si>
  <si>
    <t>Level 3 | Commercial mortgage-backed securities | Price | Scenario analysis | Minimum</t>
  </si>
  <si>
    <t>Level 3 | Commercial mortgage-backed securities | Price | Scenario analysis | Maximum</t>
  </si>
  <si>
    <t>Level 3 | Commercial mortgage-backed securities | Price | Scenario analysis | Weighted Average</t>
  </si>
  <si>
    <t>Level 3 | Commercial mortgage-backed securities | Discount rate/yield | Discounted cash flows | Minimum</t>
  </si>
  <si>
    <t>Level 3 | Commercial mortgage-backed securities | Discount rate/yield | Discounted cash flows | Maximum</t>
  </si>
  <si>
    <t>Level 3 | Commercial mortgage-backed securities | Discount rate/yield | Discounted cash flows | Weighted Average</t>
  </si>
  <si>
    <t>Level 3 | Commercial mortgage-backed securities | Estimated recovery percentage | Scenario analysis</t>
  </si>
  <si>
    <t>Level 3 | Commercial mortgage-backed securities | Estimated recovery percentage | Scenario analysis | Minimum</t>
  </si>
  <si>
    <t>Level 3 | Commercial mortgage-backed securities | Estimated recovery percentage | Scenario analysis | Maximum</t>
  </si>
  <si>
    <t>Level 3 | Commercial mortgage-backed securities | Estimated recovery percentage | Scenario analysis | Weighted Average</t>
  </si>
  <si>
    <t>Level 3 | Commercial mortgage-backed securities | Loss severity | Discounted cash flows</t>
  </si>
  <si>
    <t>Level 3 | Commercial mortgage-backed securities | Cumulative loss rate | Discounted cash flows | Minimum</t>
  </si>
  <si>
    <t>Level 3 | Commercial mortgage-backed securities | Cumulative loss rate | Discounted cash flows | Maximum</t>
  </si>
  <si>
    <t>Level 3 | Commercial mortgage-backed securities | Cumulative loss rate | Discounted cash flows | Weighted Average</t>
  </si>
  <si>
    <t>Level 3 | Commercial mortgage-backed securities | Duration (years) | Discounted cash flows | Minimum</t>
  </si>
  <si>
    <t>0 years</t>
  </si>
  <si>
    <t>Level 3 | Commercial mortgage-backed securities | Duration (years) | Discounted cash flows | Maximum</t>
  </si>
  <si>
    <t>3 years</t>
  </si>
  <si>
    <t>Level 3 | Commercial mortgage-backed securities | Duration (years) | Discounted cash flows | Weighted Average</t>
  </si>
  <si>
    <t>Level 3 | Other asset-backed securities</t>
  </si>
  <si>
    <t>Level 3 | Other asset-backed securities | Price | Market approach</t>
  </si>
  <si>
    <t>Level 3 | Other asset-backed securities | Discount rate/yield | Discounted cash flows | Minimum</t>
  </si>
  <si>
    <t>Level 3 | Other asset-backed securities | Discount rate/yield | Discounted cash flows | Maximum</t>
  </si>
  <si>
    <t>Level 3 | Other asset-backed securities | Discount rate/yield | Discounted cash flows | Weighted Average</t>
  </si>
  <si>
    <t>Level 3 | Other asset-backed securities | Cumulative loss rate | Discounted cash flows | Minimum</t>
  </si>
  <si>
    <t>Level 3 | Other asset-backed securities | Cumulative loss rate | Discounted cash flows | Maximum</t>
  </si>
  <si>
    <t>Level 3 | Other asset-backed securities | Cumulative loss rate | Discounted cash flows | Weighted Average</t>
  </si>
  <si>
    <t>Level 3 | Other asset-backed securities | Duration (years) | Discounted cash flows | Minimum</t>
  </si>
  <si>
    <t>Level 3 | Other asset-backed securities | Duration (years) | Discounted cash flows | Maximum</t>
  </si>
  <si>
    <t>2 years</t>
  </si>
  <si>
    <t>Level 3 | Other asset-backed securities | Duration (years) | Discounted cash flows | Weighted Average</t>
  </si>
  <si>
    <t>Level 3 | Loans and other receivables</t>
  </si>
  <si>
    <t>Level 3 | Loans and other receivables | Price | Market approach | Minimum</t>
  </si>
  <si>
    <t>Level 3 | Loans and other receivables | Price | Market approach | Maximum</t>
  </si>
  <si>
    <t>Level 3 | Loans and other receivables | Price | Market approach | Weighted Average</t>
  </si>
  <si>
    <t>Level 3 | Loans and other receivables | Estimated recovery percentage | Scenario analysis | Minimum</t>
  </si>
  <si>
    <t>Level 3 | Loans and other receivables | Estimated recovery percentage | Scenario analysis | Maximum</t>
  </si>
  <si>
    <t>Level 3 | Loans and other receivables | Estimated recovery percentage | Scenario analysis | Weighted Average</t>
  </si>
  <si>
    <t>Level 3 | Loans and other receivables | Estimated recovery percentage | Market approach</t>
  </si>
  <si>
    <t>Level 3 | Loans and other receivables | Comparable price | Market approach</t>
  </si>
  <si>
    <t>Level 3 | Derivatives</t>
  </si>
  <si>
    <t>Level 3 | Derivatives | Price | Interest rate swaps | Market approach</t>
  </si>
  <si>
    <t>Derivative liability, measurement input</t>
  </si>
  <si>
    <t>Level 3 | Derivatives | Price | Total return swaps</t>
  </si>
  <si>
    <t>Derivative asset, measurement input</t>
  </si>
  <si>
    <t>Level 3 | Derivatives | Price | Total return swaps | Market approach</t>
  </si>
  <si>
    <t>Level 3 | Derivatives | Volatility | Equity options | Volatility benchmarking | Minimum</t>
  </si>
  <si>
    <t>Level 3 | Derivatives | Volatility | Equity options | Volatility benchmarking | Maximum</t>
  </si>
  <si>
    <t>Level 3 | Derivatives | Volatility | Equity options | Volatility benchmarking | Weighted Average</t>
  </si>
  <si>
    <t>Level 3 | Derivatives | Default probability | Equity options | Option model/default rate</t>
  </si>
  <si>
    <t>Level 3 | Derivatives | Basis points upfront | Interest rate swaps | Minimum</t>
  </si>
  <si>
    <t>Level 3 | Derivatives | Basis points upfront | Interest rate swaps | Maximum</t>
  </si>
  <si>
    <t>Level 3 | Derivatives | Basis points upfront | Interest rate swaps | Weighted Average</t>
  </si>
  <si>
    <t>Level 3 | Derivatives | Basis points upfront | Interest rate swaps | Market approach | Minimum</t>
  </si>
  <si>
    <t>Level 3 | Derivatives | Basis points upfront | Interest rate swaps | Market approach | Maximum</t>
  </si>
  <si>
    <t>Level 3 | Derivatives | Basis points upfront | Interest rate swaps | Market approach | Weighted Average</t>
  </si>
  <si>
    <t>Level 3 | Private equity securities</t>
  </si>
  <si>
    <t>Level 3 | Private equity securities | Price | Market approach | Minimum</t>
  </si>
  <si>
    <t>Level 3 | Private equity securities | Price | Market approach | Maximum</t>
  </si>
  <si>
    <t>Level 3 | Private equity securities | Price | Market approach | Weighted Average</t>
  </si>
  <si>
    <t>Level 3 | Private equity securities | Transaction level | Market approach</t>
  </si>
  <si>
    <t>Level 3 | Private equity securities | Discount rate/yield | Scenario analysis</t>
  </si>
  <si>
    <t>Level 3 | Private equity securities | Duration (years) | Contingent claims analysis</t>
  </si>
  <si>
    <t>6 months</t>
  </si>
  <si>
    <t>4 years</t>
  </si>
  <si>
    <t>Level 3 | Private equity securities | Revenue growth | Scenario analysis</t>
  </si>
  <si>
    <t>Level 3 | Private equity securities | Volatility | Contingent claims analysis | Minimum</t>
  </si>
  <si>
    <t>Level 3 | Private equity securities | Volatility | Contingent claims analysis | Maximum</t>
  </si>
  <si>
    <t>Level 3 | Private equity securities | Volatility | Contingent claims analysis | Weighted Average</t>
  </si>
  <si>
    <t>Level 3 | FXCM term loan</t>
  </si>
  <si>
    <t>Level 3 | FXCM term loan | Term based on the pay off (years) | Minimum</t>
  </si>
  <si>
    <t>0 months</t>
  </si>
  <si>
    <t>Level 3 | FXCM term loan | Term based on the pay off (years) | Maximum</t>
  </si>
  <si>
    <t>1 year 8 months</t>
  </si>
  <si>
    <t>4 months</t>
  </si>
  <si>
    <t>Level 3 | FXCM term loan | Term based on the pay off (years) | Weighted Average</t>
  </si>
  <si>
    <t>1 year 8 months 12 days</t>
  </si>
  <si>
    <t>9 days</t>
  </si>
  <si>
    <t>Level 3 | Securities purchased under agreements to resell</t>
  </si>
  <si>
    <t>Level 3 | Securities purchased under agreements to resell | Duration (years)</t>
  </si>
  <si>
    <t>Securities purchased under agreements to resell, measurement input, term</t>
  </si>
  <si>
    <t>Level 3 | Securities purchased under agreements to resell | Spread to 6 month LIBOR</t>
  </si>
  <si>
    <t>Securities purchased under agreements to resell, measurement input</t>
  </si>
  <si>
    <t>Level 3 | Loans</t>
  </si>
  <si>
    <t>Debt instrument, fair value | $</t>
  </si>
  <si>
    <t>Level 3 | Loans | Price | Minimum</t>
  </si>
  <si>
    <t>Debt instrument, measurement input</t>
  </si>
  <si>
    <t>Level 3 | Loans | Price | Maximum</t>
  </si>
  <si>
    <t>Level 3 | Loans | Price | Weighted Average</t>
  </si>
  <si>
    <t>Fair Value Disclosures (Summary Of Gains (Losses) Due To Changes In Instrument Specific Credit Risk For Loans and Other Receivables And Loan Commitments Measured At Fair Value Under Fair Value Option) (Details) - USD ($) $ in Thousands</t>
  </si>
  <si>
    <t>Trading Assets</t>
  </si>
  <si>
    <t>Financial Instruments [Line Items]</t>
  </si>
  <si>
    <t>Trading Liabilities</t>
  </si>
  <si>
    <t>Loan commitments</t>
  </si>
  <si>
    <t>Changes in instrument specific credit risk</t>
  </si>
  <si>
    <t>Other changes in fair value</t>
  </si>
  <si>
    <t>Short-term Borrowings</t>
  </si>
  <si>
    <t>Fair Value Disclosures (Summary Of Amount By Which Contractual Principal Exceeds Fair Value For Loans And Other Receivables Measured At Fair Value Under Fair Value Option) (Details) - USD ($) $ in Thousands</t>
  </si>
  <si>
    <t>Loans and other receivables on nonaccrual status and/or 90 days or greater past due</t>
  </si>
  <si>
    <t>Long-term Debt</t>
  </si>
  <si>
    <t>All loans and other receivables 90 days or greater past due</t>
  </si>
  <si>
    <t>Fair Value Disclosures (Fair Value Option Election Narrative) (Details) $ in Thousands, shares in Millions</t>
  </si>
  <si>
    <t>May 31, 2019USD ($)directorshares</t>
  </si>
  <si>
    <t>Dec. 31, 2017shares</t>
  </si>
  <si>
    <t>Financial instruments owned trading assets, at fair value</t>
  </si>
  <si>
    <t>Loans and other receivables 90 days or greater past due</t>
  </si>
  <si>
    <t>HRG</t>
  </si>
  <si>
    <t>Cash consideration paid for shares</t>
  </si>
  <si>
    <t>Number of directors appointed by Company | director</t>
  </si>
  <si>
    <t>HRG Group/Spectrum Brands Holdings, Inc.</t>
  </si>
  <si>
    <t>Changes in fair value of investments reflected as principal transactions</t>
  </si>
  <si>
    <t>Shares owned, number | shares</t>
  </si>
  <si>
    <t>Percentage of outstanding common stock owned</t>
  </si>
  <si>
    <t>23.00%</t>
  </si>
  <si>
    <t>Spectrum Brands | HRG</t>
  </si>
  <si>
    <t>62.00%</t>
  </si>
  <si>
    <t>Derivative Financial Instruments (Fair Value And Related Number Of Derivative Contracts Categorized By Predominant Risk Exposure) (Details) $ in Thousands</t>
  </si>
  <si>
    <t>May 31, 2019USD ($)Contract</t>
  </si>
  <si>
    <t>Nov. 30, 2018USD ($)Contract</t>
  </si>
  <si>
    <t>Derivatives, Fair Value [Line Items]</t>
  </si>
  <si>
    <t>Net Amounts in Consolidated Statements of Financial Condition</t>
  </si>
  <si>
    <t>Designated as Accounting Hedges | Interest rate contracts</t>
  </si>
  <si>
    <t>Fair Value, Assets</t>
  </si>
  <si>
    <t>Fair Value, Liabilities</t>
  </si>
  <si>
    <t>Not Designated as Accounting Hedges</t>
  </si>
  <si>
    <t>Exchange-traded</t>
  </si>
  <si>
    <t>Amounts offset in Consolidated Statement of Financial Condition, Assets</t>
  </si>
  <si>
    <t>Amounts offset in Consolidated Statement of Financial Condition, Liabilities</t>
  </si>
  <si>
    <t>Exchange-traded | Not Designated as Accounting Hedges | Interest rate contracts</t>
  </si>
  <si>
    <t>Number of Contracts, Assets | Contract</t>
  </si>
  <si>
    <t>Number of Contracts, Liabilities | Contract</t>
  </si>
  <si>
    <t>Exchange-traded | Not Designated as Accounting Hedges | Foreign exchange contracts</t>
  </si>
  <si>
    <t>Exchange-traded | Not Designated as Accounting Hedges | Equity contracts</t>
  </si>
  <si>
    <t>Exchange-traded | Not Designated as Accounting Hedges | Commodity contracts</t>
  </si>
  <si>
    <t>Cleared OTC</t>
  </si>
  <si>
    <t>Cleared OTC | Designated as Accounting Hedges | Interest rate contracts</t>
  </si>
  <si>
    <t>Cleared OTC | Not Designated as Accounting Hedges | Interest rate contracts</t>
  </si>
  <si>
    <t>Cleared OTC | Not Designated as Accounting Hedges | Foreign exchange contracts</t>
  </si>
  <si>
    <t>Cleared OTC | Not Designated as Accounting Hedges | Credit contracts</t>
  </si>
  <si>
    <t>Bilateral OTC</t>
  </si>
  <si>
    <t>Bilateral OTC | Not Designated as Accounting Hedges | Interest rate contracts</t>
  </si>
  <si>
    <t>Bilateral OTC | Not Designated as Accounting Hedges | Foreign exchange contracts</t>
  </si>
  <si>
    <t>Bilateral OTC | Not Designated as Accounting Hedges | Equity contracts</t>
  </si>
  <si>
    <t>Bilateral OTC | Not Designated as Accounting Hedges | Commodity contracts</t>
  </si>
  <si>
    <t>Bilateral OTC | Not Designated as Accounting Hedges | Credit contracts</t>
  </si>
  <si>
    <t>Derivative Financial Instruments (Unrealized And Realized Gains (Losses) On Derivative Contracts (Details) - USD ($) $ in Thousands</t>
  </si>
  <si>
    <t>Derivative Instruments, Gain (Loss) [Line Items]</t>
  </si>
  <si>
    <t>Gains (losses) recognized in Interest expense on fair value hedge</t>
  </si>
  <si>
    <t>Unrealized and realized gains (losses)</t>
  </si>
  <si>
    <t>Interest rate contracts</t>
  </si>
  <si>
    <t>Foreign exchange contracts</t>
  </si>
  <si>
    <t>Equity contracts</t>
  </si>
  <si>
    <t>Commodity contracts</t>
  </si>
  <si>
    <t>Credit contracts</t>
  </si>
  <si>
    <t>Interest rate swaps</t>
  </si>
  <si>
    <t>Derivative Financial Instruments (Remaining Contract Maturity Of Fair Value Of OTC Derivative Assets And Liabilities) (Details) $ in Thousands</t>
  </si>
  <si>
    <t>Remaining Contract Maturity Of Fair Value Of Over Counter Derivative Assets And Liabilities [Line Items]</t>
  </si>
  <si>
    <t>OTC derivative assets having maturity period of 0 to 12 months</t>
  </si>
  <si>
    <t>OTC derivative assets having maturity period of 1 to 5 years</t>
  </si>
  <si>
    <t>OTC derivative assets having maturity period of greater than 5 years</t>
  </si>
  <si>
    <t>OTC derivative assets cross-maturity netting</t>
  </si>
  <si>
    <t>Total OTC derivative assets, net of cross-maturity netting</t>
  </si>
  <si>
    <t>Cross product counterparty netting</t>
  </si>
  <si>
    <t>Total OTC derivative assets included in Trading assets</t>
  </si>
  <si>
    <t>OTC derivative liabilities having maturity period of 0 to 12 months</t>
  </si>
  <si>
    <t>OTC derivative liabilities having maturity period of 1 to 5 years</t>
  </si>
  <si>
    <t>OTC derivative liabilities having maturity period of greater than 5 years</t>
  </si>
  <si>
    <t>OTC derivative liabilities cross-maturity netting</t>
  </si>
  <si>
    <t>Total OTC derivative liabilities, net of cross-maturity netting</t>
  </si>
  <si>
    <t>Total OTC derivative liabilities included in Trading liabilities</t>
  </si>
  <si>
    <t>Exchange traded derivative assets and other credit agreements</t>
  </si>
  <si>
    <t>Cash collateral received</t>
  </si>
  <si>
    <t>Exchange traded derivative liabilities and other credit agreements</t>
  </si>
  <si>
    <t>Cash collateral pledged</t>
  </si>
  <si>
    <t>Commodity swaps, options and forwards</t>
  </si>
  <si>
    <t>Equity swaps and options</t>
  </si>
  <si>
    <t>Credit default swaps</t>
  </si>
  <si>
    <t>Total return swaps</t>
  </si>
  <si>
    <t>Foreign currency forwards, swaps and options</t>
  </si>
  <si>
    <t>Fixed income forwards</t>
  </si>
  <si>
    <t>Derivative Financial Instruments (Counterparty Credit Quality With Respect To Fair Value Of OTC Derivatives Assets) (Details) $ in Thousands</t>
  </si>
  <si>
    <t>A- or higher</t>
  </si>
  <si>
    <t>BBB- to BBB</t>
  </si>
  <si>
    <t>BB or lower</t>
  </si>
  <si>
    <t>Unrated</t>
  </si>
  <si>
    <t>Derivative Financial Instruments (Credit Related Derivative Contracts) (Details) - USD ($) $ in Millions</t>
  </si>
  <si>
    <t>Index credit default swaps</t>
  </si>
  <si>
    <t>Derivative [Line Items]</t>
  </si>
  <si>
    <t>Notional amount</t>
  </si>
  <si>
    <t>Single name credit default swaps</t>
  </si>
  <si>
    <t>Investment Grade | Index credit default swaps</t>
  </si>
  <si>
    <t>Investment Grade | Single name credit default swaps</t>
  </si>
  <si>
    <t>Non-investment grade | Index credit default swaps</t>
  </si>
  <si>
    <t>Non-investment grade | Single name credit default swaps</t>
  </si>
  <si>
    <t>Unrated | Index credit default swaps</t>
  </si>
  <si>
    <t>Unrated | Single name credit default swaps</t>
  </si>
  <si>
    <t>Derivative Financial Instruments (Contingent Features) (Details) - USD ($) $ in Millions</t>
  </si>
  <si>
    <t>Derivative instrument liabilities with credit-risk-related contingent features</t>
  </si>
  <si>
    <t>Collateral posted</t>
  </si>
  <si>
    <t>Collateral received</t>
  </si>
  <si>
    <t>Return of and additional collateral required in the event of a credit rating downgrade below investment grade</t>
  </si>
  <si>
    <t>Collateralized Transactions (Collateral Pledged) (Details) - USD ($) $ in Thousands</t>
  </si>
  <si>
    <t>Transfer of Certain Financial Assets Accounted for as Secured Borrowings [Line Items]</t>
  </si>
  <si>
    <t>Securities lending arrangements</t>
  </si>
  <si>
    <t>Repurchase agreements</t>
  </si>
  <si>
    <t>Mortgage- and asset-backed securities</t>
  </si>
  <si>
    <t>U.S. government and federal agency securities</t>
  </si>
  <si>
    <t>Collateralized Transactions (Contractual Maturity) (Details) - USD ($) $ in Thousands</t>
  </si>
  <si>
    <t>Overnight and Continuous</t>
  </si>
  <si>
    <t>Up to 30 Days</t>
  </si>
  <si>
    <t>30 to 90 Days</t>
  </si>
  <si>
    <t>Greater than 90 Days</t>
  </si>
  <si>
    <t>Collateralized Transactions (Narrative) (Details) - USD ($) $ in Thousands</t>
  </si>
  <si>
    <t>Fair value of securities received as collateral that may be sold or repledged</t>
  </si>
  <si>
    <t>Collateralized Transactions (Offsetting of Securities Financing Agreements) (Details) - USD ($) $ in Thousands</t>
  </si>
  <si>
    <t>Securities borrowing arrangements, Assets</t>
  </si>
  <si>
    <t>Gross Amounts</t>
  </si>
  <si>
    <t>Netting in Consolidated Statements of Financial Condition</t>
  </si>
  <si>
    <t>Additional Amounts Available for Setoff</t>
  </si>
  <si>
    <t>Available Collateral</t>
  </si>
  <si>
    <t>Net Amount</t>
  </si>
  <si>
    <t>Reverse repurchase agreements, Assets</t>
  </si>
  <si>
    <t>Securities lending arrangements, Liabilities</t>
  </si>
  <si>
    <t>Repurchase agreements, Liabilities</t>
  </si>
  <si>
    <t>Securities borrowing agreement, subject to review</t>
  </si>
  <si>
    <t>Securities borrowing agreement, collateral received, subject to review</t>
  </si>
  <si>
    <t>Repurchase agreement, net amount, subject to review</t>
  </si>
  <si>
    <t>Repurchase agreements, collateral pledged, subject to review</t>
  </si>
  <si>
    <t>Securitization Activities (Activity Related To Securitizations Accounted For As Sales) (Details) - USD ($) $ in Millions</t>
  </si>
  <si>
    <t>Transferred assets</t>
  </si>
  <si>
    <t>Proceeds on new securitizations</t>
  </si>
  <si>
    <t>Cash flows received on retained interests</t>
  </si>
  <si>
    <t>Securitization Activities (Summary Of Retained Interests In SPEs) (Details) - USD ($) $ in Millions</t>
  </si>
  <si>
    <t>Securitization Activities [Line Items]</t>
  </si>
  <si>
    <t>U.S. government agency residential mortgage-backed securities</t>
  </si>
  <si>
    <t>Retained Interests</t>
  </si>
  <si>
    <t>U.S. government agency commercial mortgage-backed securities</t>
  </si>
  <si>
    <t>CLOs</t>
  </si>
  <si>
    <t>Consumer and other loans</t>
  </si>
  <si>
    <t>Available for Sale Securities and Other Investments (Amortized Cost, Gross Unrealized Gains and Losses and Estimated Fair Value of Available for Sale Investments) (Details) - USD ($) $ in Thousands</t>
  </si>
  <si>
    <t>Schedule of Investments [Line Items]</t>
  </si>
  <si>
    <t>Amortized Cost</t>
  </si>
  <si>
    <t>Gross Unrealized Gains</t>
  </si>
  <si>
    <t>Gross Unrealized Losses</t>
  </si>
  <si>
    <t>Estimated Fair Value</t>
  </si>
  <si>
    <t>Available for Sale Securities and Other Investments (Additional Information) (Details) - USD ($) $ in Millions</t>
  </si>
  <si>
    <t>Investments, Debt and Equity Securities [Abstract]</t>
  </si>
  <si>
    <t>Other investment not readily marketable, fair value</t>
  </si>
  <si>
    <t>Variable Interest Entities (Assets And Liabilities Of Consolidated VIEs) (Details) - USD ($) $ in Thousands</t>
  </si>
  <si>
    <t>Variable Interest Entity [Line Items]</t>
  </si>
  <si>
    <t>Securities purchased under agreement to resell</t>
  </si>
  <si>
    <t>Secured financings eliminated in consolidation</t>
  </si>
  <si>
    <t>Consolidation adjustments</t>
  </si>
  <si>
    <t>Intercompany payables</t>
  </si>
  <si>
    <t>Securitization Vehicles</t>
  </si>
  <si>
    <t>Variable Interest Entities (Nonconsolidated VIEs) (Details) - USD ($) $ in Millions</t>
  </si>
  <si>
    <t>Financial Statement Carrying Amount, Assets</t>
  </si>
  <si>
    <t>Financial Statement Carrying Amount, Liabilities</t>
  </si>
  <si>
    <t>Maximum Exposure to Loss</t>
  </si>
  <si>
    <t>VIE Assets</t>
  </si>
  <si>
    <t>Consumer loan and other asset-backed vehicles</t>
  </si>
  <si>
    <t>Related party private equity vehicles</t>
  </si>
  <si>
    <t>Other investment vehicles</t>
  </si>
  <si>
    <t>Variable Interest Entities (Narrative) (Details) - USD ($) $ in Thousands</t>
  </si>
  <si>
    <t>Dec. 31, 2017</t>
  </si>
  <si>
    <t>Carrying Amount</t>
  </si>
  <si>
    <t>Investment in associated company</t>
  </si>
  <si>
    <t>Unfunded equity commitment related to investments</t>
  </si>
  <si>
    <t>Agency Mortgage-Backed Securitizations</t>
  </si>
  <si>
    <t>Nonagency Mortgage- And Asset-Backed Securitizations</t>
  </si>
  <si>
    <t>JCP Entities | Private Equity Vehicles</t>
  </si>
  <si>
    <t>Equity commitments</t>
  </si>
  <si>
    <t>Funded equity commitments</t>
  </si>
  <si>
    <t>Carrying amount of equity investment</t>
  </si>
  <si>
    <t>FXCM</t>
  </si>
  <si>
    <t>Fair value of senior secured term loan receivable</t>
  </si>
  <si>
    <t>Senior secured term loan receivable and investments in associated companies</t>
  </si>
  <si>
    <t>Loans to and Investments In Associated Companies (Schedule Of Loans to and Investments In Associated Companies) (Details) - USD ($) $ in Thousands</t>
  </si>
  <si>
    <t>1 Months Ended</t>
  </si>
  <si>
    <t>Loans to and Investments in Associated Companies Rollforward [Roll Forward]</t>
  </si>
  <si>
    <t>Loans to and investments in associated companies, beginning balance</t>
  </si>
  <si>
    <t>Income (losses) related to associated companies</t>
  </si>
  <si>
    <t>Income (losses) related to Jefferies associated companies</t>
  </si>
  <si>
    <t>Contributions to (distributions from) associated companies, net</t>
  </si>
  <si>
    <t>Loans to and investments in associated companies, ending balance</t>
  </si>
  <si>
    <t>Jefferies Finance</t>
  </si>
  <si>
    <t>Berkadia</t>
  </si>
  <si>
    <t>Garcadia companies</t>
  </si>
  <si>
    <t>Disposal group, disposed of by sale, not discontinued operations | Garcadia companies</t>
  </si>
  <si>
    <t>Percentage of equity method investment for sale</t>
  </si>
  <si>
    <t>100.00%</t>
  </si>
  <si>
    <t>Loans to and Investments In Associated Companies (Jefferies Finance) (Narrative) (Details) - USD ($)</t>
  </si>
  <si>
    <t>May 15, 2019</t>
  </si>
  <si>
    <t>Mar. 28, 2019</t>
  </si>
  <si>
    <t>Investments In Associated Companies [Line Items]</t>
  </si>
  <si>
    <t>Interest income and unfunded commitment fees related to facility commitment</t>
  </si>
  <si>
    <t>Origination fees</t>
  </si>
  <si>
    <t>Placement agent fees</t>
  </si>
  <si>
    <t>Underwriting fees income</t>
  </si>
  <si>
    <t>Service fee income</t>
  </si>
  <si>
    <t>Equity commitment</t>
  </si>
  <si>
    <t>Investment commitment extension</t>
  </si>
  <si>
    <t>Termination notice</t>
  </si>
  <si>
    <t>Total line of credit facility commitment under joint venture</t>
  </si>
  <si>
    <t>Extension period</t>
  </si>
  <si>
    <t>Line of credit facility, commitment of Jefferies, funded</t>
  </si>
  <si>
    <t>Line of credit facility commitment of Jefferies</t>
  </si>
  <si>
    <t>Foreign exchange contracts | Jefferies Finance</t>
  </si>
  <si>
    <t>Promissory Note | Jefferies Group</t>
  </si>
  <si>
    <t>Debt principal amount</t>
  </si>
  <si>
    <t>Loans to and Investments In Associated Companies (Berkadia) (Narrative) (Details) - USD ($)</t>
  </si>
  <si>
    <t>12 Months Ended</t>
  </si>
  <si>
    <t>Dec. 31, 2009</t>
  </si>
  <si>
    <t>Oct. 01, 2018</t>
  </si>
  <si>
    <t>Surety policy issued</t>
  </si>
  <si>
    <t>Reimbursement of losses incurred, maximum percentage</t>
  </si>
  <si>
    <t>Commercial paper</t>
  </si>
  <si>
    <t>Capital contributed</t>
  </si>
  <si>
    <t>Percentage of profits received from joint venture</t>
  </si>
  <si>
    <t>45.00%</t>
  </si>
  <si>
    <t>Loans to and Investments in Associated Companies (National Beef) (Narrative) (Details)</t>
  </si>
  <si>
    <t>Weighted average useful life</t>
  </si>
  <si>
    <t>15 years</t>
  </si>
  <si>
    <t>Loans to and Investments In Associated Companies (FXCM) (Narrative) (Details) - Investment in FXCM</t>
  </si>
  <si>
    <t>11 years</t>
  </si>
  <si>
    <t>Loans to and Investments In Associated Companies (Garcadia) (Narrative) (Details)</t>
  </si>
  <si>
    <t>Garcadia | Disposal group, disposed of by sale, not discontinued operations</t>
  </si>
  <si>
    <t>Loans to and Investments In Associated Companies (Linkem) (Narrative) (Details) - Linkem $ in Millions</t>
  </si>
  <si>
    <t>Percentage of ownership upon conversion of note</t>
  </si>
  <si>
    <t>Equity method investment, voting percentage</t>
  </si>
  <si>
    <t>Shareholder loans principal outstanding</t>
  </si>
  <si>
    <t>Shareholder loans interest rate</t>
  </si>
  <si>
    <t>Loans to and Investments In Associated Companies (HomeFed) (Narrative) (Details)</t>
  </si>
  <si>
    <t>May 31, 2019directorshares</t>
  </si>
  <si>
    <t>Maximum voting rights as a percentage of total voting securities voting</t>
  </si>
  <si>
    <t>Company Chairman | HomeFed</t>
  </si>
  <si>
    <t>Ownership percentage of company</t>
  </si>
  <si>
    <t>Shares of common stock owned</t>
  </si>
  <si>
    <t>Number of shares authorized to be repurchased</t>
  </si>
  <si>
    <t>Number of shares issued</t>
  </si>
  <si>
    <t>Loans to and Investments in Associated Companies (Other) (Details) - USD ($) $ in Thousands</t>
  </si>
  <si>
    <t>Income from continuing operations before extraordinary items</t>
  </si>
  <si>
    <t>Intangible Assets, Net and Goodwill (Schedule of Intangible Assets, Net And Goodwill) (Details) - USD ($) $ in Thousands</t>
  </si>
  <si>
    <t>Intangible Assets [Line Items]</t>
  </si>
  <si>
    <t>Intangible assets, net (excluding goodwill)</t>
  </si>
  <si>
    <t>Goodwill</t>
  </si>
  <si>
    <t>Total intangible assets, net and goodwill</t>
  </si>
  <si>
    <t>Other operations</t>
  </si>
  <si>
    <t>Customer and other relationships</t>
  </si>
  <si>
    <t>Intangibles, accumulated amortization</t>
  </si>
  <si>
    <t>Trademarks and tradename</t>
  </si>
  <si>
    <t>Exchange and clearing organization membership interests and registrations</t>
  </si>
  <si>
    <t>Indefinite lived intangibles</t>
  </si>
  <si>
    <t>Intangible Assets, Net and Goodwill (Narrative) (Details) - USD ($) $ in Millions</t>
  </si>
  <si>
    <t>Amortization expense on intangible assets</t>
  </si>
  <si>
    <t>Intangible Assets, Net and Goodwill (Schedule of Estimated Future Amortization Expense) (Details) $ in Thousands</t>
  </si>
  <si>
    <t>Remainder of current year</t>
  </si>
  <si>
    <t>2020</t>
  </si>
  <si>
    <t>2021</t>
  </si>
  <si>
    <t>2022</t>
  </si>
  <si>
    <t>2023</t>
  </si>
  <si>
    <t>Short-Term Borrowings (Details) - USD ($)</t>
  </si>
  <si>
    <t>Dec. 27, 2018</t>
  </si>
  <si>
    <t>Short-term Debt [Line Items]</t>
  </si>
  <si>
    <t>Interest rates on short-term borrowings outstanding</t>
  </si>
  <si>
    <t>3.58%</t>
  </si>
  <si>
    <t>3.08%</t>
  </si>
  <si>
    <t>Floating rate puttable notes</t>
  </si>
  <si>
    <t>Jefferies Group Credit Facility</t>
  </si>
  <si>
    <t>Credit facility maximum amount</t>
  </si>
  <si>
    <t>Bank loans</t>
  </si>
  <si>
    <t>Line of Credit | Intraday Credit Facility</t>
  </si>
  <si>
    <t>Line of Credit | Intraday Credit Facility | Federal funds effective rate</t>
  </si>
  <si>
    <t>Debt instrument, basic spread on variable rate</t>
  </si>
  <si>
    <t>0.50%</t>
  </si>
  <si>
    <t>Long-Term Debt (Schedule Of Indebtedness) (Details) - USD ($) $ in Thousands</t>
  </si>
  <si>
    <t>Debt Instrument [Line Items]</t>
  </si>
  <si>
    <t>Gain (loss) associated with an interest rate swap based on its designation as a fair value hedge</t>
  </si>
  <si>
    <t>8.50% Senior Notes, due July 15, 2019</t>
  </si>
  <si>
    <t>Interest rate</t>
  </si>
  <si>
    <t>8.50%</t>
  </si>
  <si>
    <t>Parent Company</t>
  </si>
  <si>
    <t>Parent Company | 5.50% Senior Notes due October 18, 2023</t>
  </si>
  <si>
    <t>5.50%</t>
  </si>
  <si>
    <t>Principal Outstanding</t>
  </si>
  <si>
    <t>Parent Company | 6.625% Senior Notes due October 23, 2043</t>
  </si>
  <si>
    <t>6.625%</t>
  </si>
  <si>
    <t>Subsidiaries</t>
  </si>
  <si>
    <t>Subsidiaries | 8.50% Senior Notes, due July 15, 2019</t>
  </si>
  <si>
    <t>Subsidiaries | 2.375% Euro Medium Term Notes, due May 20, 2020</t>
  </si>
  <si>
    <t>2.375%</t>
  </si>
  <si>
    <t>Subsidiaries | 6.875% Senior Notes, due April 15, 2021</t>
  </si>
  <si>
    <t>6.875%</t>
  </si>
  <si>
    <t>Subsidiaries | 2.25% Euro Medium Term Notes, due July 13, 2022</t>
  </si>
  <si>
    <t>2.25%</t>
  </si>
  <si>
    <t>Subsidiaries | 5.125% Senior Notes, due January 20, 2023</t>
  </si>
  <si>
    <t>5.125%</t>
  </si>
  <si>
    <t>Subsidiaries | 4.85% Senior Notes, due January 15, 2027</t>
  </si>
  <si>
    <t>4.85%</t>
  </si>
  <si>
    <t>Subsidiaries | 6.45% Senior Debentures, due June 8, 2027</t>
  </si>
  <si>
    <t>6.45%</t>
  </si>
  <si>
    <t>Subsidiaries | 4.15% Senior Notes, due January 23, 2030</t>
  </si>
  <si>
    <t>4.15%</t>
  </si>
  <si>
    <t>Subsidiaries | 6.25% Senior Debentures, due January 15, 2036</t>
  </si>
  <si>
    <t>6.25%</t>
  </si>
  <si>
    <t>Subsidiaries | 6.50% Senior Notes, due January 20, 2043</t>
  </si>
  <si>
    <t>6.50%</t>
  </si>
  <si>
    <t>Subsidiaries | Structured Notes</t>
  </si>
  <si>
    <t>Subsidiaries | Foursight Capital Credit Facilities</t>
  </si>
  <si>
    <t>Subsidiaries | Other</t>
  </si>
  <si>
    <t>Jefferies Group | Subsidiaries | Revolving Credit Facility</t>
  </si>
  <si>
    <t>Interest rate swaps | Subsidiaries | 4.85% Senior Notes, due January 15, 2027</t>
  </si>
  <si>
    <t>Long-Term Debt (Narrative) (Details)</t>
  </si>
  <si>
    <t>Structured Notes | Jefferies Group</t>
  </si>
  <si>
    <t>Principal amount of debt issued, net of retirements</t>
  </si>
  <si>
    <t>8.50% Senior Notes, due July 15, 2019 | Jefferies Group</t>
  </si>
  <si>
    <t>Repayments of debt</t>
  </si>
  <si>
    <t>Revolving Credit Facility | Jefferies Group</t>
  </si>
  <si>
    <t>Debt face amount</t>
  </si>
  <si>
    <t>Secured Debt | Foursight Capital Credit Facilities</t>
  </si>
  <si>
    <t>Number of warehouse credit commitment | Contract</t>
  </si>
  <si>
    <t>Line of Credit | Foursight Capital Credit Facilities | Foursight Capital</t>
  </si>
  <si>
    <t>Assets pledged for indebtedness</t>
  </si>
  <si>
    <t>Mezzanine Equity (Schedule Of Redeemable Noncontrolling Interests) (Details) - USD ($) $ in Thousands</t>
  </si>
  <si>
    <t>Redeemable Noncontrolling Interest [Roll Forward]</t>
  </si>
  <si>
    <t>Beginning balance</t>
  </si>
  <si>
    <t>Income allocated to redeemable noncontrolling interests</t>
  </si>
  <si>
    <t>Increase in fair value of redeemable noncontrolling interests</t>
  </si>
  <si>
    <t>Reversal of cumulative National Beef redeemable noncontrolling interests fair value adjustment prior to deconsolidation</t>
  </si>
  <si>
    <t>Ending balance</t>
  </si>
  <si>
    <t>Distributions to redeemable noncontrolling interests</t>
  </si>
  <si>
    <t>Deconsolidation of National Beef</t>
  </si>
  <si>
    <t>Mezzanine Equity (Narrative) (Details) - USD ($)</t>
  </si>
  <si>
    <t>Mar. 31, 2013</t>
  </si>
  <si>
    <t>Purchase Requirement [Line Items]</t>
  </si>
  <si>
    <t>Mandatorily redeemable convertible preferred shares redemption value</t>
  </si>
  <si>
    <t>Preferred stock dividend</t>
  </si>
  <si>
    <t>3.25% Cumulative Convertible Preferred Shares</t>
  </si>
  <si>
    <t>Dividend rate on preferred stock</t>
  </si>
  <si>
    <t>3.25%</t>
  </si>
  <si>
    <t>Mandatorily redeemable preferred stock, number of shares in conversion</t>
  </si>
  <si>
    <t>Mandatorily redeemable preferred stock, effective conversion price per share (in dollars per share)</t>
  </si>
  <si>
    <t>Minimum dividend considered for additional quarterly payments (in dollars per share)</t>
  </si>
  <si>
    <t>Mandatorily redeemable preferred shares callable price per share (in dollars per share)</t>
  </si>
  <si>
    <t>Compensation Plans (Details) - USD ($) shares in Thousands, $ in Thousands</t>
  </si>
  <si>
    <t>Share-based Compensation Arrangement by Share-based Payment Award [Line Items]</t>
  </si>
  <si>
    <t>Tax benefit for issuance of share-based awards</t>
  </si>
  <si>
    <t>Total unrecognized compensation cost related to nonvested share-based awards</t>
  </si>
  <si>
    <t>Employee service share-based compensation, unrecognized compensation costs on nonvested awards, weighted average period of recognition</t>
  </si>
  <si>
    <t>Potential maximum increase to common shares outstanding from restricted stock and other shares (in shares)</t>
  </si>
  <si>
    <t>Restricted cash awards, cost expected to be recognized</t>
  </si>
  <si>
    <t>Restricted cash awards, cost expected to be recognized, period</t>
  </si>
  <si>
    <t>Sign-on and Retention Awards</t>
  </si>
  <si>
    <t>Award vesting period</t>
  </si>
  <si>
    <t>Amortization period</t>
  </si>
  <si>
    <t>Other Shares Issuable</t>
  </si>
  <si>
    <t>Other shares issuable (in shares)</t>
  </si>
  <si>
    <t>Future Service Required | Restricted Stock</t>
  </si>
  <si>
    <t>Restricted shares, nonvested (in shares)</t>
  </si>
  <si>
    <t>Future Service Required | Restricted Stock Units</t>
  </si>
  <si>
    <t>No Future Service Required | Restricted Stock Units</t>
  </si>
  <si>
    <t>Restricted shares, vested (in shares)</t>
  </si>
  <si>
    <t>Accumulated Other Comprehensive Income (Loss) (Summary Of Accumulated Other Comprehensive Income, Net Of Taxes) (Details) - USD ($) $ in Thousands</t>
  </si>
  <si>
    <t>Accumulated Other Comprehensive Income (Loss) [Line Items]</t>
  </si>
  <si>
    <t>Equity</t>
  </si>
  <si>
    <t>Net unrealized gains on available for sale securities</t>
  </si>
  <si>
    <t>Net unrealized foreign exchange losses</t>
  </si>
  <si>
    <t>Net unrealized gains (losses) on instrument specific credit risk</t>
  </si>
  <si>
    <t>Net unrealized gains on cash flow hedges</t>
  </si>
  <si>
    <t>Net minimum pension liability</t>
  </si>
  <si>
    <t>AOCI Including Portion Attributable to Noncontrolling Interest</t>
  </si>
  <si>
    <t>Accumulated Other Comprehensive Income (Loss) (Schedule Of Accumulated Other Comprehensive Income Reclassifications) (Details) - USD ($) $ in Thousands</t>
  </si>
  <si>
    <t>Reclassification Adjustment out of Accumulated Other Comprehensive Income [Line Items]</t>
  </si>
  <si>
    <t>Reclassification for the period, net of tax</t>
  </si>
  <si>
    <t>Net unrealized losses on available for sale securities</t>
  </si>
  <si>
    <t>Reclassification for the period, tax</t>
  </si>
  <si>
    <t>Amortization of defined benefit pension plan actuarial gains (losses)</t>
  </si>
  <si>
    <t>Other pension</t>
  </si>
  <si>
    <t>Reclassification out of Accumulated Other Comprehensive Income | Net unrealized foreign exchange losses</t>
  </si>
  <si>
    <t>Other revenues and Selling, general and other expenses</t>
  </si>
  <si>
    <t>Other | Reclassification out of Accumulated Other Comprehensive Income | Net unrealized losses on available for sale securities</t>
  </si>
  <si>
    <t>Revenues and income tax provision (benefit)</t>
  </si>
  <si>
    <t>Other | Reclassification out of Accumulated Other Comprehensive Income | Net unrealized gains on cash flow hedges</t>
  </si>
  <si>
    <t>Principal transactions | Reclassification out of Accumulated Other Comprehensive Income | Net unrealized gains (losses) on instrument specific credit risk</t>
  </si>
  <si>
    <t>Accumulated Other Comprehensive Income (Loss) (Narrative) (Details) $ in Thousands, € in Millions</t>
  </si>
  <si>
    <t>Jan. 31, 2018EUR (€)</t>
  </si>
  <si>
    <t>Feb. 28, 2019USD ($)</t>
  </si>
  <si>
    <t>Defined Benefit Plan Disclosure [Line Items]</t>
  </si>
  <si>
    <t>Lodged tax effect</t>
  </si>
  <si>
    <t>Unrealized tax benefit from sale of available for sale portfolio, realized during period</t>
  </si>
  <si>
    <t>German Plan | Pension Plan | Jefferies Bache Limited</t>
  </si>
  <si>
    <t>Payment to transfer defined benefit obligation and insurance contracts | €</t>
  </si>
  <si>
    <t>Reclassification adjustment from AOCI related to pension plan</t>
  </si>
  <si>
    <t>Revenues from Contracts with Customers (Schedule of Components of Revenue) (Details) - USD ($) $ in Thousands</t>
  </si>
  <si>
    <t>Disaggregation of Revenue [Line Items]</t>
  </si>
  <si>
    <t>Revenue from contracts with customers</t>
  </si>
  <si>
    <t>Revenue from other sources</t>
  </si>
  <si>
    <t>Total revenues</t>
  </si>
  <si>
    <t>Revenues from Contracts with Customers (Disaggregation of Revenue) (Details) - USD ($) $ in Thousands</t>
  </si>
  <si>
    <t>Americas</t>
  </si>
  <si>
    <t>Europe, Middle East and Africa</t>
  </si>
  <si>
    <t>Asia</t>
  </si>
  <si>
    <t>Reportable Segments | Jefferies Group</t>
  </si>
  <si>
    <t>Reportable Segments | Jefferies Group | Americas</t>
  </si>
  <si>
    <t>Reportable Segments | Jefferies Group | Europe, Middle East and Africa</t>
  </si>
  <si>
    <t>Reportable Segments | Jefferies Group | Asia</t>
  </si>
  <si>
    <t>Reportable Segments | Merchant Banking</t>
  </si>
  <si>
    <t>Reportable Segments | Merchant Banking | Americas</t>
  </si>
  <si>
    <t>Reportable Segments | Merchant Banking | Europe, Middle East and Africa</t>
  </si>
  <si>
    <t>Reportable Segments | Merchant Banking | Asia</t>
  </si>
  <si>
    <t>Reportable Segments | Corporate</t>
  </si>
  <si>
    <t>Reportable Segments | Corporate | Americas</t>
  </si>
  <si>
    <t>Reportable Segments | Corporate | Europe, Middle East and Africa</t>
  </si>
  <si>
    <t>Reportable Segments | Corporate | Asia</t>
  </si>
  <si>
    <t>Consolidation adjustments | Americas</t>
  </si>
  <si>
    <t>Consolidation adjustments | Europe, Middle East and Africa</t>
  </si>
  <si>
    <t>Consolidation adjustments | Asia</t>
  </si>
  <si>
    <t>Equities</t>
  </si>
  <si>
    <t>Equities | Reportable Segments | Jefferies Group</t>
  </si>
  <si>
    <t>Equities | Reportable Segments | Merchant Banking</t>
  </si>
  <si>
    <t>Equities | Reportable Segments | Corporate</t>
  </si>
  <si>
    <t>Equities | Consolidation adjustments</t>
  </si>
  <si>
    <t>Fixed Income</t>
  </si>
  <si>
    <t>Fixed Income | Reportable Segments | Jefferies Group</t>
  </si>
  <si>
    <t>Fixed Income | Reportable Segments | Merchant Banking</t>
  </si>
  <si>
    <t>Fixed Income | Reportable Segments | Corporate</t>
  </si>
  <si>
    <t>Fixed Income | Consolidation adjustments</t>
  </si>
  <si>
    <t>Investment Banking - Capital markets</t>
  </si>
  <si>
    <t>Investment Banking - Capital markets | Reportable Segments | Jefferies Group</t>
  </si>
  <si>
    <t>Investment Banking - Capital markets | Reportable Segments | Merchant Banking</t>
  </si>
  <si>
    <t>Investment Banking - Capital markets | Reportable Segments | Corporate</t>
  </si>
  <si>
    <t>Investment Banking - Capital markets | Consolidation adjustments</t>
  </si>
  <si>
    <t>Investment Banking - Advisory</t>
  </si>
  <si>
    <t>Investment Banking - Advisory | Reportable Segments | Jefferies Group</t>
  </si>
  <si>
    <t>Investment Banking - Advisory | Reportable Segments | Merchant Banking</t>
  </si>
  <si>
    <t>Investment Banking - Advisory | Reportable Segments | Corporate</t>
  </si>
  <si>
    <t>Investment Banking - Advisory | Consolidation adjustments</t>
  </si>
  <si>
    <t>Asset Management</t>
  </si>
  <si>
    <t>Asset Management | Reportable Segments | Jefferies Group</t>
  </si>
  <si>
    <t>Asset Management | Reportable Segments | Merchant Banking</t>
  </si>
  <si>
    <t>Asset Management | Reportable Segments | Corporate</t>
  </si>
  <si>
    <t>Asset Management | Consolidation adjustments</t>
  </si>
  <si>
    <t>Manufacturing revenues | Reportable Segments | Jefferies Group</t>
  </si>
  <si>
    <t>Manufacturing revenues | Reportable Segments | Merchant Banking</t>
  </si>
  <si>
    <t>Manufacturing revenues | Reportable Segments | Corporate</t>
  </si>
  <si>
    <t>Manufacturing revenues | Consolidation adjustments</t>
  </si>
  <si>
    <t>Oil and gas revenues</t>
  </si>
  <si>
    <t>Oil and gas revenues | Reportable Segments | Jefferies Group</t>
  </si>
  <si>
    <t>Oil and gas revenues | Reportable Segments | Merchant Banking</t>
  </si>
  <si>
    <t>Oil and gas revenues | Reportable Segments | Corporate</t>
  </si>
  <si>
    <t>Oil and gas revenues | Consolidation adjustments</t>
  </si>
  <si>
    <t>Other revenues</t>
  </si>
  <si>
    <t>Other revenues | Reportable Segments | Jefferies Group</t>
  </si>
  <si>
    <t>Other revenues | Reportable Segments | Merchant Banking</t>
  </si>
  <si>
    <t>Other revenues | Reportable Segments | Corporate</t>
  </si>
  <si>
    <t>Other revenues | Consolidation adjustments</t>
  </si>
  <si>
    <t>Revenues from Contracts with Customers (Narrative) (Details) - USD ($) $ in Millions</t>
  </si>
  <si>
    <t>Receivables related to revenue from contracts with customers</t>
  </si>
  <si>
    <t>Deferred revenue</t>
  </si>
  <si>
    <t>Deferred revenue, revenue recognized</t>
  </si>
  <si>
    <t>Capitalized contract cost</t>
  </si>
  <si>
    <t>Expenses related to capitalized costs to fulfill a contract</t>
  </si>
  <si>
    <t>Revenue related to performance obligation satisfied</t>
  </si>
  <si>
    <t>Revenue associated with distribution services, a portion of which related to prior period</t>
  </si>
  <si>
    <t>Income Taxes (Details) - USD ($) $ in Thousands</t>
  </si>
  <si>
    <t>Feb. 28, 2019</t>
  </si>
  <si>
    <t>Income Taxes [Line Items]</t>
  </si>
  <si>
    <t>Unrecognized tax benefits</t>
  </si>
  <si>
    <t>Interest included in unrecognized tax benefits</t>
  </si>
  <si>
    <t>Benefit for income taxes</t>
  </si>
  <si>
    <t>Tax Cuts and Jobs Act of 2017, measurement period adjustment, income tax benefit</t>
  </si>
  <si>
    <t>Decrease of income tax provision</t>
  </si>
  <si>
    <t>Common Share and Earnings Per Common Share (Earnings Per Share Computation) (Details) - USD ($) $ in Thousands</t>
  </si>
  <si>
    <t>Numerator for earnings per share:</t>
  </si>
  <si>
    <t>Allocation of earnings to participating securities</t>
  </si>
  <si>
    <t>Net income attributable to Jefferies Financial Group Inc. common shareholders for basic earnings per share</t>
  </si>
  <si>
    <t>Adjustment to allocation of earnings to participating securities related to diluted shares</t>
  </si>
  <si>
    <t>Mandatorily redeemable convertible preferred share dividends</t>
  </si>
  <si>
    <t>Net income attributable to Jefferies Financial Group Inc. common shareholders for diluted earnings per share</t>
  </si>
  <si>
    <t>Denominator for earnings per share:</t>
  </si>
  <si>
    <t>Weighted average common shares outstanding</t>
  </si>
  <si>
    <t>Denominator for basic earnings per share – weighted average shares</t>
  </si>
  <si>
    <t>Mandatorily redeemable convertible preferred shares (in shares)</t>
  </si>
  <si>
    <t>Denominator for diluted earnings (loss) per share (in shares)</t>
  </si>
  <si>
    <t>Weighted average shares of participating securities (in shares)</t>
  </si>
  <si>
    <t>Restricted Stock with Future Service Required</t>
  </si>
  <si>
    <t>Weighted average shares of restricted stock outstanding with future service required</t>
  </si>
  <si>
    <t>Restricted Stock Units with No Future Service Required</t>
  </si>
  <si>
    <t>Weighted average RSUs outstanding with no future service required (in shares)</t>
  </si>
  <si>
    <t>Stock options</t>
  </si>
  <si>
    <t>Dilutive effect of share-based payment awards (in shares)</t>
  </si>
  <si>
    <t>Restricted Stock Units | Senior Executive Compensation Plan</t>
  </si>
  <si>
    <t>Common Share and Earnings Per Common Share (Narrative) (Details) - USD ($) shares in Thousands</t>
  </si>
  <si>
    <t>Jul. 01, 2019</t>
  </si>
  <si>
    <t>Jan. 31, 2019</t>
  </si>
  <si>
    <t>Share repurchase program, authorized amount</t>
  </si>
  <si>
    <t>Stock repurchased during period (in shares)</t>
  </si>
  <si>
    <t>Stock repurchased during period</t>
  </si>
  <si>
    <t>Remaining authorized repurchase amount</t>
  </si>
  <si>
    <t>Earnings Per Share [Line Items]</t>
  </si>
  <si>
    <t>Commitments, Contingencies and Guarantees (Commitments and Contingencies) (Details) $ in Millions</t>
  </si>
  <si>
    <t>Commitments And Guarantee Obligations [Line Items]</t>
  </si>
  <si>
    <t>2021 and 2022</t>
  </si>
  <si>
    <t>2023 and 2024</t>
  </si>
  <si>
    <t>2025 and Later</t>
  </si>
  <si>
    <t>Maximum Payout</t>
  </si>
  <si>
    <t>Guarantor obligation settled period</t>
  </si>
  <si>
    <t>3 days</t>
  </si>
  <si>
    <t>Underwriting commitments</t>
  </si>
  <si>
    <t>Forward starting reverse repos</t>
  </si>
  <si>
    <t>Forward starting repos</t>
  </si>
  <si>
    <t>Other unfunded commitments</t>
  </si>
  <si>
    <t>Forward starting securities purchased under agreements to resell settled</t>
  </si>
  <si>
    <t>Forward starting securities purchased under agreements to repurchase settled</t>
  </si>
  <si>
    <t>Commitments, Contingencies and Guarantees (Narrative) (Details) - USD ($)</t>
  </si>
  <si>
    <t>Commitments Contingencies And Guarantees [Line Items]</t>
  </si>
  <si>
    <t>Loan commitments outstanding to clients</t>
  </si>
  <si>
    <t>Fair value of derivative contracts meeting the definition of a guarantee</t>
  </si>
  <si>
    <t>Standby Letters of Credit</t>
  </si>
  <si>
    <t>Expiration period maximum</t>
  </si>
  <si>
    <t>Aggregate amount of commercial paper outstanding</t>
  </si>
  <si>
    <t>Jefferies Group | Standby Letters of Credit</t>
  </si>
  <si>
    <t>Letters of credit</t>
  </si>
  <si>
    <t>Other subsidiaries | Standby Letters of Credit</t>
  </si>
  <si>
    <t>Jefferies Capital Partners LLC and Its Private Equity Funds</t>
  </si>
  <si>
    <t>Other Investments</t>
  </si>
  <si>
    <t>Commitments, Contingencies and Guarantees (Guarantees) (Details) - Derivative Notional Amount $ in Millions</t>
  </si>
  <si>
    <t>Derivative contracts – non-credit related</t>
  </si>
  <si>
    <t>Guarantee Obligations [Line Items]</t>
  </si>
  <si>
    <t>Notional/ Maximum Payout</t>
  </si>
  <si>
    <t>Written derivative contracts – credit related</t>
  </si>
  <si>
    <t>Net Capital Requirements (Details) - Jefferies LLC $ in Millions</t>
  </si>
  <si>
    <t>Net Capital Requirements [Line Items]</t>
  </si>
  <si>
    <t>Net capital</t>
  </si>
  <si>
    <t>Excess net capital</t>
  </si>
  <si>
    <t>Other Fair Value Information (Details) - USD ($) $ in Thousands</t>
  </si>
  <si>
    <t>Notes and loans receivable</t>
  </si>
  <si>
    <t>Related Party Transactions (Details) - USD ($) $ in Millions</t>
  </si>
  <si>
    <t>Private Equity Related Funds</t>
  </si>
  <si>
    <t>Related Party Transaction [Line Items]</t>
  </si>
  <si>
    <t>Loans to and/or equity investments in related funds</t>
  </si>
  <si>
    <t>Net gains (losses) from private equity related funds</t>
  </si>
  <si>
    <t>Officers and Employees</t>
  </si>
  <si>
    <t>Loans outstanding to related party</t>
  </si>
  <si>
    <t>Berkadia | Affiliated Entity | Jefferies Group</t>
  </si>
  <si>
    <t>Purchase commitment</t>
  </si>
  <si>
    <t>FXCM | Payables, expense accruals and other liabilities | Affiliated Entity | Jefferies Group</t>
  </si>
  <si>
    <t>OTC foreign exchange contracts</t>
  </si>
  <si>
    <t>Discontinued Operations (Narrative) (Details) $ in Thousands</t>
  </si>
  <si>
    <t>Jun. 05, 2018USD ($)</t>
  </si>
  <si>
    <t>May 31, 2019USD ($)director</t>
  </si>
  <si>
    <t>Income Statement, Balance Sheet and Additional Disclosures by Disposal Groups, Including Discontinued Operations [Line Items]</t>
  </si>
  <si>
    <t>Discontinued Operation, Income (Loss) from Discontinued Operation During Phase-out Period, before Income Tax, Attributable to Parent</t>
  </si>
  <si>
    <t>Consolidated income before income taxes</t>
  </si>
  <si>
    <t>Gain on disposal of discontinued operations, after-tax</t>
  </si>
  <si>
    <t>Distributions received</t>
  </si>
  <si>
    <t>Lockup period related to divestiture of businesses</t>
  </si>
  <si>
    <t>5 years</t>
  </si>
  <si>
    <t>Marfrig Global Foods S.A.</t>
  </si>
  <si>
    <t>51.00%</t>
  </si>
  <si>
    <t>Ownership percentage to be acquired further from other equity owners</t>
  </si>
  <si>
    <t>3.00%</t>
  </si>
  <si>
    <t>Discontinued operations, disposed of by sale | National Beef</t>
  </si>
  <si>
    <t>Cash from sale of subsidiary</t>
  </si>
  <si>
    <t>Pre-tax gain on disposal of discontinued operations</t>
  </si>
  <si>
    <t>Pre-tax gain on disposal of discontinued operations, portion related to remeasurement to fair value</t>
  </si>
  <si>
    <t>Discontinued Operations (Summary of discontinued operations) (Details) - USD ($) $ in Thousands</t>
  </si>
  <si>
    <t>Income from discontinued operations, net of income tax provision</t>
  </si>
  <si>
    <t>Income from discontinued operations before income taxes</t>
  </si>
  <si>
    <t>National Beef | Discontinued operations, disposed of by sale | Beef processing services</t>
  </si>
  <si>
    <t>National Beef | Discontinued operations, disposed of by sale | Interest income</t>
  </si>
  <si>
    <t>National Beef | Discontinued operations, disposed of by sale | Other</t>
  </si>
  <si>
    <t>Segment Information (Narrative) (Details) $ in Thousands</t>
  </si>
  <si>
    <t>Segment Reporting Information [Line Items]</t>
  </si>
  <si>
    <t>Number of reportable segments | Segment</t>
  </si>
  <si>
    <t>Parent Company interest</t>
  </si>
  <si>
    <t>Disposal group, disposed of by sale, not discontinued operations | Garcadia</t>
  </si>
  <si>
    <t>Merchant Banking | Reportable Segments</t>
  </si>
  <si>
    <t>Segment Information (Schedule Of Segment Reporting Information, By Segment) (Details) - USD ($) $ in Thousands</t>
  </si>
  <si>
    <t>Net Revenues</t>
  </si>
  <si>
    <t>LAM and Berkadia Transferred</t>
  </si>
  <si>
    <t>Reportable Segment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_(&quot;$ &quot;#,##0.0_);_(&quot;$ &quot;(#,##0.0)" numFmtId="167"/>
    <numFmt formatCode="_(&quot;$ &quot;#,##0.0000_);_(&quot;$ &quot;(#,##0.0000)" numFmtId="168"/>
    <numFmt formatCode="#,##0.0_);(#,##0.0)" numFmtId="169"/>
    <numFmt formatCode="#,##0.0000_);(#,##0.00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B15" s="4" t="s">
        <v>26</v>
      </c>
    </row>
    <row r="16" spans="1:3">
      <c r="A16" s="4" t="s">
        <v>27</v>
      </c>
      <c r="B16" s="4" t="s">
        <v>14</v>
      </c>
    </row>
    <row r="17" spans="1:3">
      <c r="A17" s="4" t="s">
        <v>28</v>
      </c>
      <c r="C17" s="5" t="n">
        <v>3000027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27"/>
    <col customWidth="1" max="5" min="5" width="46"/>
    <col customWidth="1" max="6" min="6" width="18"/>
    <col customWidth="1" max="7" min="7" width="12"/>
    <col customWidth="1" max="8" min="8" width="25"/>
  </cols>
  <sheetData>
    <row r="1" spans="1:8">
      <c r="A1" s="1" t="s">
        <v>223</v>
      </c>
      <c r="B1" s="2" t="s">
        <v>69</v>
      </c>
      <c r="C1" s="2" t="s">
        <v>224</v>
      </c>
      <c r="D1" s="2" t="s">
        <v>225</v>
      </c>
      <c r="E1" s="2" t="s">
        <v>226</v>
      </c>
      <c r="F1" s="2" t="s">
        <v>227</v>
      </c>
      <c r="G1" s="2" t="s">
        <v>228</v>
      </c>
      <c r="H1" s="2" t="s">
        <v>229</v>
      </c>
    </row>
    <row r="2" spans="1:8">
      <c r="A2" s="3" t="s">
        <v>230</v>
      </c>
    </row>
    <row r="3" spans="1:8">
      <c r="A3" s="4" t="s">
        <v>231</v>
      </c>
      <c r="B3" s="6" t="n">
        <v>17812</v>
      </c>
      <c r="E3" s="6" t="n">
        <v>-27584</v>
      </c>
      <c r="F3" s="6" t="n">
        <v>45396</v>
      </c>
      <c r="G3" s="6" t="n">
        <v>17812</v>
      </c>
    </row>
    <row r="4" spans="1:8">
      <c r="A4" s="4" t="s">
        <v>232</v>
      </c>
      <c r="B4" s="5" t="n">
        <v>10156791</v>
      </c>
      <c r="C4" s="6" t="n">
        <v>356227</v>
      </c>
      <c r="D4" s="6" t="n">
        <v>4676038</v>
      </c>
      <c r="E4" s="5" t="n">
        <v>345140</v>
      </c>
      <c r="F4" s="5" t="n">
        <v>4746364</v>
      </c>
      <c r="G4" s="5" t="n">
        <v>10123769</v>
      </c>
      <c r="H4" s="6" t="n">
        <v>33022</v>
      </c>
    </row>
    <row r="5" spans="1:8">
      <c r="A5" s="4" t="s">
        <v>233</v>
      </c>
      <c r="B5" s="5" t="n">
        <v>10138979</v>
      </c>
      <c r="C5" s="5" t="n">
        <v>356227</v>
      </c>
      <c r="D5" s="5" t="n">
        <v>4676038</v>
      </c>
      <c r="E5" s="5" t="n">
        <v>372724</v>
      </c>
      <c r="F5" s="5" t="n">
        <v>4700968</v>
      </c>
      <c r="G5" s="5" t="n">
        <v>10105957</v>
      </c>
      <c r="H5" s="5" t="n">
        <v>33022</v>
      </c>
    </row>
    <row r="6" spans="1:8">
      <c r="A6" s="3" t="s">
        <v>230</v>
      </c>
    </row>
    <row r="7" spans="1:8">
      <c r="A7" s="4" t="s">
        <v>102</v>
      </c>
      <c r="B7" s="5" t="n">
        <v>848846</v>
      </c>
      <c r="F7" s="5" t="n">
        <v>850054</v>
      </c>
      <c r="G7" s="5" t="n">
        <v>850054</v>
      </c>
      <c r="H7" s="5" t="n">
        <v>-1208</v>
      </c>
    </row>
    <row r="8" spans="1:8">
      <c r="A8" s="4" t="s">
        <v>234</v>
      </c>
      <c r="B8" s="5" t="n">
        <v>-30167</v>
      </c>
      <c r="E8" s="5" t="n">
        <v>-30167</v>
      </c>
      <c r="G8" s="5" t="n">
        <v>-30167</v>
      </c>
    </row>
    <row r="9" spans="1:8">
      <c r="A9" s="4" t="s">
        <v>210</v>
      </c>
      <c r="B9" s="5" t="n">
        <v>113</v>
      </c>
      <c r="H9" s="5" t="n">
        <v>113</v>
      </c>
    </row>
    <row r="10" spans="1:8">
      <c r="A10" s="4" t="s">
        <v>235</v>
      </c>
      <c r="B10" s="5" t="n">
        <v>0</v>
      </c>
      <c r="D10" s="5" t="n">
        <v>2677</v>
      </c>
      <c r="G10" s="5" t="n">
        <v>2677</v>
      </c>
      <c r="H10" s="5" t="n">
        <v>-2677</v>
      </c>
    </row>
    <row r="11" spans="1:8">
      <c r="A11" s="4" t="s">
        <v>236</v>
      </c>
      <c r="B11" s="5" t="n">
        <v>237669</v>
      </c>
      <c r="D11" s="5" t="n">
        <v>237669</v>
      </c>
      <c r="G11" s="5" t="n">
        <v>237669</v>
      </c>
    </row>
    <row r="12" spans="1:8">
      <c r="A12" s="4" t="s">
        <v>237</v>
      </c>
      <c r="B12" s="5" t="n">
        <v>25198</v>
      </c>
      <c r="D12" s="5" t="n">
        <v>25198</v>
      </c>
      <c r="G12" s="5" t="n">
        <v>25198</v>
      </c>
    </row>
    <row r="13" spans="1:8">
      <c r="A13" s="4" t="s">
        <v>238</v>
      </c>
      <c r="B13" s="5" t="n">
        <v>-21404</v>
      </c>
      <c r="D13" s="5" t="n">
        <v>-21404</v>
      </c>
      <c r="G13" s="5" t="n">
        <v>-21404</v>
      </c>
    </row>
    <row r="14" spans="1:8">
      <c r="A14" s="4" t="s">
        <v>211</v>
      </c>
      <c r="B14" s="5" t="n">
        <v>-586351</v>
      </c>
      <c r="C14" s="5" t="n">
        <v>-24249</v>
      </c>
      <c r="D14" s="5" t="n">
        <v>-562102</v>
      </c>
      <c r="G14" s="5" t="n">
        <v>-586351</v>
      </c>
    </row>
    <row r="15" spans="1:8">
      <c r="A15" s="4" t="s">
        <v>239</v>
      </c>
      <c r="B15" s="5" t="n">
        <v>-73141</v>
      </c>
      <c r="F15" s="5" t="n">
        <v>-73141</v>
      </c>
      <c r="G15" s="5" t="n">
        <v>-73141</v>
      </c>
    </row>
    <row r="16" spans="1:8">
      <c r="A16" s="4" t="s">
        <v>122</v>
      </c>
      <c r="B16" s="5" t="n">
        <v>9887</v>
      </c>
      <c r="C16" s="5" t="n">
        <v>1333</v>
      </c>
      <c r="D16" s="5" t="n">
        <v>8555</v>
      </c>
      <c r="G16" s="5" t="n">
        <v>9888</v>
      </c>
      <c r="H16" s="5" t="n">
        <v>-1</v>
      </c>
    </row>
    <row r="17" spans="1:8">
      <c r="A17" s="4" t="s">
        <v>240</v>
      </c>
      <c r="B17" s="5" t="n">
        <v>10567441</v>
      </c>
      <c r="C17" s="5" t="n">
        <v>333311</v>
      </c>
      <c r="D17" s="5" t="n">
        <v>4366631</v>
      </c>
      <c r="E17" s="5" t="n">
        <v>314973</v>
      </c>
      <c r="F17" s="5" t="n">
        <v>5523277</v>
      </c>
      <c r="G17" s="5" t="n">
        <v>10538192</v>
      </c>
      <c r="H17" s="5" t="n">
        <v>29249</v>
      </c>
    </row>
    <row r="18" spans="1:8">
      <c r="A18" s="3" t="s">
        <v>230</v>
      </c>
    </row>
    <row r="19" spans="1:8">
      <c r="A19" s="4" t="s">
        <v>232</v>
      </c>
      <c r="B19" s="5" t="n">
        <v>10288128</v>
      </c>
      <c r="C19" s="5" t="n">
        <v>357216</v>
      </c>
      <c r="D19" s="5" t="n">
        <v>4711218</v>
      </c>
      <c r="E19" s="5" t="n">
        <v>357317</v>
      </c>
      <c r="F19" s="5" t="n">
        <v>4833329</v>
      </c>
      <c r="G19" s="5" t="n">
        <v>10259080</v>
      </c>
      <c r="H19" s="5" t="n">
        <v>29048</v>
      </c>
    </row>
    <row r="20" spans="1:8">
      <c r="A20" s="4" t="s">
        <v>102</v>
      </c>
      <c r="B20" s="5" t="n">
        <v>725665</v>
      </c>
      <c r="F20" s="5" t="n">
        <v>725529</v>
      </c>
      <c r="G20" s="5" t="n">
        <v>725529</v>
      </c>
      <c r="H20" s="5" t="n">
        <v>136</v>
      </c>
    </row>
    <row r="21" spans="1:8">
      <c r="A21" s="4" t="s">
        <v>234</v>
      </c>
      <c r="B21" s="5" t="n">
        <v>-42344</v>
      </c>
      <c r="E21" s="5" t="n">
        <v>-42344</v>
      </c>
      <c r="G21" s="5" t="n">
        <v>-42344</v>
      </c>
    </row>
    <row r="22" spans="1:8">
      <c r="A22" s="4" t="s">
        <v>210</v>
      </c>
      <c r="B22" s="5" t="n">
        <v>113</v>
      </c>
      <c r="G22" s="5" t="n">
        <v>0</v>
      </c>
      <c r="H22" s="5" t="n">
        <v>113</v>
      </c>
    </row>
    <row r="23" spans="1:8">
      <c r="A23" s="4" t="s">
        <v>236</v>
      </c>
      <c r="B23" s="5" t="n">
        <v>237669</v>
      </c>
      <c r="D23" s="5" t="n">
        <v>237669</v>
      </c>
      <c r="G23" s="5" t="n">
        <v>237669</v>
      </c>
    </row>
    <row r="24" spans="1:8">
      <c r="A24" s="4" t="s">
        <v>237</v>
      </c>
      <c r="B24" s="5" t="n">
        <v>12767</v>
      </c>
      <c r="D24" s="5" t="n">
        <v>12767</v>
      </c>
      <c r="G24" s="5" t="n">
        <v>12767</v>
      </c>
    </row>
    <row r="25" spans="1:8">
      <c r="A25" s="4" t="s">
        <v>238</v>
      </c>
      <c r="B25" s="5" t="n">
        <v>-38471</v>
      </c>
      <c r="D25" s="5" t="n">
        <v>-38471</v>
      </c>
      <c r="G25" s="5" t="n">
        <v>-38471</v>
      </c>
    </row>
    <row r="26" spans="1:8">
      <c r="A26" s="4" t="s">
        <v>211</v>
      </c>
      <c r="B26" s="5" t="n">
        <v>-583651</v>
      </c>
      <c r="C26" s="5" t="n">
        <v>-24149</v>
      </c>
      <c r="D26" s="5" t="n">
        <v>-559502</v>
      </c>
      <c r="G26" s="5" t="n">
        <v>-583651</v>
      </c>
    </row>
    <row r="27" spans="1:8">
      <c r="A27" s="4" t="s">
        <v>239</v>
      </c>
      <c r="B27" s="5" t="n">
        <v>-35581</v>
      </c>
      <c r="F27" s="5" t="n">
        <v>-35581</v>
      </c>
      <c r="G27" s="5" t="n">
        <v>-35581</v>
      </c>
    </row>
    <row r="28" spans="1:8">
      <c r="A28" s="4" t="s">
        <v>122</v>
      </c>
      <c r="B28" s="5" t="n">
        <v>3146</v>
      </c>
      <c r="C28" s="5" t="n">
        <v>244</v>
      </c>
      <c r="D28" s="5" t="n">
        <v>2950</v>
      </c>
      <c r="G28" s="5" t="n">
        <v>3194</v>
      </c>
      <c r="H28" s="5" t="n">
        <v>-48</v>
      </c>
    </row>
    <row r="29" spans="1:8">
      <c r="A29" s="4" t="s">
        <v>240</v>
      </c>
      <c r="B29" s="5" t="n">
        <v>10567441</v>
      </c>
      <c r="C29" s="5" t="n">
        <v>333311</v>
      </c>
      <c r="D29" s="5" t="n">
        <v>4366631</v>
      </c>
      <c r="E29" s="5" t="n">
        <v>314973</v>
      </c>
      <c r="F29" s="5" t="n">
        <v>5523277</v>
      </c>
      <c r="G29" s="5" t="n">
        <v>10538192</v>
      </c>
      <c r="H29" s="5" t="n">
        <v>29249</v>
      </c>
    </row>
    <row r="30" spans="1:8">
      <c r="A30" s="3" t="s">
        <v>230</v>
      </c>
    </row>
    <row r="31" spans="1:8">
      <c r="A31" s="4" t="s">
        <v>232</v>
      </c>
      <c r="B31" s="5" t="n">
        <v>10567441</v>
      </c>
      <c r="C31" s="5" t="n">
        <v>333311</v>
      </c>
      <c r="D31" s="5" t="n">
        <v>4366631</v>
      </c>
      <c r="E31" s="5" t="n">
        <v>314973</v>
      </c>
      <c r="F31" s="5" t="n">
        <v>5523277</v>
      </c>
      <c r="G31" s="5" t="n">
        <v>10538192</v>
      </c>
      <c r="H31" s="5" t="n">
        <v>29249</v>
      </c>
    </row>
    <row r="32" spans="1:8">
      <c r="A32" s="4" t="s">
        <v>232</v>
      </c>
      <c r="B32" s="5" t="n">
        <v>10079257</v>
      </c>
      <c r="C32" s="5" t="n">
        <v>307515</v>
      </c>
      <c r="D32" s="5" t="n">
        <v>3854847</v>
      </c>
      <c r="E32" s="5" t="n">
        <v>288286</v>
      </c>
      <c r="F32" s="5" t="n">
        <v>5610218</v>
      </c>
      <c r="G32" s="5" t="n">
        <v>10060866</v>
      </c>
      <c r="H32" s="5" t="n">
        <v>18391</v>
      </c>
    </row>
    <row r="33" spans="1:8">
      <c r="A33" s="4" t="s">
        <v>241</v>
      </c>
      <c r="B33" s="5" t="n">
        <v>10079257</v>
      </c>
    </row>
    <row r="34" spans="1:8">
      <c r="A34" s="3" t="s">
        <v>230</v>
      </c>
    </row>
    <row r="35" spans="1:8">
      <c r="A35" s="4" t="s">
        <v>102</v>
      </c>
      <c r="B35" s="5" t="n">
        <v>716450</v>
      </c>
      <c r="F35" s="5" t="n">
        <v>715575</v>
      </c>
      <c r="G35" s="5" t="n">
        <v>715575</v>
      </c>
      <c r="H35" s="5" t="n">
        <v>875</v>
      </c>
    </row>
    <row r="36" spans="1:8">
      <c r="A36" s="4" t="s">
        <v>234</v>
      </c>
      <c r="B36" s="5" t="n">
        <v>-531110</v>
      </c>
      <c r="E36" s="5" t="n">
        <v>-531110</v>
      </c>
      <c r="G36" s="5" t="n">
        <v>-531110</v>
      </c>
    </row>
    <row r="37" spans="1:8">
      <c r="A37" s="4" t="s">
        <v>210</v>
      </c>
      <c r="B37" s="5" t="n">
        <v>6705</v>
      </c>
      <c r="G37" s="5" t="n">
        <v>0</v>
      </c>
      <c r="H37" s="5" t="n">
        <v>6705</v>
      </c>
    </row>
    <row r="38" spans="1:8">
      <c r="A38" s="4" t="s">
        <v>209</v>
      </c>
      <c r="B38" s="5" t="n">
        <v>-2481</v>
      </c>
      <c r="G38" s="5" t="n">
        <v>0</v>
      </c>
      <c r="H38" s="5" t="n">
        <v>-2481</v>
      </c>
    </row>
    <row r="39" spans="1:8">
      <c r="A39" s="4" t="s">
        <v>237</v>
      </c>
      <c r="B39" s="5" t="n">
        <v>24886</v>
      </c>
      <c r="D39" s="5" t="n">
        <v>24886</v>
      </c>
      <c r="G39" s="5" t="n">
        <v>24886</v>
      </c>
    </row>
    <row r="40" spans="1:8">
      <c r="A40" s="4" t="s">
        <v>238</v>
      </c>
      <c r="B40" s="5" t="n">
        <v>1121</v>
      </c>
      <c r="D40" s="5" t="n">
        <v>1121</v>
      </c>
      <c r="G40" s="5" t="n">
        <v>1121</v>
      </c>
    </row>
    <row r="41" spans="1:8">
      <c r="A41" s="4" t="s">
        <v>211</v>
      </c>
      <c r="B41" s="5" t="n">
        <v>-347139</v>
      </c>
      <c r="C41" s="5" t="n">
        <v>-17490</v>
      </c>
      <c r="D41" s="5" t="n">
        <v>-329649</v>
      </c>
      <c r="G41" s="5" t="n">
        <v>-347139</v>
      </c>
    </row>
    <row r="42" spans="1:8">
      <c r="A42" s="4" t="s">
        <v>239</v>
      </c>
      <c r="B42" s="5" t="n">
        <v>-78941</v>
      </c>
      <c r="F42" s="5" t="n">
        <v>-78941</v>
      </c>
      <c r="G42" s="5" t="n">
        <v>-78941</v>
      </c>
    </row>
    <row r="43" spans="1:8">
      <c r="A43" s="4" t="s">
        <v>122</v>
      </c>
      <c r="B43" s="5" t="n">
        <v>8613</v>
      </c>
      <c r="C43" s="5" t="n">
        <v>662</v>
      </c>
      <c r="D43" s="5" t="n">
        <v>7951</v>
      </c>
      <c r="G43" s="5" t="n">
        <v>8613</v>
      </c>
      <c r="H43" s="5" t="n">
        <v>0</v>
      </c>
    </row>
    <row r="44" spans="1:8">
      <c r="A44" s="4" t="s">
        <v>242</v>
      </c>
      <c r="B44" s="5" t="n">
        <v>9877361</v>
      </c>
    </row>
    <row r="45" spans="1:8">
      <c r="A45" s="3" t="s">
        <v>230</v>
      </c>
    </row>
    <row r="46" spans="1:8">
      <c r="A46" s="4" t="s">
        <v>232</v>
      </c>
      <c r="B46" s="5" t="n">
        <v>9956133</v>
      </c>
      <c r="C46" s="5" t="n">
        <v>298313</v>
      </c>
      <c r="D46" s="5" t="n">
        <v>3681085</v>
      </c>
      <c r="E46" s="5" t="n">
        <v>338619</v>
      </c>
      <c r="F46" s="5" t="n">
        <v>5614935</v>
      </c>
      <c r="G46" s="5" t="n">
        <v>9932952</v>
      </c>
      <c r="H46" s="5" t="n">
        <v>23181</v>
      </c>
    </row>
    <row r="47" spans="1:8">
      <c r="A47" s="4" t="s">
        <v>102</v>
      </c>
      <c r="B47" s="5" t="n">
        <v>670573</v>
      </c>
      <c r="F47" s="5" t="n">
        <v>670764</v>
      </c>
      <c r="G47" s="5" t="n">
        <v>670764</v>
      </c>
      <c r="H47" s="5" t="n">
        <v>-191</v>
      </c>
    </row>
    <row r="48" spans="1:8">
      <c r="A48" s="4" t="s">
        <v>234</v>
      </c>
      <c r="B48" s="5" t="n">
        <v>-581443</v>
      </c>
      <c r="E48" s="5" t="n">
        <v>-581443</v>
      </c>
      <c r="G48" s="5" t="n">
        <v>-581443</v>
      </c>
    </row>
    <row r="49" spans="1:8">
      <c r="A49" s="4" t="s">
        <v>210</v>
      </c>
      <c r="B49" s="5" t="n">
        <v>2000</v>
      </c>
      <c r="G49" s="5" t="n">
        <v>0</v>
      </c>
      <c r="H49" s="5" t="n">
        <v>2000</v>
      </c>
    </row>
    <row r="50" spans="1:8">
      <c r="A50" s="4" t="s">
        <v>209</v>
      </c>
      <c r="B50" s="5" t="n">
        <v>-1500</v>
      </c>
      <c r="G50" s="5" t="n">
        <v>0</v>
      </c>
      <c r="H50" s="5" t="n">
        <v>-1500</v>
      </c>
    </row>
    <row r="51" spans="1:8">
      <c r="A51" s="4" t="s">
        <v>237</v>
      </c>
      <c r="B51" s="5" t="n">
        <v>13073</v>
      </c>
      <c r="D51" s="5" t="n">
        <v>13073</v>
      </c>
      <c r="G51" s="5" t="n">
        <v>13073</v>
      </c>
    </row>
    <row r="52" spans="1:8">
      <c r="A52" s="4" t="s">
        <v>238</v>
      </c>
      <c r="B52" s="5" t="n">
        <v>1657</v>
      </c>
      <c r="D52" s="5" t="n">
        <v>1657</v>
      </c>
      <c r="G52" s="5" t="n">
        <v>1657</v>
      </c>
    </row>
    <row r="53" spans="1:8">
      <c r="A53" s="4" t="s">
        <v>211</v>
      </c>
      <c r="B53" s="5" t="n">
        <v>-150046</v>
      </c>
      <c r="C53" s="5" t="n">
        <v>-7762</v>
      </c>
      <c r="D53" s="5" t="n">
        <v>-142284</v>
      </c>
      <c r="G53" s="5" t="n">
        <v>-150046</v>
      </c>
    </row>
    <row r="54" spans="1:8">
      <c r="A54" s="4" t="s">
        <v>239</v>
      </c>
      <c r="B54" s="5" t="n">
        <v>-38847</v>
      </c>
      <c r="F54" s="5" t="n">
        <v>-38847</v>
      </c>
      <c r="G54" s="5" t="n">
        <v>-38847</v>
      </c>
    </row>
    <row r="55" spans="1:8">
      <c r="A55" s="4" t="s">
        <v>122</v>
      </c>
      <c r="B55" s="5" t="n">
        <v>5761</v>
      </c>
      <c r="C55" s="5" t="n">
        <v>136</v>
      </c>
      <c r="D55" s="5" t="n">
        <v>5625</v>
      </c>
      <c r="G55" s="5" t="n">
        <v>5761</v>
      </c>
      <c r="H55" s="5" t="n">
        <v>0</v>
      </c>
    </row>
    <row r="56" spans="1:8">
      <c r="A56" s="4" t="s">
        <v>242</v>
      </c>
      <c r="B56" s="5" t="n">
        <v>9877361</v>
      </c>
    </row>
    <row r="57" spans="1:8">
      <c r="A57" s="3" t="s">
        <v>230</v>
      </c>
    </row>
    <row r="58" spans="1:8">
      <c r="A58" s="4" t="s">
        <v>232</v>
      </c>
      <c r="B58" s="6" t="n">
        <v>9877361</v>
      </c>
      <c r="C58" s="6" t="n">
        <v>290687</v>
      </c>
      <c r="D58" s="6" t="n">
        <v>3559156</v>
      </c>
      <c r="E58" s="6" t="n">
        <v>-242824</v>
      </c>
      <c r="F58" s="6" t="n">
        <v>6246852</v>
      </c>
      <c r="G58" s="6" t="n">
        <v>9853871</v>
      </c>
      <c r="H58" s="6" t="n">
        <v>23490</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1111</v>
      </c>
      <c r="B1" s="2" t="s">
        <v>957</v>
      </c>
      <c r="C1" s="2" t="s">
        <v>82</v>
      </c>
      <c r="H1" s="2" t="s">
        <v>1</v>
      </c>
    </row>
    <row r="2" spans="1:10">
      <c r="B2" s="2" t="s">
        <v>1112</v>
      </c>
      <c r="C2" s="2" t="s">
        <v>2</v>
      </c>
      <c r="D2" s="2" t="s">
        <v>244</v>
      </c>
      <c r="E2" s="2" t="s">
        <v>83</v>
      </c>
      <c r="F2" s="2" t="s">
        <v>245</v>
      </c>
      <c r="G2" s="2" t="s">
        <v>246</v>
      </c>
      <c r="H2" s="2" t="s">
        <v>2</v>
      </c>
      <c r="I2" s="2" t="s">
        <v>83</v>
      </c>
      <c r="J2" s="2" t="s">
        <v>30</v>
      </c>
    </row>
    <row r="3" spans="1:10">
      <c r="A3" s="3" t="s">
        <v>1113</v>
      </c>
    </row>
    <row r="4" spans="1:10">
      <c r="A4" s="4" t="s">
        <v>59</v>
      </c>
      <c r="C4" s="6" t="n">
        <v>18900000</v>
      </c>
      <c r="H4" s="6" t="n">
        <v>18900000</v>
      </c>
      <c r="J4" s="6" t="n">
        <v>19800000</v>
      </c>
    </row>
    <row r="5" spans="1:10">
      <c r="A5" s="4" t="s">
        <v>1114</v>
      </c>
      <c r="C5" s="6" t="n">
        <v>125000000</v>
      </c>
      <c r="H5" s="6" t="n">
        <v>125000000</v>
      </c>
      <c r="J5" s="6" t="n">
        <v>125000000</v>
      </c>
    </row>
    <row r="6" spans="1:10">
      <c r="A6" s="4" t="s">
        <v>248</v>
      </c>
      <c r="C6" s="9" t="n">
        <v>0.125</v>
      </c>
      <c r="D6" s="9" t="n">
        <v>0.125</v>
      </c>
      <c r="E6" s="10" t="n">
        <v>0.1</v>
      </c>
      <c r="F6" s="7" t="n">
        <v>0.1</v>
      </c>
      <c r="G6" s="11" t="n">
        <v>0.0625</v>
      </c>
      <c r="H6" s="7" t="n">
        <v>0.25</v>
      </c>
      <c r="I6" s="10" t="n">
        <v>0.2</v>
      </c>
    </row>
    <row r="7" spans="1:10">
      <c r="A7" s="4" t="s">
        <v>1115</v>
      </c>
      <c r="C7" s="6" t="n">
        <v>1276000</v>
      </c>
      <c r="E7" s="6" t="n">
        <v>1171000</v>
      </c>
      <c r="H7" s="6" t="n">
        <v>2552000</v>
      </c>
      <c r="I7" s="6" t="n">
        <v>2343000</v>
      </c>
    </row>
    <row r="8" spans="1:10">
      <c r="A8" s="4" t="s">
        <v>1116</v>
      </c>
    </row>
    <row r="9" spans="1:10">
      <c r="A9" s="3" t="s">
        <v>1113</v>
      </c>
    </row>
    <row r="10" spans="1:10">
      <c r="A10" s="4" t="s">
        <v>1117</v>
      </c>
      <c r="B10" s="4" t="s">
        <v>1118</v>
      </c>
      <c r="H10" s="4" t="s">
        <v>1118</v>
      </c>
    </row>
    <row r="11" spans="1:10">
      <c r="A11" s="4" t="s">
        <v>1114</v>
      </c>
      <c r="C11" s="6" t="n">
        <v>125000000</v>
      </c>
      <c r="H11" s="6" t="n">
        <v>125000000</v>
      </c>
    </row>
    <row r="12" spans="1:10">
      <c r="A12" s="4" t="s">
        <v>1119</v>
      </c>
      <c r="C12" s="5" t="n">
        <v>4162200</v>
      </c>
      <c r="H12" s="5" t="n">
        <v>4162200</v>
      </c>
    </row>
    <row r="13" spans="1:10">
      <c r="A13" s="4" t="s">
        <v>1120</v>
      </c>
      <c r="C13" s="7" t="n">
        <v>30.03</v>
      </c>
      <c r="H13" s="7" t="n">
        <v>30.03</v>
      </c>
    </row>
    <row r="14" spans="1:10">
      <c r="A14" s="4" t="s">
        <v>1121</v>
      </c>
      <c r="C14" s="13" t="n">
        <v>0.0625</v>
      </c>
      <c r="H14" s="11" t="n">
        <v>0.0625</v>
      </c>
    </row>
    <row r="15" spans="1:10">
      <c r="A15" s="4" t="s">
        <v>1115</v>
      </c>
      <c r="H15" s="6" t="n">
        <v>2600000</v>
      </c>
      <c r="I15" s="6" t="n">
        <v>2300000</v>
      </c>
    </row>
    <row r="16" spans="1:10">
      <c r="A16" s="4" t="s">
        <v>1122</v>
      </c>
      <c r="C16" s="6" t="n">
        <v>1000</v>
      </c>
      <c r="H16" s="6" t="n">
        <v>1000</v>
      </c>
    </row>
  </sheetData>
  <mergeCells count="3">
    <mergeCell ref="A1:A2"/>
    <mergeCell ref="C1:G1"/>
    <mergeCell ref="H1:I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3"/>
    <col customWidth="1" max="6" min="6" width="14"/>
  </cols>
  <sheetData>
    <row r="1" spans="1:6">
      <c r="A1" s="1" t="s">
        <v>1123</v>
      </c>
      <c r="B1" s="2" t="s">
        <v>2</v>
      </c>
      <c r="C1" s="2" t="s">
        <v>2</v>
      </c>
      <c r="D1" s="2" t="s">
        <v>83</v>
      </c>
      <c r="E1" s="2" t="s">
        <v>2</v>
      </c>
      <c r="F1" s="2" t="s">
        <v>83</v>
      </c>
    </row>
    <row r="2" spans="1:6">
      <c r="A2" s="3" t="s">
        <v>1124</v>
      </c>
    </row>
    <row r="3" spans="1:6">
      <c r="A3" s="4" t="s">
        <v>175</v>
      </c>
      <c r="C3" s="6" t="n">
        <v>13100</v>
      </c>
      <c r="D3" s="6" t="n">
        <v>12800</v>
      </c>
      <c r="E3" s="6" t="n">
        <v>24886</v>
      </c>
      <c r="F3" s="6" t="n">
        <v>25198</v>
      </c>
    </row>
    <row r="4" spans="1:6">
      <c r="A4" s="4" t="s">
        <v>1125</v>
      </c>
      <c r="C4" s="5" t="n">
        <v>3400</v>
      </c>
      <c r="D4" s="6" t="n">
        <v>3100</v>
      </c>
      <c r="E4" s="5" t="n">
        <v>6300</v>
      </c>
      <c r="F4" s="6" t="n">
        <v>6000</v>
      </c>
    </row>
    <row r="5" spans="1:6">
      <c r="A5" s="4" t="s">
        <v>1126</v>
      </c>
      <c r="B5" s="6" t="n">
        <v>99400</v>
      </c>
      <c r="C5" s="6" t="n">
        <v>99400</v>
      </c>
      <c r="E5" s="6" t="n">
        <v>99400</v>
      </c>
    </row>
    <row r="6" spans="1:6">
      <c r="A6" s="4" t="s">
        <v>1127</v>
      </c>
      <c r="B6" s="4" t="s">
        <v>696</v>
      </c>
    </row>
    <row r="7" spans="1:6">
      <c r="A7" s="4" t="s">
        <v>1128</v>
      </c>
      <c r="B7" s="5" t="n">
        <v>21484</v>
      </c>
      <c r="C7" s="5" t="n">
        <v>21484</v>
      </c>
      <c r="E7" s="5" t="n">
        <v>21484</v>
      </c>
    </row>
    <row r="8" spans="1:6">
      <c r="A8" s="4" t="s">
        <v>1129</v>
      </c>
      <c r="B8" s="6" t="n">
        <v>550900</v>
      </c>
      <c r="C8" s="6" t="n">
        <v>550900</v>
      </c>
      <c r="E8" s="6" t="n">
        <v>550900</v>
      </c>
    </row>
    <row r="9" spans="1:6">
      <c r="A9" s="4" t="s">
        <v>1130</v>
      </c>
      <c r="B9" s="4" t="s">
        <v>696</v>
      </c>
    </row>
    <row r="10" spans="1:6">
      <c r="A10" s="4" t="s">
        <v>1131</v>
      </c>
    </row>
    <row r="11" spans="1:6">
      <c r="A11" s="3" t="s">
        <v>1124</v>
      </c>
    </row>
    <row r="12" spans="1:6">
      <c r="A12" s="4" t="s">
        <v>1132</v>
      </c>
      <c r="E12" s="4" t="s">
        <v>743</v>
      </c>
    </row>
    <row r="13" spans="1:6">
      <c r="A13" s="4" t="s">
        <v>1133</v>
      </c>
      <c r="E13" s="4" t="s">
        <v>743</v>
      </c>
    </row>
    <row r="14" spans="1:6">
      <c r="A14" s="4" t="s">
        <v>1134</v>
      </c>
    </row>
    <row r="15" spans="1:6">
      <c r="A15" s="3" t="s">
        <v>1124</v>
      </c>
    </row>
    <row r="16" spans="1:6">
      <c r="A16" s="4" t="s">
        <v>1135</v>
      </c>
      <c r="B16" s="5" t="n">
        <v>909</v>
      </c>
      <c r="C16" s="5" t="n">
        <v>909</v>
      </c>
      <c r="E16" s="5" t="n">
        <v>909</v>
      </c>
    </row>
    <row r="17" spans="1:6">
      <c r="A17" s="4" t="s">
        <v>1136</v>
      </c>
    </row>
    <row r="18" spans="1:6">
      <c r="A18" s="3" t="s">
        <v>1124</v>
      </c>
    </row>
    <row r="19" spans="1:6">
      <c r="A19" s="4" t="s">
        <v>1137</v>
      </c>
      <c r="B19" s="5" t="n">
        <v>1883</v>
      </c>
      <c r="C19" s="5" t="n">
        <v>1883</v>
      </c>
      <c r="E19" s="5" t="n">
        <v>1883</v>
      </c>
    </row>
    <row r="20" spans="1:6">
      <c r="A20" s="4" t="s">
        <v>1138</v>
      </c>
    </row>
    <row r="21" spans="1:6">
      <c r="A21" s="3" t="s">
        <v>1124</v>
      </c>
    </row>
    <row r="22" spans="1:6">
      <c r="A22" s="4" t="s">
        <v>1137</v>
      </c>
      <c r="B22" s="5" t="n">
        <v>6010</v>
      </c>
      <c r="C22" s="5" t="n">
        <v>6010</v>
      </c>
      <c r="E22" s="5" t="n">
        <v>6010</v>
      </c>
    </row>
    <row r="23" spans="1:6">
      <c r="A23" s="4" t="s">
        <v>1139</v>
      </c>
    </row>
    <row r="24" spans="1:6">
      <c r="A24" s="3" t="s">
        <v>1124</v>
      </c>
    </row>
    <row r="25" spans="1:6">
      <c r="A25" s="4" t="s">
        <v>1140</v>
      </c>
      <c r="B25" s="5" t="n">
        <v>14565</v>
      </c>
      <c r="C25" s="5" t="n">
        <v>14565</v>
      </c>
      <c r="E25" s="5" t="n">
        <v>1456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1141</v>
      </c>
      <c r="B1" s="2" t="s">
        <v>2</v>
      </c>
      <c r="C1" s="2" t="s">
        <v>30</v>
      </c>
      <c r="D1" s="2" t="s">
        <v>83</v>
      </c>
      <c r="E1" s="2" t="s">
        <v>943</v>
      </c>
    </row>
    <row r="2" spans="1:5">
      <c r="A2" s="3" t="s">
        <v>1142</v>
      </c>
    </row>
    <row r="3" spans="1:5">
      <c r="A3" s="4" t="s">
        <v>1143</v>
      </c>
      <c r="B3" s="6" t="n">
        <v>9877361</v>
      </c>
      <c r="C3" s="6" t="n">
        <v>10079257</v>
      </c>
      <c r="D3" s="6" t="n">
        <v>10567441</v>
      </c>
      <c r="E3" s="6" t="n">
        <v>10138979</v>
      </c>
    </row>
    <row r="4" spans="1:5">
      <c r="A4" s="4" t="s">
        <v>1144</v>
      </c>
    </row>
    <row r="5" spans="1:5">
      <c r="A5" s="3" t="s">
        <v>1142</v>
      </c>
    </row>
    <row r="6" spans="1:5">
      <c r="A6" s="4" t="s">
        <v>1143</v>
      </c>
      <c r="B6" s="5" t="n">
        <v>33</v>
      </c>
      <c r="C6" s="5" t="n">
        <v>542832</v>
      </c>
    </row>
    <row r="7" spans="1:5">
      <c r="A7" s="4" t="s">
        <v>1145</v>
      </c>
    </row>
    <row r="8" spans="1:5">
      <c r="A8" s="3" t="s">
        <v>1142</v>
      </c>
    </row>
    <row r="9" spans="1:5">
      <c r="A9" s="4" t="s">
        <v>1143</v>
      </c>
      <c r="B9" s="5" t="n">
        <v>-202595</v>
      </c>
      <c r="C9" s="5" t="n">
        <v>-193402</v>
      </c>
    </row>
    <row r="10" spans="1:5">
      <c r="A10" s="4" t="s">
        <v>1146</v>
      </c>
    </row>
    <row r="11" spans="1:5">
      <c r="A11" s="3" t="s">
        <v>1142</v>
      </c>
    </row>
    <row r="12" spans="1:5">
      <c r="A12" s="4" t="s">
        <v>1143</v>
      </c>
      <c r="B12" s="5" t="n">
        <v>14916</v>
      </c>
      <c r="C12" s="5" t="n">
        <v>-5728</v>
      </c>
    </row>
    <row r="13" spans="1:5">
      <c r="A13" s="4" t="s">
        <v>1147</v>
      </c>
    </row>
    <row r="14" spans="1:5">
      <c r="A14" s="3" t="s">
        <v>1142</v>
      </c>
    </row>
    <row r="15" spans="1:5">
      <c r="A15" s="4" t="s">
        <v>1143</v>
      </c>
      <c r="B15" s="5" t="n">
        <v>0</v>
      </c>
      <c r="C15" s="5" t="n">
        <v>470</v>
      </c>
    </row>
    <row r="16" spans="1:5">
      <c r="A16" s="4" t="s">
        <v>1148</v>
      </c>
    </row>
    <row r="17" spans="1:5">
      <c r="A17" s="3" t="s">
        <v>1142</v>
      </c>
    </row>
    <row r="18" spans="1:5">
      <c r="A18" s="4" t="s">
        <v>1143</v>
      </c>
      <c r="B18" s="5" t="n">
        <v>-55178</v>
      </c>
      <c r="C18" s="5" t="n">
        <v>-55886</v>
      </c>
    </row>
    <row r="19" spans="1:5">
      <c r="A19" s="4" t="s">
        <v>1149</v>
      </c>
    </row>
    <row r="20" spans="1:5">
      <c r="A20" s="3" t="s">
        <v>1142</v>
      </c>
    </row>
    <row r="21" spans="1:5">
      <c r="A21" s="4" t="s">
        <v>1143</v>
      </c>
      <c r="B21" s="6" t="n">
        <v>-242824</v>
      </c>
      <c r="C21" s="6" t="n">
        <v>28828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0</v>
      </c>
      <c r="B1" s="2" t="s">
        <v>82</v>
      </c>
      <c r="D1" s="2" t="s">
        <v>1</v>
      </c>
    </row>
    <row r="2" spans="1:5">
      <c r="B2" s="2" t="s">
        <v>2</v>
      </c>
      <c r="C2" s="2" t="s">
        <v>83</v>
      </c>
      <c r="D2" s="2" t="s">
        <v>2</v>
      </c>
      <c r="E2" s="2" t="s">
        <v>83</v>
      </c>
    </row>
    <row r="3" spans="1:5">
      <c r="A3" s="3" t="s">
        <v>1151</v>
      </c>
    </row>
    <row r="4" spans="1:5">
      <c r="A4" s="4" t="s">
        <v>85</v>
      </c>
      <c r="B4" s="6" t="n">
        <v>1510371</v>
      </c>
      <c r="C4" s="6" t="n">
        <v>1243826</v>
      </c>
      <c r="D4" s="6" t="n">
        <v>2705383</v>
      </c>
      <c r="E4" s="6" t="n">
        <v>2404937</v>
      </c>
    </row>
    <row r="5" spans="1:5">
      <c r="A5" s="4" t="s">
        <v>1152</v>
      </c>
      <c r="D5" s="5" t="n">
        <v>542447</v>
      </c>
      <c r="E5" s="5" t="n">
        <v>14569</v>
      </c>
    </row>
    <row r="6" spans="1:5">
      <c r="A6" s="4" t="s">
        <v>1153</v>
      </c>
    </row>
    <row r="7" spans="1:5">
      <c r="A7" s="3" t="s">
        <v>1151</v>
      </c>
    </row>
    <row r="8" spans="1:5">
      <c r="A8" s="4" t="s">
        <v>1154</v>
      </c>
      <c r="D8" s="5" t="n">
        <v>-545054</v>
      </c>
      <c r="E8" s="5" t="n">
        <v>37</v>
      </c>
    </row>
    <row r="9" spans="1:5">
      <c r="A9" s="4" t="s">
        <v>1145</v>
      </c>
    </row>
    <row r="10" spans="1:5">
      <c r="A10" s="3" t="s">
        <v>1151</v>
      </c>
    </row>
    <row r="11" spans="1:5">
      <c r="A11" s="4" t="s">
        <v>1154</v>
      </c>
      <c r="D11" s="5" t="n">
        <v>0</v>
      </c>
      <c r="E11" s="5" t="n">
        <v>-16</v>
      </c>
    </row>
    <row r="12" spans="1:5">
      <c r="A12" s="4" t="s">
        <v>1146</v>
      </c>
    </row>
    <row r="13" spans="1:5">
      <c r="A13" s="3" t="s">
        <v>1151</v>
      </c>
    </row>
    <row r="14" spans="1:5">
      <c r="A14" s="4" t="s">
        <v>1154</v>
      </c>
      <c r="D14" s="5" t="n">
        <v>-166</v>
      </c>
      <c r="E14" s="5" t="n">
        <v>78</v>
      </c>
    </row>
    <row r="15" spans="1:5">
      <c r="A15" s="4" t="s">
        <v>1147</v>
      </c>
    </row>
    <row r="16" spans="1:5">
      <c r="A16" s="3" t="s">
        <v>1151</v>
      </c>
    </row>
    <row r="17" spans="1:5">
      <c r="A17" s="4" t="s">
        <v>1154</v>
      </c>
      <c r="D17" s="5" t="n">
        <v>161</v>
      </c>
      <c r="E17" s="5" t="n">
        <v>0</v>
      </c>
    </row>
    <row r="18" spans="1:5">
      <c r="A18" s="4" t="s">
        <v>1155</v>
      </c>
    </row>
    <row r="19" spans="1:5">
      <c r="A19" s="3" t="s">
        <v>1151</v>
      </c>
    </row>
    <row r="20" spans="1:5">
      <c r="A20" s="4" t="s">
        <v>1152</v>
      </c>
      <c r="D20" s="5" t="n">
        <v>-708</v>
      </c>
      <c r="E20" s="5" t="n">
        <v>-919</v>
      </c>
    </row>
    <row r="21" spans="1:5">
      <c r="A21" s="4" t="s">
        <v>1154</v>
      </c>
      <c r="D21" s="5" t="n">
        <v>-241</v>
      </c>
      <c r="E21" s="5" t="n">
        <v>-339</v>
      </c>
    </row>
    <row r="22" spans="1:5">
      <c r="A22" s="4" t="s">
        <v>1156</v>
      </c>
    </row>
    <row r="23" spans="1:5">
      <c r="A23" s="3" t="s">
        <v>1151</v>
      </c>
    </row>
    <row r="24" spans="1:5">
      <c r="A24" s="4" t="s">
        <v>1152</v>
      </c>
      <c r="D24" s="5" t="n">
        <v>0</v>
      </c>
      <c r="E24" s="5" t="n">
        <v>-5344</v>
      </c>
    </row>
    <row r="25" spans="1:5">
      <c r="A25" s="4" t="s">
        <v>1154</v>
      </c>
      <c r="D25" s="5" t="n">
        <v>0</v>
      </c>
      <c r="E25" s="5" t="n">
        <v>0</v>
      </c>
    </row>
    <row r="26" spans="1:5">
      <c r="A26" s="4" t="s">
        <v>1157</v>
      </c>
    </row>
    <row r="27" spans="1:5">
      <c r="A27" s="3" t="s">
        <v>1151</v>
      </c>
    </row>
    <row r="28" spans="1:5">
      <c r="A28" s="4" t="s">
        <v>1158</v>
      </c>
      <c r="D28" s="5" t="n">
        <v>0</v>
      </c>
      <c r="E28" s="5" t="n">
        <v>20459</v>
      </c>
    </row>
    <row r="29" spans="1:5">
      <c r="A29" s="4" t="s">
        <v>122</v>
      </c>
    </row>
    <row r="30" spans="1:5">
      <c r="A30" s="3" t="s">
        <v>1151</v>
      </c>
    </row>
    <row r="31" spans="1:5">
      <c r="A31" s="4" t="s">
        <v>85</v>
      </c>
      <c r="B31" s="5" t="n">
        <v>144206</v>
      </c>
      <c r="C31" s="5" t="n">
        <v>90021</v>
      </c>
      <c r="D31" s="5" t="n">
        <v>198037</v>
      </c>
      <c r="E31" s="5" t="n">
        <v>143989</v>
      </c>
    </row>
    <row r="32" spans="1:5">
      <c r="A32" s="4" t="s">
        <v>1159</v>
      </c>
    </row>
    <row r="33" spans="1:5">
      <c r="A33" s="3" t="s">
        <v>1151</v>
      </c>
    </row>
    <row r="34" spans="1:5">
      <c r="A34" s="4" t="s">
        <v>1160</v>
      </c>
      <c r="D34" s="5" t="n">
        <v>543178</v>
      </c>
      <c r="E34" s="5" t="n">
        <v>103</v>
      </c>
    </row>
    <row r="35" spans="1:5">
      <c r="A35" s="4" t="s">
        <v>1161</v>
      </c>
    </row>
    <row r="36" spans="1:5">
      <c r="A36" s="3" t="s">
        <v>1151</v>
      </c>
    </row>
    <row r="37" spans="1:5">
      <c r="A37" s="4" t="s">
        <v>85</v>
      </c>
      <c r="D37" s="5" t="n">
        <v>470</v>
      </c>
      <c r="E37" s="5" t="n">
        <v>0</v>
      </c>
    </row>
    <row r="38" spans="1:5">
      <c r="A38" s="4" t="s">
        <v>118</v>
      </c>
    </row>
    <row r="39" spans="1:5">
      <c r="A39" s="3" t="s">
        <v>1151</v>
      </c>
    </row>
    <row r="40" spans="1:5">
      <c r="A40" s="4" t="s">
        <v>85</v>
      </c>
      <c r="B40" s="6" t="n">
        <v>240189</v>
      </c>
      <c r="C40" s="6" t="n">
        <v>53755</v>
      </c>
      <c r="D40" s="5" t="n">
        <v>486371</v>
      </c>
      <c r="E40" s="5" t="n">
        <v>199418</v>
      </c>
    </row>
    <row r="41" spans="1:5">
      <c r="A41" s="4" t="s">
        <v>1162</v>
      </c>
    </row>
    <row r="42" spans="1:5">
      <c r="A42" s="3" t="s">
        <v>1151</v>
      </c>
    </row>
    <row r="43" spans="1:5">
      <c r="A43" s="4" t="s">
        <v>85</v>
      </c>
      <c r="D43" s="6" t="n">
        <v>-493</v>
      </c>
      <c r="E43" s="6" t="n">
        <v>270</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0"/>
    <col customWidth="1" max="6" min="6" width="21"/>
    <col customWidth="1" max="7" min="7" width="21"/>
  </cols>
  <sheetData>
    <row r="1" spans="1:7">
      <c r="A1" s="1" t="s">
        <v>1163</v>
      </c>
      <c r="B1" s="2" t="s">
        <v>957</v>
      </c>
      <c r="C1" s="2" t="s">
        <v>82</v>
      </c>
      <c r="E1" s="2" t="s">
        <v>1</v>
      </c>
    </row>
    <row r="2" spans="1:7">
      <c r="B2" s="2" t="s">
        <v>1164</v>
      </c>
      <c r="C2" s="2" t="s">
        <v>581</v>
      </c>
      <c r="D2" s="2" t="s">
        <v>422</v>
      </c>
      <c r="E2" s="2" t="s">
        <v>581</v>
      </c>
      <c r="F2" s="2" t="s">
        <v>422</v>
      </c>
      <c r="G2" s="2" t="s">
        <v>1165</v>
      </c>
    </row>
    <row r="3" spans="1:7">
      <c r="A3" s="3" t="s">
        <v>1166</v>
      </c>
    </row>
    <row r="4" spans="1:7">
      <c r="A4" s="4" t="s">
        <v>172</v>
      </c>
      <c r="C4" s="6" t="n">
        <v>544600</v>
      </c>
      <c r="E4" s="6" t="n">
        <v>544583</v>
      </c>
      <c r="F4" s="6" t="n">
        <v>0</v>
      </c>
    </row>
    <row r="5" spans="1:7">
      <c r="A5" s="4" t="s">
        <v>1167</v>
      </c>
      <c r="G5" s="6" t="n">
        <v>544600</v>
      </c>
    </row>
    <row r="6" spans="1:7">
      <c r="A6" s="4" t="s">
        <v>1168</v>
      </c>
      <c r="C6" s="6" t="n">
        <v>544677</v>
      </c>
      <c r="D6" s="6" t="n">
        <v>-42</v>
      </c>
      <c r="E6" s="6" t="n">
        <v>545054</v>
      </c>
      <c r="F6" s="5" t="n">
        <v>-37</v>
      </c>
    </row>
    <row r="7" spans="1:7">
      <c r="A7" s="4" t="s">
        <v>1169</v>
      </c>
    </row>
    <row r="8" spans="1:7">
      <c r="A8" s="3" t="s">
        <v>1166</v>
      </c>
    </row>
    <row r="9" spans="1:7">
      <c r="A9" s="4" t="s">
        <v>1170</v>
      </c>
      <c r="B9" s="14" t="n">
        <v>6.5</v>
      </c>
    </row>
    <row r="10" spans="1:7">
      <c r="A10" s="4" t="s">
        <v>1171</v>
      </c>
      <c r="F10" s="6" t="n">
        <v>5300</v>
      </c>
    </row>
  </sheetData>
  <mergeCells count="3">
    <mergeCell ref="A1:A2"/>
    <mergeCell ref="C1:D1"/>
    <mergeCell ref="E1:F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2</v>
      </c>
      <c r="B1" s="2" t="s">
        <v>82</v>
      </c>
      <c r="D1" s="2" t="s">
        <v>1</v>
      </c>
    </row>
    <row r="2" spans="1:5">
      <c r="B2" s="2" t="s">
        <v>2</v>
      </c>
      <c r="C2" s="2" t="s">
        <v>83</v>
      </c>
      <c r="D2" s="2" t="s">
        <v>2</v>
      </c>
      <c r="E2" s="2" t="s">
        <v>83</v>
      </c>
    </row>
    <row r="3" spans="1:5">
      <c r="A3" s="3" t="s">
        <v>1173</v>
      </c>
    </row>
    <row r="4" spans="1:5">
      <c r="A4" s="4" t="s">
        <v>1174</v>
      </c>
      <c r="B4" s="6" t="n">
        <v>750206</v>
      </c>
      <c r="C4" s="6" t="n">
        <v>834553</v>
      </c>
      <c r="D4" s="6" t="n">
        <v>1320193</v>
      </c>
      <c r="E4" s="6" t="n">
        <v>1562969</v>
      </c>
    </row>
    <row r="5" spans="1:5">
      <c r="A5" s="4" t="s">
        <v>1175</v>
      </c>
      <c r="B5" s="5" t="n">
        <v>760165</v>
      </c>
      <c r="C5" s="5" t="n">
        <v>409273</v>
      </c>
      <c r="D5" s="5" t="n">
        <v>1385190</v>
      </c>
      <c r="E5" s="5" t="n">
        <v>841968</v>
      </c>
    </row>
    <row r="6" spans="1:5">
      <c r="A6" s="4" t="s">
        <v>1176</v>
      </c>
      <c r="B6" s="5" t="n">
        <v>1510371</v>
      </c>
      <c r="C6" s="5" t="n">
        <v>1243826</v>
      </c>
      <c r="D6" s="5" t="n">
        <v>2705383</v>
      </c>
      <c r="E6" s="5" t="n">
        <v>2404937</v>
      </c>
    </row>
    <row r="7" spans="1:5">
      <c r="A7" s="4" t="s">
        <v>117</v>
      </c>
    </row>
    <row r="8" spans="1:5">
      <c r="A8" s="3" t="s">
        <v>1173</v>
      </c>
    </row>
    <row r="9" spans="1:5">
      <c r="A9" s="4" t="s">
        <v>1174</v>
      </c>
      <c r="B9" s="5" t="n">
        <v>159685</v>
      </c>
      <c r="C9" s="5" t="n">
        <v>157704</v>
      </c>
      <c r="D9" s="5" t="n">
        <v>306819</v>
      </c>
      <c r="E9" s="5" t="n">
        <v>305606</v>
      </c>
    </row>
    <row r="10" spans="1:5">
      <c r="A10" s="4" t="s">
        <v>1176</v>
      </c>
      <c r="B10" s="5" t="n">
        <v>159685</v>
      </c>
      <c r="C10" s="5" t="n">
        <v>157704</v>
      </c>
      <c r="D10" s="5" t="n">
        <v>306819</v>
      </c>
      <c r="E10" s="5" t="n">
        <v>305606</v>
      </c>
    </row>
    <row r="11" spans="1:5">
      <c r="A11" s="4" t="s">
        <v>119</v>
      </c>
    </row>
    <row r="12" spans="1:5">
      <c r="A12" s="3" t="s">
        <v>1173</v>
      </c>
    </row>
    <row r="13" spans="1:5">
      <c r="A13" s="4" t="s">
        <v>1174</v>
      </c>
      <c r="B13" s="5" t="n">
        <v>430087</v>
      </c>
      <c r="C13" s="5" t="n">
        <v>500297</v>
      </c>
      <c r="D13" s="5" t="n">
        <v>715683</v>
      </c>
      <c r="E13" s="5" t="n">
        <v>940288</v>
      </c>
    </row>
    <row r="14" spans="1:5">
      <c r="A14" s="4" t="s">
        <v>1176</v>
      </c>
      <c r="B14" s="5" t="n">
        <v>430087</v>
      </c>
      <c r="C14" s="5" t="n">
        <v>500297</v>
      </c>
      <c r="D14" s="5" t="n">
        <v>715683</v>
      </c>
      <c r="E14" s="5" t="n">
        <v>940288</v>
      </c>
    </row>
    <row r="15" spans="1:5">
      <c r="A15" s="4" t="s">
        <v>121</v>
      </c>
    </row>
    <row r="16" spans="1:5">
      <c r="A16" s="3" t="s">
        <v>1173</v>
      </c>
    </row>
    <row r="17" spans="1:5">
      <c r="A17" s="4" t="s">
        <v>1174</v>
      </c>
      <c r="B17" s="5" t="n">
        <v>90237</v>
      </c>
      <c r="C17" s="5" t="n">
        <v>114735</v>
      </c>
      <c r="D17" s="5" t="n">
        <v>165662</v>
      </c>
      <c r="E17" s="5" t="n">
        <v>213100</v>
      </c>
    </row>
    <row r="18" spans="1:5">
      <c r="A18" s="4" t="s">
        <v>1176</v>
      </c>
      <c r="B18" s="5" t="n">
        <v>90237</v>
      </c>
      <c r="C18" s="5" t="n">
        <v>114735</v>
      </c>
      <c r="D18" s="5" t="n">
        <v>165662</v>
      </c>
      <c r="E18" s="5" t="n">
        <v>213100</v>
      </c>
    </row>
    <row r="19" spans="1:5">
      <c r="A19" s="4" t="s">
        <v>122</v>
      </c>
    </row>
    <row r="20" spans="1:5">
      <c r="A20" s="3" t="s">
        <v>1173</v>
      </c>
    </row>
    <row r="21" spans="1:5">
      <c r="A21" s="4" t="s">
        <v>1174</v>
      </c>
      <c r="B21" s="5" t="n">
        <v>70197</v>
      </c>
      <c r="C21" s="5" t="n">
        <v>61817</v>
      </c>
      <c r="D21" s="5" t="n">
        <v>132029</v>
      </c>
      <c r="E21" s="5" t="n">
        <v>103975</v>
      </c>
    </row>
    <row r="22" spans="1:5">
      <c r="A22" s="4" t="s">
        <v>118</v>
      </c>
    </row>
    <row r="23" spans="1:5">
      <c r="A23" s="3" t="s">
        <v>1173</v>
      </c>
    </row>
    <row r="24" spans="1:5">
      <c r="A24" s="4" t="s">
        <v>1175</v>
      </c>
      <c r="B24" s="5" t="n">
        <v>240189</v>
      </c>
      <c r="C24" s="5" t="n">
        <v>53755</v>
      </c>
      <c r="D24" s="5" t="n">
        <v>486371</v>
      </c>
      <c r="E24" s="5" t="n">
        <v>199418</v>
      </c>
    </row>
    <row r="25" spans="1:5">
      <c r="A25" s="4" t="s">
        <v>1176</v>
      </c>
      <c r="B25" s="5" t="n">
        <v>240189</v>
      </c>
      <c r="C25" s="5" t="n">
        <v>53755</v>
      </c>
      <c r="D25" s="5" t="n">
        <v>486371</v>
      </c>
      <c r="E25" s="5" t="n">
        <v>199418</v>
      </c>
    </row>
    <row r="26" spans="1:5">
      <c r="A26" s="4" t="s">
        <v>120</v>
      </c>
    </row>
    <row r="27" spans="1:5">
      <c r="A27" s="3" t="s">
        <v>1173</v>
      </c>
    </row>
    <row r="28" spans="1:5">
      <c r="A28" s="4" t="s">
        <v>1175</v>
      </c>
      <c r="B28" s="5" t="n">
        <v>445967</v>
      </c>
      <c r="C28" s="5" t="n">
        <v>327314</v>
      </c>
      <c r="D28" s="5" t="n">
        <v>832811</v>
      </c>
      <c r="E28" s="5" t="n">
        <v>602536</v>
      </c>
    </row>
    <row r="29" spans="1:5">
      <c r="A29" s="4" t="s">
        <v>1176</v>
      </c>
      <c r="B29" s="5" t="n">
        <v>445967</v>
      </c>
      <c r="C29" s="5" t="n">
        <v>327314</v>
      </c>
      <c r="D29" s="5" t="n">
        <v>832811</v>
      </c>
      <c r="E29" s="5" t="n">
        <v>602536</v>
      </c>
    </row>
    <row r="30" spans="1:5">
      <c r="A30" s="4" t="s">
        <v>122</v>
      </c>
    </row>
    <row r="31" spans="1:5">
      <c r="A31" s="3" t="s">
        <v>1173</v>
      </c>
    </row>
    <row r="32" spans="1:5">
      <c r="A32" s="4" t="s">
        <v>1175</v>
      </c>
      <c r="B32" s="6" t="n">
        <v>74009</v>
      </c>
      <c r="C32" s="6" t="n">
        <v>28204</v>
      </c>
      <c r="D32" s="6" t="n">
        <v>66008</v>
      </c>
      <c r="E32" s="6" t="n">
        <v>40014</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7</v>
      </c>
      <c r="B1" s="2" t="s">
        <v>82</v>
      </c>
      <c r="D1" s="2" t="s">
        <v>1</v>
      </c>
    </row>
    <row r="2" spans="1:5">
      <c r="B2" s="2" t="s">
        <v>2</v>
      </c>
      <c r="C2" s="2" t="s">
        <v>83</v>
      </c>
      <c r="D2" s="2" t="s">
        <v>2</v>
      </c>
      <c r="E2" s="2" t="s">
        <v>83</v>
      </c>
    </row>
    <row r="3" spans="1:5">
      <c r="A3" s="3" t="s">
        <v>1173</v>
      </c>
    </row>
    <row r="4" spans="1:5">
      <c r="A4" s="4" t="s">
        <v>1174</v>
      </c>
      <c r="B4" s="6" t="n">
        <v>750206</v>
      </c>
      <c r="C4" s="6" t="n">
        <v>834553</v>
      </c>
      <c r="D4" s="6" t="n">
        <v>1320193</v>
      </c>
      <c r="E4" s="6" t="n">
        <v>1562969</v>
      </c>
    </row>
    <row r="5" spans="1:5">
      <c r="A5" s="4" t="s">
        <v>1178</v>
      </c>
    </row>
    <row r="6" spans="1:5">
      <c r="A6" s="3" t="s">
        <v>1173</v>
      </c>
    </row>
    <row r="7" spans="1:5">
      <c r="A7" s="4" t="s">
        <v>1174</v>
      </c>
      <c r="B7" s="5" t="n">
        <v>638783</v>
      </c>
      <c r="C7" s="5" t="n">
        <v>735430</v>
      </c>
      <c r="D7" s="5" t="n">
        <v>1087875</v>
      </c>
      <c r="E7" s="5" t="n">
        <v>1384861</v>
      </c>
    </row>
    <row r="8" spans="1:5">
      <c r="A8" s="4" t="s">
        <v>1179</v>
      </c>
    </row>
    <row r="9" spans="1:5">
      <c r="A9" s="3" t="s">
        <v>1173</v>
      </c>
    </row>
    <row r="10" spans="1:5">
      <c r="A10" s="4" t="s">
        <v>1174</v>
      </c>
      <c r="B10" s="5" t="n">
        <v>92783</v>
      </c>
      <c r="C10" s="5" t="n">
        <v>79068</v>
      </c>
      <c r="D10" s="5" t="n">
        <v>196510</v>
      </c>
      <c r="E10" s="5" t="n">
        <v>140651</v>
      </c>
    </row>
    <row r="11" spans="1:5">
      <c r="A11" s="4" t="s">
        <v>1180</v>
      </c>
    </row>
    <row r="12" spans="1:5">
      <c r="A12" s="3" t="s">
        <v>1173</v>
      </c>
    </row>
    <row r="13" spans="1:5">
      <c r="A13" s="4" t="s">
        <v>1174</v>
      </c>
      <c r="B13" s="5" t="n">
        <v>18640</v>
      </c>
      <c r="C13" s="5" t="n">
        <v>20055</v>
      </c>
      <c r="D13" s="5" t="n">
        <v>35808</v>
      </c>
      <c r="E13" s="5" t="n">
        <v>37457</v>
      </c>
    </row>
    <row r="14" spans="1:5">
      <c r="A14" s="4" t="s">
        <v>1181</v>
      </c>
    </row>
    <row r="15" spans="1:5">
      <c r="A15" s="3" t="s">
        <v>1173</v>
      </c>
    </row>
    <row r="16" spans="1:5">
      <c r="A16" s="4" t="s">
        <v>1174</v>
      </c>
      <c r="B16" s="5" t="n">
        <v>602527</v>
      </c>
      <c r="C16" s="5" t="n">
        <v>671219</v>
      </c>
      <c r="D16" s="5" t="n">
        <v>1049921</v>
      </c>
      <c r="E16" s="5" t="n">
        <v>1270728</v>
      </c>
    </row>
    <row r="17" spans="1:5">
      <c r="A17" s="4" t="s">
        <v>1182</v>
      </c>
    </row>
    <row r="18" spans="1:5">
      <c r="A18" s="3" t="s">
        <v>1173</v>
      </c>
    </row>
    <row r="19" spans="1:5">
      <c r="A19" s="4" t="s">
        <v>1174</v>
      </c>
      <c r="B19" s="5" t="n">
        <v>491366</v>
      </c>
      <c r="C19" s="5" t="n">
        <v>572376</v>
      </c>
      <c r="D19" s="5" t="n">
        <v>818123</v>
      </c>
      <c r="E19" s="5" t="n">
        <v>1093230</v>
      </c>
    </row>
    <row r="20" spans="1:5">
      <c r="A20" s="4" t="s">
        <v>1183</v>
      </c>
    </row>
    <row r="21" spans="1:5">
      <c r="A21" s="3" t="s">
        <v>1173</v>
      </c>
    </row>
    <row r="22" spans="1:5">
      <c r="A22" s="4" t="s">
        <v>1174</v>
      </c>
      <c r="B22" s="5" t="n">
        <v>92560</v>
      </c>
      <c r="C22" s="5" t="n">
        <v>78861</v>
      </c>
      <c r="D22" s="5" t="n">
        <v>196053</v>
      </c>
      <c r="E22" s="5" t="n">
        <v>140189</v>
      </c>
    </row>
    <row r="23" spans="1:5">
      <c r="A23" s="4" t="s">
        <v>1184</v>
      </c>
    </row>
    <row r="24" spans="1:5">
      <c r="A24" s="3" t="s">
        <v>1173</v>
      </c>
    </row>
    <row r="25" spans="1:5">
      <c r="A25" s="4" t="s">
        <v>1174</v>
      </c>
      <c r="B25" s="5" t="n">
        <v>18601</v>
      </c>
      <c r="C25" s="5" t="n">
        <v>19982</v>
      </c>
      <c r="D25" s="5" t="n">
        <v>35745</v>
      </c>
      <c r="E25" s="5" t="n">
        <v>37309</v>
      </c>
    </row>
    <row r="26" spans="1:5">
      <c r="A26" s="4" t="s">
        <v>1185</v>
      </c>
    </row>
    <row r="27" spans="1:5">
      <c r="A27" s="3" t="s">
        <v>1173</v>
      </c>
    </row>
    <row r="28" spans="1:5">
      <c r="A28" s="4" t="s">
        <v>1174</v>
      </c>
      <c r="B28" s="5" t="n">
        <v>147767</v>
      </c>
      <c r="C28" s="5" t="n">
        <v>163734</v>
      </c>
      <c r="D28" s="5" t="n">
        <v>270552</v>
      </c>
      <c r="E28" s="5" t="n">
        <v>292641</v>
      </c>
    </row>
    <row r="29" spans="1:5">
      <c r="A29" s="4" t="s">
        <v>1186</v>
      </c>
    </row>
    <row r="30" spans="1:5">
      <c r="A30" s="3" t="s">
        <v>1173</v>
      </c>
    </row>
    <row r="31" spans="1:5">
      <c r="A31" s="4" t="s">
        <v>1174</v>
      </c>
      <c r="B31" s="5" t="n">
        <v>147505</v>
      </c>
      <c r="C31" s="5" t="n">
        <v>163454</v>
      </c>
      <c r="D31" s="5" t="n">
        <v>270032</v>
      </c>
      <c r="E31" s="5" t="n">
        <v>292031</v>
      </c>
    </row>
    <row r="32" spans="1:5">
      <c r="A32" s="4" t="s">
        <v>1187</v>
      </c>
    </row>
    <row r="33" spans="1:5">
      <c r="A33" s="3" t="s">
        <v>1173</v>
      </c>
    </row>
    <row r="34" spans="1:5">
      <c r="A34" s="4" t="s">
        <v>1174</v>
      </c>
      <c r="B34" s="5" t="n">
        <v>223</v>
      </c>
      <c r="C34" s="5" t="n">
        <v>207</v>
      </c>
      <c r="D34" s="5" t="n">
        <v>457</v>
      </c>
      <c r="E34" s="5" t="n">
        <v>462</v>
      </c>
    </row>
    <row r="35" spans="1:5">
      <c r="A35" s="4" t="s">
        <v>1188</v>
      </c>
    </row>
    <row r="36" spans="1:5">
      <c r="A36" s="3" t="s">
        <v>1173</v>
      </c>
    </row>
    <row r="37" spans="1:5">
      <c r="A37" s="4" t="s">
        <v>1174</v>
      </c>
      <c r="B37" s="5" t="n">
        <v>39</v>
      </c>
      <c r="C37" s="5" t="n">
        <v>73</v>
      </c>
      <c r="D37" s="5" t="n">
        <v>63</v>
      </c>
      <c r="E37" s="5" t="n">
        <v>148</v>
      </c>
    </row>
    <row r="38" spans="1:5">
      <c r="A38" s="4" t="s">
        <v>1189</v>
      </c>
    </row>
    <row r="39" spans="1:5">
      <c r="A39" s="3" t="s">
        <v>1173</v>
      </c>
    </row>
    <row r="40" spans="1:5">
      <c r="A40" s="4" t="s">
        <v>1174</v>
      </c>
      <c r="B40" s="5" t="n">
        <v>0</v>
      </c>
      <c r="C40" s="5" t="n">
        <v>0</v>
      </c>
      <c r="D40" s="5" t="n">
        <v>0</v>
      </c>
      <c r="E40" s="5" t="n">
        <v>0</v>
      </c>
    </row>
    <row r="41" spans="1:5">
      <c r="A41" s="4" t="s">
        <v>1190</v>
      </c>
    </row>
    <row r="42" spans="1:5">
      <c r="A42" s="3" t="s">
        <v>1173</v>
      </c>
    </row>
    <row r="43" spans="1:5">
      <c r="A43" s="4" t="s">
        <v>1174</v>
      </c>
      <c r="B43" s="5" t="n">
        <v>0</v>
      </c>
      <c r="C43" s="5" t="n">
        <v>0</v>
      </c>
      <c r="D43" s="5" t="n">
        <v>0</v>
      </c>
      <c r="E43" s="5" t="n">
        <v>0</v>
      </c>
    </row>
    <row r="44" spans="1:5">
      <c r="A44" s="4" t="s">
        <v>1191</v>
      </c>
    </row>
    <row r="45" spans="1:5">
      <c r="A45" s="3" t="s">
        <v>1173</v>
      </c>
    </row>
    <row r="46" spans="1:5">
      <c r="A46" s="4" t="s">
        <v>1174</v>
      </c>
      <c r="B46" s="5" t="n">
        <v>0</v>
      </c>
      <c r="C46" s="5" t="n">
        <v>0</v>
      </c>
      <c r="D46" s="5" t="n">
        <v>0</v>
      </c>
      <c r="E46" s="5" t="n">
        <v>0</v>
      </c>
    </row>
    <row r="47" spans="1:5">
      <c r="A47" s="4" t="s">
        <v>1192</v>
      </c>
    </row>
    <row r="48" spans="1:5">
      <c r="A48" s="3" t="s">
        <v>1173</v>
      </c>
    </row>
    <row r="49" spans="1:5">
      <c r="A49" s="4" t="s">
        <v>1174</v>
      </c>
      <c r="B49" s="5" t="n">
        <v>0</v>
      </c>
      <c r="C49" s="5" t="n">
        <v>0</v>
      </c>
      <c r="D49" s="5" t="n">
        <v>0</v>
      </c>
      <c r="E49" s="5" t="n">
        <v>0</v>
      </c>
    </row>
    <row r="50" spans="1:5">
      <c r="A50" s="4" t="s">
        <v>931</v>
      </c>
    </row>
    <row r="51" spans="1:5">
      <c r="A51" s="3" t="s">
        <v>1173</v>
      </c>
    </row>
    <row r="52" spans="1:5">
      <c r="A52" s="4" t="s">
        <v>1174</v>
      </c>
      <c r="B52" s="5" t="n">
        <v>-88</v>
      </c>
      <c r="C52" s="5" t="n">
        <v>-400</v>
      </c>
      <c r="D52" s="5" t="n">
        <v>-280</v>
      </c>
      <c r="E52" s="5" t="n">
        <v>-400</v>
      </c>
    </row>
    <row r="53" spans="1:5">
      <c r="A53" s="4" t="s">
        <v>1193</v>
      </c>
    </row>
    <row r="54" spans="1:5">
      <c r="A54" s="3" t="s">
        <v>1173</v>
      </c>
    </row>
    <row r="55" spans="1:5">
      <c r="A55" s="4" t="s">
        <v>1174</v>
      </c>
      <c r="B55" s="5" t="n">
        <v>-88</v>
      </c>
      <c r="C55" s="5" t="n">
        <v>-400</v>
      </c>
      <c r="D55" s="5" t="n">
        <v>-280</v>
      </c>
      <c r="E55" s="5" t="n">
        <v>-400</v>
      </c>
    </row>
    <row r="56" spans="1:5">
      <c r="A56" s="4" t="s">
        <v>1194</v>
      </c>
    </row>
    <row r="57" spans="1:5">
      <c r="A57" s="3" t="s">
        <v>1173</v>
      </c>
    </row>
    <row r="58" spans="1:5">
      <c r="A58" s="4" t="s">
        <v>1174</v>
      </c>
      <c r="B58" s="5" t="n">
        <v>0</v>
      </c>
      <c r="C58" s="5" t="n">
        <v>0</v>
      </c>
      <c r="D58" s="5" t="n">
        <v>0</v>
      </c>
      <c r="E58" s="5" t="n">
        <v>0</v>
      </c>
    </row>
    <row r="59" spans="1:5">
      <c r="A59" s="4" t="s">
        <v>1195</v>
      </c>
    </row>
    <row r="60" spans="1:5">
      <c r="A60" s="3" t="s">
        <v>1173</v>
      </c>
    </row>
    <row r="61" spans="1:5">
      <c r="A61" s="4" t="s">
        <v>1174</v>
      </c>
      <c r="B61" s="5" t="n">
        <v>0</v>
      </c>
      <c r="C61" s="5" t="n">
        <v>0</v>
      </c>
      <c r="D61" s="5" t="n">
        <v>0</v>
      </c>
      <c r="E61" s="5" t="n">
        <v>0</v>
      </c>
    </row>
    <row r="62" spans="1:5">
      <c r="A62" s="4" t="s">
        <v>1196</v>
      </c>
    </row>
    <row r="63" spans="1:5">
      <c r="A63" s="3" t="s">
        <v>1173</v>
      </c>
    </row>
    <row r="64" spans="1:5">
      <c r="A64" s="4" t="s">
        <v>1174</v>
      </c>
      <c r="B64" s="5" t="n">
        <v>164273</v>
      </c>
      <c r="C64" s="5" t="n">
        <v>159960</v>
      </c>
      <c r="D64" s="5" t="n">
        <v>316142</v>
      </c>
      <c r="E64" s="5" t="n">
        <v>311590</v>
      </c>
    </row>
    <row r="65" spans="1:5">
      <c r="A65" s="4" t="s">
        <v>1197</v>
      </c>
    </row>
    <row r="66" spans="1:5">
      <c r="A66" s="3" t="s">
        <v>1173</v>
      </c>
    </row>
    <row r="67" spans="1:5">
      <c r="A67" s="4" t="s">
        <v>1174</v>
      </c>
      <c r="B67" s="5" t="n">
        <v>164361</v>
      </c>
      <c r="C67" s="5" t="n">
        <v>160360</v>
      </c>
      <c r="D67" s="5" t="n">
        <v>316422</v>
      </c>
      <c r="E67" s="5" t="n">
        <v>311990</v>
      </c>
    </row>
    <row r="68" spans="1:5">
      <c r="A68" s="4" t="s">
        <v>1198</v>
      </c>
    </row>
    <row r="69" spans="1:5">
      <c r="A69" s="3" t="s">
        <v>1173</v>
      </c>
    </row>
    <row r="70" spans="1:5">
      <c r="A70" s="4" t="s">
        <v>1174</v>
      </c>
      <c r="B70" s="5" t="n">
        <v>0</v>
      </c>
      <c r="C70" s="5" t="n">
        <v>0</v>
      </c>
      <c r="D70" s="5" t="n">
        <v>0</v>
      </c>
      <c r="E70" s="5" t="n">
        <v>0</v>
      </c>
    </row>
    <row r="71" spans="1:5">
      <c r="A71" s="4" t="s">
        <v>1199</v>
      </c>
    </row>
    <row r="72" spans="1:5">
      <c r="A72" s="3" t="s">
        <v>1173</v>
      </c>
    </row>
    <row r="73" spans="1:5">
      <c r="A73" s="4" t="s">
        <v>1174</v>
      </c>
      <c r="B73" s="5" t="n">
        <v>0</v>
      </c>
      <c r="C73" s="5" t="n">
        <v>0</v>
      </c>
      <c r="D73" s="5" t="n">
        <v>0</v>
      </c>
      <c r="E73" s="5" t="n">
        <v>0</v>
      </c>
    </row>
    <row r="74" spans="1:5">
      <c r="A74" s="4" t="s">
        <v>1200</v>
      </c>
    </row>
    <row r="75" spans="1:5">
      <c r="A75" s="3" t="s">
        <v>1173</v>
      </c>
    </row>
    <row r="76" spans="1:5">
      <c r="A76" s="4" t="s">
        <v>1174</v>
      </c>
      <c r="B76" s="5" t="n">
        <v>-88</v>
      </c>
      <c r="C76" s="5" t="n">
        <v>-400</v>
      </c>
      <c r="D76" s="5" t="n">
        <v>-280</v>
      </c>
      <c r="E76" s="5" t="n">
        <v>-400</v>
      </c>
    </row>
    <row r="77" spans="1:5">
      <c r="A77" s="4" t="s">
        <v>1201</v>
      </c>
    </row>
    <row r="78" spans="1:5">
      <c r="A78" s="3" t="s">
        <v>1173</v>
      </c>
    </row>
    <row r="79" spans="1:5">
      <c r="A79" s="4" t="s">
        <v>1174</v>
      </c>
      <c r="B79" s="5" t="n">
        <v>3529</v>
      </c>
      <c r="C79" s="5" t="n">
        <v>4546</v>
      </c>
      <c r="D79" s="5" t="n">
        <v>6597</v>
      </c>
      <c r="E79" s="5" t="n">
        <v>7504</v>
      </c>
    </row>
    <row r="80" spans="1:5">
      <c r="A80" s="4" t="s">
        <v>1202</v>
      </c>
    </row>
    <row r="81" spans="1:5">
      <c r="A81" s="3" t="s">
        <v>1173</v>
      </c>
    </row>
    <row r="82" spans="1:5">
      <c r="A82" s="4" t="s">
        <v>1174</v>
      </c>
      <c r="B82" s="5" t="n">
        <v>3529</v>
      </c>
      <c r="C82" s="5" t="n">
        <v>4546</v>
      </c>
      <c r="D82" s="5" t="n">
        <v>6597</v>
      </c>
      <c r="E82" s="5" t="n">
        <v>7504</v>
      </c>
    </row>
    <row r="83" spans="1:5">
      <c r="A83" s="4" t="s">
        <v>1203</v>
      </c>
    </row>
    <row r="84" spans="1:5">
      <c r="A84" s="3" t="s">
        <v>1173</v>
      </c>
    </row>
    <row r="85" spans="1:5">
      <c r="A85" s="4" t="s">
        <v>1174</v>
      </c>
      <c r="B85" s="5" t="n">
        <v>0</v>
      </c>
      <c r="C85" s="5" t="n">
        <v>0</v>
      </c>
      <c r="D85" s="5" t="n">
        <v>0</v>
      </c>
      <c r="E85" s="5" t="n">
        <v>0</v>
      </c>
    </row>
    <row r="86" spans="1:5">
      <c r="A86" s="4" t="s">
        <v>1204</v>
      </c>
    </row>
    <row r="87" spans="1:5">
      <c r="A87" s="3" t="s">
        <v>1173</v>
      </c>
    </row>
    <row r="88" spans="1:5">
      <c r="A88" s="4" t="s">
        <v>1174</v>
      </c>
      <c r="B88" s="5" t="n">
        <v>0</v>
      </c>
      <c r="C88" s="5" t="n">
        <v>0</v>
      </c>
      <c r="D88" s="5" t="n">
        <v>0</v>
      </c>
      <c r="E88" s="5" t="n">
        <v>0</v>
      </c>
    </row>
    <row r="89" spans="1:5">
      <c r="A89" s="4" t="s">
        <v>1205</v>
      </c>
    </row>
    <row r="90" spans="1:5">
      <c r="A90" s="3" t="s">
        <v>1173</v>
      </c>
    </row>
    <row r="91" spans="1:5">
      <c r="A91" s="4" t="s">
        <v>1174</v>
      </c>
      <c r="B91" s="5" t="n">
        <v>0</v>
      </c>
      <c r="C91" s="5" t="n">
        <v>0</v>
      </c>
      <c r="D91" s="5" t="n">
        <v>0</v>
      </c>
      <c r="E91" s="5" t="n">
        <v>0</v>
      </c>
    </row>
    <row r="92" spans="1:5">
      <c r="A92" s="4" t="s">
        <v>1206</v>
      </c>
    </row>
    <row r="93" spans="1:5">
      <c r="A93" s="3" t="s">
        <v>1173</v>
      </c>
    </row>
    <row r="94" spans="1:5">
      <c r="A94" s="4" t="s">
        <v>1174</v>
      </c>
      <c r="B94" s="5" t="n">
        <v>251533</v>
      </c>
      <c r="C94" s="5" t="n">
        <v>283315</v>
      </c>
      <c r="D94" s="5" t="n">
        <v>356647</v>
      </c>
      <c r="E94" s="5" t="n">
        <v>532149</v>
      </c>
    </row>
    <row r="95" spans="1:5">
      <c r="A95" s="4" t="s">
        <v>1207</v>
      </c>
    </row>
    <row r="96" spans="1:5">
      <c r="A96" s="3" t="s">
        <v>1173</v>
      </c>
    </row>
    <row r="97" spans="1:5">
      <c r="A97" s="4" t="s">
        <v>1174</v>
      </c>
      <c r="B97" s="5" t="n">
        <v>251533</v>
      </c>
      <c r="C97" s="5" t="n">
        <v>283315</v>
      </c>
      <c r="D97" s="5" t="n">
        <v>356647</v>
      </c>
      <c r="E97" s="5" t="n">
        <v>532149</v>
      </c>
    </row>
    <row r="98" spans="1:5">
      <c r="A98" s="4" t="s">
        <v>1208</v>
      </c>
    </row>
    <row r="99" spans="1:5">
      <c r="A99" s="3" t="s">
        <v>1173</v>
      </c>
    </row>
    <row r="100" spans="1:5">
      <c r="A100" s="4" t="s">
        <v>1174</v>
      </c>
      <c r="B100" s="5" t="n">
        <v>0</v>
      </c>
      <c r="C100" s="5" t="n">
        <v>0</v>
      </c>
      <c r="D100" s="5" t="n">
        <v>0</v>
      </c>
      <c r="E100" s="5" t="n">
        <v>0</v>
      </c>
    </row>
    <row r="101" spans="1:5">
      <c r="A101" s="4" t="s">
        <v>1209</v>
      </c>
    </row>
    <row r="102" spans="1:5">
      <c r="A102" s="3" t="s">
        <v>1173</v>
      </c>
    </row>
    <row r="103" spans="1:5">
      <c r="A103" s="4" t="s">
        <v>1174</v>
      </c>
      <c r="B103" s="5" t="n">
        <v>0</v>
      </c>
      <c r="C103" s="5" t="n">
        <v>0</v>
      </c>
      <c r="D103" s="5" t="n">
        <v>0</v>
      </c>
      <c r="E103" s="5" t="n">
        <v>0</v>
      </c>
    </row>
    <row r="104" spans="1:5">
      <c r="A104" s="4" t="s">
        <v>1210</v>
      </c>
    </row>
    <row r="105" spans="1:5">
      <c r="A105" s="3" t="s">
        <v>1173</v>
      </c>
    </row>
    <row r="106" spans="1:5">
      <c r="A106" s="4" t="s">
        <v>1174</v>
      </c>
      <c r="B106" s="5" t="n">
        <v>0</v>
      </c>
      <c r="C106" s="5" t="n">
        <v>0</v>
      </c>
      <c r="D106" s="5" t="n">
        <v>0</v>
      </c>
      <c r="E106" s="5" t="n">
        <v>0</v>
      </c>
    </row>
    <row r="107" spans="1:5">
      <c r="A107" s="4" t="s">
        <v>1211</v>
      </c>
    </row>
    <row r="108" spans="1:5">
      <c r="A108" s="3" t="s">
        <v>1173</v>
      </c>
    </row>
    <row r="109" spans="1:5">
      <c r="A109" s="4" t="s">
        <v>1174</v>
      </c>
      <c r="B109" s="5" t="n">
        <v>178554</v>
      </c>
      <c r="C109" s="5" t="n">
        <v>216982</v>
      </c>
      <c r="D109" s="5" t="n">
        <v>359036</v>
      </c>
      <c r="E109" s="5" t="n">
        <v>408139</v>
      </c>
    </row>
    <row r="110" spans="1:5">
      <c r="A110" s="4" t="s">
        <v>1212</v>
      </c>
    </row>
    <row r="111" spans="1:5">
      <c r="A111" s="3" t="s">
        <v>1173</v>
      </c>
    </row>
    <row r="112" spans="1:5">
      <c r="A112" s="4" t="s">
        <v>1174</v>
      </c>
      <c r="B112" s="5" t="n">
        <v>178554</v>
      </c>
      <c r="C112" s="5" t="n">
        <v>216982</v>
      </c>
      <c r="D112" s="5" t="n">
        <v>359036</v>
      </c>
      <c r="E112" s="5" t="n">
        <v>408139</v>
      </c>
    </row>
    <row r="113" spans="1:5">
      <c r="A113" s="4" t="s">
        <v>1213</v>
      </c>
    </row>
    <row r="114" spans="1:5">
      <c r="A114" s="3" t="s">
        <v>1173</v>
      </c>
    </row>
    <row r="115" spans="1:5">
      <c r="A115" s="4" t="s">
        <v>1174</v>
      </c>
      <c r="B115" s="5" t="n">
        <v>0</v>
      </c>
      <c r="C115" s="5" t="n">
        <v>0</v>
      </c>
      <c r="D115" s="5" t="n">
        <v>0</v>
      </c>
      <c r="E115" s="5" t="n">
        <v>0</v>
      </c>
    </row>
    <row r="116" spans="1:5">
      <c r="A116" s="4" t="s">
        <v>1214</v>
      </c>
    </row>
    <row r="117" spans="1:5">
      <c r="A117" s="3" t="s">
        <v>1173</v>
      </c>
    </row>
    <row r="118" spans="1:5">
      <c r="A118" s="4" t="s">
        <v>1174</v>
      </c>
      <c r="B118" s="5" t="n">
        <v>0</v>
      </c>
      <c r="C118" s="5" t="n">
        <v>0</v>
      </c>
      <c r="D118" s="5" t="n">
        <v>0</v>
      </c>
      <c r="E118" s="5" t="n">
        <v>0</v>
      </c>
    </row>
    <row r="119" spans="1:5">
      <c r="A119" s="4" t="s">
        <v>1215</v>
      </c>
    </row>
    <row r="120" spans="1:5">
      <c r="A120" s="3" t="s">
        <v>1173</v>
      </c>
    </row>
    <row r="121" spans="1:5">
      <c r="A121" s="4" t="s">
        <v>1174</v>
      </c>
      <c r="B121" s="5" t="n">
        <v>0</v>
      </c>
      <c r="C121" s="5" t="n">
        <v>0</v>
      </c>
      <c r="D121" s="5" t="n">
        <v>0</v>
      </c>
      <c r="E121" s="5" t="n">
        <v>0</v>
      </c>
    </row>
    <row r="122" spans="1:5">
      <c r="A122" s="4" t="s">
        <v>1216</v>
      </c>
    </row>
    <row r="123" spans="1:5">
      <c r="A123" s="3" t="s">
        <v>1173</v>
      </c>
    </row>
    <row r="124" spans="1:5">
      <c r="A124" s="4" t="s">
        <v>1174</v>
      </c>
      <c r="B124" s="5" t="n">
        <v>4550</v>
      </c>
      <c r="C124" s="5" t="n">
        <v>6016</v>
      </c>
      <c r="D124" s="5" t="n">
        <v>11219</v>
      </c>
      <c r="E124" s="5" t="n">
        <v>10946</v>
      </c>
    </row>
    <row r="125" spans="1:5">
      <c r="A125" s="4" t="s">
        <v>1217</v>
      </c>
    </row>
    <row r="126" spans="1:5">
      <c r="A126" s="3" t="s">
        <v>1173</v>
      </c>
    </row>
    <row r="127" spans="1:5">
      <c r="A127" s="4" t="s">
        <v>1174</v>
      </c>
      <c r="B127" s="5" t="n">
        <v>4550</v>
      </c>
      <c r="C127" s="5" t="n">
        <v>6016</v>
      </c>
      <c r="D127" s="5" t="n">
        <v>11219</v>
      </c>
      <c r="E127" s="5" t="n">
        <v>10946</v>
      </c>
    </row>
    <row r="128" spans="1:5">
      <c r="A128" s="4" t="s">
        <v>1218</v>
      </c>
    </row>
    <row r="129" spans="1:5">
      <c r="A129" s="3" t="s">
        <v>1173</v>
      </c>
    </row>
    <row r="130" spans="1:5">
      <c r="A130" s="4" t="s">
        <v>1174</v>
      </c>
      <c r="B130" s="5" t="n">
        <v>0</v>
      </c>
      <c r="C130" s="5" t="n">
        <v>0</v>
      </c>
      <c r="D130" s="5" t="n">
        <v>0</v>
      </c>
      <c r="E130" s="5" t="n">
        <v>0</v>
      </c>
    </row>
    <row r="131" spans="1:5">
      <c r="A131" s="4" t="s">
        <v>1219</v>
      </c>
    </row>
    <row r="132" spans="1:5">
      <c r="A132" s="3" t="s">
        <v>1173</v>
      </c>
    </row>
    <row r="133" spans="1:5">
      <c r="A133" s="4" t="s">
        <v>1174</v>
      </c>
      <c r="B133" s="5" t="n">
        <v>0</v>
      </c>
      <c r="C133" s="5" t="n">
        <v>0</v>
      </c>
      <c r="D133" s="5" t="n">
        <v>0</v>
      </c>
      <c r="E133" s="5" t="n">
        <v>0</v>
      </c>
    </row>
    <row r="134" spans="1:5">
      <c r="A134" s="4" t="s">
        <v>1220</v>
      </c>
    </row>
    <row r="135" spans="1:5">
      <c r="A135" s="3" t="s">
        <v>1173</v>
      </c>
    </row>
    <row r="136" spans="1:5">
      <c r="A136" s="4" t="s">
        <v>1174</v>
      </c>
      <c r="B136" s="5" t="n">
        <v>0</v>
      </c>
      <c r="C136" s="5" t="n">
        <v>0</v>
      </c>
      <c r="D136" s="5" t="n">
        <v>0</v>
      </c>
      <c r="E136" s="5" t="n">
        <v>0</v>
      </c>
    </row>
    <row r="137" spans="1:5">
      <c r="A137" s="4" t="s">
        <v>121</v>
      </c>
    </row>
    <row r="138" spans="1:5">
      <c r="A138" s="3" t="s">
        <v>1173</v>
      </c>
    </row>
    <row r="139" spans="1:5">
      <c r="A139" s="4" t="s">
        <v>1174</v>
      </c>
      <c r="B139" s="5" t="n">
        <v>90237</v>
      </c>
      <c r="C139" s="5" t="n">
        <v>114735</v>
      </c>
      <c r="D139" s="5" t="n">
        <v>165662</v>
      </c>
      <c r="E139" s="5" t="n">
        <v>213100</v>
      </c>
    </row>
    <row r="140" spans="1:5">
      <c r="A140" s="4" t="s">
        <v>1221</v>
      </c>
    </row>
    <row r="141" spans="1:5">
      <c r="A141" s="3" t="s">
        <v>1173</v>
      </c>
    </row>
    <row r="142" spans="1:5">
      <c r="A142" s="4" t="s">
        <v>1174</v>
      </c>
      <c r="B142" s="5" t="n">
        <v>0</v>
      </c>
      <c r="C142" s="5" t="n">
        <v>0</v>
      </c>
      <c r="D142" s="5" t="n">
        <v>0</v>
      </c>
      <c r="E142" s="5" t="n">
        <v>0</v>
      </c>
    </row>
    <row r="143" spans="1:5">
      <c r="A143" s="4" t="s">
        <v>1222</v>
      </c>
    </row>
    <row r="144" spans="1:5">
      <c r="A144" s="3" t="s">
        <v>1173</v>
      </c>
    </row>
    <row r="145" spans="1:5">
      <c r="A145" s="4" t="s">
        <v>1174</v>
      </c>
      <c r="B145" s="5" t="n">
        <v>90237</v>
      </c>
      <c r="C145" s="5" t="n">
        <v>114735</v>
      </c>
      <c r="D145" s="5" t="n">
        <v>165662</v>
      </c>
      <c r="E145" s="5" t="n">
        <v>213100</v>
      </c>
    </row>
    <row r="146" spans="1:5">
      <c r="A146" s="4" t="s">
        <v>1223</v>
      </c>
    </row>
    <row r="147" spans="1:5">
      <c r="A147" s="3" t="s">
        <v>1173</v>
      </c>
    </row>
    <row r="148" spans="1:5">
      <c r="A148" s="4" t="s">
        <v>1174</v>
      </c>
      <c r="B148" s="5" t="n">
        <v>0</v>
      </c>
      <c r="C148" s="5" t="n">
        <v>0</v>
      </c>
      <c r="D148" s="5" t="n">
        <v>0</v>
      </c>
      <c r="E148" s="5" t="n">
        <v>0</v>
      </c>
    </row>
    <row r="149" spans="1:5">
      <c r="A149" s="4" t="s">
        <v>1224</v>
      </c>
    </row>
    <row r="150" spans="1:5">
      <c r="A150" s="3" t="s">
        <v>1173</v>
      </c>
    </row>
    <row r="151" spans="1:5">
      <c r="A151" s="4" t="s">
        <v>1174</v>
      </c>
      <c r="B151" s="5" t="n">
        <v>0</v>
      </c>
      <c r="C151" s="5" t="n">
        <v>0</v>
      </c>
      <c r="D151" s="5" t="n">
        <v>0</v>
      </c>
      <c r="E151" s="5" t="n">
        <v>0</v>
      </c>
    </row>
    <row r="152" spans="1:5">
      <c r="A152" s="4" t="s">
        <v>1225</v>
      </c>
    </row>
    <row r="153" spans="1:5">
      <c r="A153" s="3" t="s">
        <v>1173</v>
      </c>
    </row>
    <row r="154" spans="1:5">
      <c r="A154" s="4" t="s">
        <v>1174</v>
      </c>
      <c r="B154" s="5" t="n">
        <v>47652</v>
      </c>
      <c r="C154" s="5" t="n">
        <v>39905</v>
      </c>
      <c r="D154" s="5" t="n">
        <v>84017</v>
      </c>
      <c r="E154" s="5" t="n">
        <v>60235</v>
      </c>
    </row>
    <row r="155" spans="1:5">
      <c r="A155" s="4" t="s">
        <v>1226</v>
      </c>
    </row>
    <row r="156" spans="1:5">
      <c r="A156" s="3" t="s">
        <v>1173</v>
      </c>
    </row>
    <row r="157" spans="1:5">
      <c r="A157" s="4" t="s">
        <v>1174</v>
      </c>
      <c r="B157" s="5" t="n">
        <v>0</v>
      </c>
      <c r="C157" s="5" t="n">
        <v>0</v>
      </c>
      <c r="D157" s="5" t="n">
        <v>0</v>
      </c>
      <c r="E157" s="5" t="n">
        <v>0</v>
      </c>
    </row>
    <row r="158" spans="1:5">
      <c r="A158" s="4" t="s">
        <v>1227</v>
      </c>
    </row>
    <row r="159" spans="1:5">
      <c r="A159" s="3" t="s">
        <v>1173</v>
      </c>
    </row>
    <row r="160" spans="1:5">
      <c r="A160" s="4" t="s">
        <v>1174</v>
      </c>
      <c r="B160" s="5" t="n">
        <v>47652</v>
      </c>
      <c r="C160" s="5" t="n">
        <v>39905</v>
      </c>
      <c r="D160" s="5" t="n">
        <v>84017</v>
      </c>
      <c r="E160" s="5" t="n">
        <v>60235</v>
      </c>
    </row>
    <row r="161" spans="1:5">
      <c r="A161" s="4" t="s">
        <v>1228</v>
      </c>
    </row>
    <row r="162" spans="1:5">
      <c r="A162" s="3" t="s">
        <v>1173</v>
      </c>
    </row>
    <row r="163" spans="1:5">
      <c r="A163" s="4" t="s">
        <v>1174</v>
      </c>
      <c r="B163" s="5" t="n">
        <v>0</v>
      </c>
      <c r="C163" s="5" t="n">
        <v>0</v>
      </c>
      <c r="D163" s="5" t="n">
        <v>0</v>
      </c>
      <c r="E163" s="5" t="n">
        <v>0</v>
      </c>
    </row>
    <row r="164" spans="1:5">
      <c r="A164" s="4" t="s">
        <v>1229</v>
      </c>
    </row>
    <row r="165" spans="1:5">
      <c r="A165" s="3" t="s">
        <v>1173</v>
      </c>
    </row>
    <row r="166" spans="1:5">
      <c r="A166" s="4" t="s">
        <v>1174</v>
      </c>
      <c r="B166" s="5" t="n">
        <v>0</v>
      </c>
      <c r="C166" s="5" t="n">
        <v>0</v>
      </c>
      <c r="D166" s="5" t="n">
        <v>0</v>
      </c>
      <c r="E166" s="5" t="n">
        <v>0</v>
      </c>
    </row>
    <row r="167" spans="1:5">
      <c r="A167" s="4" t="s">
        <v>1230</v>
      </c>
    </row>
    <row r="168" spans="1:5">
      <c r="A168" s="3" t="s">
        <v>1173</v>
      </c>
    </row>
    <row r="169" spans="1:5">
      <c r="A169" s="4" t="s">
        <v>1174</v>
      </c>
      <c r="B169" s="5" t="n">
        <v>9878</v>
      </c>
      <c r="C169" s="5" t="n">
        <v>9094</v>
      </c>
      <c r="D169" s="5" t="n">
        <v>20873</v>
      </c>
      <c r="E169" s="5" t="n">
        <v>19306</v>
      </c>
    </row>
    <row r="170" spans="1:5">
      <c r="A170" s="4" t="s">
        <v>1231</v>
      </c>
    </row>
    <row r="171" spans="1:5">
      <c r="A171" s="3" t="s">
        <v>1173</v>
      </c>
    </row>
    <row r="172" spans="1:5">
      <c r="A172" s="4" t="s">
        <v>1174</v>
      </c>
      <c r="B172" s="5" t="n">
        <v>0</v>
      </c>
      <c r="C172" s="5" t="n">
        <v>0</v>
      </c>
      <c r="D172" s="5" t="n">
        <v>0</v>
      </c>
      <c r="E172" s="5" t="n">
        <v>0</v>
      </c>
    </row>
    <row r="173" spans="1:5">
      <c r="A173" s="4" t="s">
        <v>1232</v>
      </c>
    </row>
    <row r="174" spans="1:5">
      <c r="A174" s="3" t="s">
        <v>1173</v>
      </c>
    </row>
    <row r="175" spans="1:5">
      <c r="A175" s="4" t="s">
        <v>1174</v>
      </c>
      <c r="B175" s="5" t="n">
        <v>9878</v>
      </c>
      <c r="C175" s="5" t="n">
        <v>9094</v>
      </c>
      <c r="D175" s="5" t="n">
        <v>20873</v>
      </c>
      <c r="E175" s="5" t="n">
        <v>19306</v>
      </c>
    </row>
    <row r="176" spans="1:5">
      <c r="A176" s="4" t="s">
        <v>1233</v>
      </c>
    </row>
    <row r="177" spans="1:5">
      <c r="A177" s="3" t="s">
        <v>1173</v>
      </c>
    </row>
    <row r="178" spans="1:5">
      <c r="A178" s="4" t="s">
        <v>1174</v>
      </c>
      <c r="B178" s="5" t="n">
        <v>0</v>
      </c>
      <c r="C178" s="5" t="n">
        <v>0</v>
      </c>
      <c r="D178" s="5" t="n">
        <v>0</v>
      </c>
      <c r="E178" s="5" t="n">
        <v>0</v>
      </c>
    </row>
    <row r="179" spans="1:5">
      <c r="A179" s="4" t="s">
        <v>1234</v>
      </c>
    </row>
    <row r="180" spans="1:5">
      <c r="A180" s="3" t="s">
        <v>1173</v>
      </c>
    </row>
    <row r="181" spans="1:5">
      <c r="A181" s="4" t="s">
        <v>1174</v>
      </c>
      <c r="B181" s="6" t="n">
        <v>0</v>
      </c>
      <c r="C181" s="6" t="n">
        <v>0</v>
      </c>
      <c r="D181" s="6" t="n">
        <v>0</v>
      </c>
      <c r="E181" s="6" t="n">
        <v>0</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235</v>
      </c>
      <c r="B1" s="2" t="s">
        <v>82</v>
      </c>
      <c r="D1" s="2" t="s">
        <v>1</v>
      </c>
    </row>
    <row r="2" spans="1:6">
      <c r="B2" s="2" t="s">
        <v>2</v>
      </c>
      <c r="C2" s="2" t="s">
        <v>83</v>
      </c>
      <c r="D2" s="2" t="s">
        <v>2</v>
      </c>
      <c r="E2" s="2" t="s">
        <v>83</v>
      </c>
      <c r="F2" s="2" t="s">
        <v>30</v>
      </c>
    </row>
    <row r="3" spans="1:6">
      <c r="A3" s="3" t="s">
        <v>1173</v>
      </c>
    </row>
    <row r="4" spans="1:6">
      <c r="A4" s="4" t="s">
        <v>1236</v>
      </c>
      <c r="B4" s="10" t="n">
        <v>289.9</v>
      </c>
      <c r="D4" s="10" t="n">
        <v>289.9</v>
      </c>
      <c r="F4" s="10" t="n">
        <v>250.6</v>
      </c>
    </row>
    <row r="5" spans="1:6">
      <c r="A5" s="4" t="s">
        <v>1237</v>
      </c>
      <c r="B5" s="5" t="n">
        <v>21</v>
      </c>
      <c r="D5" s="5" t="n">
        <v>21</v>
      </c>
      <c r="F5" s="12" t="n">
        <v>14.2</v>
      </c>
    </row>
    <row r="6" spans="1:6">
      <c r="A6" s="4" t="s">
        <v>1238</v>
      </c>
      <c r="B6" s="12" t="n">
        <v>1.8</v>
      </c>
      <c r="C6" s="10" t="n">
        <v>9.6</v>
      </c>
      <c r="D6" s="12" t="n">
        <v>9.4</v>
      </c>
      <c r="E6" s="10" t="n">
        <v>14.5</v>
      </c>
    </row>
    <row r="7" spans="1:6">
      <c r="A7" s="4" t="s">
        <v>1239</v>
      </c>
      <c r="B7" s="12" t="n">
        <v>3.7</v>
      </c>
      <c r="D7" s="12" t="n">
        <v>3.7</v>
      </c>
      <c r="F7" s="10" t="n">
        <v>4.7</v>
      </c>
    </row>
    <row r="8" spans="1:6">
      <c r="A8" s="4" t="s">
        <v>1240</v>
      </c>
      <c r="B8" s="12" t="n">
        <v>1.8</v>
      </c>
      <c r="C8" s="12" t="n">
        <v>1.2</v>
      </c>
      <c r="D8" s="12" t="n">
        <v>3.4</v>
      </c>
      <c r="E8" s="12" t="n">
        <v>1.3</v>
      </c>
    </row>
    <row r="9" spans="1:6">
      <c r="A9" s="4" t="s">
        <v>123</v>
      </c>
    </row>
    <row r="10" spans="1:6">
      <c r="A10" s="3" t="s">
        <v>1173</v>
      </c>
    </row>
    <row r="11" spans="1:6">
      <c r="A11" s="4" t="s">
        <v>1241</v>
      </c>
      <c r="B11" s="12" t="n">
        <v>15.3</v>
      </c>
      <c r="C11" s="5" t="n">
        <v>15</v>
      </c>
      <c r="D11" s="5" t="n">
        <v>23</v>
      </c>
      <c r="E11" s="12" t="n">
        <v>17.1</v>
      </c>
    </row>
    <row r="12" spans="1:6">
      <c r="A12" s="4" t="s">
        <v>1242</v>
      </c>
      <c r="B12" s="10" t="n">
        <v>4.8</v>
      </c>
      <c r="C12" s="10" t="n">
        <v>4.3</v>
      </c>
      <c r="D12" s="10" t="n">
        <v>9.800000000000001</v>
      </c>
      <c r="E12" s="10" t="n">
        <v>8.9</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243</v>
      </c>
      <c r="B1" s="2" t="s">
        <v>82</v>
      </c>
      <c r="D1" s="2" t="s">
        <v>1</v>
      </c>
    </row>
    <row r="2" spans="1:7">
      <c r="B2" s="2" t="s">
        <v>2</v>
      </c>
      <c r="C2" s="2" t="s">
        <v>83</v>
      </c>
      <c r="D2" s="2" t="s">
        <v>2</v>
      </c>
      <c r="E2" s="2" t="s">
        <v>83</v>
      </c>
      <c r="F2" s="2" t="s">
        <v>1244</v>
      </c>
      <c r="G2" s="2" t="s">
        <v>30</v>
      </c>
    </row>
    <row r="3" spans="1:7">
      <c r="A3" s="3" t="s">
        <v>1245</v>
      </c>
    </row>
    <row r="4" spans="1:7">
      <c r="A4" s="4" t="s">
        <v>1246</v>
      </c>
      <c r="B4" s="6" t="n">
        <v>260000</v>
      </c>
      <c r="D4" s="6" t="n">
        <v>260000</v>
      </c>
      <c r="G4" s="6" t="n">
        <v>251400</v>
      </c>
    </row>
    <row r="5" spans="1:7">
      <c r="A5" s="4" t="s">
        <v>1247</v>
      </c>
      <c r="B5" s="5" t="n">
        <v>61600</v>
      </c>
      <c r="D5" s="5" t="n">
        <v>61600</v>
      </c>
      <c r="G5" s="5" t="n">
        <v>54100</v>
      </c>
    </row>
    <row r="6" spans="1:7">
      <c r="A6" s="4" t="s">
        <v>1248</v>
      </c>
      <c r="B6" s="5" t="n">
        <v>488797</v>
      </c>
      <c r="C6" s="6" t="n">
        <v>-9598</v>
      </c>
      <c r="D6" s="5" t="n">
        <v>486495</v>
      </c>
      <c r="E6" s="6" t="n">
        <v>38831</v>
      </c>
    </row>
    <row r="7" spans="1:7">
      <c r="A7" s="4" t="s">
        <v>172</v>
      </c>
      <c r="B7" s="5" t="n">
        <v>544600</v>
      </c>
      <c r="D7" s="5" t="n">
        <v>544583</v>
      </c>
      <c r="E7" s="5" t="n">
        <v>0</v>
      </c>
    </row>
    <row r="8" spans="1:7">
      <c r="A8" s="4" t="s">
        <v>1167</v>
      </c>
      <c r="F8" s="6" t="n">
        <v>544600</v>
      </c>
    </row>
    <row r="9" spans="1:7">
      <c r="A9" s="4" t="s">
        <v>1249</v>
      </c>
      <c r="D9" s="5" t="n">
        <v>6700</v>
      </c>
    </row>
    <row r="10" spans="1:7">
      <c r="A10" s="4" t="s">
        <v>1250</v>
      </c>
      <c r="E10" s="6" t="n">
        <v>43900</v>
      </c>
    </row>
    <row r="11" spans="1:7">
      <c r="A11" s="4" t="s">
        <v>123</v>
      </c>
    </row>
    <row r="12" spans="1:7">
      <c r="A12" s="3" t="s">
        <v>1245</v>
      </c>
    </row>
    <row r="13" spans="1:7">
      <c r="A13" s="4" t="s">
        <v>1246</v>
      </c>
      <c r="B13" s="6" t="n">
        <v>189200</v>
      </c>
      <c r="D13" s="6" t="n">
        <v>189200</v>
      </c>
      <c r="G13" s="6" t="n">
        <v>174900</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1</v>
      </c>
      <c r="B1" s="2" t="s">
        <v>82</v>
      </c>
      <c r="D1" s="2" t="s">
        <v>1</v>
      </c>
    </row>
    <row r="2" spans="1:5">
      <c r="B2" s="2" t="s">
        <v>2</v>
      </c>
      <c r="C2" s="2" t="s">
        <v>83</v>
      </c>
      <c r="D2" s="2" t="s">
        <v>2</v>
      </c>
      <c r="E2" s="2" t="s">
        <v>83</v>
      </c>
    </row>
    <row r="3" spans="1:5">
      <c r="A3" s="3" t="s">
        <v>1252</v>
      </c>
    </row>
    <row r="4" spans="1:5">
      <c r="A4" s="4" t="s">
        <v>106</v>
      </c>
      <c r="B4" s="6" t="n">
        <v>670764</v>
      </c>
      <c r="C4" s="6" t="n">
        <v>725529</v>
      </c>
      <c r="D4" s="6" t="n">
        <v>715575</v>
      </c>
      <c r="E4" s="6" t="n">
        <v>850054</v>
      </c>
    </row>
    <row r="5" spans="1:5">
      <c r="A5" s="4" t="s">
        <v>1253</v>
      </c>
      <c r="B5" s="5" t="n">
        <v>-4086</v>
      </c>
      <c r="C5" s="5" t="n">
        <v>-3870</v>
      </c>
      <c r="D5" s="5" t="n">
        <v>-4241</v>
      </c>
      <c r="E5" s="5" t="n">
        <v>-3831</v>
      </c>
    </row>
    <row r="6" spans="1:5">
      <c r="A6" s="4" t="s">
        <v>1254</v>
      </c>
      <c r="B6" s="5" t="n">
        <v>666678</v>
      </c>
      <c r="C6" s="5" t="n">
        <v>721659</v>
      </c>
      <c r="D6" s="5" t="n">
        <v>711334</v>
      </c>
      <c r="E6" s="5" t="n">
        <v>846223</v>
      </c>
    </row>
    <row r="7" spans="1:5">
      <c r="A7" s="4" t="s">
        <v>1255</v>
      </c>
      <c r="B7" s="5" t="n">
        <v>43</v>
      </c>
      <c r="C7" s="5" t="n">
        <v>37</v>
      </c>
      <c r="D7" s="5" t="n">
        <v>34</v>
      </c>
      <c r="E7" s="5" t="n">
        <v>29</v>
      </c>
    </row>
    <row r="8" spans="1:5">
      <c r="A8" s="4" t="s">
        <v>1256</v>
      </c>
      <c r="B8" s="5" t="n">
        <v>1276</v>
      </c>
      <c r="C8" s="5" t="n">
        <v>0</v>
      </c>
      <c r="D8" s="5" t="n">
        <v>2552</v>
      </c>
      <c r="E8" s="5" t="n">
        <v>0</v>
      </c>
    </row>
    <row r="9" spans="1:5">
      <c r="A9" s="4" t="s">
        <v>1257</v>
      </c>
      <c r="B9" s="6" t="n">
        <v>667997</v>
      </c>
      <c r="C9" s="6" t="n">
        <v>721696</v>
      </c>
      <c r="D9" s="6" t="n">
        <v>713920</v>
      </c>
      <c r="E9" s="6" t="n">
        <v>846252</v>
      </c>
    </row>
    <row r="10" spans="1:5">
      <c r="A10" s="3" t="s">
        <v>1258</v>
      </c>
    </row>
    <row r="11" spans="1:5">
      <c r="A11" s="4" t="s">
        <v>1259</v>
      </c>
      <c r="B11" s="5" t="n">
        <v>293600000</v>
      </c>
      <c r="C11" s="5" t="n">
        <v>342719000</v>
      </c>
      <c r="D11" s="5" t="n">
        <v>299067000</v>
      </c>
      <c r="E11" s="5" t="n">
        <v>349647000</v>
      </c>
    </row>
    <row r="12" spans="1:5">
      <c r="A12" s="4" t="s">
        <v>1260</v>
      </c>
      <c r="B12" s="5" t="n">
        <v>307010000</v>
      </c>
      <c r="C12" s="5" t="n">
        <v>352049000</v>
      </c>
      <c r="D12" s="5" t="n">
        <v>311108000</v>
      </c>
      <c r="E12" s="5" t="n">
        <v>359237000</v>
      </c>
    </row>
    <row r="13" spans="1:5">
      <c r="A13" s="4" t="s">
        <v>1261</v>
      </c>
      <c r="B13" s="5" t="n">
        <v>4162000</v>
      </c>
      <c r="C13" s="5" t="n">
        <v>0</v>
      </c>
      <c r="D13" s="5" t="n">
        <v>4162000</v>
      </c>
      <c r="E13" s="5" t="n">
        <v>0</v>
      </c>
    </row>
    <row r="14" spans="1:5">
      <c r="A14" s="4" t="s">
        <v>1262</v>
      </c>
      <c r="B14" s="5" t="n">
        <v>312527000</v>
      </c>
      <c r="C14" s="5" t="n">
        <v>356075000</v>
      </c>
      <c r="D14" s="5" t="n">
        <v>317736000</v>
      </c>
      <c r="E14" s="5" t="n">
        <v>362685000</v>
      </c>
    </row>
    <row r="15" spans="1:5">
      <c r="A15" s="4" t="s">
        <v>1263</v>
      </c>
      <c r="B15" s="5" t="n">
        <v>1881600</v>
      </c>
      <c r="C15" s="5" t="n">
        <v>1887100</v>
      </c>
      <c r="D15" s="5" t="n">
        <v>1856400</v>
      </c>
      <c r="E15" s="5" t="n">
        <v>1603500</v>
      </c>
    </row>
    <row r="16" spans="1:5">
      <c r="A16" s="4" t="s">
        <v>1264</v>
      </c>
    </row>
    <row r="17" spans="1:5">
      <c r="A17" s="3" t="s">
        <v>1258</v>
      </c>
    </row>
    <row r="18" spans="1:5">
      <c r="A18" s="4" t="s">
        <v>1265</v>
      </c>
      <c r="B18" s="5" t="n">
        <v>-1873000</v>
      </c>
      <c r="C18" s="5" t="n">
        <v>-1868000</v>
      </c>
      <c r="D18" s="5" t="n">
        <v>-1851000</v>
      </c>
      <c r="E18" s="5" t="n">
        <v>-1578000</v>
      </c>
    </row>
    <row r="19" spans="1:5">
      <c r="A19" s="4" t="s">
        <v>1266</v>
      </c>
    </row>
    <row r="20" spans="1:5">
      <c r="A20" s="3" t="s">
        <v>1258</v>
      </c>
    </row>
    <row r="21" spans="1:5">
      <c r="A21" s="4" t="s">
        <v>1267</v>
      </c>
      <c r="B21" s="5" t="n">
        <v>15283000</v>
      </c>
      <c r="C21" s="5" t="n">
        <v>11198000</v>
      </c>
      <c r="D21" s="5" t="n">
        <v>13892000</v>
      </c>
      <c r="E21" s="5" t="n">
        <v>11168000</v>
      </c>
    </row>
    <row r="22" spans="1:5">
      <c r="A22" s="4" t="s">
        <v>1268</v>
      </c>
    </row>
    <row r="23" spans="1:5">
      <c r="A23" s="3" t="s">
        <v>1258</v>
      </c>
    </row>
    <row r="24" spans="1:5">
      <c r="A24" s="4" t="s">
        <v>1269</v>
      </c>
      <c r="B24" s="5" t="n">
        <v>0</v>
      </c>
      <c r="C24" s="5" t="n">
        <v>7000</v>
      </c>
      <c r="D24" s="5" t="n">
        <v>0</v>
      </c>
      <c r="E24" s="5" t="n">
        <v>18000</v>
      </c>
    </row>
    <row r="25" spans="1:5">
      <c r="A25" s="4" t="s">
        <v>1270</v>
      </c>
    </row>
    <row r="26" spans="1:5">
      <c r="A26" s="3" t="s">
        <v>1258</v>
      </c>
    </row>
    <row r="27" spans="1:5">
      <c r="A27" s="4" t="s">
        <v>1269</v>
      </c>
      <c r="B27" s="5" t="n">
        <v>1355000</v>
      </c>
      <c r="C27" s="5" t="n">
        <v>4019000</v>
      </c>
      <c r="D27" s="5" t="n">
        <v>2466000</v>
      </c>
      <c r="E27" s="5" t="n">
        <v>3430000</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5"/>
    <col customWidth="1" max="8" min="8" width="14"/>
  </cols>
  <sheetData>
    <row r="1" spans="1:8">
      <c r="A1" s="1" t="s">
        <v>243</v>
      </c>
      <c r="B1" s="2" t="s">
        <v>82</v>
      </c>
      <c r="G1" s="2" t="s">
        <v>1</v>
      </c>
    </row>
    <row r="2" spans="1:8">
      <c r="B2" s="2" t="s">
        <v>2</v>
      </c>
      <c r="C2" s="2" t="s">
        <v>244</v>
      </c>
      <c r="D2" s="2" t="s">
        <v>83</v>
      </c>
      <c r="E2" s="2" t="s">
        <v>245</v>
      </c>
      <c r="F2" s="2" t="s">
        <v>246</v>
      </c>
      <c r="G2" s="2" t="s">
        <v>2</v>
      </c>
      <c r="H2" s="2" t="s">
        <v>83</v>
      </c>
    </row>
    <row r="3" spans="1:8">
      <c r="A3" s="3" t="s">
        <v>247</v>
      </c>
    </row>
    <row r="4" spans="1:8">
      <c r="A4" s="4" t="s">
        <v>248</v>
      </c>
      <c r="B4" s="9" t="n">
        <v>0.125</v>
      </c>
      <c r="C4" s="9" t="n">
        <v>0.125</v>
      </c>
      <c r="D4" s="10" t="n">
        <v>0.1</v>
      </c>
      <c r="E4" s="7" t="n">
        <v>0.1</v>
      </c>
      <c r="F4" s="11" t="n">
        <v>0.0625</v>
      </c>
      <c r="G4" s="7" t="n">
        <v>0.25</v>
      </c>
      <c r="H4" s="10" t="n">
        <v>0.2</v>
      </c>
    </row>
  </sheetData>
  <mergeCells count="3">
    <mergeCell ref="A1:A2"/>
    <mergeCell ref="B1:F1"/>
    <mergeCell ref="G1:H1"/>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271</v>
      </c>
      <c r="B1" s="2" t="s">
        <v>1</v>
      </c>
    </row>
    <row r="2" spans="1:4">
      <c r="B2" s="2" t="s">
        <v>2</v>
      </c>
      <c r="C2" s="2" t="s">
        <v>1272</v>
      </c>
      <c r="D2" s="2" t="s">
        <v>1273</v>
      </c>
    </row>
    <row r="3" spans="1:4">
      <c r="A3" s="3" t="s">
        <v>301</v>
      </c>
    </row>
    <row r="4" spans="1:4">
      <c r="A4" s="4" t="s">
        <v>1274</v>
      </c>
      <c r="D4" s="6" t="n">
        <v>500000000</v>
      </c>
    </row>
    <row r="5" spans="1:4">
      <c r="A5" s="4" t="s">
        <v>1275</v>
      </c>
      <c r="B5" s="5" t="n">
        <v>17350</v>
      </c>
    </row>
    <row r="6" spans="1:4">
      <c r="A6" s="4" t="s">
        <v>1276</v>
      </c>
      <c r="B6" s="6" t="n">
        <v>344500000</v>
      </c>
    </row>
    <row r="7" spans="1:4">
      <c r="A7" s="4" t="s">
        <v>1277</v>
      </c>
      <c r="B7" s="6" t="n">
        <v>155500000</v>
      </c>
    </row>
    <row r="8" spans="1:4">
      <c r="A8" s="4" t="s">
        <v>454</v>
      </c>
    </row>
    <row r="9" spans="1:4">
      <c r="A9" s="3" t="s">
        <v>1278</v>
      </c>
    </row>
    <row r="10" spans="1:4">
      <c r="A10" s="4" t="s">
        <v>1017</v>
      </c>
      <c r="C10" s="5" t="n">
        <v>925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20"/>
  </cols>
  <sheetData>
    <row r="1" spans="1:2">
      <c r="A1" s="1" t="s">
        <v>1279</v>
      </c>
      <c r="B1" s="2" t="s">
        <v>581</v>
      </c>
    </row>
    <row r="2" spans="1:2">
      <c r="A2" s="3" t="s">
        <v>1280</v>
      </c>
    </row>
    <row r="3" spans="1:2">
      <c r="A3" s="4" t="s">
        <v>20</v>
      </c>
      <c r="B3" s="10" t="n">
        <v>7446.2</v>
      </c>
    </row>
    <row r="4" spans="1:2">
      <c r="A4" s="4" t="s">
        <v>1036</v>
      </c>
      <c r="B4" s="12" t="n">
        <v>380.4</v>
      </c>
    </row>
    <row r="5" spans="1:2">
      <c r="A5" s="4" t="s">
        <v>1281</v>
      </c>
      <c r="B5" s="12" t="n">
        <v>199.1</v>
      </c>
    </row>
    <row r="6" spans="1:2">
      <c r="A6" s="4" t="s">
        <v>1282</v>
      </c>
      <c r="B6" s="12" t="n">
        <v>5.6</v>
      </c>
    </row>
    <row r="7" spans="1:2">
      <c r="A7" s="4" t="s">
        <v>1283</v>
      </c>
      <c r="B7" s="12" t="n">
        <v>23.9</v>
      </c>
    </row>
    <row r="8" spans="1:2">
      <c r="A8" s="4" t="s">
        <v>1284</v>
      </c>
      <c r="B8" s="10" t="n">
        <v>8055.2</v>
      </c>
    </row>
    <row r="9" spans="1:2">
      <c r="A9" s="4" t="s">
        <v>1285</v>
      </c>
      <c r="B9" s="4" t="s">
        <v>1286</v>
      </c>
    </row>
    <row r="10" spans="1:2">
      <c r="A10" s="4" t="s">
        <v>950</v>
      </c>
    </row>
    <row r="11" spans="1:2">
      <c r="A11" s="3" t="s">
        <v>1280</v>
      </c>
    </row>
    <row r="12" spans="1:2">
      <c r="A12" s="4" t="s">
        <v>20</v>
      </c>
      <c r="B12" s="10" t="n">
        <v>17.4</v>
      </c>
    </row>
    <row r="13" spans="1:2">
      <c r="A13" s="4" t="s">
        <v>1036</v>
      </c>
      <c r="B13" s="12" t="n">
        <v>127.9</v>
      </c>
    </row>
    <row r="14" spans="1:2">
      <c r="A14" s="4" t="s">
        <v>1281</v>
      </c>
      <c r="B14" s="12" t="n">
        <v>1.3</v>
      </c>
    </row>
    <row r="15" spans="1:2">
      <c r="A15" s="4" t="s">
        <v>1282</v>
      </c>
      <c r="B15" s="5" t="n">
        <v>0</v>
      </c>
    </row>
    <row r="16" spans="1:2">
      <c r="A16" s="4" t="s">
        <v>1283</v>
      </c>
      <c r="B16" s="12" t="n">
        <v>19.1</v>
      </c>
    </row>
    <row r="17" spans="1:2">
      <c r="A17" s="4" t="s">
        <v>1284</v>
      </c>
      <c r="B17" s="12" t="n">
        <v>165.7</v>
      </c>
    </row>
    <row r="18" spans="1:2">
      <c r="A18" s="4" t="s">
        <v>772</v>
      </c>
    </row>
    <row r="19" spans="1:2">
      <c r="A19" s="3" t="s">
        <v>1280</v>
      </c>
    </row>
    <row r="20" spans="1:2">
      <c r="A20" s="4" t="s">
        <v>20</v>
      </c>
      <c r="B20" s="5" t="n">
        <v>0</v>
      </c>
    </row>
    <row r="21" spans="1:2">
      <c r="A21" s="4" t="s">
        <v>1036</v>
      </c>
      <c r="B21" s="12" t="n">
        <v>252.5</v>
      </c>
    </row>
    <row r="22" spans="1:2">
      <c r="A22" s="4" t="s">
        <v>1281</v>
      </c>
      <c r="B22" s="5" t="n">
        <v>55</v>
      </c>
    </row>
    <row r="23" spans="1:2">
      <c r="A23" s="4" t="s">
        <v>1282</v>
      </c>
      <c r="B23" s="12" t="n">
        <v>5.6</v>
      </c>
    </row>
    <row r="24" spans="1:2">
      <c r="A24" s="4" t="s">
        <v>1283</v>
      </c>
      <c r="B24" s="5" t="n">
        <v>0</v>
      </c>
    </row>
    <row r="25" spans="1:2">
      <c r="A25" s="4" t="s">
        <v>1284</v>
      </c>
      <c r="B25" s="12" t="n">
        <v>313.1</v>
      </c>
    </row>
    <row r="26" spans="1:2">
      <c r="A26" s="4" t="s">
        <v>1287</v>
      </c>
    </row>
    <row r="27" spans="1:2">
      <c r="A27" s="3" t="s">
        <v>1280</v>
      </c>
    </row>
    <row r="28" spans="1:2">
      <c r="A28" s="4" t="s">
        <v>20</v>
      </c>
      <c r="B28" s="12" t="n">
        <v>264.2</v>
      </c>
    </row>
    <row r="29" spans="1:2">
      <c r="A29" s="4" t="s">
        <v>1036</v>
      </c>
      <c r="B29" s="5" t="n">
        <v>0</v>
      </c>
    </row>
    <row r="30" spans="1:2">
      <c r="A30" s="4" t="s">
        <v>1281</v>
      </c>
      <c r="B30" s="5" t="n">
        <v>0</v>
      </c>
    </row>
    <row r="31" spans="1:2">
      <c r="A31" s="4" t="s">
        <v>1282</v>
      </c>
      <c r="B31" s="5" t="n">
        <v>0</v>
      </c>
    </row>
    <row r="32" spans="1:2">
      <c r="A32" s="4" t="s">
        <v>1283</v>
      </c>
      <c r="B32" s="5" t="n">
        <v>0</v>
      </c>
    </row>
    <row r="33" spans="1:2">
      <c r="A33" s="4" t="s">
        <v>1284</v>
      </c>
      <c r="B33" s="12" t="n">
        <v>264.2</v>
      </c>
    </row>
    <row r="34" spans="1:2">
      <c r="A34" s="4" t="s">
        <v>1288</v>
      </c>
    </row>
    <row r="35" spans="1:2">
      <c r="A35" s="3" t="s">
        <v>1280</v>
      </c>
    </row>
    <row r="36" spans="1:2">
      <c r="A36" s="4" t="s">
        <v>20</v>
      </c>
      <c r="B36" s="12" t="n">
        <v>4410.9</v>
      </c>
    </row>
    <row r="37" spans="1:2">
      <c r="A37" s="4" t="s">
        <v>1036</v>
      </c>
      <c r="B37" s="5" t="n">
        <v>0</v>
      </c>
    </row>
    <row r="38" spans="1:2">
      <c r="A38" s="4" t="s">
        <v>1281</v>
      </c>
      <c r="B38" s="5" t="n">
        <v>0</v>
      </c>
    </row>
    <row r="39" spans="1:2">
      <c r="A39" s="4" t="s">
        <v>1282</v>
      </c>
      <c r="B39" s="5" t="n">
        <v>0</v>
      </c>
    </row>
    <row r="40" spans="1:2">
      <c r="A40" s="4" t="s">
        <v>1283</v>
      </c>
      <c r="B40" s="5" t="n">
        <v>0</v>
      </c>
    </row>
    <row r="41" spans="1:2">
      <c r="A41" s="4" t="s">
        <v>1284</v>
      </c>
      <c r="B41" s="12" t="n">
        <v>4410.9</v>
      </c>
    </row>
    <row r="42" spans="1:2">
      <c r="A42" s="4" t="s">
        <v>1289</v>
      </c>
    </row>
    <row r="43" spans="1:2">
      <c r="A43" s="3" t="s">
        <v>1280</v>
      </c>
    </row>
    <row r="44" spans="1:2">
      <c r="A44" s="4" t="s">
        <v>20</v>
      </c>
      <c r="B44" s="12" t="n">
        <v>2635.7</v>
      </c>
    </row>
    <row r="45" spans="1:2">
      <c r="A45" s="4" t="s">
        <v>1036</v>
      </c>
      <c r="B45" s="5" t="n">
        <v>0</v>
      </c>
    </row>
    <row r="46" spans="1:2">
      <c r="A46" s="4" t="s">
        <v>1281</v>
      </c>
      <c r="B46" s="5" t="n">
        <v>0</v>
      </c>
    </row>
    <row r="47" spans="1:2">
      <c r="A47" s="4" t="s">
        <v>1282</v>
      </c>
      <c r="B47" s="5" t="n">
        <v>0</v>
      </c>
    </row>
    <row r="48" spans="1:2">
      <c r="A48" s="4" t="s">
        <v>1283</v>
      </c>
      <c r="B48" s="5" t="n">
        <v>0</v>
      </c>
    </row>
    <row r="49" spans="1:2">
      <c r="A49" s="4" t="s">
        <v>1284</v>
      </c>
      <c r="B49" s="12" t="n">
        <v>2635.7</v>
      </c>
    </row>
    <row r="50" spans="1:2">
      <c r="A50" s="4" t="s">
        <v>1290</v>
      </c>
    </row>
    <row r="51" spans="1:2">
      <c r="A51" s="3" t="s">
        <v>1280</v>
      </c>
    </row>
    <row r="52" spans="1:2">
      <c r="A52" s="4" t="s">
        <v>20</v>
      </c>
      <c r="B52" s="5" t="n">
        <v>118</v>
      </c>
    </row>
    <row r="53" spans="1:2">
      <c r="A53" s="4" t="s">
        <v>1036</v>
      </c>
      <c r="B53" s="5" t="n">
        <v>0</v>
      </c>
    </row>
    <row r="54" spans="1:2">
      <c r="A54" s="4" t="s">
        <v>1281</v>
      </c>
      <c r="B54" s="12" t="n">
        <v>142.8</v>
      </c>
    </row>
    <row r="55" spans="1:2">
      <c r="A55" s="4" t="s">
        <v>1282</v>
      </c>
      <c r="B55" s="5" t="n">
        <v>0</v>
      </c>
    </row>
    <row r="56" spans="1:2">
      <c r="A56" s="4" t="s">
        <v>1283</v>
      </c>
      <c r="B56" s="12" t="n">
        <v>4.8</v>
      </c>
    </row>
    <row r="57" spans="1:2">
      <c r="A57" s="4" t="s">
        <v>1284</v>
      </c>
      <c r="B57" s="12" t="n">
        <v>265.6</v>
      </c>
    </row>
    <row r="58" spans="1:2">
      <c r="A58" s="4" t="s">
        <v>1291</v>
      </c>
    </row>
    <row r="59" spans="1:2">
      <c r="A59" s="3" t="s">
        <v>1280</v>
      </c>
    </row>
    <row r="60" spans="1:2">
      <c r="A60" s="4" t="s">
        <v>1284</v>
      </c>
      <c r="B60" s="12" t="n">
        <v>4401.6</v>
      </c>
    </row>
    <row r="61" spans="1:2">
      <c r="A61" s="4" t="s">
        <v>1292</v>
      </c>
    </row>
    <row r="62" spans="1:2">
      <c r="A62" s="3" t="s">
        <v>1280</v>
      </c>
    </row>
    <row r="63" spans="1:2">
      <c r="A63" s="4" t="s">
        <v>1284</v>
      </c>
      <c r="B63" s="6" t="n">
        <v>213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1293</v>
      </c>
      <c r="B1" s="2" t="s">
        <v>1</v>
      </c>
    </row>
    <row r="2" spans="1:3">
      <c r="B2" s="2" t="s">
        <v>2</v>
      </c>
      <c r="C2" s="2" t="s">
        <v>30</v>
      </c>
    </row>
    <row r="3" spans="1:3">
      <c r="A3" s="3" t="s">
        <v>1294</v>
      </c>
    </row>
    <row r="4" spans="1:3">
      <c r="A4" s="4" t="s">
        <v>1295</v>
      </c>
      <c r="B4" s="6" t="n">
        <v>60600000</v>
      </c>
    </row>
    <row r="5" spans="1:3">
      <c r="A5" s="4" t="s">
        <v>1296</v>
      </c>
      <c r="B5" s="6" t="n">
        <v>239300000</v>
      </c>
    </row>
    <row r="6" spans="1:3">
      <c r="A6" s="4" t="s">
        <v>1297</v>
      </c>
    </row>
    <row r="7" spans="1:3">
      <c r="A7" s="3" t="s">
        <v>1294</v>
      </c>
    </row>
    <row r="8" spans="1:3">
      <c r="A8" s="4" t="s">
        <v>1298</v>
      </c>
      <c r="B8" s="4" t="s">
        <v>566</v>
      </c>
    </row>
    <row r="9" spans="1:3">
      <c r="A9" s="4" t="s">
        <v>964</v>
      </c>
    </row>
    <row r="10" spans="1:3">
      <c r="A10" s="3" t="s">
        <v>1294</v>
      </c>
    </row>
    <row r="11" spans="1:3">
      <c r="A11" s="4" t="s">
        <v>984</v>
      </c>
      <c r="B11" s="6" t="n">
        <v>0</v>
      </c>
      <c r="C11" s="6" t="n">
        <v>0</v>
      </c>
    </row>
    <row r="12" spans="1:3">
      <c r="A12" s="4" t="s">
        <v>985</v>
      </c>
      <c r="B12" s="5" t="n">
        <v>250000000</v>
      </c>
      <c r="C12" s="6" t="n">
        <v>250000000</v>
      </c>
    </row>
    <row r="13" spans="1:3">
      <c r="A13" s="4" t="s">
        <v>965</v>
      </c>
    </row>
    <row r="14" spans="1:3">
      <c r="A14" s="3" t="s">
        <v>1294</v>
      </c>
    </row>
    <row r="15" spans="1:3">
      <c r="A15" s="4" t="s">
        <v>993</v>
      </c>
      <c r="B15" s="6" t="n">
        <v>1500000000</v>
      </c>
    </row>
    <row r="16" spans="1:3">
      <c r="A16" s="4" t="s">
        <v>994</v>
      </c>
      <c r="B16" s="4" t="s">
        <v>584</v>
      </c>
    </row>
    <row r="17" spans="1:3">
      <c r="A17" s="4" t="s">
        <v>1299</v>
      </c>
      <c r="B17" s="6" t="n">
        <v>1470000000</v>
      </c>
    </row>
    <row r="18" spans="1:3">
      <c r="A18" s="4" t="s">
        <v>1300</v>
      </c>
    </row>
    <row r="19" spans="1:3">
      <c r="A19" s="3" t="s">
        <v>1294</v>
      </c>
    </row>
    <row r="20" spans="1:3">
      <c r="A20" s="4" t="s">
        <v>1301</v>
      </c>
      <c r="B20" s="5" t="n">
        <v>36900000</v>
      </c>
    </row>
    <row r="21" spans="1:3">
      <c r="A21" s="4" t="s">
        <v>1302</v>
      </c>
    </row>
    <row r="22" spans="1:3">
      <c r="A22" s="3" t="s">
        <v>1294</v>
      </c>
    </row>
    <row r="23" spans="1:3">
      <c r="A23" s="4" t="s">
        <v>1301</v>
      </c>
      <c r="B23" s="5" t="n">
        <v>1600000</v>
      </c>
    </row>
    <row r="24" spans="1:3">
      <c r="A24" s="4" t="s">
        <v>1303</v>
      </c>
    </row>
    <row r="25" spans="1:3">
      <c r="A25" s="3" t="s">
        <v>1294</v>
      </c>
    </row>
    <row r="26" spans="1:3">
      <c r="A26" s="4" t="s">
        <v>950</v>
      </c>
      <c r="B26" s="5" t="n">
        <v>17900000</v>
      </c>
    </row>
    <row r="27" spans="1:3">
      <c r="A27" s="4" t="s">
        <v>1304</v>
      </c>
    </row>
    <row r="28" spans="1:3">
      <c r="A28" s="3" t="s">
        <v>1294</v>
      </c>
    </row>
    <row r="29" spans="1:3">
      <c r="A29" s="4" t="s">
        <v>950</v>
      </c>
      <c r="B29" s="6" t="n">
        <v>4140000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0"/>
  </cols>
  <sheetData>
    <row r="1" spans="1:2">
      <c r="A1" s="1" t="s">
        <v>1305</v>
      </c>
      <c r="B1" s="2" t="s">
        <v>581</v>
      </c>
    </row>
    <row r="2" spans="1:2">
      <c r="A2" s="4" t="s">
        <v>1306</v>
      </c>
    </row>
    <row r="3" spans="1:2">
      <c r="A3" s="3" t="s">
        <v>1307</v>
      </c>
    </row>
    <row r="4" spans="1:2">
      <c r="A4" s="4" t="s">
        <v>20</v>
      </c>
      <c r="B4" s="10" t="n">
        <v>8725.700000000001</v>
      </c>
    </row>
    <row r="5" spans="1:2">
      <c r="A5" s="4" t="s">
        <v>1036</v>
      </c>
      <c r="B5" s="12" t="n">
        <v>2869.3</v>
      </c>
    </row>
    <row r="6" spans="1:2">
      <c r="A6" s="4" t="s">
        <v>1281</v>
      </c>
      <c r="B6" s="12" t="n">
        <v>4410.2</v>
      </c>
    </row>
    <row r="7" spans="1:2">
      <c r="A7" s="4" t="s">
        <v>1282</v>
      </c>
      <c r="B7" s="12" t="n">
        <v>3263.9</v>
      </c>
    </row>
    <row r="8" spans="1:2">
      <c r="A8" s="4" t="s">
        <v>1283</v>
      </c>
      <c r="B8" s="12" t="n">
        <v>326.1</v>
      </c>
    </row>
    <row r="9" spans="1:2">
      <c r="A9" s="4" t="s">
        <v>1308</v>
      </c>
      <c r="B9" s="12" t="n">
        <v>19595.2</v>
      </c>
    </row>
    <row r="10" spans="1:2">
      <c r="A10" s="4" t="s">
        <v>1309</v>
      </c>
    </row>
    <row r="11" spans="1:2">
      <c r="A11" s="3" t="s">
        <v>1307</v>
      </c>
    </row>
    <row r="12" spans="1:2">
      <c r="A12" s="4" t="s">
        <v>20</v>
      </c>
      <c r="B12" s="5" t="n">
        <v>0</v>
      </c>
    </row>
    <row r="13" spans="1:2">
      <c r="A13" s="4" t="s">
        <v>1036</v>
      </c>
      <c r="B13" s="12" t="n">
        <v>32.9</v>
      </c>
    </row>
    <row r="14" spans="1:2">
      <c r="A14" s="4" t="s">
        <v>1281</v>
      </c>
      <c r="B14" s="5" t="n">
        <v>0</v>
      </c>
    </row>
    <row r="15" spans="1:2">
      <c r="A15" s="4" t="s">
        <v>1282</v>
      </c>
      <c r="B15" s="12" t="n">
        <v>64.5</v>
      </c>
    </row>
    <row r="16" spans="1:2">
      <c r="A16" s="4" t="s">
        <v>1283</v>
      </c>
      <c r="B16" s="5" t="n">
        <v>0</v>
      </c>
    </row>
    <row r="17" spans="1:2">
      <c r="A17" s="4" t="s">
        <v>1308</v>
      </c>
      <c r="B17" s="12" t="n">
        <v>97.40000000000001</v>
      </c>
    </row>
    <row r="18" spans="1:2">
      <c r="A18" s="4" t="s">
        <v>600</v>
      </c>
    </row>
    <row r="19" spans="1:2">
      <c r="A19" s="3" t="s">
        <v>1307</v>
      </c>
    </row>
    <row r="20" spans="1:2">
      <c r="A20" s="4" t="s">
        <v>20</v>
      </c>
      <c r="B20" s="12" t="n">
        <v>8725.700000000001</v>
      </c>
    </row>
    <row r="21" spans="1:2">
      <c r="A21" s="4" t="s">
        <v>1036</v>
      </c>
      <c r="B21" s="12" t="n">
        <v>2902.2</v>
      </c>
    </row>
    <row r="22" spans="1:2">
      <c r="A22" s="4" t="s">
        <v>1281</v>
      </c>
      <c r="B22" s="12" t="n">
        <v>4410.2</v>
      </c>
    </row>
    <row r="23" spans="1:2">
      <c r="A23" s="4" t="s">
        <v>1282</v>
      </c>
      <c r="B23" s="12" t="n">
        <v>3328.4</v>
      </c>
    </row>
    <row r="24" spans="1:2">
      <c r="A24" s="4" t="s">
        <v>1283</v>
      </c>
      <c r="B24" s="12" t="n">
        <v>326.1</v>
      </c>
    </row>
    <row r="25" spans="1:2">
      <c r="A25" s="4" t="s">
        <v>1308</v>
      </c>
      <c r="B25" s="10" t="n">
        <v>19692.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0"/>
  </cols>
  <sheetData>
    <row r="1" spans="1:2">
      <c r="A1" s="1" t="s">
        <v>1310</v>
      </c>
      <c r="B1" s="2" t="s">
        <v>581</v>
      </c>
    </row>
    <row r="2" spans="1:2">
      <c r="A2" s="3" t="s">
        <v>1311</v>
      </c>
    </row>
    <row r="3" spans="1:2">
      <c r="A3" s="4" t="s">
        <v>1312</v>
      </c>
      <c r="B3" s="10" t="n">
        <v>1395.9</v>
      </c>
    </row>
    <row r="4" spans="1:2">
      <c r="A4" s="4" t="s">
        <v>1313</v>
      </c>
      <c r="B4" s="10" t="n">
        <v>1290.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314</v>
      </c>
      <c r="B1" s="2" t="s">
        <v>2</v>
      </c>
      <c r="C1" s="2" t="s">
        <v>30</v>
      </c>
    </row>
    <row r="2" spans="1:3">
      <c r="A2" s="3" t="s">
        <v>484</v>
      </c>
    </row>
    <row r="3" spans="1:3">
      <c r="A3" s="4" t="s">
        <v>48</v>
      </c>
      <c r="B3" s="6" t="n">
        <v>510435</v>
      </c>
      <c r="C3" s="6" t="n">
        <v>387492</v>
      </c>
    </row>
    <row r="4" spans="1:3">
      <c r="A4" s="4" t="s">
        <v>54</v>
      </c>
      <c r="B4" s="5" t="n">
        <v>7860984</v>
      </c>
      <c r="C4" s="5" t="n">
        <v>7617563</v>
      </c>
    </row>
    <row r="5" spans="1:3">
      <c r="A5" s="4" t="s">
        <v>944</v>
      </c>
    </row>
    <row r="6" spans="1:3">
      <c r="A6" s="3" t="s">
        <v>484</v>
      </c>
    </row>
    <row r="7" spans="1:3">
      <c r="A7" s="4" t="s">
        <v>1315</v>
      </c>
      <c r="B7" s="5" t="n">
        <v>737461</v>
      </c>
      <c r="C7" s="5" t="n">
        <v>680015</v>
      </c>
    </row>
    <row r="8" spans="1:3">
      <c r="A8" s="4" t="s">
        <v>48</v>
      </c>
      <c r="B8" s="5" t="n">
        <v>510435</v>
      </c>
      <c r="C8" s="5" t="n">
        <v>387492</v>
      </c>
    </row>
    <row r="9" spans="1:3">
      <c r="A9" s="4" t="s">
        <v>54</v>
      </c>
      <c r="B9" s="5" t="n">
        <v>7041475</v>
      </c>
      <c r="C9" s="5" t="n">
        <v>6931393</v>
      </c>
    </row>
    <row r="10" spans="1:3">
      <c r="A10" s="4" t="s">
        <v>573</v>
      </c>
    </row>
    <row r="11" spans="1:3">
      <c r="A11" s="3" t="s">
        <v>484</v>
      </c>
    </row>
    <row r="12" spans="1:3">
      <c r="A12" s="4" t="s">
        <v>1315</v>
      </c>
      <c r="B12" s="5" t="n">
        <v>739607</v>
      </c>
      <c r="C12" s="5" t="n">
        <v>676152</v>
      </c>
    </row>
    <row r="13" spans="1:3">
      <c r="A13" s="4" t="s">
        <v>48</v>
      </c>
      <c r="B13" s="5" t="n">
        <v>510435</v>
      </c>
      <c r="C13" s="5" t="n">
        <v>387492</v>
      </c>
    </row>
    <row r="14" spans="1:3">
      <c r="A14" s="4" t="s">
        <v>54</v>
      </c>
      <c r="B14" s="6" t="n">
        <v>7169833</v>
      </c>
      <c r="C14" s="6" t="n">
        <v>682650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316</v>
      </c>
      <c r="B1" s="2" t="s">
        <v>82</v>
      </c>
      <c r="D1" s="2" t="s">
        <v>1</v>
      </c>
    </row>
    <row r="2" spans="1:6">
      <c r="B2" s="2" t="s">
        <v>2</v>
      </c>
      <c r="C2" s="2" t="s">
        <v>83</v>
      </c>
      <c r="D2" s="2" t="s">
        <v>2</v>
      </c>
      <c r="E2" s="2" t="s">
        <v>83</v>
      </c>
      <c r="F2" s="2" t="s">
        <v>30</v>
      </c>
    </row>
    <row r="3" spans="1:6">
      <c r="A3" s="4" t="s">
        <v>1317</v>
      </c>
    </row>
    <row r="4" spans="1:6">
      <c r="A4" s="3" t="s">
        <v>1318</v>
      </c>
    </row>
    <row r="5" spans="1:6">
      <c r="A5" s="4" t="s">
        <v>1319</v>
      </c>
      <c r="B5" s="10" t="n">
        <v>31.2</v>
      </c>
      <c r="D5" s="10" t="n">
        <v>31.2</v>
      </c>
      <c r="F5" s="10" t="n">
        <v>35.5</v>
      </c>
    </row>
    <row r="6" spans="1:6">
      <c r="A6" s="4" t="s">
        <v>1320</v>
      </c>
      <c r="B6" s="5" t="n">
        <v>4</v>
      </c>
      <c r="C6" s="6" t="n">
        <v>3</v>
      </c>
      <c r="D6" s="12" t="n">
        <v>-0.1</v>
      </c>
      <c r="E6" s="6" t="n">
        <v>10</v>
      </c>
    </row>
    <row r="7" spans="1:6">
      <c r="A7" s="4" t="s">
        <v>1321</v>
      </c>
    </row>
    <row r="8" spans="1:6">
      <c r="A8" s="3" t="s">
        <v>1318</v>
      </c>
    </row>
    <row r="9" spans="1:6">
      <c r="A9" s="4" t="s">
        <v>1322</v>
      </c>
      <c r="B9" s="12" t="n">
        <v>46.9</v>
      </c>
      <c r="D9" s="12" t="n">
        <v>46.9</v>
      </c>
      <c r="F9" s="12" t="n">
        <v>49.3</v>
      </c>
    </row>
    <row r="10" spans="1:6">
      <c r="A10" s="4" t="s">
        <v>1323</v>
      </c>
    </row>
    <row r="11" spans="1:6">
      <c r="A11" s="3" t="s">
        <v>1318</v>
      </c>
    </row>
    <row r="12" spans="1:6">
      <c r="A12" s="4" t="s">
        <v>1324</v>
      </c>
      <c r="B12" s="12" t="n">
        <v>543.4</v>
      </c>
      <c r="D12" s="12" t="n">
        <v>543.4</v>
      </c>
      <c r="F12" s="12" t="n">
        <v>723.8</v>
      </c>
    </row>
    <row r="13" spans="1:6">
      <c r="A13" s="4" t="s">
        <v>1325</v>
      </c>
    </row>
    <row r="14" spans="1:6">
      <c r="A14" s="3" t="s">
        <v>1318</v>
      </c>
    </row>
    <row r="15" spans="1:6">
      <c r="A15" s="4" t="s">
        <v>1326</v>
      </c>
      <c r="B15" s="10" t="n">
        <v>14.2</v>
      </c>
      <c r="D15" s="10" t="n">
        <v>14.2</v>
      </c>
      <c r="F15" s="10" t="n">
        <v>9.9</v>
      </c>
    </row>
  </sheetData>
  <mergeCells count="3">
    <mergeCell ref="A1:A2"/>
    <mergeCell ref="B1:C1"/>
    <mergeCell ref="D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8"/>
    <col customWidth="1" max="7" min="7" width="21"/>
    <col customWidth="1" max="8" min="8" width="14"/>
  </cols>
  <sheetData>
    <row r="1" spans="1:8">
      <c r="A1" s="1" t="s">
        <v>1327</v>
      </c>
      <c r="B1" s="2" t="s">
        <v>1328</v>
      </c>
      <c r="C1" s="2" t="s">
        <v>422</v>
      </c>
      <c r="D1" s="2" t="s">
        <v>1329</v>
      </c>
      <c r="E1" s="2" t="s">
        <v>422</v>
      </c>
      <c r="F1" s="2" t="s">
        <v>1329</v>
      </c>
      <c r="G1" s="2" t="s">
        <v>422</v>
      </c>
      <c r="H1" s="2" t="s">
        <v>427</v>
      </c>
    </row>
    <row r="2" spans="1:8">
      <c r="A2" s="3" t="s">
        <v>1330</v>
      </c>
    </row>
    <row r="3" spans="1:8">
      <c r="A3" s="4" t="s">
        <v>1105</v>
      </c>
      <c r="D3" s="6" t="n">
        <v>427</v>
      </c>
      <c r="E3" s="6" t="n">
        <v>22108</v>
      </c>
      <c r="F3" s="6" t="n">
        <v>289</v>
      </c>
      <c r="G3" s="6" t="n">
        <v>36904</v>
      </c>
    </row>
    <row r="4" spans="1:8">
      <c r="A4" s="4" t="s">
        <v>1331</v>
      </c>
      <c r="E4" s="5" t="n">
        <v>85500</v>
      </c>
      <c r="G4" s="5" t="n">
        <v>140000</v>
      </c>
    </row>
    <row r="5" spans="1:8">
      <c r="A5" s="4" t="s">
        <v>96</v>
      </c>
      <c r="D5" s="5" t="n">
        <v>22170</v>
      </c>
      <c r="E5" s="5" t="n">
        <v>33353</v>
      </c>
      <c r="F5" s="5" t="n">
        <v>49483</v>
      </c>
      <c r="G5" s="5" t="n">
        <v>65453</v>
      </c>
    </row>
    <row r="6" spans="1:8">
      <c r="A6" s="4" t="s">
        <v>1332</v>
      </c>
      <c r="D6" s="5" t="n">
        <v>183479</v>
      </c>
      <c r="E6" s="5" t="n">
        <v>37515</v>
      </c>
      <c r="F6" s="5" t="n">
        <v>232796</v>
      </c>
      <c r="G6" s="5" t="n">
        <v>75278</v>
      </c>
    </row>
    <row r="7" spans="1:8">
      <c r="A7" s="4" t="s">
        <v>1333</v>
      </c>
      <c r="D7" s="6" t="n">
        <v>0</v>
      </c>
      <c r="E7" s="5" t="n">
        <v>643921</v>
      </c>
      <c r="F7" s="6" t="n">
        <v>0</v>
      </c>
      <c r="G7" s="5" t="n">
        <v>643921</v>
      </c>
    </row>
    <row r="8" spans="1:8">
      <c r="A8" s="4" t="s">
        <v>431</v>
      </c>
    </row>
    <row r="9" spans="1:8">
      <c r="A9" s="3" t="s">
        <v>1330</v>
      </c>
    </row>
    <row r="10" spans="1:8">
      <c r="A10" s="4" t="s">
        <v>434</v>
      </c>
      <c r="H10" s="4" t="s">
        <v>435</v>
      </c>
    </row>
    <row r="11" spans="1:8">
      <c r="A11" s="4" t="s">
        <v>432</v>
      </c>
      <c r="B11" s="4" t="s">
        <v>433</v>
      </c>
      <c r="D11" s="4" t="s">
        <v>433</v>
      </c>
      <c r="F11" s="4" t="s">
        <v>433</v>
      </c>
    </row>
    <row r="12" spans="1:8">
      <c r="A12" s="4" t="s">
        <v>96</v>
      </c>
      <c r="C12" s="6" t="n">
        <v>24400</v>
      </c>
      <c r="D12" s="6" t="n">
        <v>34946</v>
      </c>
      <c r="E12" s="5" t="n">
        <v>24401</v>
      </c>
      <c r="F12" s="6" t="n">
        <v>62051</v>
      </c>
      <c r="G12" s="5" t="n">
        <v>24401</v>
      </c>
    </row>
    <row r="13" spans="1:8">
      <c r="A13" s="4" t="s">
        <v>1334</v>
      </c>
      <c r="C13" s="5" t="n">
        <v>13100</v>
      </c>
      <c r="F13" s="6" t="n">
        <v>54900</v>
      </c>
    </row>
    <row r="14" spans="1:8">
      <c r="A14" s="4" t="s">
        <v>431</v>
      </c>
    </row>
    <row r="15" spans="1:8">
      <c r="A15" s="3" t="s">
        <v>1330</v>
      </c>
    </row>
    <row r="16" spans="1:8">
      <c r="A16" s="4" t="s">
        <v>434</v>
      </c>
      <c r="D16" s="4" t="s">
        <v>969</v>
      </c>
      <c r="F16" s="4" t="s">
        <v>969</v>
      </c>
    </row>
    <row r="17" spans="1:8">
      <c r="A17" s="4" t="s">
        <v>787</v>
      </c>
      <c r="D17" s="5" t="n">
        <v>2</v>
      </c>
      <c r="F17" s="5" t="n">
        <v>2</v>
      </c>
    </row>
    <row r="18" spans="1:8">
      <c r="A18" s="4" t="s">
        <v>1335</v>
      </c>
      <c r="B18" s="4" t="s">
        <v>1336</v>
      </c>
    </row>
    <row r="19" spans="1:8">
      <c r="A19" s="4" t="s">
        <v>1105</v>
      </c>
      <c r="E19" s="5" t="n">
        <v>22700</v>
      </c>
      <c r="G19" s="5" t="n">
        <v>37141</v>
      </c>
    </row>
    <row r="20" spans="1:8">
      <c r="A20" s="4" t="s">
        <v>1332</v>
      </c>
      <c r="C20" s="6" t="n">
        <v>80400</v>
      </c>
      <c r="D20" s="6" t="n">
        <v>119300</v>
      </c>
      <c r="F20" s="6" t="n">
        <v>213800</v>
      </c>
    </row>
    <row r="21" spans="1:8">
      <c r="A21" s="4" t="s">
        <v>1337</v>
      </c>
    </row>
    <row r="22" spans="1:8">
      <c r="A22" s="3" t="s">
        <v>1330</v>
      </c>
    </row>
    <row r="23" spans="1:8">
      <c r="A23" s="4" t="s">
        <v>434</v>
      </c>
      <c r="B23" s="4" t="s">
        <v>1338</v>
      </c>
    </row>
    <row r="24" spans="1:8">
      <c r="A24" s="4" t="s">
        <v>1339</v>
      </c>
      <c r="B24" s="4" t="s">
        <v>1340</v>
      </c>
    </row>
    <row r="25" spans="1:8">
      <c r="A25" s="4" t="s">
        <v>1341</v>
      </c>
    </row>
    <row r="26" spans="1:8">
      <c r="A26" s="3" t="s">
        <v>1330</v>
      </c>
    </row>
    <row r="27" spans="1:8">
      <c r="A27" s="4" t="s">
        <v>434</v>
      </c>
      <c r="B27" s="4" t="s">
        <v>447</v>
      </c>
    </row>
    <row r="28" spans="1:8">
      <c r="A28" s="4" t="s">
        <v>1342</v>
      </c>
      <c r="B28" s="6" t="n">
        <v>907700</v>
      </c>
    </row>
    <row r="29" spans="1:8">
      <c r="A29" s="4" t="s">
        <v>1343</v>
      </c>
      <c r="E29" s="5" t="n">
        <v>873500</v>
      </c>
      <c r="G29" s="5" t="n">
        <v>873500</v>
      </c>
    </row>
    <row r="30" spans="1:8">
      <c r="A30" s="4" t="s">
        <v>1333</v>
      </c>
      <c r="E30" s="5" t="n">
        <v>643900</v>
      </c>
      <c r="G30" s="5" t="n">
        <v>643900</v>
      </c>
    </row>
    <row r="31" spans="1:8">
      <c r="A31" s="4" t="s">
        <v>1344</v>
      </c>
      <c r="E31" s="6" t="n">
        <v>352400</v>
      </c>
      <c r="G31" s="6" t="n">
        <v>3524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5</v>
      </c>
      <c r="B1" s="2" t="s">
        <v>82</v>
      </c>
      <c r="D1" s="2" t="s">
        <v>1</v>
      </c>
    </row>
    <row r="2" spans="1:5">
      <c r="B2" s="2" t="s">
        <v>2</v>
      </c>
      <c r="C2" s="2" t="s">
        <v>83</v>
      </c>
      <c r="D2" s="2" t="s">
        <v>2</v>
      </c>
      <c r="E2" s="2" t="s">
        <v>83</v>
      </c>
    </row>
    <row r="3" spans="1:5">
      <c r="A3" s="3" t="s">
        <v>88</v>
      </c>
    </row>
    <row r="4" spans="1:5">
      <c r="A4" s="4" t="s">
        <v>126</v>
      </c>
      <c r="B4" s="6" t="n">
        <v>0</v>
      </c>
      <c r="C4" s="6" t="n">
        <v>31111</v>
      </c>
      <c r="D4" s="6" t="n">
        <v>0</v>
      </c>
      <c r="E4" s="6" t="n">
        <v>47045</v>
      </c>
    </row>
    <row r="5" spans="1:5">
      <c r="A5" s="4" t="s">
        <v>1346</v>
      </c>
      <c r="B5" s="6" t="n">
        <v>0</v>
      </c>
      <c r="C5" s="5" t="n">
        <v>77106</v>
      </c>
      <c r="D5" s="6" t="n">
        <v>0</v>
      </c>
      <c r="E5" s="5" t="n">
        <v>130063</v>
      </c>
    </row>
    <row r="6" spans="1:5">
      <c r="A6" s="4" t="s">
        <v>446</v>
      </c>
    </row>
    <row r="7" spans="1:5">
      <c r="A7" s="3" t="s">
        <v>1330</v>
      </c>
    </row>
    <row r="8" spans="1:5">
      <c r="A8" s="4" t="s">
        <v>85</v>
      </c>
      <c r="C8" s="5" t="n">
        <v>1356713</v>
      </c>
      <c r="E8" s="5" t="n">
        <v>3142071</v>
      </c>
    </row>
    <row r="9" spans="1:5">
      <c r="A9" s="3" t="s">
        <v>88</v>
      </c>
    </row>
    <row r="10" spans="1:5">
      <c r="A10" s="4" t="s">
        <v>89</v>
      </c>
      <c r="C10" s="5" t="n">
        <v>7207</v>
      </c>
      <c r="E10" s="5" t="n">
        <v>17414</v>
      </c>
    </row>
    <row r="11" spans="1:5">
      <c r="A11" s="4" t="s">
        <v>90</v>
      </c>
      <c r="C11" s="5" t="n">
        <v>1214207</v>
      </c>
      <c r="E11" s="5" t="n">
        <v>2884983</v>
      </c>
    </row>
    <row r="12" spans="1:5">
      <c r="A12" s="4" t="s">
        <v>86</v>
      </c>
      <c r="C12" s="5" t="n">
        <v>2207</v>
      </c>
      <c r="E12" s="5" t="n">
        <v>4316</v>
      </c>
    </row>
    <row r="13" spans="1:5">
      <c r="A13" s="4" t="s">
        <v>92</v>
      </c>
      <c r="C13" s="5" t="n">
        <v>18440</v>
      </c>
      <c r="E13" s="5" t="n">
        <v>43959</v>
      </c>
    </row>
    <row r="14" spans="1:5">
      <c r="A14" s="4" t="s">
        <v>93</v>
      </c>
      <c r="C14" s="5" t="n">
        <v>6435</v>
      </c>
      <c r="E14" s="5" t="n">
        <v>14291</v>
      </c>
    </row>
    <row r="15" spans="1:5">
      <c r="A15" s="4" t="s">
        <v>94</v>
      </c>
      <c r="C15" s="5" t="n">
        <v>1248496</v>
      </c>
      <c r="E15" s="5" t="n">
        <v>2964963</v>
      </c>
    </row>
    <row r="16" spans="1:5">
      <c r="A16" s="4" t="s">
        <v>1347</v>
      </c>
      <c r="C16" s="5" t="n">
        <v>108217</v>
      </c>
      <c r="E16" s="5" t="n">
        <v>177108</v>
      </c>
    </row>
    <row r="17" spans="1:5">
      <c r="A17" s="4" t="s">
        <v>126</v>
      </c>
      <c r="C17" s="5" t="n">
        <v>31111</v>
      </c>
      <c r="E17" s="5" t="n">
        <v>47045</v>
      </c>
    </row>
    <row r="18" spans="1:5">
      <c r="A18" s="4" t="s">
        <v>1346</v>
      </c>
      <c r="C18" s="5" t="n">
        <v>77106</v>
      </c>
      <c r="E18" s="5" t="n">
        <v>130063</v>
      </c>
    </row>
    <row r="19" spans="1:5">
      <c r="A19" s="4" t="s">
        <v>1348</v>
      </c>
    </row>
    <row r="20" spans="1:5">
      <c r="A20" s="3" t="s">
        <v>1330</v>
      </c>
    </row>
    <row r="21" spans="1:5">
      <c r="A21" s="4" t="s">
        <v>85</v>
      </c>
      <c r="C21" s="5" t="n">
        <v>1355691</v>
      </c>
      <c r="E21" s="5" t="n">
        <v>3137611</v>
      </c>
    </row>
    <row r="22" spans="1:5">
      <c r="A22" s="4" t="s">
        <v>1349</v>
      </c>
    </row>
    <row r="23" spans="1:5">
      <c r="A23" s="3" t="s">
        <v>1330</v>
      </c>
    </row>
    <row r="24" spans="1:5">
      <c r="A24" s="4" t="s">
        <v>85</v>
      </c>
      <c r="C24" s="5" t="n">
        <v>63</v>
      </c>
      <c r="E24" s="5" t="n">
        <v>131</v>
      </c>
    </row>
    <row r="25" spans="1:5">
      <c r="A25" s="4" t="s">
        <v>1350</v>
      </c>
    </row>
    <row r="26" spans="1:5">
      <c r="A26" s="3" t="s">
        <v>1330</v>
      </c>
    </row>
    <row r="27" spans="1:5">
      <c r="A27" s="4" t="s">
        <v>85</v>
      </c>
      <c r="C27" s="6" t="n">
        <v>959</v>
      </c>
      <c r="E27" s="6" t="n">
        <v>4329</v>
      </c>
    </row>
  </sheetData>
  <mergeCells count="3">
    <mergeCell ref="A1:A2"/>
    <mergeCell ref="B1:C1"/>
    <mergeCell ref="D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76"/>
    <col customWidth="1" max="2" min="2" width="20"/>
    <col customWidth="1" max="3" min="3" width="14"/>
    <col customWidth="1" max="4" min="4" width="21"/>
    <col customWidth="1" max="5" min="5" width="27"/>
    <col customWidth="1" max="6" min="6" width="21"/>
    <col customWidth="1" max="7" min="7" width="14"/>
    <col customWidth="1" max="8" min="8" width="14"/>
    <col customWidth="1" max="9" min="9" width="14"/>
  </cols>
  <sheetData>
    <row r="1" spans="1:9">
      <c r="A1" s="1" t="s">
        <v>1351</v>
      </c>
      <c r="B1" s="2" t="s">
        <v>82</v>
      </c>
      <c r="E1" s="2" t="s">
        <v>1</v>
      </c>
    </row>
    <row r="2" spans="1:9">
      <c r="B2" s="2" t="s">
        <v>581</v>
      </c>
      <c r="C2" s="2" t="s">
        <v>244</v>
      </c>
      <c r="D2" s="2" t="s">
        <v>422</v>
      </c>
      <c r="E2" s="2" t="s">
        <v>421</v>
      </c>
      <c r="F2" s="2" t="s">
        <v>422</v>
      </c>
      <c r="G2" s="2" t="s">
        <v>992</v>
      </c>
      <c r="H2" s="2" t="s">
        <v>426</v>
      </c>
      <c r="I2" s="2" t="s">
        <v>427</v>
      </c>
    </row>
    <row r="3" spans="1:9">
      <c r="A3" s="3" t="s">
        <v>1352</v>
      </c>
    </row>
    <row r="4" spans="1:9">
      <c r="A4" s="4" t="s">
        <v>1353</v>
      </c>
      <c r="E4" s="5" t="n">
        <v>3</v>
      </c>
    </row>
    <row r="5" spans="1:9">
      <c r="A5" s="4" t="s">
        <v>86</v>
      </c>
      <c r="B5" s="6" t="n">
        <v>23138</v>
      </c>
      <c r="D5" s="6" t="n">
        <v>24279</v>
      </c>
      <c r="E5" s="6" t="n">
        <v>46156</v>
      </c>
      <c r="F5" s="6" t="n">
        <v>45777</v>
      </c>
    </row>
    <row r="6" spans="1:9">
      <c r="A6" s="4" t="s">
        <v>1354</v>
      </c>
    </row>
    <row r="7" spans="1:9">
      <c r="A7" s="3" t="s">
        <v>1352</v>
      </c>
    </row>
    <row r="8" spans="1:9">
      <c r="A8" s="4" t="s">
        <v>86</v>
      </c>
      <c r="B8" s="6" t="n">
        <v>14800</v>
      </c>
      <c r="D8" s="5" t="n">
        <v>14800</v>
      </c>
      <c r="E8" s="6" t="n">
        <v>29500</v>
      </c>
      <c r="F8" s="5" t="n">
        <v>29500</v>
      </c>
    </row>
    <row r="9" spans="1:9">
      <c r="A9" s="4" t="s">
        <v>1341</v>
      </c>
    </row>
    <row r="10" spans="1:9">
      <c r="A10" s="3" t="s">
        <v>1352</v>
      </c>
    </row>
    <row r="11" spans="1:9">
      <c r="A11" s="4" t="s">
        <v>434</v>
      </c>
      <c r="H11" s="4" t="s">
        <v>447</v>
      </c>
    </row>
    <row r="12" spans="1:9">
      <c r="A12" s="4" t="s">
        <v>1355</v>
      </c>
    </row>
    <row r="13" spans="1:9">
      <c r="A13" s="3" t="s">
        <v>1352</v>
      </c>
    </row>
    <row r="14" spans="1:9">
      <c r="A14" s="4" t="s">
        <v>968</v>
      </c>
      <c r="C14" s="4" t="s">
        <v>969</v>
      </c>
    </row>
    <row r="15" spans="1:9">
      <c r="A15" s="4" t="s">
        <v>431</v>
      </c>
    </row>
    <row r="16" spans="1:9">
      <c r="A16" s="3" t="s">
        <v>1352</v>
      </c>
    </row>
    <row r="17" spans="1:9">
      <c r="A17" s="4" t="s">
        <v>434</v>
      </c>
      <c r="I17" s="4" t="s">
        <v>435</v>
      </c>
    </row>
    <row r="18" spans="1:9">
      <c r="A18" s="4" t="s">
        <v>432</v>
      </c>
      <c r="B18" s="4" t="s">
        <v>433</v>
      </c>
      <c r="E18" s="4" t="s">
        <v>433</v>
      </c>
      <c r="H18" s="4" t="s">
        <v>433</v>
      </c>
    </row>
    <row r="19" spans="1:9">
      <c r="A19" s="4" t="s">
        <v>965</v>
      </c>
    </row>
    <row r="20" spans="1:9">
      <c r="A20" s="3" t="s">
        <v>1352</v>
      </c>
    </row>
    <row r="21" spans="1:9">
      <c r="A21" s="4" t="s">
        <v>432</v>
      </c>
      <c r="B21" s="4" t="s">
        <v>584</v>
      </c>
      <c r="E21" s="4" t="s">
        <v>584</v>
      </c>
      <c r="G21" s="4" t="s">
        <v>584</v>
      </c>
    </row>
    <row r="22" spans="1:9">
      <c r="A22" s="4" t="s">
        <v>1356</v>
      </c>
    </row>
    <row r="23" spans="1:9">
      <c r="A23" s="3" t="s">
        <v>1352</v>
      </c>
    </row>
    <row r="24" spans="1:9">
      <c r="A24" s="4" t="s">
        <v>86</v>
      </c>
      <c r="B24" s="6" t="n">
        <v>8400</v>
      </c>
      <c r="D24" s="6" t="n">
        <v>9500</v>
      </c>
      <c r="E24" s="6" t="n">
        <v>16600</v>
      </c>
      <c r="F24" s="6" t="n">
        <v>16300</v>
      </c>
    </row>
  </sheetData>
  <mergeCells count="3">
    <mergeCell ref="A1:A2"/>
    <mergeCell ref="B1:D1"/>
    <mergeCell ref="E1:F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7</v>
      </c>
      <c r="B1" s="2" t="s">
        <v>82</v>
      </c>
      <c r="D1" s="2" t="s">
        <v>1</v>
      </c>
    </row>
    <row r="2" spans="1:5">
      <c r="B2" s="2" t="s">
        <v>2</v>
      </c>
      <c r="C2" s="2" t="s">
        <v>83</v>
      </c>
      <c r="D2" s="2" t="s">
        <v>2</v>
      </c>
      <c r="E2" s="2" t="s">
        <v>83</v>
      </c>
    </row>
    <row r="3" spans="1:5">
      <c r="A3" s="3" t="s">
        <v>1352</v>
      </c>
    </row>
    <row r="4" spans="1:5">
      <c r="A4" s="4" t="s">
        <v>1358</v>
      </c>
      <c r="B4" s="6" t="n">
        <v>1101657</v>
      </c>
      <c r="C4" s="6" t="n">
        <v>911159</v>
      </c>
      <c r="D4" s="6" t="n">
        <v>1930100</v>
      </c>
      <c r="E4" s="6" t="n">
        <v>1806594</v>
      </c>
    </row>
    <row r="5" spans="1:5">
      <c r="A5" s="4" t="s">
        <v>1332</v>
      </c>
      <c r="B5" s="5" t="n">
        <v>183479</v>
      </c>
      <c r="C5" s="5" t="n">
        <v>37515</v>
      </c>
      <c r="D5" s="5" t="n">
        <v>232796</v>
      </c>
      <c r="E5" s="5" t="n">
        <v>75278</v>
      </c>
    </row>
    <row r="6" spans="1:5">
      <c r="A6" s="4" t="s">
        <v>92</v>
      </c>
      <c r="B6" s="5" t="n">
        <v>36786</v>
      </c>
      <c r="C6" s="5" t="n">
        <v>31905</v>
      </c>
      <c r="D6" s="5" t="n">
        <v>70720</v>
      </c>
      <c r="E6" s="5" t="n">
        <v>60065</v>
      </c>
    </row>
    <row r="7" spans="1:5">
      <c r="A7" s="4" t="s">
        <v>1354</v>
      </c>
    </row>
    <row r="8" spans="1:5">
      <c r="A8" s="3" t="s">
        <v>1352</v>
      </c>
    </row>
    <row r="9" spans="1:5">
      <c r="A9" s="4" t="s">
        <v>1332</v>
      </c>
      <c r="B9" s="5" t="n">
        <v>-14766</v>
      </c>
      <c r="C9" s="5" t="n">
        <v>-14750</v>
      </c>
      <c r="D9" s="5" t="n">
        <v>-29528</v>
      </c>
      <c r="E9" s="5" t="n">
        <v>-29496</v>
      </c>
    </row>
    <row r="10" spans="1:5">
      <c r="A10" s="4" t="s">
        <v>1359</v>
      </c>
    </row>
    <row r="11" spans="1:5">
      <c r="A11" s="3" t="s">
        <v>1352</v>
      </c>
    </row>
    <row r="12" spans="1:5">
      <c r="A12" s="4" t="s">
        <v>1358</v>
      </c>
      <c r="C12" s="5" t="n">
        <v>15800</v>
      </c>
      <c r="E12" s="5" t="n">
        <v>-20800</v>
      </c>
    </row>
    <row r="13" spans="1:5">
      <c r="A13" s="4" t="s">
        <v>1332</v>
      </c>
      <c r="C13" s="5" t="n">
        <v>29800</v>
      </c>
      <c r="E13" s="5" t="n">
        <v>9100</v>
      </c>
    </row>
    <row r="14" spans="1:5">
      <c r="A14" s="4" t="s">
        <v>1360</v>
      </c>
    </row>
    <row r="15" spans="1:5">
      <c r="A15" s="3" t="s">
        <v>1352</v>
      </c>
    </row>
    <row r="16" spans="1:5">
      <c r="A16" s="4" t="s">
        <v>1358</v>
      </c>
      <c r="B16" s="5" t="n">
        <v>1098149</v>
      </c>
      <c r="C16" s="5" t="n">
        <v>911968</v>
      </c>
      <c r="D16" s="5" t="n">
        <v>1924398</v>
      </c>
      <c r="E16" s="5" t="n">
        <v>1810182</v>
      </c>
    </row>
    <row r="17" spans="1:5">
      <c r="A17" s="4" t="s">
        <v>1332</v>
      </c>
      <c r="B17" s="5" t="n">
        <v>192477</v>
      </c>
      <c r="C17" s="5" t="n">
        <v>50592</v>
      </c>
      <c r="D17" s="5" t="n">
        <v>253824</v>
      </c>
      <c r="E17" s="5" t="n">
        <v>102548</v>
      </c>
    </row>
    <row r="18" spans="1:5">
      <c r="A18" s="4" t="s">
        <v>1181</v>
      </c>
    </row>
    <row r="19" spans="1:5">
      <c r="A19" s="3" t="s">
        <v>1352</v>
      </c>
    </row>
    <row r="20" spans="1:5">
      <c r="A20" s="4" t="s">
        <v>1358</v>
      </c>
      <c r="B20" s="5" t="n">
        <v>901851</v>
      </c>
      <c r="C20" s="5" t="n">
        <v>822557</v>
      </c>
      <c r="D20" s="5" t="n">
        <v>1587569</v>
      </c>
      <c r="E20" s="5" t="n">
        <v>1643803</v>
      </c>
    </row>
    <row r="21" spans="1:5">
      <c r="A21" s="4" t="s">
        <v>1332</v>
      </c>
      <c r="B21" s="5" t="n">
        <v>155138</v>
      </c>
      <c r="C21" s="5" t="n">
        <v>121865</v>
      </c>
      <c r="D21" s="5" t="n">
        <v>217723</v>
      </c>
      <c r="E21" s="5" t="n">
        <v>244603</v>
      </c>
    </row>
    <row r="22" spans="1:5">
      <c r="A22" s="4" t="s">
        <v>92</v>
      </c>
      <c r="B22" s="5" t="n">
        <v>18968</v>
      </c>
      <c r="C22" s="5" t="n">
        <v>17288</v>
      </c>
      <c r="D22" s="5" t="n">
        <v>36630</v>
      </c>
      <c r="E22" s="5" t="n">
        <v>33654</v>
      </c>
    </row>
    <row r="23" spans="1:5">
      <c r="A23" s="4" t="s">
        <v>1185</v>
      </c>
    </row>
    <row r="24" spans="1:5">
      <c r="A24" s="3" t="s">
        <v>1352</v>
      </c>
    </row>
    <row r="25" spans="1:5">
      <c r="A25" s="4" t="s">
        <v>1358</v>
      </c>
      <c r="B25" s="5" t="n">
        <v>187324</v>
      </c>
      <c r="C25" s="5" t="n">
        <v>86417</v>
      </c>
      <c r="D25" s="5" t="n">
        <v>323662</v>
      </c>
      <c r="E25" s="5" t="n">
        <v>160318</v>
      </c>
    </row>
    <row r="26" spans="1:5">
      <c r="A26" s="4" t="s">
        <v>1332</v>
      </c>
      <c r="B26" s="5" t="n">
        <v>51224</v>
      </c>
      <c r="C26" s="5" t="n">
        <v>-50058</v>
      </c>
      <c r="D26" s="5" t="n">
        <v>71329</v>
      </c>
      <c r="E26" s="5" t="n">
        <v>-99315</v>
      </c>
    </row>
    <row r="27" spans="1:5">
      <c r="A27" s="4" t="s">
        <v>92</v>
      </c>
      <c r="B27" s="5" t="n">
        <v>16951</v>
      </c>
      <c r="C27" s="5" t="n">
        <v>13740</v>
      </c>
      <c r="D27" s="5" t="n">
        <v>32368</v>
      </c>
      <c r="E27" s="5" t="n">
        <v>24664</v>
      </c>
    </row>
    <row r="28" spans="1:5">
      <c r="A28" s="4" t="s">
        <v>1189</v>
      </c>
    </row>
    <row r="29" spans="1:5">
      <c r="A29" s="3" t="s">
        <v>1352</v>
      </c>
    </row>
    <row r="30" spans="1:5">
      <c r="A30" s="4" t="s">
        <v>1358</v>
      </c>
      <c r="B30" s="5" t="n">
        <v>8974</v>
      </c>
      <c r="C30" s="5" t="n">
        <v>2994</v>
      </c>
      <c r="D30" s="5" t="n">
        <v>13167</v>
      </c>
      <c r="E30" s="5" t="n">
        <v>6061</v>
      </c>
    </row>
    <row r="31" spans="1:5">
      <c r="A31" s="4" t="s">
        <v>1332</v>
      </c>
      <c r="B31" s="5" t="n">
        <v>-13885</v>
      </c>
      <c r="C31" s="5" t="n">
        <v>-21215</v>
      </c>
      <c r="D31" s="5" t="n">
        <v>-35228</v>
      </c>
      <c r="E31" s="5" t="n">
        <v>-42740</v>
      </c>
    </row>
    <row r="32" spans="1:5">
      <c r="A32" s="4" t="s">
        <v>92</v>
      </c>
      <c r="B32" s="5" t="n">
        <v>867</v>
      </c>
      <c r="C32" s="5" t="n">
        <v>877</v>
      </c>
      <c r="D32" s="5" t="n">
        <v>1722</v>
      </c>
      <c r="E32" s="5" t="n">
        <v>1747</v>
      </c>
    </row>
    <row r="33" spans="1:5">
      <c r="A33" s="4" t="s">
        <v>931</v>
      </c>
    </row>
    <row r="34" spans="1:5">
      <c r="A34" s="3" t="s">
        <v>1352</v>
      </c>
    </row>
    <row r="35" spans="1:5">
      <c r="A35" s="4" t="s">
        <v>1358</v>
      </c>
      <c r="B35" s="5" t="n">
        <v>3508</v>
      </c>
      <c r="C35" s="5" t="n">
        <v>-809</v>
      </c>
      <c r="D35" s="5" t="n">
        <v>5702</v>
      </c>
      <c r="E35" s="5" t="n">
        <v>-3588</v>
      </c>
    </row>
    <row r="36" spans="1:5">
      <c r="A36" s="4" t="s">
        <v>1332</v>
      </c>
      <c r="B36" s="6" t="n">
        <v>5768</v>
      </c>
      <c r="C36" s="6" t="n">
        <v>1673</v>
      </c>
      <c r="D36" s="6" t="n">
        <v>8500</v>
      </c>
      <c r="E36" s="6" t="n">
        <v>2226</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s>
  <sheetData>
    <row r="1" spans="1:4">
      <c r="A1" s="1" t="s">
        <v>29</v>
      </c>
      <c r="C1" s="2" t="s">
        <v>2</v>
      </c>
      <c r="D1" s="2" t="s">
        <v>30</v>
      </c>
    </row>
    <row r="2" spans="1:4">
      <c r="A2" s="3" t="s">
        <v>31</v>
      </c>
    </row>
    <row r="3" spans="1:4">
      <c r="A3" s="4" t="s">
        <v>32</v>
      </c>
      <c r="C3" s="6" t="n">
        <v>5393737</v>
      </c>
      <c r="D3" s="6" t="n">
        <v>5258809</v>
      </c>
    </row>
    <row r="4" spans="1:4">
      <c r="A4" s="4" t="s">
        <v>33</v>
      </c>
      <c r="C4" s="5" t="n">
        <v>543429</v>
      </c>
      <c r="D4" s="5" t="n">
        <v>707960</v>
      </c>
    </row>
    <row r="5" spans="1:4">
      <c r="A5" s="3" t="s">
        <v>34</v>
      </c>
    </row>
    <row r="6" spans="1:4">
      <c r="A6" s="4" t="s">
        <v>35</v>
      </c>
      <c r="C6" s="5" t="n">
        <v>17178584</v>
      </c>
      <c r="D6" s="5" t="n">
        <v>17463256</v>
      </c>
    </row>
    <row r="7" spans="1:4">
      <c r="A7" s="4" t="s">
        <v>36</v>
      </c>
      <c r="C7" s="5" t="n">
        <v>0</v>
      </c>
      <c r="D7" s="5" t="n">
        <v>1409886</v>
      </c>
    </row>
    <row r="8" spans="1:4">
      <c r="A8" s="4" t="s">
        <v>37</v>
      </c>
      <c r="C8" s="5" t="n">
        <v>17178584</v>
      </c>
      <c r="D8" s="5" t="n">
        <v>18873142</v>
      </c>
    </row>
    <row r="9" spans="1:4">
      <c r="A9" s="4" t="s">
        <v>38</v>
      </c>
      <c r="C9" s="5" t="n">
        <v>2415894</v>
      </c>
      <c r="D9" s="5" t="n">
        <v>2417332</v>
      </c>
    </row>
    <row r="10" spans="1:4">
      <c r="A10" s="4" t="s">
        <v>39</v>
      </c>
      <c r="C10" s="5" t="n">
        <v>7713886</v>
      </c>
      <c r="D10" s="5" t="n">
        <v>6538212</v>
      </c>
    </row>
    <row r="11" spans="1:4">
      <c r="A11" s="4" t="s">
        <v>40</v>
      </c>
      <c r="C11" s="5" t="n">
        <v>4027332</v>
      </c>
      <c r="D11" s="5" t="n">
        <v>2785758</v>
      </c>
    </row>
    <row r="12" spans="1:4">
      <c r="A12" s="4" t="s">
        <v>41</v>
      </c>
      <c r="C12" s="5" t="n">
        <v>6911314</v>
      </c>
      <c r="D12" s="5" t="n">
        <v>6287401</v>
      </c>
    </row>
    <row r="13" spans="1:4">
      <c r="A13" s="4" t="s">
        <v>42</v>
      </c>
      <c r="C13" s="5" t="n">
        <v>1882930</v>
      </c>
      <c r="D13" s="5" t="n">
        <v>1890131</v>
      </c>
    </row>
    <row r="14" spans="1:4">
      <c r="A14" s="4" t="s">
        <v>43</v>
      </c>
      <c r="C14" s="5" t="n">
        <v>471506</v>
      </c>
      <c r="D14" s="5" t="n">
        <v>512789</v>
      </c>
    </row>
    <row r="15" spans="1:4">
      <c r="A15" s="4" t="s">
        <v>44</v>
      </c>
      <c r="C15" s="5" t="n">
        <v>1985328</v>
      </c>
      <c r="D15" s="5" t="n">
        <v>1859561</v>
      </c>
    </row>
    <row r="16" spans="1:4">
      <c r="A16" s="4" t="s">
        <v>45</v>
      </c>
      <c r="B16" s="4" t="s">
        <v>46</v>
      </c>
      <c r="C16" s="5" t="n">
        <v>48523940</v>
      </c>
      <c r="D16" s="5" t="n">
        <v>47131095</v>
      </c>
    </row>
    <row r="17" spans="1:4">
      <c r="A17" s="3" t="s">
        <v>47</v>
      </c>
    </row>
    <row r="18" spans="1:4">
      <c r="A18" s="4" t="s">
        <v>48</v>
      </c>
      <c r="C18" s="5" t="n">
        <v>510435</v>
      </c>
      <c r="D18" s="5" t="n">
        <v>387492</v>
      </c>
    </row>
    <row r="19" spans="1:4">
      <c r="A19" s="4" t="s">
        <v>49</v>
      </c>
      <c r="C19" s="5" t="n">
        <v>10113390</v>
      </c>
      <c r="D19" s="5" t="n">
        <v>9478946</v>
      </c>
    </row>
    <row r="20" spans="1:4">
      <c r="A20" s="4" t="s">
        <v>50</v>
      </c>
      <c r="C20" s="5" t="n">
        <v>2327805</v>
      </c>
      <c r="D20" s="5" t="n">
        <v>1838688</v>
      </c>
    </row>
    <row r="21" spans="1:4">
      <c r="A21" s="4" t="s">
        <v>51</v>
      </c>
      <c r="C21" s="5" t="n">
        <v>8861457</v>
      </c>
      <c r="D21" s="5" t="n">
        <v>8643069</v>
      </c>
    </row>
    <row r="22" spans="1:4">
      <c r="A22" s="4" t="s">
        <v>52</v>
      </c>
      <c r="C22" s="5" t="n">
        <v>1799569</v>
      </c>
      <c r="D22" s="5" t="n">
        <v>1534271</v>
      </c>
    </row>
    <row r="23" spans="1:4">
      <c r="A23" s="4" t="s">
        <v>53</v>
      </c>
      <c r="C23" s="5" t="n">
        <v>7029001</v>
      </c>
      <c r="D23" s="5" t="n">
        <v>7407030</v>
      </c>
    </row>
    <row r="24" spans="1:4">
      <c r="A24" s="4" t="s">
        <v>54</v>
      </c>
      <c r="C24" s="5" t="n">
        <v>7860984</v>
      </c>
      <c r="D24" s="5" t="n">
        <v>7617563</v>
      </c>
    </row>
    <row r="25" spans="1:4">
      <c r="A25" s="4" t="s">
        <v>55</v>
      </c>
      <c r="B25" s="4" t="s">
        <v>46</v>
      </c>
      <c r="C25" s="5" t="n">
        <v>38502641</v>
      </c>
      <c r="D25" s="5" t="n">
        <v>36907059</v>
      </c>
    </row>
    <row r="26" spans="1:4">
      <c r="A26" s="4" t="s">
        <v>56</v>
      </c>
      <c r="C26" s="4" t="s">
        <v>57</v>
      </c>
      <c r="D26" s="4" t="s">
        <v>57</v>
      </c>
    </row>
    <row r="27" spans="1:4">
      <c r="A27" s="3" t="s">
        <v>58</v>
      </c>
    </row>
    <row r="28" spans="1:4">
      <c r="A28" s="4" t="s">
        <v>59</v>
      </c>
      <c r="C28" s="5" t="n">
        <v>18938</v>
      </c>
      <c r="D28" s="5" t="n">
        <v>19779</v>
      </c>
    </row>
    <row r="29" spans="1:4">
      <c r="A29" s="4" t="s">
        <v>60</v>
      </c>
      <c r="C29" s="5" t="n">
        <v>125000</v>
      </c>
      <c r="D29" s="5" t="n">
        <v>125000</v>
      </c>
    </row>
    <row r="30" spans="1:4">
      <c r="A30" s="3" t="s">
        <v>61</v>
      </c>
    </row>
    <row r="31" spans="1:4">
      <c r="A31" s="4" t="s">
        <v>62</v>
      </c>
      <c r="C31" s="5" t="n">
        <v>290687</v>
      </c>
      <c r="D31" s="5" t="n">
        <v>307515</v>
      </c>
    </row>
    <row r="32" spans="1:4">
      <c r="A32" s="4" t="s">
        <v>63</v>
      </c>
      <c r="C32" s="5" t="n">
        <v>3559156</v>
      </c>
      <c r="D32" s="5" t="n">
        <v>3854847</v>
      </c>
    </row>
    <row r="33" spans="1:4">
      <c r="A33" s="4" t="s">
        <v>64</v>
      </c>
      <c r="C33" s="5" t="n">
        <v>-242824</v>
      </c>
      <c r="D33" s="5" t="n">
        <v>288286</v>
      </c>
    </row>
    <row r="34" spans="1:4">
      <c r="A34" s="4" t="s">
        <v>65</v>
      </c>
      <c r="C34" s="5" t="n">
        <v>6246852</v>
      </c>
      <c r="D34" s="5" t="n">
        <v>5610218</v>
      </c>
    </row>
    <row r="35" spans="1:4">
      <c r="A35" s="4" t="s">
        <v>66</v>
      </c>
      <c r="C35" s="5" t="n">
        <v>9853871</v>
      </c>
      <c r="D35" s="5" t="n">
        <v>10060866</v>
      </c>
    </row>
    <row r="36" spans="1:4">
      <c r="A36" s="4" t="s">
        <v>67</v>
      </c>
      <c r="C36" s="5" t="n">
        <v>23490</v>
      </c>
      <c r="D36" s="5" t="n">
        <v>18391</v>
      </c>
    </row>
    <row r="37" spans="1:4">
      <c r="A37" s="4" t="s">
        <v>68</v>
      </c>
      <c r="C37" s="5" t="n">
        <v>9877361</v>
      </c>
      <c r="D37" s="5" t="n">
        <v>10079257</v>
      </c>
    </row>
    <row r="38" spans="1:4">
      <c r="A38" s="4" t="s">
        <v>69</v>
      </c>
      <c r="C38" s="6" t="n">
        <v>48523940</v>
      </c>
      <c r="D38" s="6" t="n">
        <v>47131095</v>
      </c>
    </row>
    <row r="39" spans="1:4"/>
    <row r="40" spans="1:4">
      <c r="A40" s="4" t="s">
        <v>46</v>
      </c>
      <c r="B40" s="4" t="s">
        <v>70</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6</v>
      </c>
      <c r="B1" s="2" t="s">
        <v>1</v>
      </c>
    </row>
    <row r="2" spans="1:2">
      <c r="B2" s="2" t="s">
        <v>2</v>
      </c>
    </row>
    <row r="3" spans="1:2">
      <c r="A3" s="3" t="s">
        <v>292</v>
      </c>
    </row>
    <row r="4" spans="1:2">
      <c r="A4" s="4" t="s">
        <v>226</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s>
  <sheetData>
    <row r="1" spans="1:4">
      <c r="A1" s="1" t="s">
        <v>71</v>
      </c>
      <c r="C1" s="2" t="s">
        <v>2</v>
      </c>
      <c r="D1" s="2" t="s">
        <v>30</v>
      </c>
    </row>
    <row r="2" spans="1:4">
      <c r="A2" s="3" t="s">
        <v>31</v>
      </c>
    </row>
    <row r="3" spans="1:4">
      <c r="A3" s="4" t="s">
        <v>72</v>
      </c>
      <c r="C3" s="6" t="n">
        <v>12176602</v>
      </c>
      <c r="D3" s="6" t="n">
        <v>13059802</v>
      </c>
    </row>
    <row r="4" spans="1:4">
      <c r="A4" s="3" t="s">
        <v>73</v>
      </c>
    </row>
    <row r="5" spans="1:4">
      <c r="A5" s="4" t="s">
        <v>74</v>
      </c>
      <c r="C5" s="6" t="n">
        <v>1</v>
      </c>
      <c r="D5" s="6" t="n">
        <v>1</v>
      </c>
    </row>
    <row r="6" spans="1:4">
      <c r="A6" s="4" t="s">
        <v>75</v>
      </c>
      <c r="C6" s="5" t="n">
        <v>600000000</v>
      </c>
      <c r="D6" s="5" t="n">
        <v>600000000</v>
      </c>
    </row>
    <row r="7" spans="1:4">
      <c r="A7" s="4" t="s">
        <v>76</v>
      </c>
      <c r="C7" s="5" t="n">
        <v>290686834</v>
      </c>
      <c r="D7" s="5" t="n">
        <v>307515472</v>
      </c>
    </row>
    <row r="8" spans="1:4">
      <c r="A8" s="4" t="s">
        <v>77</v>
      </c>
      <c r="C8" s="5" t="n">
        <v>26360042</v>
      </c>
      <c r="D8" s="5" t="n">
        <v>109460774</v>
      </c>
    </row>
    <row r="9" spans="1:4">
      <c r="A9" s="4" t="s">
        <v>78</v>
      </c>
      <c r="B9" s="4" t="s">
        <v>46</v>
      </c>
      <c r="C9" s="6" t="n">
        <v>48523940</v>
      </c>
      <c r="D9" s="6" t="n">
        <v>47131095</v>
      </c>
    </row>
    <row r="10" spans="1:4">
      <c r="A10" s="4" t="s">
        <v>79</v>
      </c>
      <c r="B10" s="4" t="s">
        <v>46</v>
      </c>
      <c r="C10" s="5" t="n">
        <v>38502641</v>
      </c>
      <c r="D10" s="5" t="n">
        <v>36907059</v>
      </c>
    </row>
    <row r="11" spans="1:4">
      <c r="A11" s="4" t="s">
        <v>80</v>
      </c>
    </row>
    <row r="12" spans="1:4">
      <c r="A12" s="4" t="s">
        <v>78</v>
      </c>
      <c r="C12" s="5" t="n">
        <v>587600</v>
      </c>
      <c r="D12" s="5" t="n">
        <v>704400</v>
      </c>
    </row>
    <row r="13" spans="1:4">
      <c r="A13" s="4" t="s">
        <v>79</v>
      </c>
      <c r="C13" s="6" t="n">
        <v>1800900</v>
      </c>
      <c r="D13" s="6" t="n">
        <v>1535800</v>
      </c>
    </row>
    <row r="14" spans="1:4"/>
    <row r="15" spans="1:4">
      <c r="A15" s="4" t="s">
        <v>46</v>
      </c>
      <c r="B15" s="4" t="s">
        <v>70</v>
      </c>
    </row>
  </sheetData>
  <mergeCells count="3">
    <mergeCell ref="A1:B1"/>
    <mergeCell ref="A14:C14"/>
    <mergeCell ref="B15:C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22</v>
      </c>
      <c r="B1" s="2" t="s">
        <v>1</v>
      </c>
    </row>
    <row r="2" spans="1:2">
      <c r="B2" s="2" t="s">
        <v>2</v>
      </c>
    </row>
    <row r="3" spans="1:2">
      <c r="A3" s="3" t="s">
        <v>253</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7</v>
      </c>
      <c r="B1" s="2" t="s">
        <v>1</v>
      </c>
    </row>
    <row r="2" spans="1:2">
      <c r="B2" s="2" t="s">
        <v>2</v>
      </c>
    </row>
    <row r="3" spans="1:2">
      <c r="A3" s="3" t="s">
        <v>253</v>
      </c>
    </row>
    <row r="4" spans="1:2">
      <c r="A4" s="4" t="s">
        <v>328</v>
      </c>
      <c r="B4"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56</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59</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6" t="n">
        <v>1510371</v>
      </c>
      <c r="C4" s="6" t="n">
        <v>1243826</v>
      </c>
      <c r="D4" s="6" t="n">
        <v>2705383</v>
      </c>
      <c r="E4" s="6" t="n">
        <v>2404937</v>
      </c>
    </row>
    <row r="5" spans="1:5">
      <c r="A5" s="4" t="s">
        <v>86</v>
      </c>
      <c r="B5" s="5" t="n">
        <v>23138</v>
      </c>
      <c r="C5" s="5" t="n">
        <v>24279</v>
      </c>
      <c r="D5" s="5" t="n">
        <v>46156</v>
      </c>
      <c r="E5" s="5" t="n">
        <v>45777</v>
      </c>
    </row>
    <row r="6" spans="1:5">
      <c r="A6" s="4" t="s">
        <v>87</v>
      </c>
      <c r="B6" s="5" t="n">
        <v>1101657</v>
      </c>
      <c r="C6" s="5" t="n">
        <v>911159</v>
      </c>
      <c r="D6" s="5" t="n">
        <v>1930100</v>
      </c>
      <c r="E6" s="5" t="n">
        <v>1806594</v>
      </c>
    </row>
    <row r="7" spans="1:5">
      <c r="A7" s="3" t="s">
        <v>88</v>
      </c>
    </row>
    <row r="8" spans="1:5">
      <c r="A8" s="4" t="s">
        <v>89</v>
      </c>
      <c r="B8" s="5" t="n">
        <v>510560</v>
      </c>
      <c r="C8" s="5" t="n">
        <v>478515</v>
      </c>
      <c r="D8" s="5" t="n">
        <v>920152</v>
      </c>
      <c r="E8" s="5" t="n">
        <v>968174</v>
      </c>
    </row>
    <row r="9" spans="1:5">
      <c r="A9" s="4" t="s">
        <v>90</v>
      </c>
      <c r="B9" s="5" t="n">
        <v>80415</v>
      </c>
      <c r="C9" s="5" t="n">
        <v>90690</v>
      </c>
      <c r="D9" s="5" t="n">
        <v>147336</v>
      </c>
      <c r="E9" s="5" t="n">
        <v>172625</v>
      </c>
    </row>
    <row r="10" spans="1:5">
      <c r="A10" s="4" t="s">
        <v>91</v>
      </c>
      <c r="B10" s="5" t="n">
        <v>60387</v>
      </c>
      <c r="C10" s="5" t="n">
        <v>45046</v>
      </c>
      <c r="D10" s="5" t="n">
        <v>112255</v>
      </c>
      <c r="E10" s="5" t="n">
        <v>87222</v>
      </c>
    </row>
    <row r="11" spans="1:5">
      <c r="A11" s="4" t="s">
        <v>92</v>
      </c>
      <c r="B11" s="5" t="n">
        <v>36786</v>
      </c>
      <c r="C11" s="5" t="n">
        <v>31905</v>
      </c>
      <c r="D11" s="5" t="n">
        <v>70720</v>
      </c>
      <c r="E11" s="5" t="n">
        <v>60065</v>
      </c>
    </row>
    <row r="12" spans="1:5">
      <c r="A12" s="4" t="s">
        <v>93</v>
      </c>
      <c r="B12" s="5" t="n">
        <v>229062</v>
      </c>
      <c r="C12" s="5" t="n">
        <v>236562</v>
      </c>
      <c r="D12" s="5" t="n">
        <v>450168</v>
      </c>
      <c r="E12" s="5" t="n">
        <v>462906</v>
      </c>
    </row>
    <row r="13" spans="1:5">
      <c r="A13" s="4" t="s">
        <v>94</v>
      </c>
      <c r="B13" s="5" t="n">
        <v>940348</v>
      </c>
      <c r="C13" s="5" t="n">
        <v>906997</v>
      </c>
      <c r="D13" s="5" t="n">
        <v>1746787</v>
      </c>
      <c r="E13" s="5" t="n">
        <v>1796769</v>
      </c>
    </row>
    <row r="14" spans="1:5">
      <c r="A14" s="4" t="s">
        <v>95</v>
      </c>
      <c r="B14" s="5" t="n">
        <v>161309</v>
      </c>
      <c r="C14" s="5" t="n">
        <v>4162</v>
      </c>
      <c r="D14" s="5" t="n">
        <v>183313</v>
      </c>
      <c r="E14" s="5" t="n">
        <v>9825</v>
      </c>
    </row>
    <row r="15" spans="1:5">
      <c r="A15" s="4" t="s">
        <v>96</v>
      </c>
      <c r="B15" s="5" t="n">
        <v>22170</v>
      </c>
      <c r="C15" s="5" t="n">
        <v>33353</v>
      </c>
      <c r="D15" s="5" t="n">
        <v>49483</v>
      </c>
      <c r="E15" s="5" t="n">
        <v>65453</v>
      </c>
    </row>
    <row r="16" spans="1:5">
      <c r="A16" s="4" t="s">
        <v>97</v>
      </c>
      <c r="B16" s="5" t="n">
        <v>183479</v>
      </c>
      <c r="C16" s="5" t="n">
        <v>37515</v>
      </c>
      <c r="D16" s="5" t="n">
        <v>232796</v>
      </c>
      <c r="E16" s="5" t="n">
        <v>75278</v>
      </c>
    </row>
    <row r="17" spans="1:5">
      <c r="A17" s="4" t="s">
        <v>98</v>
      </c>
      <c r="B17" s="5" t="n">
        <v>-488797</v>
      </c>
      <c r="C17" s="5" t="n">
        <v>9598</v>
      </c>
      <c r="D17" s="5" t="n">
        <v>-486495</v>
      </c>
      <c r="E17" s="5" t="n">
        <v>-38831</v>
      </c>
    </row>
    <row r="18" spans="1:5">
      <c r="A18" s="4" t="s">
        <v>99</v>
      </c>
      <c r="B18" s="5" t="n">
        <v>672276</v>
      </c>
      <c r="C18" s="5" t="n">
        <v>27917</v>
      </c>
      <c r="D18" s="5" t="n">
        <v>719291</v>
      </c>
      <c r="E18" s="5" t="n">
        <v>114109</v>
      </c>
    </row>
    <row r="19" spans="1:5">
      <c r="A19" s="4" t="s">
        <v>100</v>
      </c>
      <c r="B19" s="5" t="n">
        <v>0</v>
      </c>
      <c r="C19" s="5" t="n">
        <v>77106</v>
      </c>
      <c r="D19" s="5" t="n">
        <v>0</v>
      </c>
      <c r="E19" s="5" t="n">
        <v>130063</v>
      </c>
    </row>
    <row r="20" spans="1:5">
      <c r="A20" s="4" t="s">
        <v>101</v>
      </c>
      <c r="B20" s="5" t="n">
        <v>0</v>
      </c>
      <c r="C20" s="5" t="n">
        <v>643921</v>
      </c>
      <c r="D20" s="5" t="n">
        <v>0</v>
      </c>
      <c r="E20" s="5" t="n">
        <v>643921</v>
      </c>
    </row>
    <row r="21" spans="1:5">
      <c r="A21" s="4" t="s">
        <v>102</v>
      </c>
      <c r="B21" s="5" t="n">
        <v>672276</v>
      </c>
      <c r="C21" s="5" t="n">
        <v>748944</v>
      </c>
      <c r="D21" s="5" t="n">
        <v>719291</v>
      </c>
      <c r="E21" s="5" t="n">
        <v>888093</v>
      </c>
    </row>
    <row r="22" spans="1:5">
      <c r="A22" s="4" t="s">
        <v>103</v>
      </c>
      <c r="B22" s="5" t="n">
        <v>191</v>
      </c>
      <c r="C22" s="5" t="n">
        <v>-136</v>
      </c>
      <c r="D22" s="5" t="n">
        <v>-875</v>
      </c>
      <c r="E22" s="5" t="n">
        <v>1208</v>
      </c>
    </row>
    <row r="23" spans="1:5">
      <c r="A23" s="4" t="s">
        <v>104</v>
      </c>
      <c r="B23" s="5" t="n">
        <v>-427</v>
      </c>
      <c r="C23" s="5" t="n">
        <v>-22108</v>
      </c>
      <c r="D23" s="5" t="n">
        <v>-289</v>
      </c>
      <c r="E23" s="5" t="n">
        <v>-36904</v>
      </c>
    </row>
    <row r="24" spans="1:5">
      <c r="A24" s="4" t="s">
        <v>105</v>
      </c>
      <c r="B24" s="5" t="n">
        <v>-1276</v>
      </c>
      <c r="C24" s="5" t="n">
        <v>-1171</v>
      </c>
      <c r="D24" s="5" t="n">
        <v>-2552</v>
      </c>
      <c r="E24" s="5" t="n">
        <v>-2343</v>
      </c>
    </row>
    <row r="25" spans="1:5">
      <c r="A25" s="4" t="s">
        <v>106</v>
      </c>
      <c r="B25" s="6" t="n">
        <v>670764</v>
      </c>
      <c r="C25" s="6" t="n">
        <v>725529</v>
      </c>
      <c r="D25" s="6" t="n">
        <v>715575</v>
      </c>
      <c r="E25" s="6" t="n">
        <v>850054</v>
      </c>
    </row>
    <row r="26" spans="1:5">
      <c r="A26" s="3" t="s">
        <v>107</v>
      </c>
    </row>
    <row r="27" spans="1:5">
      <c r="A27" s="4" t="s">
        <v>108</v>
      </c>
      <c r="B27" s="7" t="n">
        <v>2.17</v>
      </c>
      <c r="C27" s="7" t="n">
        <v>0.08</v>
      </c>
      <c r="D27" s="7" t="n">
        <v>2.29</v>
      </c>
      <c r="E27" s="7" t="n">
        <v>0.31</v>
      </c>
    </row>
    <row r="28" spans="1:5">
      <c r="A28" s="4" t="s">
        <v>109</v>
      </c>
      <c r="B28" s="5" t="n">
        <v>0</v>
      </c>
      <c r="C28" s="8" t="n">
        <v>0.15</v>
      </c>
      <c r="D28" s="5" t="n">
        <v>0</v>
      </c>
      <c r="E28" s="8" t="n">
        <v>0.26</v>
      </c>
    </row>
    <row r="29" spans="1:5">
      <c r="A29" s="4" t="s">
        <v>110</v>
      </c>
      <c r="B29" s="5" t="n">
        <v>0</v>
      </c>
      <c r="C29" s="8" t="n">
        <v>1.82</v>
      </c>
      <c r="D29" s="5" t="n">
        <v>0</v>
      </c>
      <c r="E29" s="8" t="n">
        <v>1.79</v>
      </c>
    </row>
    <row r="30" spans="1:5">
      <c r="A30" s="4" t="s">
        <v>111</v>
      </c>
      <c r="B30" s="8" t="n">
        <v>2.17</v>
      </c>
      <c r="C30" s="8" t="n">
        <v>2.05</v>
      </c>
      <c r="D30" s="8" t="n">
        <v>2.29</v>
      </c>
      <c r="E30" s="8" t="n">
        <v>2.36</v>
      </c>
    </row>
    <row r="31" spans="1:5">
      <c r="A31" s="3" t="s">
        <v>112</v>
      </c>
    </row>
    <row r="32" spans="1:5">
      <c r="A32" s="4" t="s">
        <v>108</v>
      </c>
      <c r="B32" s="8" t="n">
        <v>2.14</v>
      </c>
      <c r="C32" s="8" t="n">
        <v>0.08</v>
      </c>
      <c r="D32" s="8" t="n">
        <v>2.25</v>
      </c>
      <c r="E32" s="8" t="n">
        <v>0.31</v>
      </c>
    </row>
    <row r="33" spans="1:5">
      <c r="A33" s="4" t="s">
        <v>109</v>
      </c>
      <c r="B33" s="5" t="n">
        <v>0</v>
      </c>
      <c r="C33" s="8" t="n">
        <v>0.15</v>
      </c>
      <c r="D33" s="5" t="n">
        <v>0</v>
      </c>
      <c r="E33" s="8" t="n">
        <v>0.25</v>
      </c>
    </row>
    <row r="34" spans="1:5">
      <c r="A34" s="4" t="s">
        <v>110</v>
      </c>
      <c r="B34" s="5" t="n">
        <v>0</v>
      </c>
      <c r="C34" s="8" t="n">
        <v>1.8</v>
      </c>
      <c r="D34" s="5" t="n">
        <v>0</v>
      </c>
      <c r="E34" s="8" t="n">
        <v>1.77</v>
      </c>
    </row>
    <row r="35" spans="1:5">
      <c r="A35" s="4" t="s">
        <v>111</v>
      </c>
      <c r="B35" s="7" t="n">
        <v>2.14</v>
      </c>
      <c r="C35" s="7" t="n">
        <v>2.03</v>
      </c>
      <c r="D35" s="7" t="n">
        <v>2.25</v>
      </c>
      <c r="E35" s="7" t="n">
        <v>2.33</v>
      </c>
    </row>
    <row r="36" spans="1:5">
      <c r="A36" s="3" t="s">
        <v>113</v>
      </c>
    </row>
    <row r="37" spans="1:5">
      <c r="A37" s="4" t="s">
        <v>114</v>
      </c>
      <c r="B37" s="6" t="n">
        <v>670764</v>
      </c>
      <c r="C37" s="6" t="n">
        <v>27193</v>
      </c>
      <c r="D37" s="6" t="n">
        <v>715575</v>
      </c>
      <c r="E37" s="6" t="n">
        <v>113211</v>
      </c>
    </row>
    <row r="38" spans="1:5">
      <c r="A38" s="4" t="s">
        <v>115</v>
      </c>
      <c r="B38" s="5" t="n">
        <v>0</v>
      </c>
      <c r="C38" s="5" t="n">
        <v>54415</v>
      </c>
      <c r="D38" s="5" t="n">
        <v>0</v>
      </c>
      <c r="E38" s="5" t="n">
        <v>92922</v>
      </c>
    </row>
    <row r="39" spans="1:5">
      <c r="A39" s="4" t="s">
        <v>116</v>
      </c>
      <c r="B39" s="5" t="n">
        <v>0</v>
      </c>
      <c r="C39" s="5" t="n">
        <v>643921</v>
      </c>
      <c r="D39" s="5" t="n">
        <v>0</v>
      </c>
      <c r="E39" s="5" t="n">
        <v>643921</v>
      </c>
    </row>
    <row r="40" spans="1:5">
      <c r="A40" s="4" t="s">
        <v>106</v>
      </c>
      <c r="B40" s="5" t="n">
        <v>670764</v>
      </c>
      <c r="C40" s="5" t="n">
        <v>725529</v>
      </c>
      <c r="D40" s="5" t="n">
        <v>715575</v>
      </c>
      <c r="E40" s="5" t="n">
        <v>850054</v>
      </c>
    </row>
    <row r="41" spans="1:5">
      <c r="A41" s="4" t="s">
        <v>117</v>
      </c>
    </row>
    <row r="42" spans="1:5">
      <c r="A42" s="3" t="s">
        <v>84</v>
      </c>
    </row>
    <row r="43" spans="1:5">
      <c r="A43" s="4" t="s">
        <v>85</v>
      </c>
      <c r="B43" s="5" t="n">
        <v>159685</v>
      </c>
      <c r="C43" s="5" t="n">
        <v>157704</v>
      </c>
      <c r="D43" s="5" t="n">
        <v>306819</v>
      </c>
      <c r="E43" s="5" t="n">
        <v>305606</v>
      </c>
    </row>
    <row r="44" spans="1:5">
      <c r="A44" s="4" t="s">
        <v>118</v>
      </c>
    </row>
    <row r="45" spans="1:5">
      <c r="A45" s="3" t="s">
        <v>84</v>
      </c>
    </row>
    <row r="46" spans="1:5">
      <c r="A46" s="4" t="s">
        <v>85</v>
      </c>
      <c r="B46" s="5" t="n">
        <v>240189</v>
      </c>
      <c r="C46" s="5" t="n">
        <v>53755</v>
      </c>
      <c r="D46" s="5" t="n">
        <v>486371</v>
      </c>
      <c r="E46" s="5" t="n">
        <v>199418</v>
      </c>
    </row>
    <row r="47" spans="1:5">
      <c r="A47" s="4" t="s">
        <v>119</v>
      </c>
    </row>
    <row r="48" spans="1:5">
      <c r="A48" s="3" t="s">
        <v>84</v>
      </c>
    </row>
    <row r="49" spans="1:5">
      <c r="A49" s="4" t="s">
        <v>85</v>
      </c>
      <c r="B49" s="5" t="n">
        <v>430087</v>
      </c>
      <c r="C49" s="5" t="n">
        <v>500297</v>
      </c>
      <c r="D49" s="5" t="n">
        <v>715683</v>
      </c>
      <c r="E49" s="5" t="n">
        <v>940288</v>
      </c>
    </row>
    <row r="50" spans="1:5">
      <c r="A50" s="4" t="s">
        <v>120</v>
      </c>
    </row>
    <row r="51" spans="1:5">
      <c r="A51" s="3" t="s">
        <v>84</v>
      </c>
    </row>
    <row r="52" spans="1:5">
      <c r="A52" s="4" t="s">
        <v>85</v>
      </c>
      <c r="B52" s="5" t="n">
        <v>445967</v>
      </c>
      <c r="C52" s="5" t="n">
        <v>327314</v>
      </c>
      <c r="D52" s="5" t="n">
        <v>832811</v>
      </c>
      <c r="E52" s="5" t="n">
        <v>602536</v>
      </c>
    </row>
    <row r="53" spans="1:5">
      <c r="A53" s="4" t="s">
        <v>121</v>
      </c>
    </row>
    <row r="54" spans="1:5">
      <c r="A54" s="3" t="s">
        <v>84</v>
      </c>
    </row>
    <row r="55" spans="1:5">
      <c r="A55" s="4" t="s">
        <v>85</v>
      </c>
      <c r="B55" s="5" t="n">
        <v>90237</v>
      </c>
      <c r="C55" s="5" t="n">
        <v>114735</v>
      </c>
      <c r="D55" s="5" t="n">
        <v>165662</v>
      </c>
      <c r="E55" s="5" t="n">
        <v>213100</v>
      </c>
    </row>
    <row r="56" spans="1:5">
      <c r="A56" s="4" t="s">
        <v>122</v>
      </c>
    </row>
    <row r="57" spans="1:5">
      <c r="A57" s="3" t="s">
        <v>84</v>
      </c>
    </row>
    <row r="58" spans="1:5">
      <c r="A58" s="4" t="s">
        <v>85</v>
      </c>
      <c r="B58" s="5" t="n">
        <v>144206</v>
      </c>
      <c r="C58" s="5" t="n">
        <v>90021</v>
      </c>
      <c r="D58" s="5" t="n">
        <v>198037</v>
      </c>
      <c r="E58" s="5" t="n">
        <v>143989</v>
      </c>
    </row>
    <row r="59" spans="1:5">
      <c r="A59" s="4" t="s">
        <v>123</v>
      </c>
    </row>
    <row r="60" spans="1:5">
      <c r="A60" s="3" t="s">
        <v>84</v>
      </c>
    </row>
    <row r="61" spans="1:5">
      <c r="A61" s="4" t="s">
        <v>86</v>
      </c>
      <c r="B61" s="6" t="n">
        <v>408714</v>
      </c>
      <c r="C61" s="6" t="n">
        <v>332667</v>
      </c>
      <c r="D61" s="6" t="n">
        <v>775283</v>
      </c>
      <c r="E61" s="6" t="n">
        <v>5983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56</v>
      </c>
      <c r="B1" s="2" t="s">
        <v>1</v>
      </c>
    </row>
    <row r="2" spans="1:2">
      <c r="B2" s="2" t="s">
        <v>2</v>
      </c>
    </row>
    <row r="3" spans="1:2">
      <c r="A3" s="3" t="s">
        <v>262</v>
      </c>
    </row>
    <row r="4" spans="1:2">
      <c r="A4" s="4" t="s">
        <v>357</v>
      </c>
      <c r="B4" s="4" t="s">
        <v>358</v>
      </c>
    </row>
    <row r="5" spans="1:2">
      <c r="A5" s="4" t="s">
        <v>359</v>
      </c>
      <c r="B5" s="4" t="s">
        <v>360</v>
      </c>
    </row>
    <row r="6" spans="1:2">
      <c r="A6" s="4" t="s">
        <v>361</v>
      </c>
      <c r="B6"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62</v>
      </c>
      <c r="B1" s="2" t="s">
        <v>1</v>
      </c>
    </row>
    <row r="2" spans="1:2">
      <c r="B2" s="2" t="s">
        <v>2</v>
      </c>
    </row>
    <row r="3" spans="1:2">
      <c r="A3" s="3" t="s">
        <v>265</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7</v>
      </c>
      <c r="B1" s="2" t="s">
        <v>1</v>
      </c>
    </row>
    <row r="2" spans="1:2">
      <c r="B2" s="2" t="s">
        <v>2</v>
      </c>
    </row>
    <row r="3" spans="1:2">
      <c r="A3" s="3" t="s">
        <v>268</v>
      </c>
    </row>
    <row r="4" spans="1:2">
      <c r="A4" s="4" t="s">
        <v>368</v>
      </c>
      <c r="B4"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70</v>
      </c>
      <c r="B1" s="2" t="s">
        <v>1</v>
      </c>
    </row>
    <row r="2" spans="1:2">
      <c r="B2" s="2" t="s">
        <v>2</v>
      </c>
    </row>
    <row r="3" spans="1:2">
      <c r="A3" s="3" t="s">
        <v>271</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75</v>
      </c>
      <c r="B1" s="2" t="s">
        <v>1</v>
      </c>
    </row>
    <row r="2" spans="1:2">
      <c r="B2" s="2" t="s">
        <v>2</v>
      </c>
    </row>
    <row r="3" spans="1:2">
      <c r="A3" s="3" t="s">
        <v>274</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80</v>
      </c>
      <c r="B1" s="2" t="s">
        <v>1</v>
      </c>
    </row>
    <row r="2" spans="1:2">
      <c r="B2" s="2" t="s">
        <v>2</v>
      </c>
    </row>
    <row r="3" spans="1:2">
      <c r="A3" s="3" t="s">
        <v>278</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85</v>
      </c>
      <c r="B1" s="2" t="s">
        <v>1</v>
      </c>
    </row>
    <row r="2" spans="1:2">
      <c r="B2" s="2" t="s">
        <v>2</v>
      </c>
    </row>
    <row r="3" spans="1:2">
      <c r="A3" s="3" t="s">
        <v>281</v>
      </c>
    </row>
    <row r="4" spans="1:2">
      <c r="A4" s="4" t="s">
        <v>386</v>
      </c>
      <c r="B4" s="4" t="s">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88</v>
      </c>
      <c r="B1" s="2" t="s">
        <v>1</v>
      </c>
    </row>
    <row r="2" spans="1:2">
      <c r="B2" s="2" t="s">
        <v>2</v>
      </c>
    </row>
    <row r="3" spans="1:2">
      <c r="A3" s="3" t="s">
        <v>284</v>
      </c>
    </row>
    <row r="4" spans="1:2">
      <c r="A4" s="4" t="s">
        <v>389</v>
      </c>
      <c r="B4"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1</v>
      </c>
      <c r="B1" s="2" t="s">
        <v>1</v>
      </c>
    </row>
    <row r="2" spans="1:2">
      <c r="B2" s="2" t="s">
        <v>2</v>
      </c>
    </row>
    <row r="3" spans="1:2">
      <c r="A3" s="3" t="s">
        <v>287</v>
      </c>
    </row>
    <row r="4" spans="1:2">
      <c r="A4" s="4" t="s">
        <v>392</v>
      </c>
      <c r="B4" s="4" t="s">
        <v>3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94</v>
      </c>
      <c r="B1" s="2" t="s">
        <v>1</v>
      </c>
    </row>
    <row r="2" spans="1:2">
      <c r="B2" s="2" t="s">
        <v>2</v>
      </c>
    </row>
    <row r="3" spans="1:2">
      <c r="A3" s="3" t="s">
        <v>292</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24</v>
      </c>
      <c r="B1" s="2" t="s">
        <v>82</v>
      </c>
      <c r="D1" s="2" t="s">
        <v>1</v>
      </c>
    </row>
    <row r="2" spans="1:5">
      <c r="B2" s="2" t="s">
        <v>2</v>
      </c>
      <c r="C2" s="2" t="s">
        <v>83</v>
      </c>
      <c r="D2" s="2" t="s">
        <v>2</v>
      </c>
      <c r="E2" s="2" t="s">
        <v>83</v>
      </c>
    </row>
    <row r="3" spans="1:5">
      <c r="A3" s="3" t="s">
        <v>125</v>
      </c>
    </row>
    <row r="4" spans="1:5">
      <c r="A4" s="4" t="s">
        <v>126</v>
      </c>
      <c r="B4" s="6" t="n">
        <v>0</v>
      </c>
      <c r="C4" s="6" t="n">
        <v>31111</v>
      </c>
      <c r="D4" s="6" t="n">
        <v>0</v>
      </c>
      <c r="E4" s="6" t="n">
        <v>47045</v>
      </c>
    </row>
    <row r="5" spans="1:5">
      <c r="A5" s="4" t="s">
        <v>127</v>
      </c>
      <c r="B5" s="6" t="n">
        <v>0</v>
      </c>
      <c r="C5" s="6" t="n">
        <v>229553</v>
      </c>
      <c r="D5" s="6" t="n">
        <v>0</v>
      </c>
      <c r="E5" s="6" t="n">
        <v>22955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9</v>
      </c>
      <c r="B1" s="2" t="s">
        <v>1</v>
      </c>
    </row>
    <row r="2" spans="1:2">
      <c r="B2" s="2" t="s">
        <v>2</v>
      </c>
    </row>
    <row r="3" spans="1:2">
      <c r="A3" s="3" t="s">
        <v>295</v>
      </c>
    </row>
    <row r="4" spans="1:2">
      <c r="A4" s="4" t="s">
        <v>400</v>
      </c>
      <c r="B4" s="4" t="s">
        <v>4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2</v>
      </c>
      <c r="B1" s="2" t="s">
        <v>1</v>
      </c>
    </row>
    <row r="2" spans="1:2">
      <c r="B2" s="2" t="s">
        <v>2</v>
      </c>
    </row>
    <row r="3" spans="1:2">
      <c r="A3" s="3" t="s">
        <v>301</v>
      </c>
    </row>
    <row r="4" spans="1:2">
      <c r="A4" s="4" t="s">
        <v>403</v>
      </c>
      <c r="B4" s="4" t="s">
        <v>4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05</v>
      </c>
      <c r="B1" s="2" t="s">
        <v>1</v>
      </c>
    </row>
    <row r="2" spans="1:2">
      <c r="B2" s="2" t="s">
        <v>2</v>
      </c>
    </row>
    <row r="3" spans="1:2">
      <c r="A3" s="3" t="s">
        <v>304</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10</v>
      </c>
      <c r="B1" s="2" t="s">
        <v>1</v>
      </c>
    </row>
    <row r="2" spans="1:2">
      <c r="B2" s="2" t="s">
        <v>2</v>
      </c>
    </row>
    <row r="3" spans="1:2">
      <c r="A3" s="3" t="s">
        <v>311</v>
      </c>
    </row>
    <row r="4" spans="1:2">
      <c r="A4" s="4" t="s">
        <v>411</v>
      </c>
      <c r="B4" s="4" t="s">
        <v>4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3</v>
      </c>
      <c r="B1" s="2" t="s">
        <v>1</v>
      </c>
    </row>
    <row r="2" spans="1:2">
      <c r="B2" s="2" t="s">
        <v>2</v>
      </c>
    </row>
    <row r="3" spans="1:2">
      <c r="A3" s="3" t="s">
        <v>317</v>
      </c>
    </row>
    <row r="4" spans="1:2">
      <c r="A4" s="4" t="s">
        <v>414</v>
      </c>
      <c r="B4" s="4" t="s">
        <v>4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6</v>
      </c>
      <c r="B1" s="2" t="s">
        <v>1</v>
      </c>
    </row>
    <row r="2" spans="1:2">
      <c r="B2" s="2" t="s">
        <v>2</v>
      </c>
    </row>
    <row r="3" spans="1:2">
      <c r="A3" s="3" t="s">
        <v>320</v>
      </c>
    </row>
    <row r="4" spans="1:2">
      <c r="A4" s="4" t="s">
        <v>417</v>
      </c>
      <c r="B4" s="4" t="s">
        <v>4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67"/>
    <col customWidth="1" max="2" min="2" width="20"/>
    <col customWidth="1" max="3" min="3" width="27"/>
    <col customWidth="1" max="4" min="4" width="21"/>
    <col customWidth="1" max="5" min="5" width="21"/>
    <col customWidth="1" max="6" min="6" width="14"/>
    <col customWidth="1" max="7" min="7" width="14"/>
    <col customWidth="1" max="8" min="8" width="14"/>
    <col customWidth="1" max="9" min="9" width="14"/>
  </cols>
  <sheetData>
    <row r="1" spans="1:9">
      <c r="A1" s="1" t="s">
        <v>419</v>
      </c>
      <c r="B1" s="2" t="s">
        <v>420</v>
      </c>
      <c r="C1" s="2" t="s">
        <v>421</v>
      </c>
      <c r="D1" s="2" t="s">
        <v>422</v>
      </c>
      <c r="E1" s="2" t="s">
        <v>423</v>
      </c>
      <c r="F1" s="2" t="s">
        <v>424</v>
      </c>
      <c r="G1" s="2" t="s">
        <v>425</v>
      </c>
      <c r="H1" s="2" t="s">
        <v>426</v>
      </c>
      <c r="I1" s="2" t="s">
        <v>427</v>
      </c>
    </row>
    <row r="2" spans="1:9">
      <c r="A2" s="3" t="s">
        <v>428</v>
      </c>
    </row>
    <row r="3" spans="1:9">
      <c r="A3" s="4" t="s">
        <v>429</v>
      </c>
      <c r="C3" s="5" t="n">
        <v>3</v>
      </c>
    </row>
    <row r="4" spans="1:9">
      <c r="A4" s="4" t="s">
        <v>430</v>
      </c>
      <c r="C4" s="6" t="n">
        <v>1986</v>
      </c>
      <c r="D4" s="6" t="n">
        <v>1961344</v>
      </c>
    </row>
    <row r="5" spans="1:9">
      <c r="A5" s="4" t="s">
        <v>431</v>
      </c>
    </row>
    <row r="6" spans="1:9">
      <c r="A6" s="3" t="s">
        <v>428</v>
      </c>
    </row>
    <row r="7" spans="1:9">
      <c r="A7" s="4" t="s">
        <v>432</v>
      </c>
      <c r="C7" s="4" t="s">
        <v>433</v>
      </c>
      <c r="H7" s="4" t="s">
        <v>433</v>
      </c>
    </row>
    <row r="8" spans="1:9">
      <c r="A8" s="4" t="s">
        <v>434</v>
      </c>
      <c r="I8" s="4" t="s">
        <v>435</v>
      </c>
    </row>
    <row r="9" spans="1:9">
      <c r="A9" s="4" t="s">
        <v>436</v>
      </c>
    </row>
    <row r="10" spans="1:9">
      <c r="A10" s="3" t="s">
        <v>428</v>
      </c>
    </row>
    <row r="11" spans="1:9">
      <c r="A11" s="4" t="s">
        <v>434</v>
      </c>
      <c r="C11" s="4" t="s">
        <v>437</v>
      </c>
      <c r="G11" s="4" t="s">
        <v>438</v>
      </c>
    </row>
    <row r="12" spans="1:9">
      <c r="A12" s="4" t="s">
        <v>439</v>
      </c>
    </row>
    <row r="13" spans="1:9">
      <c r="A13" s="3" t="s">
        <v>428</v>
      </c>
    </row>
    <row r="14" spans="1:9">
      <c r="A14" s="4" t="s">
        <v>432</v>
      </c>
      <c r="C14" s="4" t="s">
        <v>440</v>
      </c>
    </row>
    <row r="15" spans="1:9">
      <c r="A15" s="4" t="s">
        <v>441</v>
      </c>
      <c r="C15" s="4" t="s">
        <v>442</v>
      </c>
    </row>
    <row r="16" spans="1:9">
      <c r="A16" s="4" t="s">
        <v>443</v>
      </c>
    </row>
    <row r="17" spans="1:9">
      <c r="A17" s="3" t="s">
        <v>428</v>
      </c>
    </row>
    <row r="18" spans="1:9">
      <c r="A18" s="4" t="s">
        <v>430</v>
      </c>
      <c r="E18" s="6" t="n">
        <v>9000</v>
      </c>
    </row>
    <row r="19" spans="1:9">
      <c r="A19" s="4" t="s">
        <v>444</v>
      </c>
    </row>
    <row r="20" spans="1:9">
      <c r="A20" s="3" t="s">
        <v>428</v>
      </c>
    </row>
    <row r="21" spans="1:9">
      <c r="A21" s="4" t="s">
        <v>432</v>
      </c>
      <c r="C21" s="4" t="s">
        <v>445</v>
      </c>
    </row>
    <row r="22" spans="1:9">
      <c r="A22" s="4" t="s">
        <v>123</v>
      </c>
    </row>
    <row r="23" spans="1:9">
      <c r="A23" s="3" t="s">
        <v>428</v>
      </c>
    </row>
    <row r="24" spans="1:9">
      <c r="A24" s="4" t="s">
        <v>429</v>
      </c>
      <c r="C24" s="5" t="n">
        <v>2</v>
      </c>
    </row>
    <row r="25" spans="1:9">
      <c r="A25" s="4" t="s">
        <v>446</v>
      </c>
    </row>
    <row r="26" spans="1:9">
      <c r="A26" s="3" t="s">
        <v>428</v>
      </c>
    </row>
    <row r="27" spans="1:9">
      <c r="A27" s="4" t="s">
        <v>434</v>
      </c>
      <c r="H27" s="4" t="s">
        <v>447</v>
      </c>
    </row>
    <row r="28" spans="1:9">
      <c r="A28" s="4" t="s">
        <v>448</v>
      </c>
    </row>
    <row r="29" spans="1:9">
      <c r="A29" s="3" t="s">
        <v>428</v>
      </c>
    </row>
    <row r="30" spans="1:9">
      <c r="A30" s="4" t="s">
        <v>434</v>
      </c>
      <c r="C30" s="4" t="s">
        <v>449</v>
      </c>
    </row>
    <row r="31" spans="1:9">
      <c r="A31" s="4" t="s">
        <v>450</v>
      </c>
    </row>
    <row r="32" spans="1:9">
      <c r="A32" s="3" t="s">
        <v>428</v>
      </c>
    </row>
    <row r="33" spans="1:9">
      <c r="A33" s="4" t="s">
        <v>434</v>
      </c>
      <c r="C33" s="4" t="s">
        <v>451</v>
      </c>
    </row>
    <row r="34" spans="1:9">
      <c r="A34" s="4" t="s">
        <v>452</v>
      </c>
    </row>
    <row r="35" spans="1:9">
      <c r="A35" s="3" t="s">
        <v>428</v>
      </c>
    </row>
    <row r="36" spans="1:9">
      <c r="A36" s="4" t="s">
        <v>434</v>
      </c>
      <c r="C36" s="4" t="s">
        <v>453</v>
      </c>
    </row>
    <row r="37" spans="1:9">
      <c r="A37" s="4" t="s">
        <v>454</v>
      </c>
    </row>
    <row r="38" spans="1:9">
      <c r="A38" s="3" t="s">
        <v>428</v>
      </c>
    </row>
    <row r="39" spans="1:9">
      <c r="A39" s="4" t="s">
        <v>455</v>
      </c>
      <c r="B39" s="5" t="n">
        <v>9250</v>
      </c>
    </row>
    <row r="40" spans="1:9">
      <c r="A40" s="4" t="s">
        <v>456</v>
      </c>
    </row>
    <row r="41" spans="1:9">
      <c r="A41" s="3" t="s">
        <v>428</v>
      </c>
    </row>
    <row r="42" spans="1:9">
      <c r="A42" s="4" t="s">
        <v>432</v>
      </c>
      <c r="F42" s="4" t="s">
        <v>445</v>
      </c>
    </row>
    <row r="43" spans="1:9">
      <c r="A43" s="4" t="s">
        <v>457</v>
      </c>
      <c r="B43" s="5" t="n">
        <v>2</v>
      </c>
    </row>
    <row r="44" spans="1:9">
      <c r="A44" s="4" t="s">
        <v>456</v>
      </c>
    </row>
    <row r="45" spans="1:9">
      <c r="A45" s="3" t="s">
        <v>428</v>
      </c>
    </row>
    <row r="46" spans="1:9">
      <c r="A46" s="4" t="s">
        <v>458</v>
      </c>
      <c r="B46" s="5" t="n">
        <v>93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s>
  <sheetData>
    <row r="1" spans="1:5">
      <c r="A1" s="1" t="s">
        <v>459</v>
      </c>
      <c r="B1" s="2" t="s">
        <v>2</v>
      </c>
      <c r="C1" s="2" t="s">
        <v>30</v>
      </c>
      <c r="D1" s="2" t="s">
        <v>2</v>
      </c>
      <c r="E1" s="2" t="s">
        <v>83</v>
      </c>
    </row>
    <row r="2" spans="1:5">
      <c r="A2" s="3" t="s">
        <v>460</v>
      </c>
    </row>
    <row r="3" spans="1:5">
      <c r="A3" s="4" t="s">
        <v>182</v>
      </c>
      <c r="B3" s="6" t="n">
        <v>3898500</v>
      </c>
      <c r="C3" s="6" t="n">
        <v>3223700</v>
      </c>
      <c r="D3" s="6" t="n">
        <v>3898500</v>
      </c>
    </row>
    <row r="4" spans="1:5">
      <c r="A4" s="4" t="s">
        <v>183</v>
      </c>
      <c r="B4" s="5" t="n">
        <v>1788200</v>
      </c>
      <c r="C4" s="5" t="n">
        <v>2017100</v>
      </c>
      <c r="D4" s="5" t="n">
        <v>1788200</v>
      </c>
    </row>
    <row r="5" spans="1:5">
      <c r="A5" s="4" t="s">
        <v>186</v>
      </c>
      <c r="B5" s="5" t="n">
        <v>2467400</v>
      </c>
      <c r="C5" s="5" t="n">
        <v>2465600</v>
      </c>
      <c r="D5" s="5" t="n">
        <v>2467400</v>
      </c>
    </row>
    <row r="6" spans="1:5">
      <c r="A6" s="4" t="s">
        <v>187</v>
      </c>
      <c r="B6" s="5" t="n">
        <v>3138100</v>
      </c>
      <c r="C6" s="5" t="n">
        <v>3176700</v>
      </c>
      <c r="D6" s="5" t="n">
        <v>3138100</v>
      </c>
    </row>
    <row r="7" spans="1:5">
      <c r="A7" s="3" t="s">
        <v>461</v>
      </c>
    </row>
    <row r="8" spans="1:5">
      <c r="A8" s="4" t="s">
        <v>462</v>
      </c>
      <c r="D8" s="5" t="n">
        <v>808740</v>
      </c>
      <c r="E8" s="6" t="n">
        <v>654370</v>
      </c>
    </row>
    <row r="9" spans="1:5">
      <c r="A9" s="4" t="s">
        <v>463</v>
      </c>
      <c r="D9" s="5" t="n">
        <v>21410</v>
      </c>
      <c r="E9" s="6" t="n">
        <v>15804</v>
      </c>
    </row>
    <row r="10" spans="1:5">
      <c r="A10" s="4" t="s">
        <v>464</v>
      </c>
    </row>
    <row r="11" spans="1:5">
      <c r="A11" s="3" t="s">
        <v>460</v>
      </c>
    </row>
    <row r="12" spans="1:5">
      <c r="A12" s="4" t="s">
        <v>465</v>
      </c>
      <c r="B12" s="6" t="n">
        <v>704200</v>
      </c>
      <c r="C12" s="6" t="n">
        <v>648700</v>
      </c>
      <c r="D12" s="6" t="n">
        <v>704200</v>
      </c>
    </row>
    <row r="13" spans="1:5">
      <c r="A13" s="4" t="s">
        <v>466</v>
      </c>
    </row>
    <row r="14" spans="1:5">
      <c r="A14" s="3" t="s">
        <v>460</v>
      </c>
    </row>
    <row r="15" spans="1:5">
      <c r="A15" s="4" t="s">
        <v>467</v>
      </c>
      <c r="B15" s="4" t="s">
        <v>437</v>
      </c>
      <c r="C15" s="4" t="s">
        <v>468</v>
      </c>
    </row>
    <row r="16" spans="1:5">
      <c r="A16" s="4" t="s">
        <v>469</v>
      </c>
    </row>
    <row r="17" spans="1:5">
      <c r="A17" s="3" t="s">
        <v>460</v>
      </c>
    </row>
    <row r="18" spans="1:5">
      <c r="A18" s="4" t="s">
        <v>467</v>
      </c>
      <c r="B18" s="4" t="s">
        <v>442</v>
      </c>
      <c r="C18" s="4" t="s">
        <v>470</v>
      </c>
    </row>
    <row r="19" spans="1:5">
      <c r="A19" s="4" t="s">
        <v>471</v>
      </c>
    </row>
    <row r="20" spans="1:5">
      <c r="A20" s="3" t="s">
        <v>460</v>
      </c>
    </row>
    <row r="21" spans="1:5">
      <c r="A21" s="4" t="s">
        <v>467</v>
      </c>
      <c r="B21" s="4" t="s">
        <v>433</v>
      </c>
      <c r="C21" s="4" t="s">
        <v>47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73</v>
      </c>
      <c r="B1" s="2" t="s">
        <v>2</v>
      </c>
      <c r="C1" s="2" t="s">
        <v>30</v>
      </c>
    </row>
    <row r="2" spans="1:3">
      <c r="A2" s="3" t="s">
        <v>474</v>
      </c>
    </row>
    <row r="3" spans="1:3">
      <c r="A3" s="4" t="s">
        <v>35</v>
      </c>
      <c r="B3" s="6" t="n">
        <v>16532165</v>
      </c>
      <c r="C3" s="6" t="n">
        <v>17068897</v>
      </c>
    </row>
    <row r="4" spans="1:3">
      <c r="A4" s="4" t="s">
        <v>475</v>
      </c>
      <c r="B4" s="5" t="n">
        <v>356499</v>
      </c>
      <c r="C4" s="5" t="n">
        <v>166775</v>
      </c>
    </row>
    <row r="5" spans="1:3">
      <c r="A5" s="4" t="s">
        <v>476</v>
      </c>
      <c r="B5" s="5" t="n">
        <v>-2197763</v>
      </c>
      <c r="C5" s="5" t="n">
        <v>-2413931</v>
      </c>
    </row>
    <row r="6" spans="1:3">
      <c r="A6" s="4" t="s">
        <v>40</v>
      </c>
      <c r="B6" s="5" t="n">
        <v>25000</v>
      </c>
    </row>
    <row r="7" spans="1:3">
      <c r="A7" s="4" t="s">
        <v>36</v>
      </c>
      <c r="B7" s="5" t="n">
        <v>0</v>
      </c>
      <c r="C7" s="5" t="n">
        <v>1409886</v>
      </c>
    </row>
    <row r="8" spans="1:3">
      <c r="A8" s="3" t="s">
        <v>477</v>
      </c>
    </row>
    <row r="9" spans="1:3">
      <c r="A9" s="4" t="s">
        <v>49</v>
      </c>
      <c r="B9" s="5" t="n">
        <v>10113390</v>
      </c>
      <c r="C9" s="5" t="n">
        <v>9478946</v>
      </c>
    </row>
    <row r="10" spans="1:3">
      <c r="A10" s="4" t="s">
        <v>478</v>
      </c>
      <c r="B10" s="5" t="n">
        <v>554243</v>
      </c>
      <c r="C10" s="5" t="n">
        <v>1127653</v>
      </c>
    </row>
    <row r="11" spans="1:3">
      <c r="A11" s="4" t="s">
        <v>479</v>
      </c>
      <c r="B11" s="5" t="n">
        <v>-2370008</v>
      </c>
      <c r="C11" s="5" t="n">
        <v>-2513050</v>
      </c>
    </row>
    <row r="12" spans="1:3">
      <c r="A12" s="4" t="s">
        <v>54</v>
      </c>
      <c r="B12" s="5" t="n">
        <v>819509</v>
      </c>
      <c r="C12" s="5" t="n">
        <v>686170</v>
      </c>
    </row>
    <row r="13" spans="1:3">
      <c r="A13" s="4" t="s">
        <v>33</v>
      </c>
      <c r="B13" s="5" t="n">
        <v>543429</v>
      </c>
      <c r="C13" s="5" t="n">
        <v>707960</v>
      </c>
    </row>
    <row r="14" spans="1:3">
      <c r="A14" s="4" t="s">
        <v>480</v>
      </c>
    </row>
    <row r="15" spans="1:3">
      <c r="A15" s="3" t="s">
        <v>474</v>
      </c>
    </row>
    <row r="16" spans="1:3">
      <c r="A16" s="4" t="s">
        <v>35</v>
      </c>
      <c r="B16" s="5" t="n">
        <v>6090224</v>
      </c>
      <c r="C16" s="5" t="n">
        <v>6091056</v>
      </c>
    </row>
    <row r="17" spans="1:3">
      <c r="A17" s="4" t="s">
        <v>475</v>
      </c>
      <c r="B17" s="5" t="n">
        <v>16348</v>
      </c>
      <c r="C17" s="5" t="n">
        <v>34841</v>
      </c>
    </row>
    <row r="18" spans="1:3">
      <c r="A18" s="4" t="s">
        <v>40</v>
      </c>
      <c r="B18" s="5" t="n">
        <v>0</v>
      </c>
    </row>
    <row r="19" spans="1:3">
      <c r="A19" s="4" t="s">
        <v>36</v>
      </c>
      <c r="C19" s="5" t="n">
        <v>1072856</v>
      </c>
    </row>
    <row r="20" spans="1:3">
      <c r="A20" s="3" t="s">
        <v>477</v>
      </c>
    </row>
    <row r="21" spans="1:3">
      <c r="A21" s="4" t="s">
        <v>49</v>
      </c>
      <c r="B21" s="5" t="n">
        <v>5254017</v>
      </c>
      <c r="C21" s="5" t="n">
        <v>4831081</v>
      </c>
    </row>
    <row r="22" spans="1:3">
      <c r="A22" s="4" t="s">
        <v>478</v>
      </c>
      <c r="B22" s="5" t="n">
        <v>24578</v>
      </c>
      <c r="C22" s="5" t="n">
        <v>26473</v>
      </c>
    </row>
    <row r="23" spans="1:3">
      <c r="A23" s="4" t="s">
        <v>54</v>
      </c>
      <c r="B23" s="5" t="n">
        <v>0</v>
      </c>
      <c r="C23" s="5" t="n">
        <v>0</v>
      </c>
    </row>
    <row r="24" spans="1:3">
      <c r="A24" s="4" t="s">
        <v>481</v>
      </c>
    </row>
    <row r="25" spans="1:3">
      <c r="A25" s="3" t="s">
        <v>474</v>
      </c>
    </row>
    <row r="26" spans="1:3">
      <c r="A26" s="4" t="s">
        <v>35</v>
      </c>
      <c r="B26" s="5" t="n">
        <v>11900656</v>
      </c>
      <c r="C26" s="5" t="n">
        <v>12688016</v>
      </c>
    </row>
    <row r="27" spans="1:3">
      <c r="A27" s="4" t="s">
        <v>475</v>
      </c>
      <c r="B27" s="5" t="n">
        <v>2529500</v>
      </c>
      <c r="C27" s="5" t="n">
        <v>2539943</v>
      </c>
    </row>
    <row r="28" spans="1:3">
      <c r="A28" s="4" t="s">
        <v>40</v>
      </c>
      <c r="B28" s="5" t="n">
        <v>0</v>
      </c>
    </row>
    <row r="29" spans="1:3">
      <c r="A29" s="4" t="s">
        <v>36</v>
      </c>
      <c r="C29" s="5" t="n">
        <v>337030</v>
      </c>
    </row>
    <row r="30" spans="1:3">
      <c r="A30" s="3" t="s">
        <v>477</v>
      </c>
    </row>
    <row r="31" spans="1:3">
      <c r="A31" s="4" t="s">
        <v>49</v>
      </c>
      <c r="B31" s="5" t="n">
        <v>7163200</v>
      </c>
      <c r="C31" s="5" t="n">
        <v>7126481</v>
      </c>
    </row>
    <row r="32" spans="1:3">
      <c r="A32" s="4" t="s">
        <v>478</v>
      </c>
      <c r="B32" s="5" t="n">
        <v>2843810</v>
      </c>
      <c r="C32" s="5" t="n">
        <v>3586694</v>
      </c>
    </row>
    <row r="33" spans="1:3">
      <c r="A33" s="4" t="s">
        <v>54</v>
      </c>
      <c r="B33" s="5" t="n">
        <v>582947</v>
      </c>
      <c r="C33" s="5" t="n">
        <v>485425</v>
      </c>
    </row>
    <row r="34" spans="1:3">
      <c r="A34" s="4" t="s">
        <v>482</v>
      </c>
    </row>
    <row r="35" spans="1:3">
      <c r="A35" s="3" t="s">
        <v>474</v>
      </c>
    </row>
    <row r="36" spans="1:3">
      <c r="A36" s="4" t="s">
        <v>35</v>
      </c>
      <c r="B36" s="5" t="n">
        <v>739048</v>
      </c>
      <c r="C36" s="5" t="n">
        <v>703756</v>
      </c>
    </row>
    <row r="37" spans="1:3">
      <c r="A37" s="4" t="s">
        <v>475</v>
      </c>
      <c r="B37" s="5" t="n">
        <v>8414</v>
      </c>
      <c r="C37" s="5" t="n">
        <v>5922</v>
      </c>
    </row>
    <row r="38" spans="1:3">
      <c r="A38" s="4" t="s">
        <v>40</v>
      </c>
      <c r="B38" s="5" t="n">
        <v>25000</v>
      </c>
    </row>
    <row r="39" spans="1:3">
      <c r="A39" s="4" t="s">
        <v>36</v>
      </c>
      <c r="C39" s="5" t="n">
        <v>0</v>
      </c>
    </row>
    <row r="40" spans="1:3">
      <c r="A40" s="3" t="s">
        <v>477</v>
      </c>
    </row>
    <row r="41" spans="1:3">
      <c r="A41" s="4" t="s">
        <v>49</v>
      </c>
      <c r="B41" s="5" t="n">
        <v>66181</v>
      </c>
      <c r="C41" s="5" t="n">
        <v>34434</v>
      </c>
    </row>
    <row r="42" spans="1:3">
      <c r="A42" s="4" t="s">
        <v>478</v>
      </c>
      <c r="B42" s="5" t="n">
        <v>55863</v>
      </c>
      <c r="C42" s="5" t="n">
        <v>27536</v>
      </c>
    </row>
    <row r="43" spans="1:3">
      <c r="A43" s="4" t="s">
        <v>54</v>
      </c>
      <c r="B43" s="5" t="n">
        <v>236562</v>
      </c>
      <c r="C43" s="5" t="n">
        <v>200745</v>
      </c>
    </row>
    <row r="44" spans="1:3">
      <c r="A44" s="4" t="s">
        <v>483</v>
      </c>
    </row>
    <row r="45" spans="1:3">
      <c r="A45" s="3" t="s">
        <v>484</v>
      </c>
    </row>
    <row r="46" spans="1:3">
      <c r="A46" s="4" t="s">
        <v>485</v>
      </c>
      <c r="B46" s="5" t="n">
        <v>646419</v>
      </c>
      <c r="C46" s="5" t="n">
        <v>394359</v>
      </c>
    </row>
    <row r="47" spans="1:3">
      <c r="A47" s="4" t="s">
        <v>486</v>
      </c>
    </row>
    <row r="48" spans="1:3">
      <c r="A48" s="3" t="s">
        <v>474</v>
      </c>
    </row>
    <row r="49" spans="1:3">
      <c r="A49" s="4" t="s">
        <v>35</v>
      </c>
      <c r="B49" s="5" t="n">
        <v>2893386</v>
      </c>
      <c r="C49" s="5" t="n">
        <v>2667918</v>
      </c>
    </row>
    <row r="50" spans="1:3">
      <c r="A50" s="3" t="s">
        <v>477</v>
      </c>
    </row>
    <row r="51" spans="1:3">
      <c r="A51" s="4" t="s">
        <v>49</v>
      </c>
      <c r="B51" s="5" t="n">
        <v>2669887</v>
      </c>
      <c r="C51" s="5" t="n">
        <v>1686515</v>
      </c>
    </row>
    <row r="52" spans="1:3">
      <c r="A52" s="4" t="s">
        <v>487</v>
      </c>
    </row>
    <row r="53" spans="1:3">
      <c r="A53" s="3" t="s">
        <v>474</v>
      </c>
    </row>
    <row r="54" spans="1:3">
      <c r="A54" s="4" t="s">
        <v>35</v>
      </c>
      <c r="B54" s="5" t="n">
        <v>2701693</v>
      </c>
      <c r="C54" s="5" t="n">
        <v>2497045</v>
      </c>
    </row>
    <row r="55" spans="1:3">
      <c r="A55" s="3" t="s">
        <v>477</v>
      </c>
    </row>
    <row r="56" spans="1:3">
      <c r="A56" s="4" t="s">
        <v>49</v>
      </c>
      <c r="B56" s="5" t="n">
        <v>2664846</v>
      </c>
      <c r="C56" s="5" t="n">
        <v>1685071</v>
      </c>
    </row>
    <row r="57" spans="1:3">
      <c r="A57" s="4" t="s">
        <v>488</v>
      </c>
    </row>
    <row r="58" spans="1:3">
      <c r="A58" s="3" t="s">
        <v>474</v>
      </c>
    </row>
    <row r="59" spans="1:3">
      <c r="A59" s="4" t="s">
        <v>35</v>
      </c>
      <c r="B59" s="5" t="n">
        <v>132121</v>
      </c>
      <c r="C59" s="5" t="n">
        <v>118681</v>
      </c>
    </row>
    <row r="60" spans="1:3">
      <c r="A60" s="3" t="s">
        <v>477</v>
      </c>
    </row>
    <row r="61" spans="1:3">
      <c r="A61" s="4" t="s">
        <v>49</v>
      </c>
      <c r="B61" s="5" t="n">
        <v>4820</v>
      </c>
      <c r="C61" s="5" t="n">
        <v>1444</v>
      </c>
    </row>
    <row r="62" spans="1:3">
      <c r="A62" s="4" t="s">
        <v>489</v>
      </c>
    </row>
    <row r="63" spans="1:3">
      <c r="A63" s="3" t="s">
        <v>474</v>
      </c>
    </row>
    <row r="64" spans="1:3">
      <c r="A64" s="4" t="s">
        <v>35</v>
      </c>
      <c r="B64" s="5" t="n">
        <v>59572</v>
      </c>
      <c r="C64" s="5" t="n">
        <v>52192</v>
      </c>
    </row>
    <row r="65" spans="1:3">
      <c r="A65" s="3" t="s">
        <v>477</v>
      </c>
    </row>
    <row r="66" spans="1:3">
      <c r="A66" s="4" t="s">
        <v>49</v>
      </c>
      <c r="B66" s="5" t="n">
        <v>221</v>
      </c>
      <c r="C66" s="5" t="n">
        <v>0</v>
      </c>
    </row>
    <row r="67" spans="1:3">
      <c r="A67" s="4" t="s">
        <v>490</v>
      </c>
    </row>
    <row r="68" spans="1:3">
      <c r="A68" s="3" t="s">
        <v>474</v>
      </c>
    </row>
    <row r="69" spans="1:3">
      <c r="A69" s="4" t="s">
        <v>35</v>
      </c>
      <c r="B69" s="5" t="n">
        <v>2986408</v>
      </c>
      <c r="C69" s="5" t="n">
        <v>2692664</v>
      </c>
    </row>
    <row r="70" spans="1:3">
      <c r="A70" s="3" t="s">
        <v>477</v>
      </c>
    </row>
    <row r="71" spans="1:3">
      <c r="A71" s="4" t="s">
        <v>49</v>
      </c>
      <c r="B71" s="5" t="n">
        <v>1920135</v>
      </c>
      <c r="C71" s="5" t="n">
        <v>1506140</v>
      </c>
    </row>
    <row r="72" spans="1:3">
      <c r="A72" s="4" t="s">
        <v>491</v>
      </c>
    </row>
    <row r="73" spans="1:3">
      <c r="A73" s="3" t="s">
        <v>474</v>
      </c>
    </row>
    <row r="74" spans="1:3">
      <c r="A74" s="4" t="s">
        <v>35</v>
      </c>
      <c r="B74" s="5" t="n">
        <v>0</v>
      </c>
      <c r="C74" s="5" t="n">
        <v>0</v>
      </c>
    </row>
    <row r="75" spans="1:3">
      <c r="A75" s="3" t="s">
        <v>477</v>
      </c>
    </row>
    <row r="76" spans="1:3">
      <c r="A76" s="4" t="s">
        <v>49</v>
      </c>
      <c r="B76" s="5" t="n">
        <v>0</v>
      </c>
      <c r="C76" s="5" t="n">
        <v>0</v>
      </c>
    </row>
    <row r="77" spans="1:3">
      <c r="A77" s="4" t="s">
        <v>492</v>
      </c>
    </row>
    <row r="78" spans="1:3">
      <c r="A78" s="3" t="s">
        <v>474</v>
      </c>
    </row>
    <row r="79" spans="1:3">
      <c r="A79" s="4" t="s">
        <v>35</v>
      </c>
      <c r="B79" s="5" t="n">
        <v>2978062</v>
      </c>
      <c r="C79" s="5" t="n">
        <v>2683180</v>
      </c>
    </row>
    <row r="80" spans="1:3">
      <c r="A80" s="3" t="s">
        <v>477</v>
      </c>
    </row>
    <row r="81" spans="1:3">
      <c r="A81" s="4" t="s">
        <v>49</v>
      </c>
      <c r="B81" s="5" t="n">
        <v>1919466</v>
      </c>
      <c r="C81" s="5" t="n">
        <v>1505618</v>
      </c>
    </row>
    <row r="82" spans="1:3">
      <c r="A82" s="4" t="s">
        <v>493</v>
      </c>
    </row>
    <row r="83" spans="1:3">
      <c r="A83" s="3" t="s">
        <v>474</v>
      </c>
    </row>
    <row r="84" spans="1:3">
      <c r="A84" s="4" t="s">
        <v>35</v>
      </c>
      <c r="B84" s="5" t="n">
        <v>8346</v>
      </c>
      <c r="C84" s="5" t="n">
        <v>9484</v>
      </c>
    </row>
    <row r="85" spans="1:3">
      <c r="A85" s="3" t="s">
        <v>477</v>
      </c>
    </row>
    <row r="86" spans="1:3">
      <c r="A86" s="4" t="s">
        <v>49</v>
      </c>
      <c r="B86" s="5" t="n">
        <v>669</v>
      </c>
      <c r="C86" s="5" t="n">
        <v>522</v>
      </c>
    </row>
    <row r="87" spans="1:3">
      <c r="A87" s="4" t="s">
        <v>494</v>
      </c>
    </row>
    <row r="88" spans="1:3">
      <c r="A88" s="3" t="s">
        <v>474</v>
      </c>
    </row>
    <row r="89" spans="1:3">
      <c r="A89" s="4" t="s">
        <v>35</v>
      </c>
      <c r="B89" s="5" t="n">
        <v>149752</v>
      </c>
      <c r="C89" s="5" t="n">
        <v>109054</v>
      </c>
    </row>
    <row r="90" spans="1:3">
      <c r="A90" s="4" t="s">
        <v>495</v>
      </c>
    </row>
    <row r="91" spans="1:3">
      <c r="A91" s="3" t="s">
        <v>474</v>
      </c>
    </row>
    <row r="92" spans="1:3">
      <c r="A92" s="4" t="s">
        <v>35</v>
      </c>
      <c r="B92" s="5" t="n">
        <v>0</v>
      </c>
      <c r="C92" s="5" t="n">
        <v>0</v>
      </c>
    </row>
    <row r="93" spans="1:3">
      <c r="A93" s="4" t="s">
        <v>496</v>
      </c>
    </row>
    <row r="94" spans="1:3">
      <c r="A94" s="3" t="s">
        <v>474</v>
      </c>
    </row>
    <row r="95" spans="1:3">
      <c r="A95" s="4" t="s">
        <v>35</v>
      </c>
      <c r="B95" s="5" t="n">
        <v>123840</v>
      </c>
      <c r="C95" s="5" t="n">
        <v>72949</v>
      </c>
    </row>
    <row r="96" spans="1:3">
      <c r="A96" s="4" t="s">
        <v>497</v>
      </c>
    </row>
    <row r="97" spans="1:3">
      <c r="A97" s="3" t="s">
        <v>474</v>
      </c>
    </row>
    <row r="98" spans="1:3">
      <c r="A98" s="4" t="s">
        <v>35</v>
      </c>
      <c r="B98" s="5" t="n">
        <v>25912</v>
      </c>
      <c r="C98" s="5" t="n">
        <v>36105</v>
      </c>
    </row>
    <row r="99" spans="1:3">
      <c r="A99" s="4" t="s">
        <v>498</v>
      </c>
    </row>
    <row r="100" spans="1:3">
      <c r="A100" s="3" t="s">
        <v>474</v>
      </c>
    </row>
    <row r="101" spans="1:3">
      <c r="A101" s="4" t="s">
        <v>35</v>
      </c>
      <c r="B101" s="5" t="n">
        <v>1620643</v>
      </c>
      <c r="C101" s="5" t="n">
        <v>1846206</v>
      </c>
    </row>
    <row r="102" spans="1:3">
      <c r="A102" s="4" t="s">
        <v>36</v>
      </c>
      <c r="C102" s="5" t="n">
        <v>1072856</v>
      </c>
    </row>
    <row r="103" spans="1:3">
      <c r="A103" s="3" t="s">
        <v>477</v>
      </c>
    </row>
    <row r="104" spans="1:3">
      <c r="A104" s="4" t="s">
        <v>49</v>
      </c>
      <c r="B104" s="5" t="n">
        <v>1236461</v>
      </c>
      <c r="C104" s="5" t="n">
        <v>1384295</v>
      </c>
    </row>
    <row r="105" spans="1:3">
      <c r="A105" s="4" t="s">
        <v>499</v>
      </c>
    </row>
    <row r="106" spans="1:3">
      <c r="A106" s="3" t="s">
        <v>474</v>
      </c>
    </row>
    <row r="107" spans="1:3">
      <c r="A107" s="4" t="s">
        <v>35</v>
      </c>
      <c r="B107" s="5" t="n">
        <v>1505882</v>
      </c>
      <c r="C107" s="5" t="n">
        <v>1789614</v>
      </c>
    </row>
    <row r="108" spans="1:3">
      <c r="A108" s="3" t="s">
        <v>477</v>
      </c>
    </row>
    <row r="109" spans="1:3">
      <c r="A109" s="4" t="s">
        <v>49</v>
      </c>
      <c r="B109" s="5" t="n">
        <v>1236461</v>
      </c>
      <c r="C109" s="5" t="n">
        <v>1384295</v>
      </c>
    </row>
    <row r="110" spans="1:3">
      <c r="A110" s="4" t="s">
        <v>500</v>
      </c>
    </row>
    <row r="111" spans="1:3">
      <c r="A111" s="3" t="s">
        <v>474</v>
      </c>
    </row>
    <row r="112" spans="1:3">
      <c r="A112" s="4" t="s">
        <v>35</v>
      </c>
      <c r="B112" s="5" t="n">
        <v>114761</v>
      </c>
      <c r="C112" s="5" t="n">
        <v>56592</v>
      </c>
    </row>
    <row r="113" spans="1:3">
      <c r="A113" s="3" t="s">
        <v>477</v>
      </c>
    </row>
    <row r="114" spans="1:3">
      <c r="A114" s="4" t="s">
        <v>49</v>
      </c>
      <c r="B114" s="5" t="n">
        <v>0</v>
      </c>
      <c r="C114" s="5" t="n">
        <v>0</v>
      </c>
    </row>
    <row r="115" spans="1:3">
      <c r="A115" s="4" t="s">
        <v>501</v>
      </c>
    </row>
    <row r="116" spans="1:3">
      <c r="A116" s="3" t="s">
        <v>474</v>
      </c>
    </row>
    <row r="117" spans="1:3">
      <c r="A117" s="4" t="s">
        <v>35</v>
      </c>
      <c r="B117" s="5" t="n">
        <v>0</v>
      </c>
      <c r="C117" s="5" t="n">
        <v>0</v>
      </c>
    </row>
    <row r="118" spans="1:3">
      <c r="A118" s="3" t="s">
        <v>477</v>
      </c>
    </row>
    <row r="119" spans="1:3">
      <c r="A119" s="4" t="s">
        <v>49</v>
      </c>
      <c r="B119" s="5" t="n">
        <v>0</v>
      </c>
      <c r="C119" s="5" t="n">
        <v>0</v>
      </c>
    </row>
    <row r="120" spans="1:3">
      <c r="A120" s="4" t="s">
        <v>502</v>
      </c>
    </row>
    <row r="121" spans="1:3">
      <c r="A121" s="3" t="s">
        <v>474</v>
      </c>
    </row>
    <row r="122" spans="1:3">
      <c r="A122" s="4" t="s">
        <v>35</v>
      </c>
      <c r="B122" s="5" t="n">
        <v>980138</v>
      </c>
      <c r="C122" s="5" t="n">
        <v>894253</v>
      </c>
    </row>
    <row r="123" spans="1:3">
      <c r="A123" s="4" t="s">
        <v>503</v>
      </c>
    </row>
    <row r="124" spans="1:3">
      <c r="A124" s="3" t="s">
        <v>474</v>
      </c>
    </row>
    <row r="125" spans="1:3">
      <c r="A125" s="4" t="s">
        <v>35</v>
      </c>
      <c r="B125" s="5" t="n">
        <v>0</v>
      </c>
      <c r="C125" s="5" t="n">
        <v>0</v>
      </c>
    </row>
    <row r="126" spans="1:3">
      <c r="A126" s="4" t="s">
        <v>504</v>
      </c>
    </row>
    <row r="127" spans="1:3">
      <c r="A127" s="3" t="s">
        <v>474</v>
      </c>
    </row>
    <row r="128" spans="1:3">
      <c r="A128" s="4" t="s">
        <v>35</v>
      </c>
      <c r="B128" s="5" t="n">
        <v>980138</v>
      </c>
      <c r="C128" s="5" t="n">
        <v>894253</v>
      </c>
    </row>
    <row r="129" spans="1:3">
      <c r="A129" s="4" t="s">
        <v>505</v>
      </c>
    </row>
    <row r="130" spans="1:3">
      <c r="A130" s="3" t="s">
        <v>474</v>
      </c>
    </row>
    <row r="131" spans="1:3">
      <c r="A131" s="4" t="s">
        <v>35</v>
      </c>
      <c r="B131" s="5" t="n">
        <v>0</v>
      </c>
      <c r="C131" s="5" t="n">
        <v>0</v>
      </c>
    </row>
    <row r="132" spans="1:3">
      <c r="A132" s="4" t="s">
        <v>506</v>
      </c>
    </row>
    <row r="133" spans="1:3">
      <c r="A133" s="3" t="s">
        <v>474</v>
      </c>
    </row>
    <row r="134" spans="1:3">
      <c r="A134" s="4" t="s">
        <v>35</v>
      </c>
      <c r="B134" s="5" t="n">
        <v>2886412</v>
      </c>
      <c r="C134" s="5" t="n">
        <v>2812965</v>
      </c>
    </row>
    <row r="135" spans="1:3">
      <c r="A135" s="3" t="s">
        <v>477</v>
      </c>
    </row>
    <row r="136" spans="1:3">
      <c r="A136" s="4" t="s">
        <v>49</v>
      </c>
      <c r="B136" s="5" t="n">
        <v>2198171</v>
      </c>
      <c r="C136" s="5" t="n">
        <v>2396337</v>
      </c>
    </row>
    <row r="137" spans="1:3">
      <c r="A137" s="4" t="s">
        <v>507</v>
      </c>
    </row>
    <row r="138" spans="1:3">
      <c r="A138" s="3" t="s">
        <v>474</v>
      </c>
    </row>
    <row r="139" spans="1:3">
      <c r="A139" s="4" t="s">
        <v>35</v>
      </c>
      <c r="B139" s="5" t="n">
        <v>1866301</v>
      </c>
      <c r="C139" s="5" t="n">
        <v>1769556</v>
      </c>
    </row>
    <row r="140" spans="1:3">
      <c r="A140" s="3" t="s">
        <v>477</v>
      </c>
    </row>
    <row r="141" spans="1:3">
      <c r="A141" s="4" t="s">
        <v>49</v>
      </c>
      <c r="B141" s="5" t="n">
        <v>1328132</v>
      </c>
      <c r="C141" s="5" t="n">
        <v>1735242</v>
      </c>
    </row>
    <row r="142" spans="1:3">
      <c r="A142" s="4" t="s">
        <v>508</v>
      </c>
    </row>
    <row r="143" spans="1:3">
      <c r="A143" s="3" t="s">
        <v>474</v>
      </c>
    </row>
    <row r="144" spans="1:3">
      <c r="A144" s="4" t="s">
        <v>35</v>
      </c>
      <c r="B144" s="5" t="n">
        <v>1020111</v>
      </c>
      <c r="C144" s="5" t="n">
        <v>1043409</v>
      </c>
    </row>
    <row r="145" spans="1:3">
      <c r="A145" s="3" t="s">
        <v>477</v>
      </c>
    </row>
    <row r="146" spans="1:3">
      <c r="A146" s="4" t="s">
        <v>49</v>
      </c>
      <c r="B146" s="5" t="n">
        <v>870039</v>
      </c>
      <c r="C146" s="5" t="n">
        <v>661095</v>
      </c>
    </row>
    <row r="147" spans="1:3">
      <c r="A147" s="4" t="s">
        <v>509</v>
      </c>
    </row>
    <row r="148" spans="1:3">
      <c r="A148" s="3" t="s">
        <v>474</v>
      </c>
    </row>
    <row r="149" spans="1:3">
      <c r="A149" s="4" t="s">
        <v>35</v>
      </c>
      <c r="B149" s="5" t="n">
        <v>0</v>
      </c>
      <c r="C149" s="5" t="n">
        <v>0</v>
      </c>
    </row>
    <row r="150" spans="1:3">
      <c r="A150" s="3" t="s">
        <v>477</v>
      </c>
    </row>
    <row r="151" spans="1:3">
      <c r="A151" s="4" t="s">
        <v>49</v>
      </c>
      <c r="B151" s="5" t="n">
        <v>0</v>
      </c>
      <c r="C151" s="5" t="n">
        <v>0</v>
      </c>
    </row>
    <row r="152" spans="1:3">
      <c r="A152" s="4" t="s">
        <v>510</v>
      </c>
    </row>
    <row r="153" spans="1:3">
      <c r="A153" s="3" t="s">
        <v>474</v>
      </c>
    </row>
    <row r="154" spans="1:3">
      <c r="A154" s="4" t="s">
        <v>35</v>
      </c>
      <c r="B154" s="5" t="n">
        <v>1177227</v>
      </c>
      <c r="C154" s="5" t="n">
        <v>2183232</v>
      </c>
    </row>
    <row r="155" spans="1:3">
      <c r="A155" s="4" t="s">
        <v>36</v>
      </c>
      <c r="C155" s="5" t="n">
        <v>210518</v>
      </c>
    </row>
    <row r="156" spans="1:3">
      <c r="A156" s="4" t="s">
        <v>511</v>
      </c>
    </row>
    <row r="157" spans="1:3">
      <c r="A157" s="3" t="s">
        <v>474</v>
      </c>
    </row>
    <row r="158" spans="1:3">
      <c r="A158" s="4" t="s">
        <v>35</v>
      </c>
      <c r="B158" s="5" t="n">
        <v>0</v>
      </c>
      <c r="C158" s="5" t="n">
        <v>0</v>
      </c>
    </row>
    <row r="159" spans="1:3">
      <c r="A159" s="4" t="s">
        <v>36</v>
      </c>
      <c r="C159" s="5" t="n">
        <v>0</v>
      </c>
    </row>
    <row r="160" spans="1:3">
      <c r="A160" s="4" t="s">
        <v>512</v>
      </c>
    </row>
    <row r="161" spans="1:3">
      <c r="A161" s="3" t="s">
        <v>474</v>
      </c>
    </row>
    <row r="162" spans="1:3">
      <c r="A162" s="4" t="s">
        <v>35</v>
      </c>
      <c r="B162" s="5" t="n">
        <v>1159961</v>
      </c>
      <c r="C162" s="5" t="n">
        <v>2163629</v>
      </c>
    </row>
    <row r="163" spans="1:3">
      <c r="A163" s="4" t="s">
        <v>36</v>
      </c>
      <c r="C163" s="5" t="n">
        <v>210518</v>
      </c>
    </row>
    <row r="164" spans="1:3">
      <c r="A164" s="4" t="s">
        <v>513</v>
      </c>
    </row>
    <row r="165" spans="1:3">
      <c r="A165" s="3" t="s">
        <v>474</v>
      </c>
    </row>
    <row r="166" spans="1:3">
      <c r="A166" s="4" t="s">
        <v>35</v>
      </c>
      <c r="B166" s="5" t="n">
        <v>17266</v>
      </c>
      <c r="C166" s="5" t="n">
        <v>19603</v>
      </c>
    </row>
    <row r="167" spans="1:3">
      <c r="A167" s="4" t="s">
        <v>36</v>
      </c>
      <c r="C167" s="5" t="n">
        <v>0</v>
      </c>
    </row>
    <row r="168" spans="1:3">
      <c r="A168" s="4" t="s">
        <v>514</v>
      </c>
    </row>
    <row r="169" spans="1:3">
      <c r="A169" s="3" t="s">
        <v>474</v>
      </c>
    </row>
    <row r="170" spans="1:3">
      <c r="A170" s="4" t="s">
        <v>35</v>
      </c>
      <c r="B170" s="5" t="n">
        <v>417427</v>
      </c>
      <c r="C170" s="5" t="n">
        <v>830292</v>
      </c>
    </row>
    <row r="171" spans="1:3">
      <c r="A171" s="4" t="s">
        <v>36</v>
      </c>
      <c r="C171" s="5" t="n">
        <v>15642</v>
      </c>
    </row>
    <row r="172" spans="1:3">
      <c r="A172" s="3" t="s">
        <v>477</v>
      </c>
    </row>
    <row r="173" spans="1:3">
      <c r="A173" s="4" t="s">
        <v>49</v>
      </c>
      <c r="B173" s="5" t="n">
        <v>724</v>
      </c>
    </row>
    <row r="174" spans="1:3">
      <c r="A174" s="4" t="s">
        <v>515</v>
      </c>
    </row>
    <row r="175" spans="1:3">
      <c r="A175" s="3" t="s">
        <v>474</v>
      </c>
    </row>
    <row r="176" spans="1:3">
      <c r="A176" s="4" t="s">
        <v>35</v>
      </c>
      <c r="B176" s="5" t="n">
        <v>0</v>
      </c>
      <c r="C176" s="5" t="n">
        <v>0</v>
      </c>
    </row>
    <row r="177" spans="1:3">
      <c r="A177" s="4" t="s">
        <v>36</v>
      </c>
      <c r="C177" s="5" t="n">
        <v>0</v>
      </c>
    </row>
    <row r="178" spans="1:3">
      <c r="A178" s="3" t="s">
        <v>477</v>
      </c>
    </row>
    <row r="179" spans="1:3">
      <c r="A179" s="4" t="s">
        <v>49</v>
      </c>
      <c r="B179" s="5" t="n">
        <v>0</v>
      </c>
    </row>
    <row r="180" spans="1:3">
      <c r="A180" s="4" t="s">
        <v>516</v>
      </c>
    </row>
    <row r="181" spans="1:3">
      <c r="A181" s="3" t="s">
        <v>474</v>
      </c>
    </row>
    <row r="182" spans="1:3">
      <c r="A182" s="4" t="s">
        <v>35</v>
      </c>
      <c r="B182" s="5" t="n">
        <v>404897</v>
      </c>
      <c r="C182" s="5" t="n">
        <v>819406</v>
      </c>
    </row>
    <row r="183" spans="1:3">
      <c r="A183" s="4" t="s">
        <v>36</v>
      </c>
      <c r="C183" s="5" t="n">
        <v>15642</v>
      </c>
    </row>
    <row r="184" spans="1:3">
      <c r="A184" s="3" t="s">
        <v>477</v>
      </c>
    </row>
    <row r="185" spans="1:3">
      <c r="A185" s="4" t="s">
        <v>49</v>
      </c>
      <c r="B185" s="5" t="n">
        <v>724</v>
      </c>
    </row>
    <row r="186" spans="1:3">
      <c r="A186" s="4" t="s">
        <v>517</v>
      </c>
    </row>
    <row r="187" spans="1:3">
      <c r="A187" s="3" t="s">
        <v>474</v>
      </c>
    </row>
    <row r="188" spans="1:3">
      <c r="A188" s="4" t="s">
        <v>35</v>
      </c>
      <c r="B188" s="5" t="n">
        <v>12530</v>
      </c>
      <c r="C188" s="5" t="n">
        <v>10886</v>
      </c>
    </row>
    <row r="189" spans="1:3">
      <c r="A189" s="4" t="s">
        <v>36</v>
      </c>
      <c r="C189" s="5" t="n">
        <v>0</v>
      </c>
    </row>
    <row r="190" spans="1:3">
      <c r="A190" s="3" t="s">
        <v>477</v>
      </c>
    </row>
    <row r="191" spans="1:3">
      <c r="A191" s="4" t="s">
        <v>49</v>
      </c>
      <c r="B191" s="5" t="n">
        <v>0</v>
      </c>
    </row>
    <row r="192" spans="1:3">
      <c r="A192" s="4" t="s">
        <v>518</v>
      </c>
    </row>
    <row r="193" spans="1:3">
      <c r="A193" s="3" t="s">
        <v>474</v>
      </c>
    </row>
    <row r="194" spans="1:3">
      <c r="A194" s="4" t="s">
        <v>35</v>
      </c>
      <c r="B194" s="5" t="n">
        <v>310750</v>
      </c>
      <c r="C194" s="5" t="n">
        <v>292556</v>
      </c>
    </row>
    <row r="195" spans="1:3">
      <c r="A195" s="4" t="s">
        <v>36</v>
      </c>
      <c r="C195" s="5" t="n">
        <v>110870</v>
      </c>
    </row>
    <row r="196" spans="1:3">
      <c r="A196" s="4" t="s">
        <v>519</v>
      </c>
    </row>
    <row r="197" spans="1:3">
      <c r="A197" s="3" t="s">
        <v>474</v>
      </c>
    </row>
    <row r="198" spans="1:3">
      <c r="A198" s="4" t="s">
        <v>35</v>
      </c>
      <c r="B198" s="5" t="n">
        <v>0</v>
      </c>
      <c r="C198" s="5" t="n">
        <v>0</v>
      </c>
    </row>
    <row r="199" spans="1:3">
      <c r="A199" s="4" t="s">
        <v>36</v>
      </c>
      <c r="C199" s="5" t="n">
        <v>0</v>
      </c>
    </row>
    <row r="200" spans="1:3">
      <c r="A200" s="4" t="s">
        <v>520</v>
      </c>
    </row>
    <row r="201" spans="1:3">
      <c r="A201" s="3" t="s">
        <v>474</v>
      </c>
    </row>
    <row r="202" spans="1:3">
      <c r="A202" s="4" t="s">
        <v>35</v>
      </c>
      <c r="B202" s="5" t="n">
        <v>267565</v>
      </c>
      <c r="C202" s="5" t="n">
        <v>239381</v>
      </c>
    </row>
    <row r="203" spans="1:3">
      <c r="A203" s="4" t="s">
        <v>36</v>
      </c>
      <c r="C203" s="5" t="n">
        <v>110870</v>
      </c>
    </row>
    <row r="204" spans="1:3">
      <c r="A204" s="4" t="s">
        <v>521</v>
      </c>
    </row>
    <row r="205" spans="1:3">
      <c r="A205" s="3" t="s">
        <v>474</v>
      </c>
    </row>
    <row r="206" spans="1:3">
      <c r="A206" s="4" t="s">
        <v>35</v>
      </c>
      <c r="B206" s="5" t="n">
        <v>43185</v>
      </c>
      <c r="C206" s="5" t="n">
        <v>53175</v>
      </c>
    </row>
    <row r="207" spans="1:3">
      <c r="A207" s="4" t="s">
        <v>36</v>
      </c>
      <c r="C207" s="5" t="n">
        <v>0</v>
      </c>
    </row>
    <row r="208" spans="1:3">
      <c r="A208" s="4" t="s">
        <v>522</v>
      </c>
    </row>
    <row r="209" spans="1:3">
      <c r="A209" s="3" t="s">
        <v>474</v>
      </c>
    </row>
    <row r="210" spans="1:3">
      <c r="A210" s="4" t="s">
        <v>35</v>
      </c>
      <c r="B210" s="5" t="n">
        <v>2204126</v>
      </c>
      <c r="C210" s="5" t="n">
        <v>2103578</v>
      </c>
    </row>
    <row r="211" spans="1:3">
      <c r="A211" s="4" t="s">
        <v>523</v>
      </c>
    </row>
    <row r="212" spans="1:3">
      <c r="A212" s="3" t="s">
        <v>474</v>
      </c>
    </row>
    <row r="213" spans="1:3">
      <c r="A213" s="4" t="s">
        <v>35</v>
      </c>
      <c r="B213" s="5" t="n">
        <v>0</v>
      </c>
      <c r="C213" s="5" t="n">
        <v>0</v>
      </c>
    </row>
    <row r="214" spans="1:3">
      <c r="A214" s="4" t="s">
        <v>524</v>
      </c>
    </row>
    <row r="215" spans="1:3">
      <c r="A215" s="3" t="s">
        <v>474</v>
      </c>
    </row>
    <row r="216" spans="1:3">
      <c r="A216" s="4" t="s">
        <v>35</v>
      </c>
      <c r="B216" s="5" t="n">
        <v>2105642</v>
      </c>
      <c r="C216" s="5" t="n">
        <v>2056593</v>
      </c>
    </row>
    <row r="217" spans="1:3">
      <c r="A217" s="4" t="s">
        <v>525</v>
      </c>
    </row>
    <row r="218" spans="1:3">
      <c r="A218" s="3" t="s">
        <v>474</v>
      </c>
    </row>
    <row r="219" spans="1:3">
      <c r="A219" s="4" t="s">
        <v>35</v>
      </c>
      <c r="B219" s="5" t="n">
        <v>98484</v>
      </c>
      <c r="C219" s="5" t="n">
        <v>46985</v>
      </c>
    </row>
    <row r="220" spans="1:3">
      <c r="A220" s="4" t="s">
        <v>526</v>
      </c>
    </row>
    <row r="221" spans="1:3">
      <c r="A221" s="3" t="s">
        <v>474</v>
      </c>
    </row>
    <row r="222" spans="1:3">
      <c r="A222" s="4" t="s">
        <v>35</v>
      </c>
      <c r="B222" s="5" t="n">
        <v>492797</v>
      </c>
      <c r="C222" s="5" t="n">
        <v>396254</v>
      </c>
    </row>
    <row r="223" spans="1:3">
      <c r="A223" s="4" t="s">
        <v>527</v>
      </c>
    </row>
    <row r="224" spans="1:3">
      <c r="A224" s="3" t="s">
        <v>474</v>
      </c>
    </row>
    <row r="225" spans="1:3">
      <c r="A225" s="4" t="s">
        <v>35</v>
      </c>
      <c r="B225" s="5" t="n">
        <v>0</v>
      </c>
      <c r="C225" s="5" t="n">
        <v>0</v>
      </c>
    </row>
    <row r="226" spans="1:3">
      <c r="A226" s="4" t="s">
        <v>528</v>
      </c>
    </row>
    <row r="227" spans="1:3">
      <c r="A227" s="3" t="s">
        <v>474</v>
      </c>
    </row>
    <row r="228" spans="1:3">
      <c r="A228" s="4" t="s">
        <v>35</v>
      </c>
      <c r="B228" s="5" t="n">
        <v>84058</v>
      </c>
      <c r="C228" s="5" t="n">
        <v>0</v>
      </c>
    </row>
    <row r="229" spans="1:3">
      <c r="A229" s="4" t="s">
        <v>529</v>
      </c>
    </row>
    <row r="230" spans="1:3">
      <c r="A230" s="3" t="s">
        <v>474</v>
      </c>
    </row>
    <row r="231" spans="1:3">
      <c r="A231" s="4" t="s">
        <v>35</v>
      </c>
      <c r="B231" s="5" t="n">
        <v>408739</v>
      </c>
      <c r="C231" s="5" t="n">
        <v>396254</v>
      </c>
    </row>
    <row r="232" spans="1:3">
      <c r="A232" s="4" t="s">
        <v>530</v>
      </c>
    </row>
    <row r="233" spans="1:3">
      <c r="A233" s="3" t="s">
        <v>474</v>
      </c>
    </row>
    <row r="234" spans="1:3">
      <c r="A234" s="4" t="s">
        <v>35</v>
      </c>
      <c r="B234" s="5" t="n">
        <v>56600</v>
      </c>
      <c r="C234" s="5" t="n">
        <v>73150</v>
      </c>
    </row>
    <row r="235" spans="1:3">
      <c r="A235" s="4" t="s">
        <v>531</v>
      </c>
    </row>
    <row r="236" spans="1:3">
      <c r="A236" s="3" t="s">
        <v>474</v>
      </c>
    </row>
    <row r="237" spans="1:3">
      <c r="A237" s="4" t="s">
        <v>35</v>
      </c>
      <c r="B237" s="5" t="n">
        <v>0</v>
      </c>
      <c r="C237" s="5" t="n">
        <v>0</v>
      </c>
    </row>
    <row r="238" spans="1:3">
      <c r="A238" s="4" t="s">
        <v>532</v>
      </c>
    </row>
    <row r="239" spans="1:3">
      <c r="A239" s="3" t="s">
        <v>474</v>
      </c>
    </row>
    <row r="240" spans="1:3">
      <c r="A240" s="4" t="s">
        <v>35</v>
      </c>
      <c r="B240" s="5" t="n">
        <v>0</v>
      </c>
      <c r="C240" s="5" t="n">
        <v>0</v>
      </c>
    </row>
    <row r="241" spans="1:3">
      <c r="A241" s="4" t="s">
        <v>533</v>
      </c>
    </row>
    <row r="242" spans="1:3">
      <c r="A242" s="3" t="s">
        <v>474</v>
      </c>
    </row>
    <row r="243" spans="1:3">
      <c r="A243" s="4" t="s">
        <v>35</v>
      </c>
      <c r="B243" s="5" t="n">
        <v>56600</v>
      </c>
      <c r="C243" s="5" t="n">
        <v>73150</v>
      </c>
    </row>
    <row r="244" spans="1:3">
      <c r="A244" s="4" t="s">
        <v>534</v>
      </c>
    </row>
    <row r="245" spans="1:3">
      <c r="A245" s="3" t="s">
        <v>477</v>
      </c>
    </row>
    <row r="246" spans="1:3">
      <c r="A246" s="4" t="s">
        <v>49</v>
      </c>
      <c r="B246" s="5" t="n">
        <v>1533769</v>
      </c>
      <c r="C246" s="5" t="n">
        <v>1378006</v>
      </c>
    </row>
    <row r="247" spans="1:3">
      <c r="A247" s="4" t="s">
        <v>535</v>
      </c>
    </row>
    <row r="248" spans="1:3">
      <c r="A248" s="3" t="s">
        <v>477</v>
      </c>
    </row>
    <row r="249" spans="1:3">
      <c r="A249" s="4" t="s">
        <v>49</v>
      </c>
      <c r="B249" s="5" t="n">
        <v>0</v>
      </c>
      <c r="C249" s="5" t="n">
        <v>0</v>
      </c>
    </row>
    <row r="250" spans="1:3">
      <c r="A250" s="4" t="s">
        <v>536</v>
      </c>
    </row>
    <row r="251" spans="1:3">
      <c r="A251" s="3" t="s">
        <v>477</v>
      </c>
    </row>
    <row r="252" spans="1:3">
      <c r="A252" s="4" t="s">
        <v>49</v>
      </c>
      <c r="B252" s="5" t="n">
        <v>1524341</v>
      </c>
      <c r="C252" s="5" t="n">
        <v>1371630</v>
      </c>
    </row>
    <row r="253" spans="1:3">
      <c r="A253" s="4" t="s">
        <v>537</v>
      </c>
    </row>
    <row r="254" spans="1:3">
      <c r="A254" s="3" t="s">
        <v>477</v>
      </c>
    </row>
    <row r="255" spans="1:3">
      <c r="A255" s="4" t="s">
        <v>49</v>
      </c>
      <c r="B255" s="5" t="n">
        <v>9428</v>
      </c>
      <c r="C255" s="5" t="n">
        <v>6376</v>
      </c>
    </row>
    <row r="256" spans="1:3">
      <c r="A256" s="4" t="s">
        <v>498</v>
      </c>
    </row>
    <row r="257" spans="1:3">
      <c r="A257" s="3" t="s">
        <v>474</v>
      </c>
    </row>
    <row r="258" spans="1:3">
      <c r="A258" s="4" t="s">
        <v>36</v>
      </c>
      <c r="C258" s="5" t="n">
        <v>1072856</v>
      </c>
    </row>
    <row r="259" spans="1:3">
      <c r="A259" s="4" t="s">
        <v>499</v>
      </c>
    </row>
    <row r="260" spans="1:3">
      <c r="A260" s="3" t="s">
        <v>474</v>
      </c>
    </row>
    <row r="261" spans="1:3">
      <c r="A261" s="4" t="s">
        <v>36</v>
      </c>
      <c r="C261" s="5" t="n">
        <v>1072856</v>
      </c>
    </row>
    <row r="262" spans="1:3">
      <c r="A262" s="3" t="s">
        <v>477</v>
      </c>
    </row>
    <row r="263" spans="1:3">
      <c r="A263" s="4" t="s">
        <v>33</v>
      </c>
      <c r="B263" s="6" t="n">
        <v>34800</v>
      </c>
      <c r="C263" s="5" t="n">
        <v>34800</v>
      </c>
    </row>
    <row r="264" spans="1:3">
      <c r="A264" s="4" t="s">
        <v>500</v>
      </c>
    </row>
    <row r="265" spans="1:3">
      <c r="A265" s="3" t="s">
        <v>474</v>
      </c>
    </row>
    <row r="266" spans="1:3">
      <c r="A266" s="4" t="s">
        <v>36</v>
      </c>
      <c r="C266" s="5" t="n">
        <v>0</v>
      </c>
    </row>
    <row r="267" spans="1:3">
      <c r="A267" s="4" t="s">
        <v>501</v>
      </c>
    </row>
    <row r="268" spans="1:3">
      <c r="A268" s="3" t="s">
        <v>474</v>
      </c>
    </row>
    <row r="269" spans="1:3">
      <c r="A269" s="4" t="s">
        <v>36</v>
      </c>
      <c r="C269"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4"/>
  </cols>
  <sheetData>
    <row r="1" spans="1:7">
      <c r="A1" s="1" t="s">
        <v>538</v>
      </c>
      <c r="B1" s="2" t="s">
        <v>2</v>
      </c>
      <c r="C1" s="2" t="s">
        <v>30</v>
      </c>
      <c r="D1" s="2" t="s">
        <v>2</v>
      </c>
      <c r="E1" s="2" t="s">
        <v>83</v>
      </c>
      <c r="F1" s="2" t="s">
        <v>30</v>
      </c>
      <c r="G1" s="2" t="s">
        <v>539</v>
      </c>
    </row>
    <row r="2" spans="1:7">
      <c r="A2" s="3" t="s">
        <v>540</v>
      </c>
    </row>
    <row r="3" spans="1:7">
      <c r="A3" s="4" t="s">
        <v>541</v>
      </c>
      <c r="B3" s="6" t="n">
        <v>19679</v>
      </c>
      <c r="C3" s="6" t="n">
        <v>20996</v>
      </c>
      <c r="D3" s="6" t="n">
        <v>19679</v>
      </c>
      <c r="F3" s="6" t="n">
        <v>20996</v>
      </c>
    </row>
    <row r="4" spans="1:7">
      <c r="A4" s="4" t="s">
        <v>542</v>
      </c>
      <c r="B4" s="4" t="s">
        <v>543</v>
      </c>
    </row>
    <row r="5" spans="1:7">
      <c r="A5" s="4" t="s">
        <v>544</v>
      </c>
      <c r="B5" s="4" t="s">
        <v>545</v>
      </c>
    </row>
    <row r="6" spans="1:7">
      <c r="A6" s="4" t="s">
        <v>546</v>
      </c>
      <c r="D6" s="5" t="n">
        <v>1986</v>
      </c>
      <c r="E6" s="6" t="n">
        <v>1961344</v>
      </c>
    </row>
    <row r="7" spans="1:7">
      <c r="A7" s="4" t="s">
        <v>35</v>
      </c>
      <c r="B7" s="6" t="n">
        <v>17178584</v>
      </c>
      <c r="C7" s="5" t="n">
        <v>17463256</v>
      </c>
      <c r="D7" s="5" t="n">
        <v>17178584</v>
      </c>
      <c r="F7" s="5" t="n">
        <v>17463256</v>
      </c>
    </row>
    <row r="8" spans="1:7">
      <c r="A8" s="4" t="s">
        <v>547</v>
      </c>
    </row>
    <row r="9" spans="1:7">
      <c r="A9" s="3" t="s">
        <v>540</v>
      </c>
    </row>
    <row r="10" spans="1:7">
      <c r="A10" s="4" t="s">
        <v>541</v>
      </c>
      <c r="B10" s="6" t="n">
        <v>0</v>
      </c>
      <c r="C10" s="6" t="n">
        <v>0</v>
      </c>
      <c r="D10" s="6" t="n">
        <v>0</v>
      </c>
      <c r="F10" s="6" t="n">
        <v>0</v>
      </c>
    </row>
    <row r="11" spans="1:7">
      <c r="A11" s="4" t="s">
        <v>548</v>
      </c>
      <c r="B11" s="4" t="s">
        <v>549</v>
      </c>
      <c r="C11" s="4" t="s">
        <v>550</v>
      </c>
      <c r="D11" s="4" t="s">
        <v>549</v>
      </c>
      <c r="F11" s="4" t="s">
        <v>550</v>
      </c>
    </row>
    <row r="12" spans="1:7">
      <c r="A12" s="4" t="s">
        <v>551</v>
      </c>
      <c r="B12" s="4" t="s">
        <v>552</v>
      </c>
      <c r="C12" s="4" t="s">
        <v>553</v>
      </c>
      <c r="D12" s="4" t="s">
        <v>552</v>
      </c>
      <c r="F12" s="4" t="s">
        <v>553</v>
      </c>
    </row>
    <row r="13" spans="1:7">
      <c r="A13" s="4" t="s">
        <v>554</v>
      </c>
    </row>
    <row r="14" spans="1:7">
      <c r="A14" s="3" t="s">
        <v>540</v>
      </c>
    </row>
    <row r="15" spans="1:7">
      <c r="A15" s="4" t="s">
        <v>555</v>
      </c>
      <c r="B15" s="4" t="s">
        <v>556</v>
      </c>
      <c r="C15" s="4" t="s">
        <v>556</v>
      </c>
    </row>
    <row r="16" spans="1:7">
      <c r="A16" s="4" t="s">
        <v>557</v>
      </c>
    </row>
    <row r="17" spans="1:7">
      <c r="A17" s="3" t="s">
        <v>540</v>
      </c>
    </row>
    <row r="18" spans="1:7">
      <c r="A18" s="4" t="s">
        <v>555</v>
      </c>
      <c r="B18" s="4" t="s">
        <v>558</v>
      </c>
      <c r="C18" s="4" t="s">
        <v>558</v>
      </c>
    </row>
    <row r="19" spans="1:7">
      <c r="A19" s="4" t="s">
        <v>559</v>
      </c>
    </row>
    <row r="20" spans="1:7">
      <c r="A20" s="3" t="s">
        <v>540</v>
      </c>
    </row>
    <row r="21" spans="1:7">
      <c r="A21" s="4" t="s">
        <v>555</v>
      </c>
      <c r="B21" s="4" t="s">
        <v>560</v>
      </c>
      <c r="C21" s="4" t="s">
        <v>560</v>
      </c>
    </row>
    <row r="22" spans="1:7">
      <c r="A22" s="4" t="s">
        <v>551</v>
      </c>
      <c r="B22" s="4" t="s">
        <v>561</v>
      </c>
      <c r="C22" s="4" t="s">
        <v>562</v>
      </c>
      <c r="D22" s="4" t="s">
        <v>561</v>
      </c>
      <c r="F22" s="4" t="s">
        <v>562</v>
      </c>
    </row>
    <row r="23" spans="1:7">
      <c r="A23" s="4" t="s">
        <v>563</v>
      </c>
    </row>
    <row r="24" spans="1:7">
      <c r="A24" s="3" t="s">
        <v>540</v>
      </c>
    </row>
    <row r="25" spans="1:7">
      <c r="A25" s="4" t="s">
        <v>541</v>
      </c>
      <c r="B25" s="6" t="n">
        <v>19679</v>
      </c>
      <c r="C25" s="6" t="n">
        <v>20996</v>
      </c>
      <c r="D25" s="6" t="n">
        <v>19679</v>
      </c>
      <c r="F25" s="6" t="n">
        <v>20996</v>
      </c>
    </row>
    <row r="26" spans="1:7">
      <c r="A26" s="4" t="s">
        <v>564</v>
      </c>
    </row>
    <row r="27" spans="1:7">
      <c r="A27" s="3" t="s">
        <v>540</v>
      </c>
    </row>
    <row r="28" spans="1:7">
      <c r="A28" s="4" t="s">
        <v>565</v>
      </c>
      <c r="D28" s="4" t="s">
        <v>566</v>
      </c>
      <c r="F28" s="4" t="s">
        <v>566</v>
      </c>
    </row>
    <row r="29" spans="1:7">
      <c r="A29" s="4" t="s">
        <v>567</v>
      </c>
    </row>
    <row r="30" spans="1:7">
      <c r="A30" s="3" t="s">
        <v>540</v>
      </c>
    </row>
    <row r="31" spans="1:7">
      <c r="A31" s="4" t="s">
        <v>565</v>
      </c>
      <c r="D31" s="4" t="s">
        <v>568</v>
      </c>
      <c r="F31" s="4" t="s">
        <v>568</v>
      </c>
    </row>
    <row r="32" spans="1:7">
      <c r="A32" s="4" t="s">
        <v>569</v>
      </c>
    </row>
    <row r="33" spans="1:7">
      <c r="A33" s="3" t="s">
        <v>540</v>
      </c>
    </row>
    <row r="34" spans="1:7">
      <c r="A34" s="4" t="s">
        <v>541</v>
      </c>
      <c r="B34" s="6" t="n">
        <v>0</v>
      </c>
      <c r="C34" s="6" t="n">
        <v>0</v>
      </c>
      <c r="D34" s="6" t="n">
        <v>0</v>
      </c>
      <c r="F34" s="6" t="n">
        <v>0</v>
      </c>
    </row>
    <row r="35" spans="1:7">
      <c r="A35" s="4" t="s">
        <v>555</v>
      </c>
      <c r="B35" s="4" t="s">
        <v>560</v>
      </c>
      <c r="C35" s="4" t="s">
        <v>560</v>
      </c>
    </row>
    <row r="36" spans="1:7">
      <c r="A36" s="4" t="s">
        <v>570</v>
      </c>
    </row>
    <row r="37" spans="1:7">
      <c r="A37" s="3" t="s">
        <v>540</v>
      </c>
    </row>
    <row r="38" spans="1:7">
      <c r="A38" s="4" t="s">
        <v>541</v>
      </c>
      <c r="B38" s="6" t="n">
        <v>0</v>
      </c>
      <c r="C38" s="6" t="n">
        <v>0</v>
      </c>
      <c r="D38" s="6" t="n">
        <v>0</v>
      </c>
      <c r="F38" s="6" t="n">
        <v>0</v>
      </c>
    </row>
    <row r="39" spans="1:7">
      <c r="A39" s="4" t="s">
        <v>555</v>
      </c>
      <c r="B39" s="4" t="s">
        <v>571</v>
      </c>
      <c r="C39" s="4" t="s">
        <v>571</v>
      </c>
    </row>
    <row r="40" spans="1:7">
      <c r="A40" s="4" t="s">
        <v>551</v>
      </c>
      <c r="B40" s="4" t="s">
        <v>561</v>
      </c>
      <c r="C40" s="4" t="s">
        <v>437</v>
      </c>
      <c r="D40" s="4" t="s">
        <v>561</v>
      </c>
      <c r="F40" s="4" t="s">
        <v>437</v>
      </c>
    </row>
    <row r="41" spans="1:7">
      <c r="A41" s="4" t="s">
        <v>572</v>
      </c>
    </row>
    <row r="42" spans="1:7">
      <c r="A42" s="3" t="s">
        <v>540</v>
      </c>
    </row>
    <row r="43" spans="1:7">
      <c r="A43" s="4" t="s">
        <v>541</v>
      </c>
      <c r="B43" s="6" t="n">
        <v>0</v>
      </c>
      <c r="C43" s="6" t="n">
        <v>0</v>
      </c>
      <c r="D43" s="6" t="n">
        <v>0</v>
      </c>
      <c r="F43" s="6" t="n">
        <v>0</v>
      </c>
    </row>
    <row r="44" spans="1:7">
      <c r="A44" s="4" t="s">
        <v>483</v>
      </c>
    </row>
    <row r="45" spans="1:7">
      <c r="A45" s="3" t="s">
        <v>540</v>
      </c>
    </row>
    <row r="46" spans="1:7">
      <c r="A46" s="4" t="s">
        <v>573</v>
      </c>
      <c r="B46" s="5" t="n">
        <v>646419</v>
      </c>
      <c r="C46" s="5" t="n">
        <v>394359</v>
      </c>
      <c r="D46" s="5" t="n">
        <v>646419</v>
      </c>
      <c r="F46" s="5" t="n">
        <v>394359</v>
      </c>
    </row>
    <row r="47" spans="1:7">
      <c r="A47" s="4" t="s">
        <v>574</v>
      </c>
    </row>
    <row r="48" spans="1:7">
      <c r="A48" s="3" t="s">
        <v>540</v>
      </c>
    </row>
    <row r="49" spans="1:7">
      <c r="A49" s="4" t="s">
        <v>573</v>
      </c>
      <c r="B49" s="5" t="n">
        <v>361046</v>
      </c>
      <c r="C49" s="5" t="n">
        <v>86788</v>
      </c>
      <c r="D49" s="5" t="n">
        <v>361046</v>
      </c>
      <c r="F49" s="5" t="n">
        <v>86788</v>
      </c>
    </row>
    <row r="50" spans="1:7">
      <c r="A50" s="4" t="s">
        <v>575</v>
      </c>
    </row>
    <row r="51" spans="1:7">
      <c r="A51" s="3" t="s">
        <v>540</v>
      </c>
    </row>
    <row r="52" spans="1:7">
      <c r="A52" s="4" t="s">
        <v>573</v>
      </c>
      <c r="B52" s="5" t="n">
        <v>35863</v>
      </c>
      <c r="C52" s="5" t="n">
        <v>40070</v>
      </c>
      <c r="D52" s="5" t="n">
        <v>35863</v>
      </c>
      <c r="F52" s="5" t="n">
        <v>40070</v>
      </c>
    </row>
    <row r="53" spans="1:7">
      <c r="A53" s="4" t="s">
        <v>576</v>
      </c>
    </row>
    <row r="54" spans="1:7">
      <c r="A54" s="3" t="s">
        <v>540</v>
      </c>
    </row>
    <row r="55" spans="1:7">
      <c r="A55" s="4" t="s">
        <v>573</v>
      </c>
      <c r="B55" s="5" t="n">
        <v>15672</v>
      </c>
      <c r="C55" s="5" t="n">
        <v>10129</v>
      </c>
      <c r="D55" s="5" t="n">
        <v>15672</v>
      </c>
      <c r="F55" s="5" t="n">
        <v>10129</v>
      </c>
    </row>
    <row r="56" spans="1:7">
      <c r="A56" s="4" t="s">
        <v>577</v>
      </c>
    </row>
    <row r="57" spans="1:7">
      <c r="A57" s="3" t="s">
        <v>540</v>
      </c>
    </row>
    <row r="58" spans="1:7">
      <c r="A58" s="4" t="s">
        <v>573</v>
      </c>
      <c r="B58" s="5" t="n">
        <v>233512</v>
      </c>
      <c r="C58" s="5" t="n">
        <v>256972</v>
      </c>
      <c r="D58" s="5" t="n">
        <v>233512</v>
      </c>
      <c r="F58" s="5" t="n">
        <v>256972</v>
      </c>
    </row>
    <row r="59" spans="1:7">
      <c r="A59" s="4" t="s">
        <v>578</v>
      </c>
    </row>
    <row r="60" spans="1:7">
      <c r="A60" s="3" t="s">
        <v>540</v>
      </c>
    </row>
    <row r="61" spans="1:7">
      <c r="A61" s="4" t="s">
        <v>573</v>
      </c>
      <c r="B61" s="5" t="n">
        <v>326</v>
      </c>
      <c r="C61" s="5" t="n">
        <v>400</v>
      </c>
      <c r="D61" s="5" t="n">
        <v>326</v>
      </c>
      <c r="F61" s="5" t="n">
        <v>400</v>
      </c>
    </row>
    <row r="62" spans="1:7">
      <c r="A62" s="4" t="s">
        <v>443</v>
      </c>
    </row>
    <row r="63" spans="1:7">
      <c r="A63" s="3" t="s">
        <v>540</v>
      </c>
    </row>
    <row r="64" spans="1:7">
      <c r="A64" s="4" t="s">
        <v>546</v>
      </c>
      <c r="G64" s="6" t="n">
        <v>9000</v>
      </c>
    </row>
    <row r="65" spans="1:7">
      <c r="A65" s="4" t="s">
        <v>35</v>
      </c>
      <c r="B65" s="6" t="n">
        <v>269200</v>
      </c>
      <c r="C65" s="6" t="n">
        <v>254400</v>
      </c>
      <c r="D65" s="6" t="n">
        <v>269200</v>
      </c>
      <c r="F65" s="6" t="n">
        <v>254400</v>
      </c>
    </row>
    <row r="66" spans="1:7">
      <c r="A66" s="4" t="s">
        <v>579</v>
      </c>
    </row>
    <row r="67" spans="1:7">
      <c r="A67" s="3" t="s">
        <v>540</v>
      </c>
    </row>
    <row r="68" spans="1:7">
      <c r="A68" s="4" t="s">
        <v>434</v>
      </c>
      <c r="B68" s="4" t="s">
        <v>449</v>
      </c>
      <c r="D68" s="4" t="s">
        <v>4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82</v>
      </c>
      <c r="D1" s="2" t="s">
        <v>1</v>
      </c>
    </row>
    <row r="2" spans="1:5">
      <c r="B2" s="2" t="s">
        <v>2</v>
      </c>
      <c r="C2" s="2" t="s">
        <v>83</v>
      </c>
      <c r="D2" s="2" t="s">
        <v>2</v>
      </c>
      <c r="E2" s="2" t="s">
        <v>83</v>
      </c>
    </row>
    <row r="3" spans="1:5">
      <c r="A3" s="3" t="s">
        <v>129</v>
      </c>
    </row>
    <row r="4" spans="1:5">
      <c r="A4" s="4" t="s">
        <v>102</v>
      </c>
      <c r="B4" s="6" t="n">
        <v>672276</v>
      </c>
      <c r="C4" s="6" t="n">
        <v>748944</v>
      </c>
      <c r="D4" s="6" t="n">
        <v>719291</v>
      </c>
      <c r="E4" s="6" t="n">
        <v>888093</v>
      </c>
    </row>
    <row r="5" spans="1:5">
      <c r="A5" s="3" t="s">
        <v>130</v>
      </c>
    </row>
    <row r="6" spans="1:5">
      <c r="A6" s="4" t="s">
        <v>131</v>
      </c>
      <c r="B6" s="5" t="n">
        <v>62</v>
      </c>
      <c r="C6" s="5" t="n">
        <v>818</v>
      </c>
      <c r="D6" s="5" t="n">
        <v>379</v>
      </c>
      <c r="E6" s="5" t="n">
        <v>-408</v>
      </c>
    </row>
    <row r="7" spans="1:5">
      <c r="A7" s="4" t="s">
        <v>132</v>
      </c>
      <c r="B7" s="5" t="n">
        <v>-544307</v>
      </c>
      <c r="C7" s="5" t="n">
        <v>-118</v>
      </c>
      <c r="D7" s="5" t="n">
        <v>-543178</v>
      </c>
      <c r="E7" s="5" t="n">
        <v>-103</v>
      </c>
    </row>
    <row r="8" spans="1:5">
      <c r="A8" s="4" t="s">
        <v>133</v>
      </c>
      <c r="B8" s="5" t="n">
        <v>-544245</v>
      </c>
      <c r="C8" s="5" t="n">
        <v>700</v>
      </c>
      <c r="D8" s="5" t="n">
        <v>-542799</v>
      </c>
      <c r="E8" s="5" t="n">
        <v>-511</v>
      </c>
    </row>
    <row r="9" spans="1:5">
      <c r="A9" s="4" t="s">
        <v>134</v>
      </c>
      <c r="B9" s="5" t="n">
        <v>-40147</v>
      </c>
      <c r="C9" s="5" t="n">
        <v>-49310</v>
      </c>
      <c r="D9" s="5" t="n">
        <v>-9193</v>
      </c>
      <c r="E9" s="5" t="n">
        <v>-31407</v>
      </c>
    </row>
    <row r="10" spans="1:5">
      <c r="A10" s="4" t="s">
        <v>135</v>
      </c>
      <c r="B10" s="5" t="n">
        <v>0</v>
      </c>
      <c r="C10" s="5" t="n">
        <v>-20459</v>
      </c>
      <c r="D10" s="5" t="n">
        <v>0</v>
      </c>
      <c r="E10" s="5" t="n">
        <v>-20459</v>
      </c>
    </row>
    <row r="11" spans="1:5">
      <c r="A11" s="4" t="s">
        <v>136</v>
      </c>
      <c r="B11" s="5" t="n">
        <v>-40147</v>
      </c>
      <c r="C11" s="5" t="n">
        <v>-69769</v>
      </c>
      <c r="D11" s="5" t="n">
        <v>-9193</v>
      </c>
      <c r="E11" s="5" t="n">
        <v>-51866</v>
      </c>
    </row>
    <row r="12" spans="1:5">
      <c r="A12" s="4" t="s">
        <v>137</v>
      </c>
      <c r="B12" s="5" t="n">
        <v>2616</v>
      </c>
      <c r="C12" s="5" t="n">
        <v>26287</v>
      </c>
      <c r="D12" s="5" t="n">
        <v>20151</v>
      </c>
      <c r="E12" s="5" t="n">
        <v>14718</v>
      </c>
    </row>
    <row r="13" spans="1:5">
      <c r="A13" s="4" t="s">
        <v>138</v>
      </c>
      <c r="B13" s="5" t="n">
        <v>199</v>
      </c>
      <c r="C13" s="5" t="n">
        <v>-270</v>
      </c>
      <c r="D13" s="5" t="n">
        <v>493</v>
      </c>
      <c r="E13" s="5" t="n">
        <v>-270</v>
      </c>
    </row>
    <row r="14" spans="1:5">
      <c r="A14" s="4" t="s">
        <v>139</v>
      </c>
      <c r="B14" s="5" t="n">
        <v>2815</v>
      </c>
      <c r="C14" s="5" t="n">
        <v>26017</v>
      </c>
      <c r="D14" s="5" t="n">
        <v>20644</v>
      </c>
      <c r="E14" s="5" t="n">
        <v>14448</v>
      </c>
    </row>
    <row r="15" spans="1:5">
      <c r="A15" s="4" t="s">
        <v>140</v>
      </c>
      <c r="B15" s="5" t="n">
        <v>251</v>
      </c>
      <c r="C15" s="5" t="n">
        <v>251</v>
      </c>
      <c r="D15" s="5" t="n">
        <v>0</v>
      </c>
      <c r="E15" s="5" t="n">
        <v>1499</v>
      </c>
    </row>
    <row r="16" spans="1:5">
      <c r="A16" s="4" t="s">
        <v>141</v>
      </c>
      <c r="B16" s="5" t="n">
        <v>-470</v>
      </c>
      <c r="C16" s="5" t="n">
        <v>0</v>
      </c>
      <c r="D16" s="5" t="n">
        <v>-470</v>
      </c>
      <c r="E16" s="5" t="n">
        <v>0</v>
      </c>
    </row>
    <row r="17" spans="1:5">
      <c r="A17" s="4" t="s">
        <v>142</v>
      </c>
      <c r="B17" s="5" t="n">
        <v>-219</v>
      </c>
      <c r="C17" s="5" t="n">
        <v>251</v>
      </c>
      <c r="D17" s="5" t="n">
        <v>-470</v>
      </c>
      <c r="E17" s="5" t="n">
        <v>1499</v>
      </c>
    </row>
    <row r="18" spans="1:5">
      <c r="A18" s="4" t="s">
        <v>143</v>
      </c>
      <c r="B18" s="5" t="n">
        <v>0</v>
      </c>
      <c r="C18" s="5" t="n">
        <v>0</v>
      </c>
      <c r="D18" s="5" t="n">
        <v>0</v>
      </c>
      <c r="E18" s="5" t="n">
        <v>0</v>
      </c>
    </row>
    <row r="19" spans="1:5">
      <c r="A19" s="4" t="s">
        <v>144</v>
      </c>
      <c r="B19" s="5" t="n">
        <v>353</v>
      </c>
      <c r="C19" s="5" t="n">
        <v>457</v>
      </c>
      <c r="D19" s="5" t="n">
        <v>708</v>
      </c>
      <c r="E19" s="5" t="n">
        <v>6263</v>
      </c>
    </row>
    <row r="20" spans="1:5">
      <c r="A20" s="4" t="s">
        <v>145</v>
      </c>
      <c r="B20" s="5" t="n">
        <v>353</v>
      </c>
      <c r="C20" s="5" t="n">
        <v>457</v>
      </c>
      <c r="D20" s="5" t="n">
        <v>708</v>
      </c>
      <c r="E20" s="5" t="n">
        <v>6263</v>
      </c>
    </row>
    <row r="21" spans="1:5">
      <c r="A21" s="4" t="s">
        <v>146</v>
      </c>
      <c r="B21" s="5" t="n">
        <v>-581443</v>
      </c>
      <c r="C21" s="5" t="n">
        <v>-42344</v>
      </c>
      <c r="D21" s="5" t="n">
        <v>-531110</v>
      </c>
      <c r="E21" s="5" t="n">
        <v>-30167</v>
      </c>
    </row>
    <row r="22" spans="1:5">
      <c r="A22" s="4" t="s">
        <v>147</v>
      </c>
      <c r="B22" s="5" t="n">
        <v>90833</v>
      </c>
      <c r="C22" s="5" t="n">
        <v>706600</v>
      </c>
      <c r="D22" s="5" t="n">
        <v>188181</v>
      </c>
      <c r="E22" s="5" t="n">
        <v>857926</v>
      </c>
    </row>
    <row r="23" spans="1:5">
      <c r="A23" s="4" t="s">
        <v>148</v>
      </c>
      <c r="B23" s="5" t="n">
        <v>191</v>
      </c>
      <c r="C23" s="5" t="n">
        <v>-136</v>
      </c>
      <c r="D23" s="5" t="n">
        <v>-875</v>
      </c>
      <c r="E23" s="5" t="n">
        <v>1208</v>
      </c>
    </row>
    <row r="24" spans="1:5">
      <c r="A24" s="4" t="s">
        <v>149</v>
      </c>
      <c r="B24" s="5" t="n">
        <v>-427</v>
      </c>
      <c r="C24" s="5" t="n">
        <v>-22108</v>
      </c>
      <c r="D24" s="5" t="n">
        <v>-289</v>
      </c>
      <c r="E24" s="5" t="n">
        <v>-36904</v>
      </c>
    </row>
    <row r="25" spans="1:5">
      <c r="A25" s="4" t="s">
        <v>105</v>
      </c>
      <c r="B25" s="5" t="n">
        <v>-1276</v>
      </c>
      <c r="C25" s="5" t="n">
        <v>-1171</v>
      </c>
      <c r="D25" s="5" t="n">
        <v>-2552</v>
      </c>
      <c r="E25" s="5" t="n">
        <v>-2343</v>
      </c>
    </row>
    <row r="26" spans="1:5">
      <c r="A26" s="4" t="s">
        <v>150</v>
      </c>
      <c r="B26" s="6" t="n">
        <v>89321</v>
      </c>
      <c r="C26" s="6" t="n">
        <v>683185</v>
      </c>
      <c r="D26" s="6" t="n">
        <v>184465</v>
      </c>
      <c r="E26" s="6" t="n">
        <v>81988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80</v>
      </c>
      <c r="B1" s="2" t="s">
        <v>581</v>
      </c>
    </row>
    <row r="2" spans="1:2">
      <c r="A2" s="3" t="s">
        <v>582</v>
      </c>
    </row>
    <row r="3" spans="1:2">
      <c r="A3" s="4" t="s">
        <v>583</v>
      </c>
      <c r="B3" s="10" t="n">
        <v>71.90000000000001</v>
      </c>
    </row>
    <row r="4" spans="1:2">
      <c r="A4" s="4" t="s">
        <v>432</v>
      </c>
      <c r="B4" s="4" t="s">
        <v>58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82</v>
      </c>
      <c r="D1" s="2" t="s">
        <v>1</v>
      </c>
    </row>
    <row r="2" spans="1:5">
      <c r="B2" s="2" t="s">
        <v>2</v>
      </c>
      <c r="C2" s="2" t="s">
        <v>83</v>
      </c>
      <c r="D2" s="2" t="s">
        <v>2</v>
      </c>
      <c r="E2" s="2" t="s">
        <v>83</v>
      </c>
    </row>
    <row r="3" spans="1:5">
      <c r="A3" s="3" t="s">
        <v>474</v>
      </c>
    </row>
    <row r="4" spans="1:5">
      <c r="A4" s="4" t="s">
        <v>586</v>
      </c>
      <c r="B4" s="6" t="n">
        <v>23200</v>
      </c>
      <c r="C4" s="6" t="n">
        <v>-10700</v>
      </c>
      <c r="D4" s="6" t="n">
        <v>23300</v>
      </c>
      <c r="E4" s="6" t="n">
        <v>16700</v>
      </c>
    </row>
    <row r="5" spans="1:5">
      <c r="A5" s="3" t="s">
        <v>477</v>
      </c>
    </row>
    <row r="6" spans="1:5">
      <c r="A6" s="4" t="s">
        <v>587</v>
      </c>
      <c r="C6" s="5" t="n">
        <v>25800</v>
      </c>
      <c r="E6" s="5" t="n">
        <v>27600</v>
      </c>
    </row>
    <row r="7" spans="1:5">
      <c r="A7" s="4" t="s">
        <v>588</v>
      </c>
      <c r="B7" s="5" t="n">
        <v>14100</v>
      </c>
      <c r="D7" s="5" t="n">
        <v>42800</v>
      </c>
    </row>
    <row r="8" spans="1:5">
      <c r="A8" s="4" t="s">
        <v>589</v>
      </c>
      <c r="B8" s="5" t="n">
        <v>-400</v>
      </c>
      <c r="D8" s="5" t="n">
        <v>9000</v>
      </c>
    </row>
    <row r="9" spans="1:5">
      <c r="A9" s="4" t="s">
        <v>486</v>
      </c>
    </row>
    <row r="10" spans="1:5">
      <c r="A10" s="3" t="s">
        <v>474</v>
      </c>
    </row>
    <row r="11" spans="1:5">
      <c r="A11" s="4" t="s">
        <v>590</v>
      </c>
      <c r="B11" s="5" t="n">
        <v>55576</v>
      </c>
      <c r="C11" s="5" t="n">
        <v>35753</v>
      </c>
      <c r="D11" s="5" t="n">
        <v>52192</v>
      </c>
      <c r="E11" s="5" t="n">
        <v>22270</v>
      </c>
    </row>
    <row r="12" spans="1:5">
      <c r="A12" s="4" t="s">
        <v>586</v>
      </c>
      <c r="B12" s="5" t="n">
        <v>1808</v>
      </c>
      <c r="C12" s="5" t="n">
        <v>2951</v>
      </c>
      <c r="D12" s="5" t="n">
        <v>5239</v>
      </c>
      <c r="E12" s="5" t="n">
        <v>15052</v>
      </c>
    </row>
    <row r="13" spans="1:5">
      <c r="A13" s="4" t="s">
        <v>591</v>
      </c>
      <c r="B13" s="5" t="n">
        <v>221</v>
      </c>
      <c r="C13" s="5" t="n">
        <v>1485</v>
      </c>
      <c r="D13" s="5" t="n">
        <v>785</v>
      </c>
      <c r="E13" s="5" t="n">
        <v>5383</v>
      </c>
    </row>
    <row r="14" spans="1:5">
      <c r="A14" s="4" t="s">
        <v>592</v>
      </c>
      <c r="B14" s="5" t="n">
        <v>-179</v>
      </c>
      <c r="C14" s="5" t="n">
        <v>-75</v>
      </c>
      <c r="D14" s="5" t="n">
        <v>-2031</v>
      </c>
      <c r="E14" s="5" t="n">
        <v>-520</v>
      </c>
    </row>
    <row r="15" spans="1:5">
      <c r="A15" s="4" t="s">
        <v>593</v>
      </c>
      <c r="B15" s="5" t="n">
        <v>-551</v>
      </c>
      <c r="C15" s="5" t="n">
        <v>-110</v>
      </c>
      <c r="D15" s="5" t="n">
        <v>-720</v>
      </c>
      <c r="E15" s="5" t="n">
        <v>-1779</v>
      </c>
    </row>
    <row r="16" spans="1:5">
      <c r="A16" s="4" t="s">
        <v>594</v>
      </c>
      <c r="B16" s="5" t="n">
        <v>0</v>
      </c>
      <c r="D16" s="5" t="n">
        <v>0</v>
      </c>
    </row>
    <row r="17" spans="1:5">
      <c r="A17" s="4" t="s">
        <v>595</v>
      </c>
      <c r="B17" s="5" t="n">
        <v>2697</v>
      </c>
      <c r="C17" s="5" t="n">
        <v>4867</v>
      </c>
      <c r="D17" s="5" t="n">
        <v>4107</v>
      </c>
      <c r="E17" s="5" t="n">
        <v>4465</v>
      </c>
    </row>
    <row r="18" spans="1:5">
      <c r="A18" s="4" t="s">
        <v>596</v>
      </c>
      <c r="B18" s="5" t="n">
        <v>59572</v>
      </c>
      <c r="C18" s="5" t="n">
        <v>44871</v>
      </c>
      <c r="D18" s="5" t="n">
        <v>59572</v>
      </c>
      <c r="E18" s="5" t="n">
        <v>44871</v>
      </c>
    </row>
    <row r="19" spans="1:5">
      <c r="A19" s="4" t="s">
        <v>597</v>
      </c>
      <c r="B19" s="5" t="n">
        <v>1909</v>
      </c>
      <c r="C19" s="5" t="n">
        <v>3241</v>
      </c>
      <c r="D19" s="5" t="n">
        <v>7085</v>
      </c>
      <c r="E19" s="5" t="n">
        <v>14419</v>
      </c>
    </row>
    <row r="20" spans="1:5">
      <c r="A20" s="3" t="s">
        <v>477</v>
      </c>
    </row>
    <row r="21" spans="1:5">
      <c r="A21" s="4" t="s">
        <v>590</v>
      </c>
      <c r="B21" s="5" t="n">
        <v>78</v>
      </c>
      <c r="C21" s="5" t="n">
        <v>61</v>
      </c>
      <c r="D21" s="5" t="n">
        <v>0</v>
      </c>
      <c r="E21" s="5" t="n">
        <v>48</v>
      </c>
    </row>
    <row r="22" spans="1:5">
      <c r="A22" s="4" t="s">
        <v>587</v>
      </c>
      <c r="B22" s="5" t="n">
        <v>-74</v>
      </c>
      <c r="C22" s="5" t="n">
        <v>26</v>
      </c>
      <c r="D22" s="5" t="n">
        <v>-76</v>
      </c>
      <c r="E22" s="5" t="n">
        <v>39</v>
      </c>
    </row>
    <row r="23" spans="1:5">
      <c r="A23" s="4" t="s">
        <v>591</v>
      </c>
      <c r="B23" s="5" t="n">
        <v>-1520</v>
      </c>
      <c r="C23" s="5" t="n">
        <v>0</v>
      </c>
      <c r="D23" s="5" t="n">
        <v>-1546</v>
      </c>
      <c r="E23" s="5" t="n">
        <v>0</v>
      </c>
    </row>
    <row r="24" spans="1:5">
      <c r="A24" s="4" t="s">
        <v>592</v>
      </c>
      <c r="B24" s="5" t="n">
        <v>1737</v>
      </c>
      <c r="C24" s="5" t="n">
        <v>0</v>
      </c>
      <c r="D24" s="5" t="n">
        <v>1843</v>
      </c>
      <c r="E24" s="5" t="n">
        <v>0</v>
      </c>
    </row>
    <row r="25" spans="1:5">
      <c r="A25" s="4" t="s">
        <v>593</v>
      </c>
      <c r="B25" s="5" t="n">
        <v>0</v>
      </c>
      <c r="C25" s="5" t="n">
        <v>0</v>
      </c>
      <c r="D25" s="5" t="n">
        <v>0</v>
      </c>
      <c r="E25" s="5" t="n">
        <v>0</v>
      </c>
    </row>
    <row r="26" spans="1:5">
      <c r="A26" s="4" t="s">
        <v>594</v>
      </c>
      <c r="B26" s="5" t="n">
        <v>0</v>
      </c>
      <c r="C26" s="5" t="n">
        <v>0</v>
      </c>
      <c r="D26" s="5" t="n">
        <v>0</v>
      </c>
      <c r="E26" s="5" t="n">
        <v>0</v>
      </c>
    </row>
    <row r="27" spans="1:5">
      <c r="A27" s="4" t="s">
        <v>595</v>
      </c>
      <c r="B27" s="5" t="n">
        <v>0</v>
      </c>
      <c r="C27" s="5" t="n">
        <v>0</v>
      </c>
      <c r="D27" s="5" t="n">
        <v>0</v>
      </c>
      <c r="E27" s="5" t="n">
        <v>0</v>
      </c>
    </row>
    <row r="28" spans="1:5">
      <c r="A28" s="4" t="s">
        <v>596</v>
      </c>
      <c r="B28" s="5" t="n">
        <v>221</v>
      </c>
      <c r="C28" s="5" t="n">
        <v>87</v>
      </c>
      <c r="D28" s="5" t="n">
        <v>221</v>
      </c>
      <c r="E28" s="5" t="n">
        <v>87</v>
      </c>
    </row>
    <row r="29" spans="1:5">
      <c r="A29" s="4" t="s">
        <v>598</v>
      </c>
      <c r="B29" s="5" t="n">
        <v>0</v>
      </c>
      <c r="C29" s="5" t="n">
        <v>-26</v>
      </c>
      <c r="D29" s="5" t="n">
        <v>0</v>
      </c>
      <c r="E29" s="5" t="n">
        <v>-39</v>
      </c>
    </row>
    <row r="30" spans="1:5">
      <c r="A30" s="4" t="s">
        <v>490</v>
      </c>
    </row>
    <row r="31" spans="1:5">
      <c r="A31" s="3" t="s">
        <v>474</v>
      </c>
    </row>
    <row r="32" spans="1:5">
      <c r="A32" s="4" t="s">
        <v>590</v>
      </c>
      <c r="B32" s="5" t="n">
        <v>10930</v>
      </c>
      <c r="C32" s="5" t="n">
        <v>26103</v>
      </c>
      <c r="D32" s="5" t="n">
        <v>9484</v>
      </c>
      <c r="E32" s="5" t="n">
        <v>26036</v>
      </c>
    </row>
    <row r="33" spans="1:5">
      <c r="A33" s="4" t="s">
        <v>586</v>
      </c>
      <c r="B33" s="5" t="n">
        <v>-306</v>
      </c>
      <c r="C33" s="5" t="n">
        <v>923</v>
      </c>
      <c r="D33" s="5" t="n">
        <v>-108</v>
      </c>
      <c r="E33" s="5" t="n">
        <v>434</v>
      </c>
    </row>
    <row r="34" spans="1:5">
      <c r="A34" s="4" t="s">
        <v>591</v>
      </c>
      <c r="B34" s="5" t="n">
        <v>816</v>
      </c>
      <c r="C34" s="5" t="n">
        <v>17058</v>
      </c>
      <c r="D34" s="5" t="n">
        <v>2181</v>
      </c>
      <c r="E34" s="5" t="n">
        <v>19304</v>
      </c>
    </row>
    <row r="35" spans="1:5">
      <c r="A35" s="4" t="s">
        <v>592</v>
      </c>
      <c r="B35" s="5" t="n">
        <v>0</v>
      </c>
      <c r="C35" s="5" t="n">
        <v>-13481</v>
      </c>
      <c r="D35" s="5" t="n">
        <v>-2130</v>
      </c>
      <c r="E35" s="5" t="n">
        <v>-15704</v>
      </c>
    </row>
    <row r="36" spans="1:5">
      <c r="A36" s="4" t="s">
        <v>593</v>
      </c>
      <c r="B36" s="5" t="n">
        <v>-325</v>
      </c>
      <c r="C36" s="5" t="n">
        <v>0</v>
      </c>
      <c r="D36" s="5" t="n">
        <v>-1177</v>
      </c>
      <c r="E36" s="5" t="n">
        <v>-2049</v>
      </c>
    </row>
    <row r="37" spans="1:5">
      <c r="A37" s="4" t="s">
        <v>594</v>
      </c>
      <c r="B37" s="5" t="n">
        <v>0</v>
      </c>
      <c r="D37" s="5" t="n">
        <v>0</v>
      </c>
    </row>
    <row r="38" spans="1:5">
      <c r="A38" s="4" t="s">
        <v>595</v>
      </c>
      <c r="B38" s="5" t="n">
        <v>-2769</v>
      </c>
      <c r="C38" s="5" t="n">
        <v>-2537</v>
      </c>
      <c r="D38" s="5" t="n">
        <v>96</v>
      </c>
      <c r="E38" s="5" t="n">
        <v>45</v>
      </c>
    </row>
    <row r="39" spans="1:5">
      <c r="A39" s="4" t="s">
        <v>596</v>
      </c>
      <c r="B39" s="5" t="n">
        <v>8346</v>
      </c>
      <c r="C39" s="5" t="n">
        <v>28066</v>
      </c>
      <c r="D39" s="5" t="n">
        <v>8346</v>
      </c>
      <c r="E39" s="5" t="n">
        <v>28066</v>
      </c>
    </row>
    <row r="40" spans="1:5">
      <c r="A40" s="4" t="s">
        <v>597</v>
      </c>
      <c r="B40" s="5" t="n">
        <v>-307</v>
      </c>
      <c r="C40" s="5" t="n">
        <v>543</v>
      </c>
      <c r="D40" s="5" t="n">
        <v>-53</v>
      </c>
      <c r="E40" s="5" t="n">
        <v>-1048</v>
      </c>
    </row>
    <row r="41" spans="1:5">
      <c r="A41" s="3" t="s">
        <v>477</v>
      </c>
    </row>
    <row r="42" spans="1:5">
      <c r="A42" s="4" t="s">
        <v>590</v>
      </c>
      <c r="B42" s="5" t="n">
        <v>730</v>
      </c>
      <c r="C42" s="5" t="n">
        <v>522</v>
      </c>
      <c r="D42" s="5" t="n">
        <v>522</v>
      </c>
      <c r="E42" s="5" t="n">
        <v>522</v>
      </c>
    </row>
    <row r="43" spans="1:5">
      <c r="A43" s="4" t="s">
        <v>587</v>
      </c>
      <c r="B43" s="5" t="n">
        <v>-148</v>
      </c>
      <c r="C43" s="5" t="n">
        <v>0</v>
      </c>
      <c r="D43" s="5" t="n">
        <v>-382</v>
      </c>
      <c r="E43" s="5" t="n">
        <v>0</v>
      </c>
    </row>
    <row r="44" spans="1:5">
      <c r="A44" s="4" t="s">
        <v>591</v>
      </c>
      <c r="B44" s="5" t="n">
        <v>-7</v>
      </c>
      <c r="C44" s="5" t="n">
        <v>0</v>
      </c>
      <c r="D44" s="5" t="n">
        <v>-73</v>
      </c>
      <c r="E44" s="5" t="n">
        <v>0</v>
      </c>
    </row>
    <row r="45" spans="1:5">
      <c r="A45" s="4" t="s">
        <v>592</v>
      </c>
      <c r="B45" s="5" t="n">
        <v>1</v>
      </c>
      <c r="C45" s="5" t="n">
        <v>0</v>
      </c>
      <c r="D45" s="5" t="n">
        <v>93</v>
      </c>
      <c r="E45" s="5" t="n">
        <v>0</v>
      </c>
    </row>
    <row r="46" spans="1:5">
      <c r="A46" s="4" t="s">
        <v>593</v>
      </c>
      <c r="B46" s="5" t="n">
        <v>22</v>
      </c>
      <c r="C46" s="5" t="n">
        <v>0</v>
      </c>
      <c r="D46" s="5" t="n">
        <v>22</v>
      </c>
      <c r="E46" s="5" t="n">
        <v>0</v>
      </c>
    </row>
    <row r="47" spans="1:5">
      <c r="A47" s="4" t="s">
        <v>594</v>
      </c>
      <c r="B47" s="5" t="n">
        <v>0</v>
      </c>
      <c r="C47" s="5" t="n">
        <v>0</v>
      </c>
      <c r="D47" s="5" t="n">
        <v>0</v>
      </c>
      <c r="E47" s="5" t="n">
        <v>0</v>
      </c>
    </row>
    <row r="48" spans="1:5">
      <c r="A48" s="4" t="s">
        <v>595</v>
      </c>
      <c r="B48" s="5" t="n">
        <v>71</v>
      </c>
      <c r="C48" s="5" t="n">
        <v>0</v>
      </c>
      <c r="D48" s="5" t="n">
        <v>487</v>
      </c>
      <c r="E48" s="5" t="n">
        <v>0</v>
      </c>
    </row>
    <row r="49" spans="1:5">
      <c r="A49" s="4" t="s">
        <v>596</v>
      </c>
      <c r="B49" s="5" t="n">
        <v>669</v>
      </c>
      <c r="C49" s="5" t="n">
        <v>522</v>
      </c>
      <c r="D49" s="5" t="n">
        <v>669</v>
      </c>
      <c r="E49" s="5" t="n">
        <v>522</v>
      </c>
    </row>
    <row r="50" spans="1:5">
      <c r="A50" s="4" t="s">
        <v>598</v>
      </c>
      <c r="B50" s="5" t="n">
        <v>90</v>
      </c>
      <c r="C50" s="5" t="n">
        <v>0</v>
      </c>
      <c r="D50" s="5" t="n">
        <v>305</v>
      </c>
      <c r="E50" s="5" t="n">
        <v>0</v>
      </c>
    </row>
    <row r="51" spans="1:5">
      <c r="A51" s="4" t="s">
        <v>599</v>
      </c>
    </row>
    <row r="52" spans="1:5">
      <c r="A52" s="3" t="s">
        <v>474</v>
      </c>
    </row>
    <row r="53" spans="1:5">
      <c r="A53" s="4" t="s">
        <v>590</v>
      </c>
      <c r="B53" s="5" t="n">
        <v>43144</v>
      </c>
      <c r="C53" s="5" t="n">
        <v>38613</v>
      </c>
      <c r="D53" s="5" t="n">
        <v>36105</v>
      </c>
      <c r="E53" s="5" t="n">
        <v>42184</v>
      </c>
    </row>
    <row r="54" spans="1:5">
      <c r="A54" s="4" t="s">
        <v>586</v>
      </c>
      <c r="B54" s="5" t="n">
        <v>-1663</v>
      </c>
      <c r="C54" s="5" t="n">
        <v>-2616</v>
      </c>
      <c r="D54" s="5" t="n">
        <v>-1233</v>
      </c>
      <c r="E54" s="5" t="n">
        <v>-3227</v>
      </c>
    </row>
    <row r="55" spans="1:5">
      <c r="A55" s="4" t="s">
        <v>591</v>
      </c>
      <c r="B55" s="5" t="n">
        <v>0</v>
      </c>
      <c r="C55" s="5" t="n">
        <v>251</v>
      </c>
      <c r="D55" s="5" t="n">
        <v>4782</v>
      </c>
      <c r="E55" s="5" t="n">
        <v>568</v>
      </c>
    </row>
    <row r="56" spans="1:5">
      <c r="A56" s="4" t="s">
        <v>592</v>
      </c>
      <c r="B56" s="5" t="n">
        <v>0</v>
      </c>
      <c r="C56" s="5" t="n">
        <v>-1905</v>
      </c>
      <c r="D56" s="5" t="n">
        <v>0</v>
      </c>
      <c r="E56" s="5" t="n">
        <v>-2374</v>
      </c>
    </row>
    <row r="57" spans="1:5">
      <c r="A57" s="4" t="s">
        <v>593</v>
      </c>
      <c r="B57" s="5" t="n">
        <v>-991</v>
      </c>
      <c r="C57" s="5" t="n">
        <v>-431</v>
      </c>
      <c r="D57" s="5" t="n">
        <v>-2130</v>
      </c>
      <c r="E57" s="5" t="n">
        <v>-3765</v>
      </c>
    </row>
    <row r="58" spans="1:5">
      <c r="A58" s="4" t="s">
        <v>594</v>
      </c>
      <c r="B58" s="5" t="n">
        <v>0</v>
      </c>
      <c r="D58" s="5" t="n">
        <v>0</v>
      </c>
    </row>
    <row r="59" spans="1:5">
      <c r="A59" s="4" t="s">
        <v>595</v>
      </c>
      <c r="B59" s="5" t="n">
        <v>-14578</v>
      </c>
      <c r="C59" s="5" t="n">
        <v>8605</v>
      </c>
      <c r="D59" s="5" t="n">
        <v>-11612</v>
      </c>
      <c r="E59" s="5" t="n">
        <v>9131</v>
      </c>
    </row>
    <row r="60" spans="1:5">
      <c r="A60" s="4" t="s">
        <v>596</v>
      </c>
      <c r="B60" s="5" t="n">
        <v>25912</v>
      </c>
      <c r="C60" s="5" t="n">
        <v>42517</v>
      </c>
      <c r="D60" s="5" t="n">
        <v>25912</v>
      </c>
      <c r="E60" s="5" t="n">
        <v>42517</v>
      </c>
    </row>
    <row r="61" spans="1:5">
      <c r="A61" s="4" t="s">
        <v>597</v>
      </c>
      <c r="B61" s="5" t="n">
        <v>-2656</v>
      </c>
      <c r="C61" s="5" t="n">
        <v>-2688</v>
      </c>
      <c r="D61" s="5" t="n">
        <v>-3127</v>
      </c>
      <c r="E61" s="5" t="n">
        <v>-5641</v>
      </c>
    </row>
    <row r="62" spans="1:5">
      <c r="A62" s="4" t="s">
        <v>510</v>
      </c>
    </row>
    <row r="63" spans="1:5">
      <c r="A63" s="3" t="s">
        <v>474</v>
      </c>
    </row>
    <row r="64" spans="1:5">
      <c r="A64" s="4" t="s">
        <v>590</v>
      </c>
      <c r="B64" s="5" t="n">
        <v>20963</v>
      </c>
      <c r="C64" s="5" t="n">
        <v>21762</v>
      </c>
      <c r="D64" s="5" t="n">
        <v>19603</v>
      </c>
      <c r="E64" s="5" t="n">
        <v>26077</v>
      </c>
    </row>
    <row r="65" spans="1:5">
      <c r="A65" s="4" t="s">
        <v>586</v>
      </c>
      <c r="B65" s="5" t="n">
        <v>-802</v>
      </c>
      <c r="C65" s="5" t="n">
        <v>-5416</v>
      </c>
      <c r="D65" s="5" t="n">
        <v>-316</v>
      </c>
      <c r="E65" s="5" t="n">
        <v>-4193</v>
      </c>
    </row>
    <row r="66" spans="1:5">
      <c r="A66" s="4" t="s">
        <v>591</v>
      </c>
      <c r="B66" s="5" t="n">
        <v>0</v>
      </c>
      <c r="C66" s="5" t="n">
        <v>112</v>
      </c>
      <c r="D66" s="5" t="n">
        <v>39</v>
      </c>
      <c r="E66" s="5" t="n">
        <v>112</v>
      </c>
    </row>
    <row r="67" spans="1:5">
      <c r="A67" s="4" t="s">
        <v>592</v>
      </c>
      <c r="B67" s="5" t="n">
        <v>0</v>
      </c>
      <c r="C67" s="5" t="n">
        <v>-13113</v>
      </c>
      <c r="D67" s="5" t="n">
        <v>0</v>
      </c>
      <c r="E67" s="5" t="n">
        <v>-10959</v>
      </c>
    </row>
    <row r="68" spans="1:5">
      <c r="A68" s="4" t="s">
        <v>593</v>
      </c>
      <c r="B68" s="5" t="n">
        <v>-18</v>
      </c>
      <c r="C68" s="5" t="n">
        <v>-35</v>
      </c>
      <c r="D68" s="5" t="n">
        <v>-45</v>
      </c>
      <c r="E68" s="5" t="n">
        <v>-88</v>
      </c>
    </row>
    <row r="69" spans="1:5">
      <c r="A69" s="4" t="s">
        <v>594</v>
      </c>
      <c r="B69" s="5" t="n">
        <v>0</v>
      </c>
      <c r="D69" s="5" t="n">
        <v>0</v>
      </c>
    </row>
    <row r="70" spans="1:5">
      <c r="A70" s="4" t="s">
        <v>595</v>
      </c>
      <c r="B70" s="5" t="n">
        <v>-2877</v>
      </c>
      <c r="C70" s="5" t="n">
        <v>345</v>
      </c>
      <c r="D70" s="5" t="n">
        <v>-2015</v>
      </c>
      <c r="E70" s="5" t="n">
        <v>-7294</v>
      </c>
    </row>
    <row r="71" spans="1:5">
      <c r="A71" s="4" t="s">
        <v>596</v>
      </c>
      <c r="B71" s="5" t="n">
        <v>17266</v>
      </c>
      <c r="C71" s="5" t="n">
        <v>3655</v>
      </c>
      <c r="D71" s="5" t="n">
        <v>17266</v>
      </c>
      <c r="E71" s="5" t="n">
        <v>3655</v>
      </c>
    </row>
    <row r="72" spans="1:5">
      <c r="A72" s="4" t="s">
        <v>597</v>
      </c>
      <c r="B72" s="5" t="n">
        <v>-759</v>
      </c>
      <c r="C72" s="5" t="n">
        <v>423</v>
      </c>
      <c r="D72" s="5" t="n">
        <v>-271</v>
      </c>
      <c r="E72" s="5" t="n">
        <v>419</v>
      </c>
    </row>
    <row r="73" spans="1:5">
      <c r="A73" s="4" t="s">
        <v>514</v>
      </c>
    </row>
    <row r="74" spans="1:5">
      <c r="A74" s="3" t="s">
        <v>474</v>
      </c>
    </row>
    <row r="75" spans="1:5">
      <c r="A75" s="4" t="s">
        <v>590</v>
      </c>
      <c r="B75" s="5" t="n">
        <v>12820</v>
      </c>
      <c r="C75" s="5" t="n">
        <v>15103</v>
      </c>
      <c r="D75" s="5" t="n">
        <v>10886</v>
      </c>
      <c r="E75" s="5" t="n">
        <v>12419</v>
      </c>
    </row>
    <row r="76" spans="1:5">
      <c r="A76" s="4" t="s">
        <v>586</v>
      </c>
      <c r="B76" s="5" t="n">
        <v>-357</v>
      </c>
      <c r="C76" s="5" t="n">
        <v>-2213</v>
      </c>
      <c r="D76" s="5" t="n">
        <v>-180</v>
      </c>
      <c r="E76" s="5" t="n">
        <v>-2292</v>
      </c>
    </row>
    <row r="77" spans="1:5">
      <c r="A77" s="4" t="s">
        <v>591</v>
      </c>
      <c r="B77" s="5" t="n">
        <v>0</v>
      </c>
      <c r="C77" s="5" t="n">
        <v>0</v>
      </c>
      <c r="D77" s="5" t="n">
        <v>11</v>
      </c>
      <c r="E77" s="5" t="n">
        <v>1208</v>
      </c>
    </row>
    <row r="78" spans="1:5">
      <c r="A78" s="4" t="s">
        <v>592</v>
      </c>
      <c r="B78" s="5" t="n">
        <v>-331</v>
      </c>
      <c r="C78" s="5" t="n">
        <v>0</v>
      </c>
      <c r="D78" s="5" t="n">
        <v>-331</v>
      </c>
      <c r="E78" s="5" t="n">
        <v>-487</v>
      </c>
    </row>
    <row r="79" spans="1:5">
      <c r="A79" s="4" t="s">
        <v>593</v>
      </c>
      <c r="B79" s="5" t="n">
        <v>-3238</v>
      </c>
      <c r="C79" s="5" t="n">
        <v>-1924</v>
      </c>
      <c r="D79" s="5" t="n">
        <v>-3278</v>
      </c>
      <c r="E79" s="5" t="n">
        <v>-3209</v>
      </c>
    </row>
    <row r="80" spans="1:5">
      <c r="A80" s="4" t="s">
        <v>594</v>
      </c>
      <c r="B80" s="5" t="n">
        <v>0</v>
      </c>
      <c r="D80" s="5" t="n">
        <v>0</v>
      </c>
    </row>
    <row r="81" spans="1:5">
      <c r="A81" s="4" t="s">
        <v>595</v>
      </c>
      <c r="B81" s="5" t="n">
        <v>3636</v>
      </c>
      <c r="C81" s="5" t="n">
        <v>16273</v>
      </c>
      <c r="D81" s="5" t="n">
        <v>5422</v>
      </c>
      <c r="E81" s="5" t="n">
        <v>19600</v>
      </c>
    </row>
    <row r="82" spans="1:5">
      <c r="A82" s="4" t="s">
        <v>596</v>
      </c>
      <c r="B82" s="5" t="n">
        <v>12530</v>
      </c>
      <c r="C82" s="5" t="n">
        <v>27239</v>
      </c>
      <c r="D82" s="5" t="n">
        <v>12530</v>
      </c>
      <c r="E82" s="5" t="n">
        <v>27239</v>
      </c>
    </row>
    <row r="83" spans="1:5">
      <c r="A83" s="4" t="s">
        <v>597</v>
      </c>
      <c r="B83" s="5" t="n">
        <v>-1292</v>
      </c>
      <c r="C83" s="5" t="n">
        <v>-2706</v>
      </c>
      <c r="D83" s="5" t="n">
        <v>-1183</v>
      </c>
      <c r="E83" s="5" t="n">
        <v>-3176</v>
      </c>
    </row>
    <row r="84" spans="1:5">
      <c r="A84" s="3" t="s">
        <v>477</v>
      </c>
    </row>
    <row r="85" spans="1:5">
      <c r="A85" s="4" t="s">
        <v>590</v>
      </c>
      <c r="B85" s="5" t="n">
        <v>70</v>
      </c>
      <c r="C85" s="5" t="n">
        <v>35</v>
      </c>
      <c r="E85" s="5" t="n">
        <v>105</v>
      </c>
    </row>
    <row r="86" spans="1:5">
      <c r="A86" s="4" t="s">
        <v>587</v>
      </c>
      <c r="B86" s="5" t="n">
        <v>-70</v>
      </c>
      <c r="C86" s="5" t="n">
        <v>-35</v>
      </c>
      <c r="E86" s="5" t="n">
        <v>-105</v>
      </c>
    </row>
    <row r="87" spans="1:5">
      <c r="A87" s="4" t="s">
        <v>591</v>
      </c>
      <c r="B87" s="5" t="n">
        <v>0</v>
      </c>
      <c r="C87" s="5" t="n">
        <v>0</v>
      </c>
      <c r="E87" s="5" t="n">
        <v>0</v>
      </c>
    </row>
    <row r="88" spans="1:5">
      <c r="A88" s="4" t="s">
        <v>592</v>
      </c>
      <c r="B88" s="5" t="n">
        <v>0</v>
      </c>
      <c r="C88" s="5" t="n">
        <v>0</v>
      </c>
      <c r="E88" s="5" t="n">
        <v>0</v>
      </c>
    </row>
    <row r="89" spans="1:5">
      <c r="A89" s="4" t="s">
        <v>593</v>
      </c>
      <c r="B89" s="5" t="n">
        <v>0</v>
      </c>
      <c r="C89" s="5" t="n">
        <v>0</v>
      </c>
      <c r="E89" s="5" t="n">
        <v>0</v>
      </c>
    </row>
    <row r="90" spans="1:5">
      <c r="A90" s="4" t="s">
        <v>594</v>
      </c>
      <c r="B90" s="5" t="n">
        <v>0</v>
      </c>
      <c r="C90" s="5" t="n">
        <v>0</v>
      </c>
      <c r="E90" s="5" t="n">
        <v>0</v>
      </c>
    </row>
    <row r="91" spans="1:5">
      <c r="A91" s="4" t="s">
        <v>595</v>
      </c>
      <c r="B91" s="5" t="n">
        <v>0</v>
      </c>
      <c r="C91" s="5" t="n">
        <v>0</v>
      </c>
      <c r="E91" s="5" t="n">
        <v>0</v>
      </c>
    </row>
    <row r="92" spans="1:5">
      <c r="A92" s="4" t="s">
        <v>596</v>
      </c>
      <c r="B92" s="5" t="n">
        <v>0</v>
      </c>
      <c r="C92" s="5" t="n">
        <v>0</v>
      </c>
      <c r="D92" s="5" t="n">
        <v>0</v>
      </c>
      <c r="E92" s="5" t="n">
        <v>0</v>
      </c>
    </row>
    <row r="93" spans="1:5">
      <c r="A93" s="4" t="s">
        <v>598</v>
      </c>
      <c r="B93" s="5" t="n">
        <v>0</v>
      </c>
      <c r="C93" s="5" t="n">
        <v>0</v>
      </c>
      <c r="E93" s="5" t="n">
        <v>0</v>
      </c>
    </row>
    <row r="94" spans="1:5">
      <c r="A94" s="4" t="s">
        <v>518</v>
      </c>
    </row>
    <row r="95" spans="1:5">
      <c r="A95" s="3" t="s">
        <v>474</v>
      </c>
    </row>
    <row r="96" spans="1:5">
      <c r="A96" s="4" t="s">
        <v>590</v>
      </c>
      <c r="B96" s="5" t="n">
        <v>35886</v>
      </c>
      <c r="C96" s="5" t="n">
        <v>51288</v>
      </c>
      <c r="D96" s="5" t="n">
        <v>53175</v>
      </c>
      <c r="E96" s="5" t="n">
        <v>61129</v>
      </c>
    </row>
    <row r="97" spans="1:5">
      <c r="A97" s="4" t="s">
        <v>586</v>
      </c>
      <c r="B97" s="5" t="n">
        <v>3070</v>
      </c>
      <c r="C97" s="5" t="n">
        <v>-4001</v>
      </c>
      <c r="D97" s="5" t="n">
        <v>-1014</v>
      </c>
      <c r="E97" s="5" t="n">
        <v>-5476</v>
      </c>
    </row>
    <row r="98" spans="1:5">
      <c r="A98" s="4" t="s">
        <v>591</v>
      </c>
      <c r="B98" s="5" t="n">
        <v>16531</v>
      </c>
      <c r="C98" s="5" t="n">
        <v>59057</v>
      </c>
      <c r="D98" s="5" t="n">
        <v>25316</v>
      </c>
      <c r="E98" s="5" t="n">
        <v>132291</v>
      </c>
    </row>
    <row r="99" spans="1:5">
      <c r="A99" s="4" t="s">
        <v>592</v>
      </c>
      <c r="B99" s="5" t="n">
        <v>-8868</v>
      </c>
      <c r="C99" s="5" t="n">
        <v>-62905</v>
      </c>
      <c r="D99" s="5" t="n">
        <v>-13247</v>
      </c>
      <c r="E99" s="5" t="n">
        <v>-124787</v>
      </c>
    </row>
    <row r="100" spans="1:5">
      <c r="A100" s="4" t="s">
        <v>593</v>
      </c>
      <c r="B100" s="5" t="n">
        <v>-8549</v>
      </c>
      <c r="C100" s="5" t="n">
        <v>-3846</v>
      </c>
      <c r="D100" s="5" t="n">
        <v>-9529</v>
      </c>
      <c r="E100" s="5" t="n">
        <v>-7622</v>
      </c>
    </row>
    <row r="101" spans="1:5">
      <c r="A101" s="4" t="s">
        <v>594</v>
      </c>
      <c r="B101" s="5" t="n">
        <v>0</v>
      </c>
      <c r="D101" s="5" t="n">
        <v>0</v>
      </c>
    </row>
    <row r="102" spans="1:5">
      <c r="A102" s="4" t="s">
        <v>595</v>
      </c>
      <c r="B102" s="5" t="n">
        <v>5115</v>
      </c>
      <c r="C102" s="5" t="n">
        <v>15942</v>
      </c>
      <c r="D102" s="5" t="n">
        <v>-11516</v>
      </c>
      <c r="E102" s="5" t="n">
        <v>0</v>
      </c>
    </row>
    <row r="103" spans="1:5">
      <c r="A103" s="4" t="s">
        <v>596</v>
      </c>
      <c r="B103" s="5" t="n">
        <v>43185</v>
      </c>
      <c r="C103" s="5" t="n">
        <v>55535</v>
      </c>
      <c r="D103" s="5" t="n">
        <v>43185</v>
      </c>
      <c r="E103" s="5" t="n">
        <v>55535</v>
      </c>
    </row>
    <row r="104" spans="1:5">
      <c r="A104" s="4" t="s">
        <v>597</v>
      </c>
      <c r="B104" s="5" t="n">
        <v>3563</v>
      </c>
      <c r="C104" s="5" t="n">
        <v>-2670</v>
      </c>
      <c r="D104" s="5" t="n">
        <v>-522</v>
      </c>
      <c r="E104" s="5" t="n">
        <v>-2498</v>
      </c>
    </row>
    <row r="105" spans="1:5">
      <c r="A105" s="4" t="s">
        <v>522</v>
      </c>
    </row>
    <row r="106" spans="1:5">
      <c r="A106" s="3" t="s">
        <v>474</v>
      </c>
    </row>
    <row r="107" spans="1:5">
      <c r="A107" s="4" t="s">
        <v>590</v>
      </c>
      <c r="B107" s="5" t="n">
        <v>78051</v>
      </c>
      <c r="C107" s="5" t="n">
        <v>62043</v>
      </c>
      <c r="D107" s="5" t="n">
        <v>46985</v>
      </c>
      <c r="E107" s="5" t="n">
        <v>47304</v>
      </c>
    </row>
    <row r="108" spans="1:5">
      <c r="A108" s="4" t="s">
        <v>586</v>
      </c>
      <c r="B108" s="5" t="n">
        <v>-2753</v>
      </c>
      <c r="C108" s="5" t="n">
        <v>-6051</v>
      </c>
      <c r="D108" s="5" t="n">
        <v>2434</v>
      </c>
      <c r="E108" s="5" t="n">
        <v>-201</v>
      </c>
    </row>
    <row r="109" spans="1:5">
      <c r="A109" s="4" t="s">
        <v>591</v>
      </c>
      <c r="B109" s="5" t="n">
        <v>38780</v>
      </c>
      <c r="C109" s="5" t="n">
        <v>19029</v>
      </c>
      <c r="D109" s="5" t="n">
        <v>77004</v>
      </c>
      <c r="E109" s="5" t="n">
        <v>46682</v>
      </c>
    </row>
    <row r="110" spans="1:5">
      <c r="A110" s="4" t="s">
        <v>592</v>
      </c>
      <c r="B110" s="5" t="n">
        <v>-13898</v>
      </c>
      <c r="C110" s="5" t="n">
        <v>-16237</v>
      </c>
      <c r="D110" s="5" t="n">
        <v>-33549</v>
      </c>
      <c r="E110" s="5" t="n">
        <v>-25456</v>
      </c>
    </row>
    <row r="111" spans="1:5">
      <c r="A111" s="4" t="s">
        <v>593</v>
      </c>
      <c r="B111" s="5" t="n">
        <v>-2438</v>
      </c>
      <c r="C111" s="5" t="n">
        <v>-1940</v>
      </c>
      <c r="D111" s="5" t="n">
        <v>-3378</v>
      </c>
      <c r="E111" s="5" t="n">
        <v>-11648</v>
      </c>
    </row>
    <row r="112" spans="1:5">
      <c r="A112" s="4" t="s">
        <v>594</v>
      </c>
      <c r="B112" s="5" t="n">
        <v>0</v>
      </c>
      <c r="D112" s="5" t="n">
        <v>0</v>
      </c>
    </row>
    <row r="113" spans="1:5">
      <c r="A113" s="4" t="s">
        <v>595</v>
      </c>
      <c r="B113" s="5" t="n">
        <v>742</v>
      </c>
      <c r="C113" s="5" t="n">
        <v>7192</v>
      </c>
      <c r="D113" s="5" t="n">
        <v>8988</v>
      </c>
      <c r="E113" s="5" t="n">
        <v>7355</v>
      </c>
    </row>
    <row r="114" spans="1:5">
      <c r="A114" s="4" t="s">
        <v>596</v>
      </c>
      <c r="B114" s="5" t="n">
        <v>98484</v>
      </c>
      <c r="C114" s="5" t="n">
        <v>64036</v>
      </c>
      <c r="D114" s="5" t="n">
        <v>98484</v>
      </c>
      <c r="E114" s="5" t="n">
        <v>64036</v>
      </c>
    </row>
    <row r="115" spans="1:5">
      <c r="A115" s="4" t="s">
        <v>597</v>
      </c>
      <c r="B115" s="5" t="n">
        <v>-1277</v>
      </c>
      <c r="C115" s="5" t="n">
        <v>-5185</v>
      </c>
      <c r="D115" s="5" t="n">
        <v>844</v>
      </c>
      <c r="E115" s="5" t="n">
        <v>-1756</v>
      </c>
    </row>
    <row r="116" spans="1:5">
      <c r="A116" s="4" t="s">
        <v>526</v>
      </c>
    </row>
    <row r="117" spans="1:5">
      <c r="A117" s="3" t="s">
        <v>474</v>
      </c>
    </row>
    <row r="118" spans="1:5">
      <c r="A118" s="4" t="s">
        <v>590</v>
      </c>
      <c r="B118" s="5" t="n">
        <v>421098</v>
      </c>
      <c r="C118" s="5" t="n">
        <v>318159</v>
      </c>
      <c r="D118" s="5" t="n">
        <v>396254</v>
      </c>
      <c r="E118" s="5" t="n">
        <v>329944</v>
      </c>
    </row>
    <row r="119" spans="1:5">
      <c r="A119" s="4" t="s">
        <v>586</v>
      </c>
      <c r="B119" s="5" t="n">
        <v>35594</v>
      </c>
      <c r="C119" s="5" t="n">
        <v>-807</v>
      </c>
      <c r="D119" s="5" t="n">
        <v>29454</v>
      </c>
      <c r="E119" s="5" t="n">
        <v>1483</v>
      </c>
    </row>
    <row r="120" spans="1:5">
      <c r="A120" s="4" t="s">
        <v>591</v>
      </c>
      <c r="B120" s="5" t="n">
        <v>10169</v>
      </c>
      <c r="C120" s="5" t="n">
        <v>3501</v>
      </c>
      <c r="D120" s="5" t="n">
        <v>41512</v>
      </c>
      <c r="E120" s="5" t="n">
        <v>3740</v>
      </c>
    </row>
    <row r="121" spans="1:5">
      <c r="A121" s="4" t="s">
        <v>592</v>
      </c>
      <c r="B121" s="5" t="n">
        <v>-18302</v>
      </c>
      <c r="C121" s="5" t="n">
        <v>-2310</v>
      </c>
      <c r="D121" s="5" t="n">
        <v>-18302</v>
      </c>
      <c r="E121" s="5" t="n">
        <v>-17570</v>
      </c>
    </row>
    <row r="122" spans="1:5">
      <c r="A122" s="4" t="s">
        <v>593</v>
      </c>
      <c r="B122" s="5" t="n">
        <v>0</v>
      </c>
      <c r="C122" s="5" t="n">
        <v>0</v>
      </c>
      <c r="D122" s="5" t="n">
        <v>0</v>
      </c>
      <c r="E122" s="5" t="n">
        <v>0</v>
      </c>
    </row>
    <row r="123" spans="1:5">
      <c r="A123" s="4" t="s">
        <v>594</v>
      </c>
      <c r="B123" s="5" t="n">
        <v>0</v>
      </c>
      <c r="D123" s="5" t="n">
        <v>0</v>
      </c>
    </row>
    <row r="124" spans="1:5">
      <c r="A124" s="4" t="s">
        <v>595</v>
      </c>
      <c r="B124" s="5" t="n">
        <v>-39820</v>
      </c>
      <c r="C124" s="5" t="n">
        <v>0</v>
      </c>
      <c r="D124" s="5" t="n">
        <v>-40179</v>
      </c>
      <c r="E124" s="5" t="n">
        <v>946</v>
      </c>
    </row>
    <row r="125" spans="1:5">
      <c r="A125" s="4" t="s">
        <v>596</v>
      </c>
      <c r="B125" s="5" t="n">
        <v>408739</v>
      </c>
      <c r="C125" s="5" t="n">
        <v>318543</v>
      </c>
      <c r="D125" s="5" t="n">
        <v>408739</v>
      </c>
      <c r="E125" s="5" t="n">
        <v>318543</v>
      </c>
    </row>
    <row r="126" spans="1:5">
      <c r="A126" s="4" t="s">
        <v>597</v>
      </c>
      <c r="B126" s="5" t="n">
        <v>35594</v>
      </c>
      <c r="C126" s="5" t="n">
        <v>-807</v>
      </c>
      <c r="D126" s="5" t="n">
        <v>29454</v>
      </c>
      <c r="E126" s="5" t="n">
        <v>889</v>
      </c>
    </row>
    <row r="127" spans="1:5">
      <c r="A127" s="4" t="s">
        <v>530</v>
      </c>
    </row>
    <row r="128" spans="1:5">
      <c r="A128" s="3" t="s">
        <v>474</v>
      </c>
    </row>
    <row r="129" spans="1:5">
      <c r="A129" s="4" t="s">
        <v>590</v>
      </c>
      <c r="B129" s="5" t="n">
        <v>73600</v>
      </c>
      <c r="C129" s="5" t="n">
        <v>73200</v>
      </c>
      <c r="D129" s="5" t="n">
        <v>73150</v>
      </c>
      <c r="E129" s="5" t="n">
        <v>72800</v>
      </c>
    </row>
    <row r="130" spans="1:5">
      <c r="A130" s="4" t="s">
        <v>586</v>
      </c>
      <c r="B130" s="5" t="n">
        <v>-11412</v>
      </c>
      <c r="C130" s="5" t="n">
        <v>6488</v>
      </c>
      <c r="D130" s="5" t="n">
        <v>-10962</v>
      </c>
      <c r="E130" s="5" t="n">
        <v>15085</v>
      </c>
    </row>
    <row r="131" spans="1:5">
      <c r="A131" s="4" t="s">
        <v>591</v>
      </c>
      <c r="B131" s="5" t="n">
        <v>1500</v>
      </c>
      <c r="C131" s="5" t="n">
        <v>0</v>
      </c>
      <c r="D131" s="5" t="n">
        <v>1500</v>
      </c>
      <c r="E131" s="5" t="n">
        <v>0</v>
      </c>
    </row>
    <row r="132" spans="1:5">
      <c r="A132" s="4" t="s">
        <v>592</v>
      </c>
      <c r="B132" s="5" t="n">
        <v>0</v>
      </c>
      <c r="C132" s="5" t="n">
        <v>0</v>
      </c>
      <c r="D132" s="5" t="n">
        <v>0</v>
      </c>
      <c r="E132" s="5" t="n">
        <v>0</v>
      </c>
    </row>
    <row r="133" spans="1:5">
      <c r="A133" s="4" t="s">
        <v>593</v>
      </c>
      <c r="B133" s="5" t="n">
        <v>-7088</v>
      </c>
      <c r="C133" s="5" t="n">
        <v>-3588</v>
      </c>
      <c r="D133" s="5" t="n">
        <v>-7088</v>
      </c>
      <c r="E133" s="5" t="n">
        <v>-11785</v>
      </c>
    </row>
    <row r="134" spans="1:5">
      <c r="A134" s="4" t="s">
        <v>594</v>
      </c>
      <c r="B134" s="5" t="n">
        <v>0</v>
      </c>
      <c r="D134" s="5" t="n">
        <v>0</v>
      </c>
    </row>
    <row r="135" spans="1:5">
      <c r="A135" s="4" t="s">
        <v>595</v>
      </c>
      <c r="B135" s="5" t="n">
        <v>0</v>
      </c>
      <c r="C135" s="5" t="n">
        <v>0</v>
      </c>
      <c r="D135" s="5" t="n">
        <v>0</v>
      </c>
      <c r="E135" s="5" t="n">
        <v>0</v>
      </c>
    </row>
    <row r="136" spans="1:5">
      <c r="A136" s="4" t="s">
        <v>596</v>
      </c>
      <c r="B136" s="5" t="n">
        <v>56600</v>
      </c>
      <c r="C136" s="5" t="n">
        <v>76100</v>
      </c>
      <c r="D136" s="5" t="n">
        <v>56600</v>
      </c>
      <c r="E136" s="5" t="n">
        <v>76100</v>
      </c>
    </row>
    <row r="137" spans="1:5">
      <c r="A137" s="4" t="s">
        <v>597</v>
      </c>
      <c r="B137" s="5" t="n">
        <v>-11412</v>
      </c>
      <c r="C137" s="5" t="n">
        <v>2900</v>
      </c>
      <c r="D137" s="5" t="n">
        <v>-10962</v>
      </c>
      <c r="E137" s="5" t="n">
        <v>7839</v>
      </c>
    </row>
    <row r="138" spans="1:5">
      <c r="A138" s="4" t="s">
        <v>40</v>
      </c>
    </row>
    <row r="139" spans="1:5">
      <c r="A139" s="3" t="s">
        <v>474</v>
      </c>
    </row>
    <row r="140" spans="1:5">
      <c r="A140" s="4" t="s">
        <v>590</v>
      </c>
      <c r="B140" s="5" t="n">
        <v>0</v>
      </c>
      <c r="D140" s="5" t="n">
        <v>0</v>
      </c>
    </row>
    <row r="141" spans="1:5">
      <c r="A141" s="4" t="s">
        <v>586</v>
      </c>
      <c r="B141" s="5" t="n">
        <v>0</v>
      </c>
      <c r="D141" s="5" t="n">
        <v>0</v>
      </c>
    </row>
    <row r="142" spans="1:5">
      <c r="A142" s="4" t="s">
        <v>591</v>
      </c>
      <c r="B142" s="5" t="n">
        <v>0</v>
      </c>
      <c r="D142" s="5" t="n">
        <v>0</v>
      </c>
    </row>
    <row r="143" spans="1:5">
      <c r="A143" s="4" t="s">
        <v>592</v>
      </c>
      <c r="B143" s="5" t="n">
        <v>0</v>
      </c>
      <c r="D143" s="5" t="n">
        <v>0</v>
      </c>
    </row>
    <row r="144" spans="1:5">
      <c r="A144" s="4" t="s">
        <v>593</v>
      </c>
      <c r="B144" s="5" t="n">
        <v>0</v>
      </c>
      <c r="D144" s="5" t="n">
        <v>0</v>
      </c>
    </row>
    <row r="145" spans="1:5">
      <c r="A145" s="4" t="s">
        <v>594</v>
      </c>
      <c r="B145" s="5" t="n">
        <v>25000</v>
      </c>
      <c r="D145" s="5" t="n">
        <v>25000</v>
      </c>
    </row>
    <row r="146" spans="1:5">
      <c r="A146" s="4" t="s">
        <v>595</v>
      </c>
      <c r="B146" s="5" t="n">
        <v>0</v>
      </c>
      <c r="D146" s="5" t="n">
        <v>0</v>
      </c>
    </row>
    <row r="147" spans="1:5">
      <c r="A147" s="4" t="s">
        <v>596</v>
      </c>
      <c r="B147" s="5" t="n">
        <v>25000</v>
      </c>
      <c r="D147" s="5" t="n">
        <v>25000</v>
      </c>
    </row>
    <row r="148" spans="1:5">
      <c r="A148" s="4" t="s">
        <v>597</v>
      </c>
      <c r="B148" s="5" t="n">
        <v>0</v>
      </c>
      <c r="D148" s="5" t="n">
        <v>0</v>
      </c>
    </row>
    <row r="149" spans="1:5">
      <c r="A149" s="4" t="s">
        <v>534</v>
      </c>
    </row>
    <row r="150" spans="1:5">
      <c r="A150" s="3" t="s">
        <v>477</v>
      </c>
    </row>
    <row r="151" spans="1:5">
      <c r="A151" s="4" t="s">
        <v>590</v>
      </c>
      <c r="B151" s="5" t="n">
        <v>3420</v>
      </c>
      <c r="C151" s="5" t="n">
        <v>10323</v>
      </c>
      <c r="D151" s="5" t="n">
        <v>6376</v>
      </c>
      <c r="E151" s="5" t="n">
        <v>3486</v>
      </c>
    </row>
    <row r="152" spans="1:5">
      <c r="A152" s="4" t="s">
        <v>587</v>
      </c>
      <c r="B152" s="5" t="n">
        <v>-191</v>
      </c>
      <c r="C152" s="5" t="n">
        <v>-3416</v>
      </c>
      <c r="D152" s="5" t="n">
        <v>-401</v>
      </c>
      <c r="E152" s="5" t="n">
        <v>1226</v>
      </c>
    </row>
    <row r="153" spans="1:5">
      <c r="A153" s="4" t="s">
        <v>591</v>
      </c>
      <c r="B153" s="5" t="n">
        <v>-1678</v>
      </c>
      <c r="C153" s="5" t="n">
        <v>-10543</v>
      </c>
      <c r="D153" s="5" t="n">
        <v>-3946</v>
      </c>
      <c r="E153" s="5" t="n">
        <v>-5100</v>
      </c>
    </row>
    <row r="154" spans="1:5">
      <c r="A154" s="4" t="s">
        <v>592</v>
      </c>
      <c r="B154" s="5" t="n">
        <v>1537</v>
      </c>
      <c r="C154" s="5" t="n">
        <v>8685</v>
      </c>
      <c r="D154" s="5" t="n">
        <v>7963</v>
      </c>
      <c r="E154" s="5" t="n">
        <v>12092</v>
      </c>
    </row>
    <row r="155" spans="1:5">
      <c r="A155" s="4" t="s">
        <v>593</v>
      </c>
      <c r="B155" s="5" t="n">
        <v>0</v>
      </c>
      <c r="C155" s="5" t="n">
        <v>-29</v>
      </c>
      <c r="D155" s="5" t="n">
        <v>0</v>
      </c>
      <c r="E155" s="5" t="n">
        <v>0</v>
      </c>
    </row>
    <row r="156" spans="1:5">
      <c r="A156" s="4" t="s">
        <v>594</v>
      </c>
      <c r="B156" s="5" t="n">
        <v>0</v>
      </c>
      <c r="C156" s="5" t="n">
        <v>0</v>
      </c>
      <c r="D156" s="5" t="n">
        <v>0</v>
      </c>
      <c r="E156" s="5" t="n">
        <v>0</v>
      </c>
    </row>
    <row r="157" spans="1:5">
      <c r="A157" s="4" t="s">
        <v>595</v>
      </c>
      <c r="B157" s="5" t="n">
        <v>6340</v>
      </c>
      <c r="C157" s="5" t="n">
        <v>7861</v>
      </c>
      <c r="D157" s="5" t="n">
        <v>-564</v>
      </c>
      <c r="E157" s="5" t="n">
        <v>1177</v>
      </c>
    </row>
    <row r="158" spans="1:5">
      <c r="A158" s="4" t="s">
        <v>596</v>
      </c>
      <c r="B158" s="5" t="n">
        <v>9428</v>
      </c>
      <c r="C158" s="5" t="n">
        <v>12881</v>
      </c>
      <c r="D158" s="5" t="n">
        <v>9428</v>
      </c>
      <c r="E158" s="5" t="n">
        <v>12881</v>
      </c>
    </row>
    <row r="159" spans="1:5">
      <c r="A159" s="4" t="s">
        <v>598</v>
      </c>
      <c r="B159" s="5" t="n">
        <v>364</v>
      </c>
      <c r="C159" s="5" t="n">
        <v>3231</v>
      </c>
      <c r="D159" s="5" t="n">
        <v>579</v>
      </c>
      <c r="E159" s="5" t="n">
        <v>106</v>
      </c>
    </row>
    <row r="160" spans="1:5">
      <c r="A160" s="4" t="s">
        <v>600</v>
      </c>
    </row>
    <row r="161" spans="1:5">
      <c r="A161" s="3" t="s">
        <v>477</v>
      </c>
    </row>
    <row r="162" spans="1:5">
      <c r="A162" s="4" t="s">
        <v>590</v>
      </c>
      <c r="B162" s="5" t="n">
        <v>28975</v>
      </c>
      <c r="C162" s="5" t="n">
        <v>6882</v>
      </c>
      <c r="D162" s="5" t="n">
        <v>21614</v>
      </c>
      <c r="E162" s="5" t="n">
        <v>6746</v>
      </c>
    </row>
    <row r="163" spans="1:5">
      <c r="A163" s="4" t="s">
        <v>587</v>
      </c>
      <c r="B163" s="5" t="n">
        <v>-14760</v>
      </c>
      <c r="C163" s="5" t="n">
        <v>-1580</v>
      </c>
      <c r="D163" s="5" t="n">
        <v>-29079</v>
      </c>
      <c r="E163" s="5" t="n">
        <v>-668</v>
      </c>
    </row>
    <row r="164" spans="1:5">
      <c r="A164" s="4" t="s">
        <v>591</v>
      </c>
      <c r="B164" s="5" t="n">
        <v>-25</v>
      </c>
      <c r="C164" s="5" t="n">
        <v>0</v>
      </c>
      <c r="D164" s="5" t="n">
        <v>-2829</v>
      </c>
      <c r="E164" s="5" t="n">
        <v>-6</v>
      </c>
    </row>
    <row r="165" spans="1:5">
      <c r="A165" s="4" t="s">
        <v>592</v>
      </c>
      <c r="B165" s="5" t="n">
        <v>4175</v>
      </c>
      <c r="C165" s="5" t="n">
        <v>0</v>
      </c>
      <c r="D165" s="5" t="n">
        <v>7259</v>
      </c>
      <c r="E165" s="5" t="n">
        <v>0</v>
      </c>
    </row>
    <row r="166" spans="1:5">
      <c r="A166" s="4" t="s">
        <v>593</v>
      </c>
      <c r="B166" s="5" t="n">
        <v>1974</v>
      </c>
      <c r="C166" s="5" t="n">
        <v>569</v>
      </c>
      <c r="D166" s="5" t="n">
        <v>2031</v>
      </c>
      <c r="E166" s="5" t="n">
        <v>-494</v>
      </c>
    </row>
    <row r="167" spans="1:5">
      <c r="A167" s="4" t="s">
        <v>594</v>
      </c>
      <c r="B167" s="5" t="n">
        <v>0</v>
      </c>
      <c r="C167" s="5" t="n">
        <v>0</v>
      </c>
      <c r="D167" s="5" t="n">
        <v>0</v>
      </c>
      <c r="E167" s="5" t="n">
        <v>296</v>
      </c>
    </row>
    <row r="168" spans="1:5">
      <c r="A168" s="4" t="s">
        <v>595</v>
      </c>
      <c r="B168" s="5" t="n">
        <v>27110</v>
      </c>
      <c r="C168" s="5" t="n">
        <v>3</v>
      </c>
      <c r="D168" s="5" t="n">
        <v>48453</v>
      </c>
      <c r="E168" s="5" t="n">
        <v>0</v>
      </c>
    </row>
    <row r="169" spans="1:5">
      <c r="A169" s="4" t="s">
        <v>596</v>
      </c>
      <c r="B169" s="5" t="n">
        <v>47449</v>
      </c>
      <c r="C169" s="5" t="n">
        <v>5874</v>
      </c>
      <c r="D169" s="5" t="n">
        <v>47449</v>
      </c>
      <c r="E169" s="5" t="n">
        <v>5874</v>
      </c>
    </row>
    <row r="170" spans="1:5">
      <c r="A170" s="4" t="s">
        <v>598</v>
      </c>
      <c r="B170" s="5" t="n">
        <v>7565</v>
      </c>
      <c r="C170" s="5" t="n">
        <v>-115</v>
      </c>
      <c r="D170" s="5" t="n">
        <v>19607</v>
      </c>
      <c r="E170" s="5" t="n">
        <v>535</v>
      </c>
    </row>
    <row r="171" spans="1:5">
      <c r="A171" s="4" t="s">
        <v>54</v>
      </c>
    </row>
    <row r="172" spans="1:5">
      <c r="A172" s="3" t="s">
        <v>477</v>
      </c>
    </row>
    <row r="173" spans="1:5">
      <c r="A173" s="4" t="s">
        <v>590</v>
      </c>
      <c r="B173" s="5" t="n">
        <v>283139</v>
      </c>
      <c r="C173" s="5" t="n">
        <v>0</v>
      </c>
      <c r="D173" s="5" t="n">
        <v>200745</v>
      </c>
      <c r="E173" s="5" t="n">
        <v>0</v>
      </c>
    </row>
    <row r="174" spans="1:5">
      <c r="A174" s="4" t="s">
        <v>587</v>
      </c>
      <c r="C174" s="5" t="n">
        <v>-20838</v>
      </c>
      <c r="E174" s="5" t="n">
        <v>-28082</v>
      </c>
    </row>
    <row r="175" spans="1:5">
      <c r="A175" s="4" t="s">
        <v>588</v>
      </c>
      <c r="B175" s="5" t="n">
        <v>1163</v>
      </c>
      <c r="D175" s="5" t="n">
        <v>-12854</v>
      </c>
    </row>
    <row r="176" spans="1:5">
      <c r="A176" s="4" t="s">
        <v>591</v>
      </c>
      <c r="B176" s="5" t="n">
        <v>0</v>
      </c>
      <c r="C176" s="5" t="n">
        <v>0</v>
      </c>
      <c r="D176" s="5" t="n">
        <v>0</v>
      </c>
      <c r="E176" s="5" t="n">
        <v>0</v>
      </c>
    </row>
    <row r="177" spans="1:5">
      <c r="A177" s="4" t="s">
        <v>592</v>
      </c>
      <c r="B177" s="5" t="n">
        <v>0</v>
      </c>
      <c r="C177" s="5" t="n">
        <v>0</v>
      </c>
      <c r="D177" s="5" t="n">
        <v>0</v>
      </c>
      <c r="E177" s="5" t="n">
        <v>0</v>
      </c>
    </row>
    <row r="178" spans="1:5">
      <c r="A178" s="4" t="s">
        <v>593</v>
      </c>
      <c r="B178" s="5" t="n">
        <v>-5585</v>
      </c>
      <c r="C178" s="5" t="n">
        <v>0</v>
      </c>
      <c r="D178" s="5" t="n">
        <v>-11250</v>
      </c>
      <c r="E178" s="5" t="n">
        <v>0</v>
      </c>
    </row>
    <row r="179" spans="1:5">
      <c r="A179" s="4" t="s">
        <v>594</v>
      </c>
      <c r="B179" s="5" t="n">
        <v>39385</v>
      </c>
      <c r="C179" s="5" t="n">
        <v>23362</v>
      </c>
      <c r="D179" s="5" t="n">
        <v>101872</v>
      </c>
      <c r="E179" s="5" t="n">
        <v>81284</v>
      </c>
    </row>
    <row r="180" spans="1:5">
      <c r="A180" s="4" t="s">
        <v>595</v>
      </c>
      <c r="B180" s="5" t="n">
        <v>-81540</v>
      </c>
      <c r="C180" s="5" t="n">
        <v>158102</v>
      </c>
      <c r="D180" s="5" t="n">
        <v>-41951</v>
      </c>
      <c r="E180" s="5" t="n">
        <v>107424</v>
      </c>
    </row>
    <row r="181" spans="1:5">
      <c r="A181" s="4" t="s">
        <v>596</v>
      </c>
      <c r="B181" s="5" t="n">
        <v>236562</v>
      </c>
      <c r="C181" s="5" t="n">
        <v>160626</v>
      </c>
      <c r="D181" s="5" t="n">
        <v>236562</v>
      </c>
      <c r="E181" s="5" t="n">
        <v>160626</v>
      </c>
    </row>
    <row r="182" spans="1:5">
      <c r="A182" s="4" t="s">
        <v>598</v>
      </c>
      <c r="B182" s="6" t="n">
        <v>-813</v>
      </c>
      <c r="C182" s="6" t="n">
        <v>20838</v>
      </c>
      <c r="D182" s="6" t="n">
        <v>3827</v>
      </c>
      <c r="E182" s="6" t="n">
        <v>2008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1</v>
      </c>
      <c r="B1" s="2" t="s">
        <v>82</v>
      </c>
      <c r="D1" s="2" t="s">
        <v>1</v>
      </c>
    </row>
    <row r="2" spans="1:6">
      <c r="B2" s="2" t="s">
        <v>2</v>
      </c>
      <c r="C2" s="2" t="s">
        <v>83</v>
      </c>
      <c r="D2" s="2" t="s">
        <v>2</v>
      </c>
      <c r="E2" s="2" t="s">
        <v>83</v>
      </c>
      <c r="F2" s="2" t="s">
        <v>30</v>
      </c>
    </row>
    <row r="3" spans="1:6">
      <c r="A3" s="3" t="s">
        <v>582</v>
      </c>
    </row>
    <row r="4" spans="1:6">
      <c r="A4" s="4" t="s">
        <v>602</v>
      </c>
      <c r="B4" s="6" t="n">
        <v>31700</v>
      </c>
      <c r="C4" s="6" t="n">
        <v>78700</v>
      </c>
      <c r="D4" s="6" t="n">
        <v>42300</v>
      </c>
      <c r="E4" s="6" t="n">
        <v>49100</v>
      </c>
    </row>
    <row r="5" spans="1:6">
      <c r="A5" s="4" t="s">
        <v>603</v>
      </c>
      <c r="B5" s="5" t="n">
        <v>79500</v>
      </c>
      <c r="C5" s="5" t="n">
        <v>28000</v>
      </c>
      <c r="D5" s="5" t="n">
        <v>89000</v>
      </c>
      <c r="E5" s="5" t="n">
        <v>14900</v>
      </c>
    </row>
    <row r="6" spans="1:6">
      <c r="A6" s="4" t="s">
        <v>604</v>
      </c>
      <c r="B6" s="5" t="n">
        <v>57400</v>
      </c>
      <c r="D6" s="5" t="n">
        <v>69600</v>
      </c>
    </row>
    <row r="7" spans="1:6">
      <c r="A7" s="4" t="s">
        <v>605</v>
      </c>
      <c r="B7" s="5" t="n">
        <v>105400</v>
      </c>
      <c r="D7" s="5" t="n">
        <v>63200</v>
      </c>
    </row>
    <row r="8" spans="1:6">
      <c r="A8" s="4" t="s">
        <v>606</v>
      </c>
      <c r="B8" s="5" t="n">
        <v>23200</v>
      </c>
      <c r="C8" s="5" t="n">
        <v>-10700</v>
      </c>
      <c r="D8" s="5" t="n">
        <v>23300</v>
      </c>
      <c r="E8" s="5" t="n">
        <v>16700</v>
      </c>
    </row>
    <row r="9" spans="1:6">
      <c r="A9" s="4" t="s">
        <v>607</v>
      </c>
      <c r="C9" s="5" t="n">
        <v>25800</v>
      </c>
      <c r="E9" s="5" t="n">
        <v>27600</v>
      </c>
    </row>
    <row r="10" spans="1:6">
      <c r="A10" s="4" t="s">
        <v>608</v>
      </c>
      <c r="B10" s="5" t="n">
        <v>14100</v>
      </c>
      <c r="D10" s="5" t="n">
        <v>42800</v>
      </c>
    </row>
    <row r="11" spans="1:6">
      <c r="A11" s="4" t="s">
        <v>609</v>
      </c>
      <c r="B11" s="5" t="n">
        <v>73600</v>
      </c>
      <c r="D11" s="5" t="n">
        <v>73600</v>
      </c>
      <c r="F11" s="6" t="n">
        <v>40300</v>
      </c>
    </row>
    <row r="12" spans="1:6">
      <c r="A12" s="4" t="s">
        <v>610</v>
      </c>
      <c r="B12" s="5" t="n">
        <v>900</v>
      </c>
      <c r="D12" s="5" t="n">
        <v>900</v>
      </c>
      <c r="F12" s="6" t="n">
        <v>500</v>
      </c>
    </row>
    <row r="13" spans="1:6">
      <c r="A13" s="4" t="s">
        <v>522</v>
      </c>
    </row>
    <row r="14" spans="1:6">
      <c r="A14" s="3" t="s">
        <v>582</v>
      </c>
    </row>
    <row r="15" spans="1:6">
      <c r="A15" s="4" t="s">
        <v>602</v>
      </c>
      <c r="B15" s="5" t="n">
        <v>11300</v>
      </c>
      <c r="C15" s="5" t="n">
        <v>16400</v>
      </c>
      <c r="D15" s="5" t="n">
        <v>15700</v>
      </c>
    </row>
    <row r="16" spans="1:6">
      <c r="A16" s="4" t="s">
        <v>603</v>
      </c>
      <c r="B16" s="5" t="n">
        <v>10500</v>
      </c>
      <c r="C16" s="5" t="n">
        <v>9200</v>
      </c>
    </row>
    <row r="17" spans="1:6">
      <c r="A17" s="4" t="s">
        <v>606</v>
      </c>
      <c r="B17" s="5" t="n">
        <v>-2753</v>
      </c>
      <c r="C17" s="5" t="n">
        <v>-6051</v>
      </c>
      <c r="D17" s="5" t="n">
        <v>2434</v>
      </c>
      <c r="E17" s="5" t="n">
        <v>-201</v>
      </c>
    </row>
    <row r="18" spans="1:6">
      <c r="A18" s="4" t="s">
        <v>599</v>
      </c>
    </row>
    <row r="19" spans="1:6">
      <c r="A19" s="3" t="s">
        <v>582</v>
      </c>
    </row>
    <row r="20" spans="1:6">
      <c r="A20" s="4" t="s">
        <v>602</v>
      </c>
      <c r="C20" s="5" t="n">
        <v>20300</v>
      </c>
      <c r="E20" s="5" t="n">
        <v>12700</v>
      </c>
    </row>
    <row r="21" spans="1:6">
      <c r="A21" s="4" t="s">
        <v>603</v>
      </c>
      <c r="B21" s="5" t="n">
        <v>17600</v>
      </c>
      <c r="C21" s="5" t="n">
        <v>11700</v>
      </c>
      <c r="D21" s="5" t="n">
        <v>12500</v>
      </c>
    </row>
    <row r="22" spans="1:6">
      <c r="A22" s="4" t="s">
        <v>606</v>
      </c>
      <c r="B22" s="5" t="n">
        <v>-1663</v>
      </c>
      <c r="C22" s="5" t="n">
        <v>-2616</v>
      </c>
      <c r="D22" s="5" t="n">
        <v>-1233</v>
      </c>
      <c r="E22" s="5" t="n">
        <v>-3227</v>
      </c>
    </row>
    <row r="23" spans="1:6">
      <c r="A23" s="4" t="s">
        <v>514</v>
      </c>
    </row>
    <row r="24" spans="1:6">
      <c r="A24" s="3" t="s">
        <v>582</v>
      </c>
    </row>
    <row r="25" spans="1:6">
      <c r="A25" s="4" t="s">
        <v>602</v>
      </c>
      <c r="C25" s="5" t="n">
        <v>17100</v>
      </c>
      <c r="E25" s="5" t="n">
        <v>19700</v>
      </c>
    </row>
    <row r="26" spans="1:6">
      <c r="A26" s="4" t="s">
        <v>606</v>
      </c>
      <c r="B26" s="5" t="n">
        <v>-357</v>
      </c>
      <c r="C26" s="5" t="n">
        <v>-2213</v>
      </c>
      <c r="D26" s="5" t="n">
        <v>-180</v>
      </c>
      <c r="E26" s="5" t="n">
        <v>-2292</v>
      </c>
    </row>
    <row r="27" spans="1:6">
      <c r="A27" s="4" t="s">
        <v>607</v>
      </c>
      <c r="B27" s="5" t="n">
        <v>-70</v>
      </c>
      <c r="C27" s="5" t="n">
        <v>-35</v>
      </c>
      <c r="E27" s="5" t="n">
        <v>-105</v>
      </c>
    </row>
    <row r="28" spans="1:6">
      <c r="A28" s="4" t="s">
        <v>510</v>
      </c>
    </row>
    <row r="29" spans="1:6">
      <c r="A29" s="3" t="s">
        <v>582</v>
      </c>
    </row>
    <row r="30" spans="1:6">
      <c r="A30" s="4" t="s">
        <v>603</v>
      </c>
      <c r="E30" s="5" t="n">
        <v>9000</v>
      </c>
    </row>
    <row r="31" spans="1:6">
      <c r="A31" s="4" t="s">
        <v>606</v>
      </c>
      <c r="B31" s="5" t="n">
        <v>-802</v>
      </c>
      <c r="C31" s="5" t="n">
        <v>-5416</v>
      </c>
      <c r="D31" s="5" t="n">
        <v>-316</v>
      </c>
      <c r="E31" s="5" t="n">
        <v>-4193</v>
      </c>
    </row>
    <row r="32" spans="1:6">
      <c r="A32" s="4" t="s">
        <v>518</v>
      </c>
    </row>
    <row r="33" spans="1:6">
      <c r="A33" s="3" t="s">
        <v>582</v>
      </c>
    </row>
    <row r="34" spans="1:6">
      <c r="A34" s="4" t="s">
        <v>602</v>
      </c>
      <c r="B34" s="5" t="n">
        <v>7600</v>
      </c>
      <c r="C34" s="5" t="n">
        <v>15900</v>
      </c>
      <c r="D34" s="5" t="n">
        <v>10800</v>
      </c>
    </row>
    <row r="35" spans="1:6">
      <c r="A35" s="4" t="s">
        <v>603</v>
      </c>
      <c r="D35" s="5" t="n">
        <v>22300</v>
      </c>
    </row>
    <row r="36" spans="1:6">
      <c r="A36" s="4" t="s">
        <v>606</v>
      </c>
      <c r="B36" s="5" t="n">
        <v>3070</v>
      </c>
      <c r="C36" s="5" t="n">
        <v>-4001</v>
      </c>
      <c r="D36" s="5" t="n">
        <v>-1014</v>
      </c>
      <c r="E36" s="5" t="n">
        <v>-5476</v>
      </c>
    </row>
    <row r="37" spans="1:6">
      <c r="A37" s="4" t="s">
        <v>526</v>
      </c>
    </row>
    <row r="38" spans="1:6">
      <c r="A38" s="3" t="s">
        <v>582</v>
      </c>
    </row>
    <row r="39" spans="1:6">
      <c r="A39" s="4" t="s">
        <v>603</v>
      </c>
      <c r="B39" s="5" t="n">
        <v>39800</v>
      </c>
      <c r="D39" s="5" t="n">
        <v>40200</v>
      </c>
    </row>
    <row r="40" spans="1:6">
      <c r="A40" s="4" t="s">
        <v>606</v>
      </c>
      <c r="B40" s="5" t="n">
        <v>35594</v>
      </c>
      <c r="C40" s="5" t="n">
        <v>-807</v>
      </c>
      <c r="D40" s="5" t="n">
        <v>29454</v>
      </c>
      <c r="E40" s="5" t="n">
        <v>1483</v>
      </c>
    </row>
    <row r="41" spans="1:6">
      <c r="A41" s="4" t="s">
        <v>611</v>
      </c>
    </row>
    <row r="42" spans="1:6">
      <c r="A42" s="3" t="s">
        <v>582</v>
      </c>
    </row>
    <row r="43" spans="1:6">
      <c r="A43" s="4" t="s">
        <v>604</v>
      </c>
      <c r="B43" s="5" t="n">
        <v>9500</v>
      </c>
      <c r="D43" s="5" t="n">
        <v>10300</v>
      </c>
    </row>
    <row r="44" spans="1:6">
      <c r="A44" s="4" t="s">
        <v>605</v>
      </c>
      <c r="B44" s="5" t="n">
        <v>91000</v>
      </c>
      <c r="D44" s="5" t="n">
        <v>52300</v>
      </c>
    </row>
    <row r="45" spans="1:6">
      <c r="A45" s="4" t="s">
        <v>600</v>
      </c>
    </row>
    <row r="46" spans="1:6">
      <c r="A46" s="3" t="s">
        <v>582</v>
      </c>
    </row>
    <row r="47" spans="1:6">
      <c r="A47" s="4" t="s">
        <v>604</v>
      </c>
      <c r="B47" s="5" t="n">
        <v>41500</v>
      </c>
      <c r="D47" s="5" t="n">
        <v>58700</v>
      </c>
    </row>
    <row r="48" spans="1:6">
      <c r="A48" s="4" t="s">
        <v>605</v>
      </c>
      <c r="B48" s="5" t="n">
        <v>14400</v>
      </c>
    </row>
    <row r="49" spans="1:6">
      <c r="A49" s="4" t="s">
        <v>607</v>
      </c>
      <c r="B49" s="5" t="n">
        <v>-14760</v>
      </c>
      <c r="C49" s="5" t="n">
        <v>-1580</v>
      </c>
      <c r="D49" s="5" t="n">
        <v>-29079</v>
      </c>
      <c r="E49" s="5" t="n">
        <v>-668</v>
      </c>
    </row>
    <row r="50" spans="1:6">
      <c r="A50" s="4" t="s">
        <v>54</v>
      </c>
    </row>
    <row r="51" spans="1:6">
      <c r="A51" s="3" t="s">
        <v>582</v>
      </c>
    </row>
    <row r="52" spans="1:6">
      <c r="A52" s="4" t="s">
        <v>604</v>
      </c>
      <c r="C52" s="5" t="n">
        <v>158100</v>
      </c>
      <c r="E52" s="5" t="n">
        <v>107400</v>
      </c>
    </row>
    <row r="53" spans="1:6">
      <c r="A53" s="4" t="s">
        <v>607</v>
      </c>
      <c r="C53" s="6" t="n">
        <v>-20838</v>
      </c>
      <c r="E53" s="6" t="n">
        <v>-28082</v>
      </c>
    </row>
    <row r="54" spans="1:6">
      <c r="A54" s="4" t="s">
        <v>608</v>
      </c>
      <c r="B54" s="6" t="n">
        <v>1163</v>
      </c>
      <c r="D54" s="6" t="n">
        <v>-1285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370"/>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13"/>
    <col customWidth="1" max="5" min="5" width="23"/>
    <col customWidth="1" max="6" min="6" width="21"/>
    <col customWidth="1" max="7" min="7" width="21"/>
    <col customWidth="1" max="8" min="8" width="14"/>
    <col customWidth="1" max="9" min="9" width="24"/>
    <col customWidth="1" max="10" min="10" width="22"/>
    <col customWidth="1" max="11" min="11" width="22"/>
  </cols>
  <sheetData>
    <row r="1" spans="1:11">
      <c r="A1" s="1" t="s">
        <v>612</v>
      </c>
      <c r="B1" s="2" t="s">
        <v>1</v>
      </c>
      <c r="C1" s="2" t="s">
        <v>613</v>
      </c>
    </row>
    <row r="2" spans="1:11">
      <c r="B2" s="2" t="s">
        <v>581</v>
      </c>
      <c r="C2" s="2" t="s">
        <v>614</v>
      </c>
      <c r="D2" s="2" t="s">
        <v>2</v>
      </c>
      <c r="E2" s="2" t="s">
        <v>615</v>
      </c>
      <c r="F2" s="2" t="s">
        <v>616</v>
      </c>
      <c r="G2" s="2" t="s">
        <v>617</v>
      </c>
      <c r="H2" s="2" t="s">
        <v>30</v>
      </c>
      <c r="I2" s="2" t="s">
        <v>618</v>
      </c>
      <c r="J2" s="2" t="s">
        <v>619</v>
      </c>
      <c r="K2" s="2" t="s">
        <v>620</v>
      </c>
    </row>
    <row r="3" spans="1:11">
      <c r="A3" s="3" t="s">
        <v>621</v>
      </c>
    </row>
    <row r="4" spans="1:11">
      <c r="A4" s="4" t="s">
        <v>622</v>
      </c>
      <c r="B4" s="6" t="n">
        <v>4027332</v>
      </c>
      <c r="C4" s="6" t="n">
        <v>2785758</v>
      </c>
    </row>
    <row r="5" spans="1:11">
      <c r="A5" s="4" t="s">
        <v>623</v>
      </c>
      <c r="B5" s="5" t="n">
        <v>356499</v>
      </c>
      <c r="C5" s="5" t="n">
        <v>166775</v>
      </c>
    </row>
    <row r="6" spans="1:11">
      <c r="A6" s="4" t="s">
        <v>624</v>
      </c>
      <c r="B6" s="5" t="n">
        <v>554243</v>
      </c>
      <c r="C6" s="5" t="n">
        <v>1127653</v>
      </c>
    </row>
    <row r="7" spans="1:11">
      <c r="A7" s="4" t="s">
        <v>625</v>
      </c>
      <c r="B7" s="5" t="n">
        <v>819509</v>
      </c>
      <c r="C7" s="5" t="n">
        <v>686170</v>
      </c>
    </row>
    <row r="8" spans="1:11">
      <c r="A8" s="4" t="s">
        <v>482</v>
      </c>
    </row>
    <row r="9" spans="1:11">
      <c r="A9" s="3" t="s">
        <v>621</v>
      </c>
    </row>
    <row r="10" spans="1:11">
      <c r="A10" s="4" t="s">
        <v>623</v>
      </c>
      <c r="B10" s="5" t="n">
        <v>8414</v>
      </c>
      <c r="C10" s="5" t="n">
        <v>5922</v>
      </c>
    </row>
    <row r="11" spans="1:11">
      <c r="A11" s="4" t="s">
        <v>624</v>
      </c>
      <c r="B11" s="5" t="n">
        <v>55863</v>
      </c>
      <c r="C11" s="5" t="n">
        <v>27536</v>
      </c>
    </row>
    <row r="12" spans="1:11">
      <c r="A12" s="4" t="s">
        <v>625</v>
      </c>
      <c r="B12" s="5" t="n">
        <v>236562</v>
      </c>
      <c r="C12" s="5" t="n">
        <v>200745</v>
      </c>
    </row>
    <row r="13" spans="1:11">
      <c r="A13" s="4" t="s">
        <v>626</v>
      </c>
    </row>
    <row r="14" spans="1:11">
      <c r="A14" s="3" t="s">
        <v>621</v>
      </c>
    </row>
    <row r="15" spans="1:11">
      <c r="A15" s="4" t="s">
        <v>627</v>
      </c>
      <c r="F15" s="5" t="n">
        <v>78</v>
      </c>
      <c r="G15" s="5" t="n">
        <v>83</v>
      </c>
      <c r="J15" s="5" t="n">
        <v>68</v>
      </c>
      <c r="K15" s="5" t="n">
        <v>78</v>
      </c>
    </row>
    <row r="16" spans="1:11">
      <c r="A16" s="4" t="s">
        <v>628</v>
      </c>
    </row>
    <row r="17" spans="1:11">
      <c r="A17" s="3" t="s">
        <v>621</v>
      </c>
    </row>
    <row r="18" spans="1:11">
      <c r="A18" s="4" t="s">
        <v>627</v>
      </c>
      <c r="F18" s="5" t="n">
        <v>107</v>
      </c>
      <c r="G18" s="5" t="n">
        <v>100</v>
      </c>
      <c r="J18" s="5" t="n">
        <v>110</v>
      </c>
      <c r="K18" s="5" t="n">
        <v>94</v>
      </c>
    </row>
    <row r="19" spans="1:11">
      <c r="A19" s="4" t="s">
        <v>629</v>
      </c>
    </row>
    <row r="20" spans="1:11">
      <c r="A20" s="3" t="s">
        <v>621</v>
      </c>
    </row>
    <row r="21" spans="1:11">
      <c r="A21" s="4" t="s">
        <v>627</v>
      </c>
      <c r="F21" s="5" t="n">
        <v>94</v>
      </c>
      <c r="G21" s="5" t="n">
        <v>92</v>
      </c>
      <c r="J21" s="5" t="n">
        <v>96</v>
      </c>
      <c r="K21" s="5" t="n">
        <v>86</v>
      </c>
    </row>
    <row r="22" spans="1:11">
      <c r="A22" s="4" t="s">
        <v>630</v>
      </c>
    </row>
    <row r="23" spans="1:11">
      <c r="A23" s="3" t="s">
        <v>621</v>
      </c>
    </row>
    <row r="24" spans="1:11">
      <c r="A24" s="4" t="s">
        <v>631</v>
      </c>
      <c r="B24" s="5" t="n">
        <v>53000</v>
      </c>
    </row>
    <row r="25" spans="1:11">
      <c r="A25" s="4" t="s">
        <v>632</v>
      </c>
    </row>
    <row r="26" spans="1:11">
      <c r="A26" s="3" t="s">
        <v>621</v>
      </c>
    </row>
    <row r="27" spans="1:11">
      <c r="A27" s="4" t="s">
        <v>631</v>
      </c>
      <c r="C27" s="5" t="n">
        <v>43644</v>
      </c>
    </row>
    <row r="28" spans="1:11">
      <c r="A28" s="4" t="s">
        <v>633</v>
      </c>
    </row>
    <row r="29" spans="1:11">
      <c r="A29" s="3" t="s">
        <v>621</v>
      </c>
    </row>
    <row r="30" spans="1:11">
      <c r="A30" s="4" t="s">
        <v>634</v>
      </c>
      <c r="E30" s="5" t="n">
        <v>3</v>
      </c>
      <c r="I30" s="5" t="n">
        <v>1</v>
      </c>
    </row>
    <row r="31" spans="1:11">
      <c r="A31" s="4" t="s">
        <v>635</v>
      </c>
    </row>
    <row r="32" spans="1:11">
      <c r="A32" s="3" t="s">
        <v>621</v>
      </c>
    </row>
    <row r="33" spans="1:11">
      <c r="A33" s="4" t="s">
        <v>634</v>
      </c>
      <c r="E33" s="5" t="n">
        <v>85</v>
      </c>
      <c r="I33" s="5" t="n">
        <v>75</v>
      </c>
    </row>
    <row r="34" spans="1:11">
      <c r="A34" s="4" t="s">
        <v>636</v>
      </c>
    </row>
    <row r="35" spans="1:11">
      <c r="A35" s="3" t="s">
        <v>621</v>
      </c>
    </row>
    <row r="36" spans="1:11">
      <c r="A36" s="4" t="s">
        <v>634</v>
      </c>
      <c r="E36" s="5" t="n">
        <v>55</v>
      </c>
      <c r="I36" s="5" t="n">
        <v>12</v>
      </c>
    </row>
    <row r="37" spans="1:11">
      <c r="A37" s="4" t="s">
        <v>637</v>
      </c>
    </row>
    <row r="38" spans="1:11">
      <c r="A38" s="3" t="s">
        <v>621</v>
      </c>
    </row>
    <row r="39" spans="1:11">
      <c r="A39" s="4" t="s">
        <v>634</v>
      </c>
      <c r="I39" s="5" t="n">
        <v>47</v>
      </c>
    </row>
    <row r="40" spans="1:11">
      <c r="A40" s="4" t="s">
        <v>638</v>
      </c>
    </row>
    <row r="41" spans="1:11">
      <c r="A41" s="3" t="s">
        <v>621</v>
      </c>
    </row>
    <row r="42" spans="1:11">
      <c r="A42" s="4" t="s">
        <v>634</v>
      </c>
      <c r="E42" s="5" t="n">
        <v>3</v>
      </c>
    </row>
    <row r="43" spans="1:11">
      <c r="A43" s="4" t="s">
        <v>639</v>
      </c>
    </row>
    <row r="44" spans="1:11">
      <c r="A44" s="3" t="s">
        <v>621</v>
      </c>
    </row>
    <row r="45" spans="1:11">
      <c r="A45" s="4" t="s">
        <v>634</v>
      </c>
      <c r="E45" s="5" t="n">
        <v>13</v>
      </c>
    </row>
    <row r="46" spans="1:11">
      <c r="A46" s="4" t="s">
        <v>640</v>
      </c>
    </row>
    <row r="47" spans="1:11">
      <c r="A47" s="3" t="s">
        <v>621</v>
      </c>
    </row>
    <row r="48" spans="1:11">
      <c r="A48" s="4" t="s">
        <v>634</v>
      </c>
      <c r="E48" s="5" t="n">
        <v>10</v>
      </c>
    </row>
    <row r="49" spans="1:11">
      <c r="A49" s="4" t="s">
        <v>641</v>
      </c>
    </row>
    <row r="50" spans="1:11">
      <c r="A50" s="3" t="s">
        <v>621</v>
      </c>
    </row>
    <row r="51" spans="1:11">
      <c r="A51" s="4" t="s">
        <v>631</v>
      </c>
      <c r="B51" s="5" t="n">
        <v>8346</v>
      </c>
      <c r="C51" s="5" t="n">
        <v>9484</v>
      </c>
    </row>
    <row r="52" spans="1:11">
      <c r="A52" s="4" t="s">
        <v>642</v>
      </c>
    </row>
    <row r="53" spans="1:11">
      <c r="A53" s="3" t="s">
        <v>621</v>
      </c>
    </row>
    <row r="54" spans="1:11">
      <c r="A54" s="4" t="s">
        <v>643</v>
      </c>
      <c r="G54" s="5" t="n">
        <v>8</v>
      </c>
    </row>
    <row r="55" spans="1:11">
      <c r="A55" s="4" t="s">
        <v>644</v>
      </c>
    </row>
    <row r="56" spans="1:11">
      <c r="A56" s="3" t="s">
        <v>621</v>
      </c>
    </row>
    <row r="57" spans="1:11">
      <c r="A57" s="4" t="s">
        <v>643</v>
      </c>
      <c r="G57" s="5" t="n">
        <v>88</v>
      </c>
    </row>
    <row r="58" spans="1:11">
      <c r="A58" s="4" t="s">
        <v>645</v>
      </c>
    </row>
    <row r="59" spans="1:11">
      <c r="A59" s="3" t="s">
        <v>621</v>
      </c>
    </row>
    <row r="60" spans="1:11">
      <c r="A60" s="4" t="s">
        <v>643</v>
      </c>
      <c r="G60" s="5" t="n">
        <v>57</v>
      </c>
    </row>
    <row r="61" spans="1:11">
      <c r="A61" s="4" t="s">
        <v>646</v>
      </c>
    </row>
    <row r="62" spans="1:11">
      <c r="A62" s="3" t="s">
        <v>621</v>
      </c>
    </row>
    <row r="63" spans="1:11">
      <c r="A63" s="4" t="s">
        <v>643</v>
      </c>
      <c r="H63" s="5" t="n">
        <v>80</v>
      </c>
    </row>
    <row r="64" spans="1:11">
      <c r="A64" s="4" t="s">
        <v>647</v>
      </c>
    </row>
    <row r="65" spans="1:11">
      <c r="A65" s="3" t="s">
        <v>621</v>
      </c>
    </row>
    <row r="66" spans="1:11">
      <c r="A66" s="4" t="s">
        <v>643</v>
      </c>
      <c r="D66" s="8" t="n">
        <v>0.32</v>
      </c>
    </row>
    <row r="67" spans="1:11">
      <c r="A67" s="4" t="s">
        <v>648</v>
      </c>
    </row>
    <row r="68" spans="1:11">
      <c r="A68" s="3" t="s">
        <v>621</v>
      </c>
    </row>
    <row r="69" spans="1:11">
      <c r="A69" s="4" t="s">
        <v>643</v>
      </c>
      <c r="D69" s="8" t="n">
        <v>0.49</v>
      </c>
      <c r="H69" s="8" t="n">
        <v>0.46</v>
      </c>
    </row>
    <row r="70" spans="1:11">
      <c r="A70" s="4" t="s">
        <v>649</v>
      </c>
    </row>
    <row r="71" spans="1:11">
      <c r="A71" s="3" t="s">
        <v>621</v>
      </c>
    </row>
    <row r="72" spans="1:11">
      <c r="A72" s="4" t="s">
        <v>631</v>
      </c>
      <c r="B72" s="5" t="n">
        <v>25912</v>
      </c>
      <c r="C72" s="5" t="n">
        <v>36105</v>
      </c>
    </row>
    <row r="73" spans="1:11">
      <c r="A73" s="4" t="s">
        <v>650</v>
      </c>
    </row>
    <row r="74" spans="1:11">
      <c r="A74" s="3" t="s">
        <v>621</v>
      </c>
    </row>
    <row r="75" spans="1:11">
      <c r="A75" s="4" t="s">
        <v>643</v>
      </c>
      <c r="D75" s="8" t="n">
        <v>0.11</v>
      </c>
      <c r="H75" s="8" t="n">
        <v>0.11</v>
      </c>
    </row>
    <row r="76" spans="1:11">
      <c r="A76" s="4" t="s">
        <v>651</v>
      </c>
    </row>
    <row r="77" spans="1:11">
      <c r="A77" s="3" t="s">
        <v>621</v>
      </c>
    </row>
    <row r="78" spans="1:11">
      <c r="A78" s="4" t="s">
        <v>643</v>
      </c>
      <c r="D78" s="8" t="n">
        <v>0.17</v>
      </c>
      <c r="H78" s="8" t="n">
        <v>0.16</v>
      </c>
    </row>
    <row r="79" spans="1:11">
      <c r="A79" s="4" t="s">
        <v>652</v>
      </c>
    </row>
    <row r="80" spans="1:11">
      <c r="A80" s="3" t="s">
        <v>621</v>
      </c>
    </row>
    <row r="81" spans="1:11">
      <c r="A81" s="4" t="s">
        <v>643</v>
      </c>
      <c r="D81" s="8" t="n">
        <v>0.13</v>
      </c>
      <c r="H81" s="8" t="n">
        <v>0.14</v>
      </c>
    </row>
    <row r="82" spans="1:11">
      <c r="A82" s="4" t="s">
        <v>653</v>
      </c>
    </row>
    <row r="83" spans="1:11">
      <c r="A83" s="3" t="s">
        <v>621</v>
      </c>
    </row>
    <row r="84" spans="1:11">
      <c r="A84" s="4" t="s">
        <v>643</v>
      </c>
      <c r="D84" s="8" t="n">
        <v>0.02</v>
      </c>
      <c r="H84" s="8" t="n">
        <v>0.02</v>
      </c>
    </row>
    <row r="85" spans="1:11">
      <c r="A85" s="4" t="s">
        <v>654</v>
      </c>
    </row>
    <row r="86" spans="1:11">
      <c r="A86" s="3" t="s">
        <v>621</v>
      </c>
    </row>
    <row r="87" spans="1:11">
      <c r="A87" s="4" t="s">
        <v>643</v>
      </c>
      <c r="D87" s="8" t="n">
        <v>0.38</v>
      </c>
      <c r="H87" s="8" t="n">
        <v>0.41</v>
      </c>
    </row>
    <row r="88" spans="1:11">
      <c r="A88" s="4" t="s">
        <v>655</v>
      </c>
    </row>
    <row r="89" spans="1:11">
      <c r="A89" s="3" t="s">
        <v>621</v>
      </c>
    </row>
    <row r="90" spans="1:11">
      <c r="A90" s="4" t="s">
        <v>643</v>
      </c>
      <c r="D90" s="8" t="n">
        <v>0.26</v>
      </c>
      <c r="H90" s="8" t="n">
        <v>0.23</v>
      </c>
    </row>
    <row r="91" spans="1:11">
      <c r="A91" s="4" t="s">
        <v>656</v>
      </c>
    </row>
    <row r="92" spans="1:11">
      <c r="A92" s="3" t="s">
        <v>621</v>
      </c>
    </row>
    <row r="93" spans="1:11">
      <c r="A93" s="4" t="s">
        <v>643</v>
      </c>
      <c r="D93" s="8" t="n">
        <v>0.1</v>
      </c>
      <c r="H93" s="8" t="n">
        <v>0.1</v>
      </c>
    </row>
    <row r="94" spans="1:11">
      <c r="A94" s="4" t="s">
        <v>657</v>
      </c>
    </row>
    <row r="95" spans="1:11">
      <c r="A95" s="3" t="s">
        <v>621</v>
      </c>
    </row>
    <row r="96" spans="1:11">
      <c r="A96" s="4" t="s">
        <v>643</v>
      </c>
      <c r="D96" s="8" t="n">
        <v>0.2</v>
      </c>
      <c r="H96" s="8" t="n">
        <v>0.2</v>
      </c>
    </row>
    <row r="97" spans="1:11">
      <c r="A97" s="4" t="s">
        <v>658</v>
      </c>
    </row>
    <row r="98" spans="1:11">
      <c r="A98" s="3" t="s">
        <v>621</v>
      </c>
    </row>
    <row r="99" spans="1:11">
      <c r="A99" s="4" t="s">
        <v>643</v>
      </c>
      <c r="D99" s="8" t="n">
        <v>0.16</v>
      </c>
      <c r="H99" s="8" t="n">
        <v>0.18</v>
      </c>
    </row>
    <row r="100" spans="1:11">
      <c r="A100" s="4" t="s">
        <v>659</v>
      </c>
    </row>
    <row r="101" spans="1:11">
      <c r="A101" s="3" t="s">
        <v>621</v>
      </c>
    </row>
    <row r="102" spans="1:11">
      <c r="A102" s="4" t="s">
        <v>643</v>
      </c>
      <c r="D102" s="8" t="n">
        <v>0.01</v>
      </c>
      <c r="H102" s="8" t="n">
        <v>0.01</v>
      </c>
    </row>
    <row r="103" spans="1:11">
      <c r="A103" s="4" t="s">
        <v>660</v>
      </c>
    </row>
    <row r="104" spans="1:11">
      <c r="A104" s="3" t="s">
        <v>621</v>
      </c>
    </row>
    <row r="105" spans="1:11">
      <c r="A105" s="4" t="s">
        <v>643</v>
      </c>
      <c r="D105" s="8" t="n">
        <v>0.02</v>
      </c>
      <c r="H105" s="8" t="n">
        <v>0.02</v>
      </c>
    </row>
    <row r="106" spans="1:11">
      <c r="A106" s="4" t="s">
        <v>661</v>
      </c>
    </row>
    <row r="107" spans="1:11">
      <c r="A107" s="3" t="s">
        <v>621</v>
      </c>
    </row>
    <row r="108" spans="1:11">
      <c r="A108" s="4" t="s">
        <v>643</v>
      </c>
      <c r="D108" s="8" t="n">
        <v>0.02</v>
      </c>
      <c r="H108" s="8" t="n">
        <v>0.02</v>
      </c>
    </row>
    <row r="109" spans="1:11">
      <c r="A109" s="4" t="s">
        <v>662</v>
      </c>
    </row>
    <row r="110" spans="1:11">
      <c r="A110" s="3" t="s">
        <v>621</v>
      </c>
    </row>
    <row r="111" spans="1:11">
      <c r="A111" s="4" t="s">
        <v>643</v>
      </c>
      <c r="D111" s="8" t="n">
        <v>0.25</v>
      </c>
      <c r="H111" s="8" t="n">
        <v>0.25</v>
      </c>
    </row>
    <row r="112" spans="1:11">
      <c r="A112" s="4" t="s">
        <v>663</v>
      </c>
    </row>
    <row r="113" spans="1:11">
      <c r="A113" s="3" t="s">
        <v>621</v>
      </c>
    </row>
    <row r="114" spans="1:11">
      <c r="A114" s="4" t="s">
        <v>643</v>
      </c>
      <c r="D114" s="8" t="n">
        <v>0.3</v>
      </c>
      <c r="H114" s="8" t="n">
        <v>0.3</v>
      </c>
    </row>
    <row r="115" spans="1:11">
      <c r="A115" s="4" t="s">
        <v>664</v>
      </c>
    </row>
    <row r="116" spans="1:11">
      <c r="A116" s="3" t="s">
        <v>621</v>
      </c>
    </row>
    <row r="117" spans="1:11">
      <c r="A117" s="4" t="s">
        <v>643</v>
      </c>
      <c r="D117" s="8" t="n">
        <v>0.27</v>
      </c>
      <c r="H117" s="8" t="n">
        <v>0.26</v>
      </c>
    </row>
    <row r="118" spans="1:11">
      <c r="A118" s="4" t="s">
        <v>665</v>
      </c>
    </row>
    <row r="119" spans="1:11">
      <c r="A119" s="3" t="s">
        <v>621</v>
      </c>
    </row>
    <row r="120" spans="1:11">
      <c r="A120" s="4" t="s">
        <v>631</v>
      </c>
      <c r="B120" s="6" t="n">
        <v>17266</v>
      </c>
      <c r="C120" s="6" t="n">
        <v>19603</v>
      </c>
    </row>
    <row r="121" spans="1:11">
      <c r="A121" s="4" t="s">
        <v>666</v>
      </c>
    </row>
    <row r="122" spans="1:11">
      <c r="A122" s="3" t="s">
        <v>621</v>
      </c>
    </row>
    <row r="123" spans="1:11">
      <c r="A123" s="4" t="s">
        <v>643</v>
      </c>
      <c r="K123" s="5" t="n">
        <v>100</v>
      </c>
    </row>
    <row r="124" spans="1:11">
      <c r="A124" s="4" t="s">
        <v>667</v>
      </c>
    </row>
    <row r="125" spans="1:11">
      <c r="A125" s="3" t="s">
        <v>621</v>
      </c>
    </row>
    <row r="126" spans="1:11">
      <c r="A126" s="4" t="s">
        <v>643</v>
      </c>
      <c r="D126" s="8" t="n">
        <v>0.03</v>
      </c>
    </row>
    <row r="127" spans="1:11">
      <c r="A127" s="4" t="s">
        <v>668</v>
      </c>
    </row>
    <row r="128" spans="1:11">
      <c r="A128" s="3" t="s">
        <v>621</v>
      </c>
    </row>
    <row r="129" spans="1:11">
      <c r="A129" s="4" t="s">
        <v>643</v>
      </c>
      <c r="H129" s="8" t="n">
        <v>0.03</v>
      </c>
    </row>
    <row r="130" spans="1:11">
      <c r="A130" s="4" t="s">
        <v>669</v>
      </c>
    </row>
    <row r="131" spans="1:11">
      <c r="A131" s="3" t="s">
        <v>621</v>
      </c>
    </row>
    <row r="132" spans="1:11">
      <c r="A132" s="4" t="s">
        <v>643</v>
      </c>
      <c r="H132" s="5" t="n">
        <v>0</v>
      </c>
    </row>
    <row r="133" spans="1:11">
      <c r="A133" s="4" t="s">
        <v>670</v>
      </c>
    </row>
    <row r="134" spans="1:11">
      <c r="A134" s="3" t="s">
        <v>621</v>
      </c>
    </row>
    <row r="135" spans="1:11">
      <c r="A135" s="4" t="s">
        <v>643</v>
      </c>
      <c r="D135" s="8" t="n">
        <v>0.02</v>
      </c>
    </row>
    <row r="136" spans="1:11">
      <c r="A136" s="4" t="s">
        <v>671</v>
      </c>
    </row>
    <row r="137" spans="1:11">
      <c r="A137" s="3" t="s">
        <v>621</v>
      </c>
    </row>
    <row r="138" spans="1:11">
      <c r="A138" s="4" t="s">
        <v>643</v>
      </c>
      <c r="H138" s="8" t="n">
        <v>0.04</v>
      </c>
    </row>
    <row r="139" spans="1:11">
      <c r="A139" s="4" t="s">
        <v>672</v>
      </c>
    </row>
    <row r="140" spans="1:11">
      <c r="A140" s="3" t="s">
        <v>621</v>
      </c>
    </row>
    <row r="141" spans="1:11">
      <c r="A141" s="4" t="s">
        <v>673</v>
      </c>
      <c r="B141" s="4" t="s">
        <v>674</v>
      </c>
    </row>
    <row r="142" spans="1:11">
      <c r="A142" s="4" t="s">
        <v>675</v>
      </c>
    </row>
    <row r="143" spans="1:11">
      <c r="A143" s="3" t="s">
        <v>621</v>
      </c>
    </row>
    <row r="144" spans="1:11">
      <c r="A144" s="4" t="s">
        <v>673</v>
      </c>
      <c r="C144" s="4" t="s">
        <v>676</v>
      </c>
    </row>
    <row r="145" spans="1:11">
      <c r="A145" s="4" t="s">
        <v>677</v>
      </c>
    </row>
    <row r="146" spans="1:11">
      <c r="A146" s="3" t="s">
        <v>621</v>
      </c>
    </row>
    <row r="147" spans="1:11">
      <c r="A147" s="4" t="s">
        <v>631</v>
      </c>
      <c r="B147" s="6" t="n">
        <v>12530</v>
      </c>
      <c r="C147" s="6" t="n">
        <v>9444</v>
      </c>
    </row>
    <row r="148" spans="1:11">
      <c r="A148" s="4" t="s">
        <v>678</v>
      </c>
    </row>
    <row r="149" spans="1:11">
      <c r="A149" s="3" t="s">
        <v>621</v>
      </c>
    </row>
    <row r="150" spans="1:11">
      <c r="A150" s="4" t="s">
        <v>643</v>
      </c>
      <c r="K150" s="5" t="n">
        <v>49</v>
      </c>
    </row>
    <row r="151" spans="1:11">
      <c r="A151" s="4" t="s">
        <v>679</v>
      </c>
    </row>
    <row r="152" spans="1:11">
      <c r="A152" s="3" t="s">
        <v>621</v>
      </c>
    </row>
    <row r="153" spans="1:11">
      <c r="A153" s="4" t="s">
        <v>643</v>
      </c>
      <c r="G153" s="5" t="n">
        <v>39</v>
      </c>
    </row>
    <row r="154" spans="1:11">
      <c r="A154" s="4" t="s">
        <v>680</v>
      </c>
    </row>
    <row r="155" spans="1:11">
      <c r="A155" s="3" t="s">
        <v>621</v>
      </c>
    </row>
    <row r="156" spans="1:11">
      <c r="A156" s="4" t="s">
        <v>643</v>
      </c>
      <c r="G156" s="5" t="n">
        <v>60</v>
      </c>
    </row>
    <row r="157" spans="1:11">
      <c r="A157" s="4" t="s">
        <v>681</v>
      </c>
    </row>
    <row r="158" spans="1:11">
      <c r="A158" s="3" t="s">
        <v>621</v>
      </c>
    </row>
    <row r="159" spans="1:11">
      <c r="A159" s="4" t="s">
        <v>643</v>
      </c>
      <c r="G159" s="5" t="n">
        <v>50</v>
      </c>
    </row>
    <row r="160" spans="1:11">
      <c r="A160" s="4" t="s">
        <v>682</v>
      </c>
    </row>
    <row r="161" spans="1:11">
      <c r="A161" s="3" t="s">
        <v>621</v>
      </c>
    </row>
    <row r="162" spans="1:11">
      <c r="A162" s="4" t="s">
        <v>643</v>
      </c>
      <c r="D162" s="8" t="n">
        <v>0.03</v>
      </c>
      <c r="H162" s="8" t="n">
        <v>0.02</v>
      </c>
    </row>
    <row r="163" spans="1:11">
      <c r="A163" s="4" t="s">
        <v>683</v>
      </c>
    </row>
    <row r="164" spans="1:11">
      <c r="A164" s="3" t="s">
        <v>621</v>
      </c>
    </row>
    <row r="165" spans="1:11">
      <c r="A165" s="4" t="s">
        <v>643</v>
      </c>
      <c r="D165" s="8" t="n">
        <v>0.28</v>
      </c>
      <c r="H165" s="8" t="n">
        <v>0.15</v>
      </c>
    </row>
    <row r="166" spans="1:11">
      <c r="A166" s="4" t="s">
        <v>684</v>
      </c>
    </row>
    <row r="167" spans="1:11">
      <c r="A167" s="3" t="s">
        <v>621</v>
      </c>
    </row>
    <row r="168" spans="1:11">
      <c r="A168" s="4" t="s">
        <v>643</v>
      </c>
      <c r="D168" s="8" t="n">
        <v>0.19</v>
      </c>
      <c r="H168" s="8" t="n">
        <v>0.06</v>
      </c>
    </row>
    <row r="169" spans="1:11">
      <c r="A169" s="4" t="s">
        <v>685</v>
      </c>
    </row>
    <row r="170" spans="1:11">
      <c r="A170" s="3" t="s">
        <v>621</v>
      </c>
    </row>
    <row r="171" spans="1:11">
      <c r="A171" s="4" t="s">
        <v>643</v>
      </c>
      <c r="H171" s="8" t="n">
        <v>0.26</v>
      </c>
    </row>
    <row r="172" spans="1:11">
      <c r="A172" s="4" t="s">
        <v>686</v>
      </c>
    </row>
    <row r="173" spans="1:11">
      <c r="A173" s="3" t="s">
        <v>621</v>
      </c>
    </row>
    <row r="174" spans="1:11">
      <c r="A174" s="4" t="s">
        <v>643</v>
      </c>
      <c r="D174" s="8" t="n">
        <v>0.12</v>
      </c>
    </row>
    <row r="175" spans="1:11">
      <c r="A175" s="4" t="s">
        <v>687</v>
      </c>
    </row>
    <row r="176" spans="1:11">
      <c r="A176" s="3" t="s">
        <v>621</v>
      </c>
    </row>
    <row r="177" spans="1:11">
      <c r="A177" s="4" t="s">
        <v>643</v>
      </c>
      <c r="D177" s="8" t="n">
        <v>0.83</v>
      </c>
    </row>
    <row r="178" spans="1:11">
      <c r="A178" s="4" t="s">
        <v>688</v>
      </c>
    </row>
    <row r="179" spans="1:11">
      <c r="A179" s="3" t="s">
        <v>621</v>
      </c>
    </row>
    <row r="180" spans="1:11">
      <c r="A180" s="4" t="s">
        <v>643</v>
      </c>
      <c r="D180" s="8" t="n">
        <v>0.47</v>
      </c>
    </row>
    <row r="181" spans="1:11">
      <c r="A181" s="4" t="s">
        <v>689</v>
      </c>
    </row>
    <row r="182" spans="1:11">
      <c r="A182" s="3" t="s">
        <v>621</v>
      </c>
    </row>
    <row r="183" spans="1:11">
      <c r="A183" s="4" t="s">
        <v>643</v>
      </c>
      <c r="H183" s="8" t="n">
        <v>0.64</v>
      </c>
    </row>
    <row r="184" spans="1:11">
      <c r="A184" s="4" t="s">
        <v>690</v>
      </c>
    </row>
    <row r="185" spans="1:11">
      <c r="A185" s="3" t="s">
        <v>621</v>
      </c>
    </row>
    <row r="186" spans="1:11">
      <c r="A186" s="4" t="s">
        <v>643</v>
      </c>
      <c r="D186" s="8" t="n">
        <v>0.08</v>
      </c>
      <c r="H186" s="8" t="n">
        <v>0.08</v>
      </c>
    </row>
    <row r="187" spans="1:11">
      <c r="A187" s="4" t="s">
        <v>691</v>
      </c>
    </row>
    <row r="188" spans="1:11">
      <c r="A188" s="3" t="s">
        <v>621</v>
      </c>
    </row>
    <row r="189" spans="1:11">
      <c r="A189" s="4" t="s">
        <v>643</v>
      </c>
      <c r="D189" s="8" t="n">
        <v>0.86</v>
      </c>
      <c r="H189" s="8" t="n">
        <v>0.85</v>
      </c>
    </row>
    <row r="190" spans="1:11">
      <c r="A190" s="4" t="s">
        <v>692</v>
      </c>
    </row>
    <row r="191" spans="1:11">
      <c r="A191" s="3" t="s">
        <v>621</v>
      </c>
    </row>
    <row r="192" spans="1:11">
      <c r="A192" s="4" t="s">
        <v>643</v>
      </c>
      <c r="D192" s="8" t="n">
        <v>0.32</v>
      </c>
      <c r="H192" s="8" t="n">
        <v>0.45</v>
      </c>
    </row>
    <row r="193" spans="1:11">
      <c r="A193" s="4" t="s">
        <v>693</v>
      </c>
    </row>
    <row r="194" spans="1:11">
      <c r="A194" s="3" t="s">
        <v>621</v>
      </c>
    </row>
    <row r="195" spans="1:11">
      <c r="A195" s="4" t="s">
        <v>673</v>
      </c>
      <c r="B195" s="4" t="s">
        <v>694</v>
      </c>
      <c r="C195" s="4" t="s">
        <v>566</v>
      </c>
    </row>
    <row r="196" spans="1:11">
      <c r="A196" s="4" t="s">
        <v>695</v>
      </c>
    </row>
    <row r="197" spans="1:11">
      <c r="A197" s="3" t="s">
        <v>621</v>
      </c>
    </row>
    <row r="198" spans="1:11">
      <c r="A198" s="4" t="s">
        <v>673</v>
      </c>
      <c r="B198" s="4" t="s">
        <v>566</v>
      </c>
      <c r="C198" s="4" t="s">
        <v>696</v>
      </c>
    </row>
    <row r="199" spans="1:11">
      <c r="A199" s="4" t="s">
        <v>697</v>
      </c>
    </row>
    <row r="200" spans="1:11">
      <c r="A200" s="3" t="s">
        <v>621</v>
      </c>
    </row>
    <row r="201" spans="1:11">
      <c r="A201" s="4" t="s">
        <v>673</v>
      </c>
      <c r="B201" s="4" t="s">
        <v>566</v>
      </c>
      <c r="C201" s="4" t="s">
        <v>566</v>
      </c>
    </row>
    <row r="202" spans="1:11">
      <c r="A202" s="4" t="s">
        <v>698</v>
      </c>
    </row>
    <row r="203" spans="1:11">
      <c r="A203" s="3" t="s">
        <v>621</v>
      </c>
    </row>
    <row r="204" spans="1:11">
      <c r="A204" s="4" t="s">
        <v>631</v>
      </c>
      <c r="B204" s="6" t="n">
        <v>43185</v>
      </c>
      <c r="C204" s="6" t="n">
        <v>53175</v>
      </c>
    </row>
    <row r="205" spans="1:11">
      <c r="A205" s="4" t="s">
        <v>699</v>
      </c>
    </row>
    <row r="206" spans="1:11">
      <c r="A206" s="3" t="s">
        <v>621</v>
      </c>
    </row>
    <row r="207" spans="1:11">
      <c r="A207" s="4" t="s">
        <v>643</v>
      </c>
      <c r="G207" s="5" t="n">
        <v>100</v>
      </c>
      <c r="K207" s="5" t="n">
        <v>100</v>
      </c>
    </row>
    <row r="208" spans="1:11">
      <c r="A208" s="4" t="s">
        <v>700</v>
      </c>
    </row>
    <row r="209" spans="1:11">
      <c r="A209" s="3" t="s">
        <v>621</v>
      </c>
    </row>
    <row r="210" spans="1:11">
      <c r="A210" s="4" t="s">
        <v>643</v>
      </c>
      <c r="D210" s="8" t="n">
        <v>0.05</v>
      </c>
      <c r="H210" s="8" t="n">
        <v>0.06</v>
      </c>
    </row>
    <row r="211" spans="1:11">
      <c r="A211" s="4" t="s">
        <v>701</v>
      </c>
    </row>
    <row r="212" spans="1:11">
      <c r="A212" s="3" t="s">
        <v>621</v>
      </c>
    </row>
    <row r="213" spans="1:11">
      <c r="A213" s="4" t="s">
        <v>643</v>
      </c>
      <c r="D213" s="8" t="n">
        <v>0.12</v>
      </c>
      <c r="H213" s="8" t="n">
        <v>0.12</v>
      </c>
    </row>
    <row r="214" spans="1:11">
      <c r="A214" s="4" t="s">
        <v>702</v>
      </c>
    </row>
    <row r="215" spans="1:11">
      <c r="A215" s="3" t="s">
        <v>621</v>
      </c>
    </row>
    <row r="216" spans="1:11">
      <c r="A216" s="4" t="s">
        <v>643</v>
      </c>
      <c r="D216" s="8" t="n">
        <v>0.12</v>
      </c>
      <c r="H216" s="8" t="n">
        <v>0.08</v>
      </c>
    </row>
    <row r="217" spans="1:11">
      <c r="A217" s="4" t="s">
        <v>703</v>
      </c>
    </row>
    <row r="218" spans="1:11">
      <c r="A218" s="3" t="s">
        <v>621</v>
      </c>
    </row>
    <row r="219" spans="1:11">
      <c r="A219" s="4" t="s">
        <v>643</v>
      </c>
      <c r="D219" s="8" t="n">
        <v>0.11</v>
      </c>
      <c r="H219" s="8" t="n">
        <v>0.12</v>
      </c>
    </row>
    <row r="220" spans="1:11">
      <c r="A220" s="4" t="s">
        <v>704</v>
      </c>
    </row>
    <row r="221" spans="1:11">
      <c r="A221" s="3" t="s">
        <v>621</v>
      </c>
    </row>
    <row r="222" spans="1:11">
      <c r="A222" s="4" t="s">
        <v>643</v>
      </c>
      <c r="D222" s="8" t="n">
        <v>0.31</v>
      </c>
      <c r="H222" s="8" t="n">
        <v>0.3</v>
      </c>
    </row>
    <row r="223" spans="1:11">
      <c r="A223" s="4" t="s">
        <v>705</v>
      </c>
    </row>
    <row r="224" spans="1:11">
      <c r="A224" s="3" t="s">
        <v>621</v>
      </c>
    </row>
    <row r="225" spans="1:11">
      <c r="A225" s="4" t="s">
        <v>643</v>
      </c>
      <c r="D225" s="8" t="n">
        <v>0.2</v>
      </c>
      <c r="H225" s="8" t="n">
        <v>0.22</v>
      </c>
    </row>
    <row r="226" spans="1:11">
      <c r="A226" s="4" t="s">
        <v>706</v>
      </c>
    </row>
    <row r="227" spans="1:11">
      <c r="A227" s="3" t="s">
        <v>621</v>
      </c>
    </row>
    <row r="228" spans="1:11">
      <c r="A228" s="4" t="s">
        <v>673</v>
      </c>
      <c r="B228" s="4" t="s">
        <v>566</v>
      </c>
      <c r="C228" s="4" t="s">
        <v>566</v>
      </c>
    </row>
    <row r="229" spans="1:11">
      <c r="A229" s="4" t="s">
        <v>707</v>
      </c>
    </row>
    <row r="230" spans="1:11">
      <c r="A230" s="3" t="s">
        <v>621</v>
      </c>
    </row>
    <row r="231" spans="1:11">
      <c r="A231" s="4" t="s">
        <v>673</v>
      </c>
      <c r="B231" s="4" t="s">
        <v>708</v>
      </c>
      <c r="C231" s="4" t="s">
        <v>708</v>
      </c>
    </row>
    <row r="232" spans="1:11">
      <c r="A232" s="4" t="s">
        <v>709</v>
      </c>
    </row>
    <row r="233" spans="1:11">
      <c r="A233" s="3" t="s">
        <v>621</v>
      </c>
    </row>
    <row r="234" spans="1:11">
      <c r="A234" s="4" t="s">
        <v>673</v>
      </c>
      <c r="B234" s="4" t="s">
        <v>566</v>
      </c>
      <c r="C234" s="4" t="s">
        <v>566</v>
      </c>
    </row>
    <row r="235" spans="1:11">
      <c r="A235" s="4" t="s">
        <v>710</v>
      </c>
    </row>
    <row r="236" spans="1:11">
      <c r="A236" s="3" t="s">
        <v>621</v>
      </c>
    </row>
    <row r="237" spans="1:11">
      <c r="A237" s="4" t="s">
        <v>631</v>
      </c>
      <c r="B237" s="6" t="n">
        <v>98484</v>
      </c>
      <c r="C237" s="6" t="n">
        <v>46078</v>
      </c>
    </row>
    <row r="238" spans="1:11">
      <c r="A238" s="4" t="s">
        <v>711</v>
      </c>
    </row>
    <row r="239" spans="1:11">
      <c r="A239" s="3" t="s">
        <v>621</v>
      </c>
    </row>
    <row r="240" spans="1:11">
      <c r="A240" s="4" t="s">
        <v>643</v>
      </c>
      <c r="G240" s="5" t="n">
        <v>50</v>
      </c>
      <c r="K240" s="5" t="n">
        <v>50</v>
      </c>
    </row>
    <row r="241" spans="1:11">
      <c r="A241" s="4" t="s">
        <v>712</v>
      </c>
    </row>
    <row r="242" spans="1:11">
      <c r="A242" s="3" t="s">
        <v>621</v>
      </c>
    </row>
    <row r="243" spans="1:11">
      <c r="A243" s="4" t="s">
        <v>643</v>
      </c>
      <c r="G243" s="5" t="n">
        <v>101</v>
      </c>
      <c r="K243" s="5" t="n">
        <v>100</v>
      </c>
    </row>
    <row r="244" spans="1:11">
      <c r="A244" s="4" t="s">
        <v>713</v>
      </c>
    </row>
    <row r="245" spans="1:11">
      <c r="A245" s="3" t="s">
        <v>621</v>
      </c>
    </row>
    <row r="246" spans="1:11">
      <c r="A246" s="4" t="s">
        <v>643</v>
      </c>
      <c r="G246" s="5" t="n">
        <v>91</v>
      </c>
      <c r="K246" s="5" t="n">
        <v>96</v>
      </c>
    </row>
    <row r="247" spans="1:11">
      <c r="A247" s="4" t="s">
        <v>714</v>
      </c>
    </row>
    <row r="248" spans="1:11">
      <c r="A248" s="3" t="s">
        <v>621</v>
      </c>
    </row>
    <row r="249" spans="1:11">
      <c r="A249" s="4" t="s">
        <v>643</v>
      </c>
      <c r="D249" s="8" t="n">
        <v>0.13</v>
      </c>
      <c r="H249" s="8" t="n">
        <v>0.13</v>
      </c>
    </row>
    <row r="250" spans="1:11">
      <c r="A250" s="4" t="s">
        <v>715</v>
      </c>
    </row>
    <row r="251" spans="1:11">
      <c r="A251" s="3" t="s">
        <v>621</v>
      </c>
    </row>
    <row r="252" spans="1:11">
      <c r="A252" s="4" t="s">
        <v>643</v>
      </c>
      <c r="D252" s="8" t="n">
        <v>1.17</v>
      </c>
      <c r="H252" s="8" t="n">
        <v>1.17</v>
      </c>
    </row>
    <row r="253" spans="1:11">
      <c r="A253" s="4" t="s">
        <v>716</v>
      </c>
    </row>
    <row r="254" spans="1:11">
      <c r="A254" s="3" t="s">
        <v>621</v>
      </c>
    </row>
    <row r="255" spans="1:11">
      <c r="A255" s="4" t="s">
        <v>643</v>
      </c>
      <c r="D255" s="8" t="n">
        <v>1.05</v>
      </c>
      <c r="H255" s="8" t="n">
        <v>1.05</v>
      </c>
    </row>
    <row r="256" spans="1:11">
      <c r="A256" s="4" t="s">
        <v>717</v>
      </c>
    </row>
    <row r="257" spans="1:11">
      <c r="A257" s="3" t="s">
        <v>621</v>
      </c>
    </row>
    <row r="258" spans="1:11">
      <c r="A258" s="4" t="s">
        <v>643</v>
      </c>
      <c r="D258" s="8" t="n">
        <v>0.01</v>
      </c>
    </row>
    <row r="259" spans="1:11">
      <c r="A259" s="4" t="s">
        <v>718</v>
      </c>
    </row>
    <row r="260" spans="1:11">
      <c r="A260" s="3" t="s">
        <v>621</v>
      </c>
    </row>
    <row r="261" spans="1:11">
      <c r="A261" s="4" t="s">
        <v>643</v>
      </c>
      <c r="G261" s="5" t="n">
        <v>33</v>
      </c>
    </row>
    <row r="262" spans="1:11">
      <c r="A262" s="4" t="s">
        <v>719</v>
      </c>
    </row>
    <row r="263" spans="1:11">
      <c r="A263" s="3" t="s">
        <v>621</v>
      </c>
    </row>
    <row r="264" spans="1:11">
      <c r="A264" s="4" t="s">
        <v>623</v>
      </c>
      <c r="B264" s="5" t="n">
        <v>8414</v>
      </c>
      <c r="C264" s="5" t="n">
        <v>4602</v>
      </c>
    </row>
    <row r="265" spans="1:11">
      <c r="A265" s="4" t="s">
        <v>624</v>
      </c>
      <c r="B265" s="5" t="n">
        <v>55863</v>
      </c>
      <c r="C265" s="5" t="n">
        <v>27536</v>
      </c>
    </row>
    <row r="266" spans="1:11">
      <c r="A266" s="4" t="s">
        <v>720</v>
      </c>
    </row>
    <row r="267" spans="1:11">
      <c r="A267" s="3" t="s">
        <v>621</v>
      </c>
    </row>
    <row r="268" spans="1:11">
      <c r="A268" s="4" t="s">
        <v>721</v>
      </c>
      <c r="K268" s="5" t="n">
        <v>20</v>
      </c>
    </row>
    <row r="269" spans="1:11">
      <c r="A269" s="4" t="s">
        <v>722</v>
      </c>
    </row>
    <row r="270" spans="1:11">
      <c r="A270" s="3" t="s">
        <v>621</v>
      </c>
    </row>
    <row r="271" spans="1:11">
      <c r="A271" s="4" t="s">
        <v>723</v>
      </c>
      <c r="K271" s="5" t="n">
        <v>97</v>
      </c>
    </row>
    <row r="272" spans="1:11">
      <c r="A272" s="4" t="s">
        <v>724</v>
      </c>
    </row>
    <row r="273" spans="1:11">
      <c r="A273" s="3" t="s">
        <v>621</v>
      </c>
    </row>
    <row r="274" spans="1:11">
      <c r="A274" s="4" t="s">
        <v>721</v>
      </c>
      <c r="K274" s="5" t="n">
        <v>97</v>
      </c>
    </row>
    <row r="275" spans="1:11">
      <c r="A275" s="4" t="s">
        <v>725</v>
      </c>
    </row>
    <row r="276" spans="1:11">
      <c r="A276" s="3" t="s">
        <v>621</v>
      </c>
    </row>
    <row r="277" spans="1:11">
      <c r="A277" s="4" t="s">
        <v>721</v>
      </c>
      <c r="D277" s="8" t="n">
        <v>0.03</v>
      </c>
      <c r="H277" s="8" t="n">
        <v>0.39</v>
      </c>
    </row>
    <row r="278" spans="1:11">
      <c r="A278" s="4" t="s">
        <v>726</v>
      </c>
    </row>
    <row r="279" spans="1:11">
      <c r="A279" s="3" t="s">
        <v>621</v>
      </c>
    </row>
    <row r="280" spans="1:11">
      <c r="A280" s="4" t="s">
        <v>721</v>
      </c>
      <c r="D280" s="8" t="n">
        <v>0.63</v>
      </c>
      <c r="H280" s="8" t="n">
        <v>0.62</v>
      </c>
    </row>
    <row r="281" spans="1:11">
      <c r="A281" s="4" t="s">
        <v>727</v>
      </c>
    </row>
    <row r="282" spans="1:11">
      <c r="A282" s="3" t="s">
        <v>621</v>
      </c>
    </row>
    <row r="283" spans="1:11">
      <c r="A283" s="4" t="s">
        <v>721</v>
      </c>
      <c r="D283" s="8" t="n">
        <v>0.46</v>
      </c>
      <c r="H283" s="8" t="n">
        <v>0.5</v>
      </c>
    </row>
    <row r="284" spans="1:11">
      <c r="A284" s="4" t="s">
        <v>728</v>
      </c>
    </row>
    <row r="285" spans="1:11">
      <c r="A285" s="3" t="s">
        <v>621</v>
      </c>
    </row>
    <row r="286" spans="1:11">
      <c r="A286" s="4" t="s">
        <v>721</v>
      </c>
      <c r="H286" s="5" t="n">
        <v>0</v>
      </c>
    </row>
    <row r="287" spans="1:11">
      <c r="A287" s="4" t="s">
        <v>729</v>
      </c>
    </row>
    <row r="288" spans="1:11">
      <c r="A288" s="3" t="s">
        <v>621</v>
      </c>
    </row>
    <row r="289" spans="1:11">
      <c r="A289" s="4" t="s">
        <v>723</v>
      </c>
      <c r="G289" s="5" t="n">
        <v>0</v>
      </c>
    </row>
    <row r="290" spans="1:11">
      <c r="A290" s="4" t="s">
        <v>730</v>
      </c>
    </row>
    <row r="291" spans="1:11">
      <c r="A291" s="3" t="s">
        <v>621</v>
      </c>
    </row>
    <row r="292" spans="1:11">
      <c r="A292" s="4" t="s">
        <v>723</v>
      </c>
      <c r="G292" s="5" t="n">
        <v>12</v>
      </c>
    </row>
    <row r="293" spans="1:11">
      <c r="A293" s="4" t="s">
        <v>731</v>
      </c>
    </row>
    <row r="294" spans="1:11">
      <c r="A294" s="3" t="s">
        <v>621</v>
      </c>
    </row>
    <row r="295" spans="1:11">
      <c r="A295" s="4" t="s">
        <v>723</v>
      </c>
      <c r="G295" s="5" t="n">
        <v>5</v>
      </c>
    </row>
    <row r="296" spans="1:11">
      <c r="A296" s="4" t="s">
        <v>732</v>
      </c>
    </row>
    <row r="297" spans="1:11">
      <c r="A297" s="3" t="s">
        <v>621</v>
      </c>
    </row>
    <row r="298" spans="1:11">
      <c r="A298" s="4" t="s">
        <v>721</v>
      </c>
      <c r="D298" s="5" t="n">
        <v>0</v>
      </c>
    </row>
    <row r="299" spans="1:11">
      <c r="A299" s="4" t="s">
        <v>733</v>
      </c>
    </row>
    <row r="300" spans="1:11">
      <c r="A300" s="3" t="s">
        <v>621</v>
      </c>
    </row>
    <row r="301" spans="1:11">
      <c r="A301" s="4" t="s">
        <v>721</v>
      </c>
      <c r="D301" s="5" t="n">
        <v>21</v>
      </c>
    </row>
    <row r="302" spans="1:11">
      <c r="A302" s="4" t="s">
        <v>734</v>
      </c>
    </row>
    <row r="303" spans="1:11">
      <c r="A303" s="3" t="s">
        <v>621</v>
      </c>
    </row>
    <row r="304" spans="1:11">
      <c r="A304" s="4" t="s">
        <v>721</v>
      </c>
      <c r="D304" s="5" t="n">
        <v>12</v>
      </c>
    </row>
    <row r="305" spans="1:11">
      <c r="A305" s="4" t="s">
        <v>735</v>
      </c>
    </row>
    <row r="306" spans="1:11">
      <c r="A306" s="3" t="s">
        <v>621</v>
      </c>
    </row>
    <row r="307" spans="1:11">
      <c r="A307" s="4" t="s">
        <v>631</v>
      </c>
      <c r="B307" s="6" t="n">
        <v>341690</v>
      </c>
      <c r="C307" s="6" t="n">
        <v>368231</v>
      </c>
    </row>
    <row r="308" spans="1:11">
      <c r="A308" s="4" t="s">
        <v>736</v>
      </c>
    </row>
    <row r="309" spans="1:11">
      <c r="A309" s="3" t="s">
        <v>621</v>
      </c>
    </row>
    <row r="310" spans="1:11">
      <c r="A310" s="4" t="s">
        <v>634</v>
      </c>
      <c r="E310" s="5" t="n">
        <v>169</v>
      </c>
      <c r="I310" s="5" t="n">
        <v>3</v>
      </c>
    </row>
    <row r="311" spans="1:11">
      <c r="A311" s="4" t="s">
        <v>737</v>
      </c>
    </row>
    <row r="312" spans="1:11">
      <c r="A312" s="3" t="s">
        <v>621</v>
      </c>
    </row>
    <row r="313" spans="1:11">
      <c r="A313" s="4" t="s">
        <v>634</v>
      </c>
      <c r="E313" s="5" t="n">
        <v>250</v>
      </c>
      <c r="I313" s="5" t="n">
        <v>250</v>
      </c>
    </row>
    <row r="314" spans="1:11">
      <c r="A314" s="4" t="s">
        <v>738</v>
      </c>
    </row>
    <row r="315" spans="1:11">
      <c r="A315" s="3" t="s">
        <v>621</v>
      </c>
    </row>
    <row r="316" spans="1:11">
      <c r="A316" s="4" t="s">
        <v>634</v>
      </c>
      <c r="E316" s="5" t="n">
        <v>229</v>
      </c>
      <c r="I316" s="5" t="n">
        <v>108</v>
      </c>
    </row>
    <row r="317" spans="1:11">
      <c r="A317" s="4" t="s">
        <v>739</v>
      </c>
    </row>
    <row r="318" spans="1:11">
      <c r="A318" s="3" t="s">
        <v>621</v>
      </c>
    </row>
    <row r="319" spans="1:11">
      <c r="A319" s="4" t="s">
        <v>634</v>
      </c>
      <c r="I319" s="5" t="n">
        <v>169</v>
      </c>
    </row>
    <row r="320" spans="1:11">
      <c r="A320" s="4" t="s">
        <v>740</v>
      </c>
    </row>
    <row r="321" spans="1:11">
      <c r="A321" s="3" t="s">
        <v>621</v>
      </c>
    </row>
    <row r="322" spans="1:11">
      <c r="A322" s="4" t="s">
        <v>643</v>
      </c>
      <c r="D322" s="8" t="n">
        <v>0.2</v>
      </c>
      <c r="H322" s="8" t="n">
        <v>0.2</v>
      </c>
    </row>
    <row r="323" spans="1:11">
      <c r="A323" s="4" t="s">
        <v>741</v>
      </c>
    </row>
    <row r="324" spans="1:11">
      <c r="A324" s="3" t="s">
        <v>621</v>
      </c>
    </row>
    <row r="325" spans="1:11">
      <c r="A325" s="4" t="s">
        <v>673</v>
      </c>
      <c r="B325" s="4" t="s">
        <v>742</v>
      </c>
      <c r="C325" s="4" t="s">
        <v>743</v>
      </c>
    </row>
    <row r="326" spans="1:11">
      <c r="A326" s="4" t="s">
        <v>744</v>
      </c>
    </row>
    <row r="327" spans="1:11">
      <c r="A327" s="3" t="s">
        <v>621</v>
      </c>
    </row>
    <row r="328" spans="1:11">
      <c r="A328" s="4" t="s">
        <v>643</v>
      </c>
      <c r="D328" s="5" t="n">
        <v>0</v>
      </c>
      <c r="H328" s="5" t="n">
        <v>0</v>
      </c>
    </row>
    <row r="329" spans="1:11">
      <c r="A329" s="4" t="s">
        <v>745</v>
      </c>
    </row>
    <row r="330" spans="1:11">
      <c r="A330" s="3" t="s">
        <v>621</v>
      </c>
    </row>
    <row r="331" spans="1:11">
      <c r="A331" s="4" t="s">
        <v>643</v>
      </c>
      <c r="D331" s="8" t="n">
        <v>0.25</v>
      </c>
      <c r="H331" s="8" t="n">
        <v>0.25</v>
      </c>
    </row>
    <row r="332" spans="1:11">
      <c r="A332" s="4" t="s">
        <v>746</v>
      </c>
    </row>
    <row r="333" spans="1:11">
      <c r="A333" s="3" t="s">
        <v>621</v>
      </c>
    </row>
    <row r="334" spans="1:11">
      <c r="A334" s="4" t="s">
        <v>643</v>
      </c>
      <c r="D334" s="8" t="n">
        <v>0.35</v>
      </c>
      <c r="H334" s="8" t="n">
        <v>0.35</v>
      </c>
    </row>
    <row r="335" spans="1:11">
      <c r="A335" s="4" t="s">
        <v>747</v>
      </c>
    </row>
    <row r="336" spans="1:11">
      <c r="A336" s="3" t="s">
        <v>621</v>
      </c>
    </row>
    <row r="337" spans="1:11">
      <c r="A337" s="4" t="s">
        <v>643</v>
      </c>
      <c r="D337" s="8" t="n">
        <v>0.3</v>
      </c>
      <c r="H337" s="8" t="n">
        <v>0.3</v>
      </c>
    </row>
    <row r="338" spans="1:11">
      <c r="A338" s="4" t="s">
        <v>748</v>
      </c>
    </row>
    <row r="339" spans="1:11">
      <c r="A339" s="3" t="s">
        <v>621</v>
      </c>
    </row>
    <row r="340" spans="1:11">
      <c r="A340" s="4" t="s">
        <v>631</v>
      </c>
      <c r="B340" s="6" t="n">
        <v>56600</v>
      </c>
      <c r="C340" s="6" t="n">
        <v>73150</v>
      </c>
    </row>
    <row r="341" spans="1:11">
      <c r="A341" s="4" t="s">
        <v>749</v>
      </c>
    </row>
    <row r="342" spans="1:11">
      <c r="A342" s="3" t="s">
        <v>621</v>
      </c>
    </row>
    <row r="343" spans="1:11">
      <c r="A343" s="4" t="s">
        <v>673</v>
      </c>
      <c r="B343" s="4" t="s">
        <v>750</v>
      </c>
      <c r="C343" s="4" t="s">
        <v>750</v>
      </c>
    </row>
    <row r="344" spans="1:11">
      <c r="A344" s="4" t="s">
        <v>751</v>
      </c>
    </row>
    <row r="345" spans="1:11">
      <c r="A345" s="3" t="s">
        <v>621</v>
      </c>
    </row>
    <row r="346" spans="1:11">
      <c r="A346" s="4" t="s">
        <v>673</v>
      </c>
      <c r="B346" s="4" t="s">
        <v>752</v>
      </c>
      <c r="C346" s="4" t="s">
        <v>753</v>
      </c>
    </row>
    <row r="347" spans="1:11">
      <c r="A347" s="4" t="s">
        <v>754</v>
      </c>
    </row>
    <row r="348" spans="1:11">
      <c r="A348" s="3" t="s">
        <v>621</v>
      </c>
    </row>
    <row r="349" spans="1:11">
      <c r="A349" s="4" t="s">
        <v>673</v>
      </c>
      <c r="B349" s="4" t="s">
        <v>755</v>
      </c>
      <c r="C349" s="4" t="s">
        <v>756</v>
      </c>
    </row>
    <row r="350" spans="1:11">
      <c r="A350" s="4" t="s">
        <v>757</v>
      </c>
    </row>
    <row r="351" spans="1:11">
      <c r="A351" s="3" t="s">
        <v>621</v>
      </c>
    </row>
    <row r="352" spans="1:11">
      <c r="A352" s="4" t="s">
        <v>622</v>
      </c>
      <c r="B352" s="6" t="n">
        <v>25000</v>
      </c>
    </row>
    <row r="353" spans="1:11">
      <c r="A353" s="4" t="s">
        <v>758</v>
      </c>
    </row>
    <row r="354" spans="1:11">
      <c r="A354" s="3" t="s">
        <v>621</v>
      </c>
    </row>
    <row r="355" spans="1:11">
      <c r="A355" s="4" t="s">
        <v>759</v>
      </c>
      <c r="B355" s="4" t="s">
        <v>708</v>
      </c>
    </row>
    <row r="356" spans="1:11">
      <c r="A356" s="4" t="s">
        <v>760</v>
      </c>
    </row>
    <row r="357" spans="1:11">
      <c r="A357" s="3" t="s">
        <v>621</v>
      </c>
    </row>
    <row r="358" spans="1:11">
      <c r="A358" s="4" t="s">
        <v>761</v>
      </c>
      <c r="D358" s="5" t="n">
        <v>500</v>
      </c>
    </row>
    <row r="359" spans="1:11">
      <c r="A359" s="4" t="s">
        <v>762</v>
      </c>
    </row>
    <row r="360" spans="1:11">
      <c r="A360" s="3" t="s">
        <v>621</v>
      </c>
    </row>
    <row r="361" spans="1:11">
      <c r="A361" s="4" t="s">
        <v>763</v>
      </c>
      <c r="B361" s="6" t="n">
        <v>9428</v>
      </c>
      <c r="C361" s="6" t="n">
        <v>6376</v>
      </c>
    </row>
    <row r="362" spans="1:11">
      <c r="A362" s="4" t="s">
        <v>764</v>
      </c>
    </row>
    <row r="363" spans="1:11">
      <c r="A363" s="3" t="s">
        <v>621</v>
      </c>
    </row>
    <row r="364" spans="1:11">
      <c r="A364" s="4" t="s">
        <v>765</v>
      </c>
      <c r="G364" s="5" t="n">
        <v>50</v>
      </c>
      <c r="K364" s="5" t="n">
        <v>50</v>
      </c>
    </row>
    <row r="365" spans="1:11">
      <c r="A365" s="4" t="s">
        <v>766</v>
      </c>
    </row>
    <row r="366" spans="1:11">
      <c r="A366" s="3" t="s">
        <v>621</v>
      </c>
    </row>
    <row r="367" spans="1:11">
      <c r="A367" s="4" t="s">
        <v>765</v>
      </c>
      <c r="G367" s="5" t="n">
        <v>80</v>
      </c>
      <c r="K367" s="5" t="n">
        <v>101</v>
      </c>
    </row>
    <row r="368" spans="1:11">
      <c r="A368" s="4" t="s">
        <v>767</v>
      </c>
    </row>
    <row r="369" spans="1:11">
      <c r="A369" s="3" t="s">
        <v>621</v>
      </c>
    </row>
    <row r="370" spans="1:11">
      <c r="A370" s="4" t="s">
        <v>765</v>
      </c>
      <c r="G370" s="5" t="n">
        <v>66</v>
      </c>
      <c r="K370" s="5" t="n">
        <v>74</v>
      </c>
    </row>
  </sheetData>
  <mergeCells count="3">
    <mergeCell ref="A1:A2"/>
    <mergeCell ref="D1:G1"/>
    <mergeCell ref="H1:K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8</v>
      </c>
      <c r="B1" s="2" t="s">
        <v>82</v>
      </c>
      <c r="D1" s="2" t="s">
        <v>1</v>
      </c>
    </row>
    <row r="2" spans="1:5">
      <c r="B2" s="2" t="s">
        <v>2</v>
      </c>
      <c r="C2" s="2" t="s">
        <v>83</v>
      </c>
      <c r="D2" s="2" t="s">
        <v>2</v>
      </c>
      <c r="E2" s="2" t="s">
        <v>83</v>
      </c>
    </row>
    <row r="3" spans="1:5">
      <c r="A3" s="4" t="s">
        <v>769</v>
      </c>
    </row>
    <row r="4" spans="1:5">
      <c r="A4" s="3" t="s">
        <v>770</v>
      </c>
    </row>
    <row r="5" spans="1:5">
      <c r="A5" s="4" t="s">
        <v>522</v>
      </c>
      <c r="B5" s="6" t="n">
        <v>-2352</v>
      </c>
      <c r="C5" s="6" t="n">
        <v>-8754</v>
      </c>
      <c r="D5" s="6" t="n">
        <v>-3072</v>
      </c>
      <c r="E5" s="6" t="n">
        <v>-6428</v>
      </c>
    </row>
    <row r="6" spans="1:5">
      <c r="A6" s="4" t="s">
        <v>771</v>
      </c>
    </row>
    <row r="7" spans="1:5">
      <c r="A7" s="3" t="s">
        <v>770</v>
      </c>
    </row>
    <row r="8" spans="1:5">
      <c r="A8" s="4" t="s">
        <v>534</v>
      </c>
      <c r="B8" s="5" t="n">
        <v>0</v>
      </c>
      <c r="C8" s="5" t="n">
        <v>1</v>
      </c>
      <c r="D8" s="5" t="n">
        <v>0</v>
      </c>
      <c r="E8" s="5" t="n">
        <v>260</v>
      </c>
    </row>
    <row r="9" spans="1:5">
      <c r="A9" s="4" t="s">
        <v>772</v>
      </c>
      <c r="B9" s="5" t="n">
        <v>-757</v>
      </c>
      <c r="C9" s="5" t="n">
        <v>26</v>
      </c>
      <c r="D9" s="5" t="n">
        <v>-678</v>
      </c>
      <c r="E9" s="5" t="n">
        <v>-103</v>
      </c>
    </row>
    <row r="10" spans="1:5">
      <c r="A10" s="4" t="s">
        <v>54</v>
      </c>
    </row>
    <row r="11" spans="1:5">
      <c r="A11" s="3" t="s">
        <v>770</v>
      </c>
    </row>
    <row r="12" spans="1:5">
      <c r="A12" s="4" t="s">
        <v>773</v>
      </c>
      <c r="B12" s="5" t="n">
        <v>4009</v>
      </c>
      <c r="C12" s="5" t="n">
        <v>34787</v>
      </c>
      <c r="D12" s="5" t="n">
        <v>27492</v>
      </c>
      <c r="E12" s="5" t="n">
        <v>18585</v>
      </c>
    </row>
    <row r="13" spans="1:5">
      <c r="A13" s="4" t="s">
        <v>774</v>
      </c>
      <c r="B13" s="5" t="n">
        <v>-36665</v>
      </c>
      <c r="C13" s="5" t="n">
        <v>-175</v>
      </c>
      <c r="D13" s="5" t="n">
        <v>-47308</v>
      </c>
      <c r="E13" s="5" t="n">
        <v>40979</v>
      </c>
    </row>
    <row r="14" spans="1:5">
      <c r="A14" s="4" t="s">
        <v>775</v>
      </c>
    </row>
    <row r="15" spans="1:5">
      <c r="A15" s="3" t="s">
        <v>770</v>
      </c>
    </row>
    <row r="16" spans="1:5">
      <c r="A16" s="4" t="s">
        <v>773</v>
      </c>
      <c r="B16" s="5" t="n">
        <v>0</v>
      </c>
      <c r="C16" s="5" t="n">
        <v>27</v>
      </c>
      <c r="D16" s="5" t="n">
        <v>0</v>
      </c>
      <c r="E16" s="5" t="n">
        <v>27</v>
      </c>
    </row>
    <row r="17" spans="1:5">
      <c r="A17" s="4" t="s">
        <v>774</v>
      </c>
      <c r="B17" s="6" t="n">
        <v>0</v>
      </c>
      <c r="C17" s="6" t="n">
        <v>1636</v>
      </c>
      <c r="D17" s="6" t="n">
        <v>0</v>
      </c>
      <c r="E17" s="6" t="n">
        <v>163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776</v>
      </c>
      <c r="B1" s="2" t="s">
        <v>2</v>
      </c>
      <c r="C1" s="2" t="s">
        <v>30</v>
      </c>
    </row>
    <row r="2" spans="1:3">
      <c r="A2" s="3" t="s">
        <v>256</v>
      </c>
    </row>
    <row r="3" spans="1:3">
      <c r="A3" s="4" t="s">
        <v>522</v>
      </c>
      <c r="B3" s="6" t="n">
        <v>878221</v>
      </c>
      <c r="C3" s="6" t="n">
        <v>961554</v>
      </c>
    </row>
    <row r="4" spans="1:3">
      <c r="A4" s="4" t="s">
        <v>777</v>
      </c>
      <c r="B4" s="5" t="n">
        <v>141474</v>
      </c>
      <c r="C4" s="5" t="n">
        <v>158392</v>
      </c>
    </row>
    <row r="5" spans="1:3">
      <c r="A5" s="4" t="s">
        <v>778</v>
      </c>
      <c r="B5" s="5" t="n">
        <v>95079</v>
      </c>
      <c r="C5" s="5" t="n">
        <v>114669</v>
      </c>
    </row>
    <row r="6" spans="1:3">
      <c r="A6" s="4" t="s">
        <v>779</v>
      </c>
      <c r="B6" s="6" t="n">
        <v>18700</v>
      </c>
      <c r="C6" s="6" t="n">
        <v>20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34"/>
    <col customWidth="1" max="5" min="5" width="21"/>
    <col customWidth="1" max="6" min="6" width="21"/>
    <col customWidth="1" max="7" min="7" width="14"/>
    <col customWidth="1" max="8" min="8" width="20"/>
  </cols>
  <sheetData>
    <row r="1" spans="1:8">
      <c r="A1" s="1" t="s">
        <v>780</v>
      </c>
      <c r="B1" s="2" t="s">
        <v>82</v>
      </c>
      <c r="D1" s="2" t="s">
        <v>1</v>
      </c>
    </row>
    <row r="2" spans="1:8">
      <c r="B2" s="2" t="s">
        <v>781</v>
      </c>
      <c r="C2" s="2" t="s">
        <v>422</v>
      </c>
      <c r="D2" s="2" t="s">
        <v>781</v>
      </c>
      <c r="E2" s="2" t="s">
        <v>422</v>
      </c>
      <c r="F2" s="2" t="s">
        <v>614</v>
      </c>
      <c r="G2" s="2" t="s">
        <v>425</v>
      </c>
      <c r="H2" s="2" t="s">
        <v>782</v>
      </c>
    </row>
    <row r="3" spans="1:8">
      <c r="A3" s="3" t="s">
        <v>582</v>
      </c>
    </row>
    <row r="4" spans="1:8">
      <c r="A4" s="4" t="s">
        <v>783</v>
      </c>
      <c r="B4" s="6" t="n">
        <v>17178584</v>
      </c>
      <c r="D4" s="6" t="n">
        <v>17178584</v>
      </c>
      <c r="F4" s="6" t="n">
        <v>17463256</v>
      </c>
    </row>
    <row r="5" spans="1:8">
      <c r="A5" s="4" t="s">
        <v>123</v>
      </c>
    </row>
    <row r="6" spans="1:8">
      <c r="A6" s="3" t="s">
        <v>582</v>
      </c>
    </row>
    <row r="7" spans="1:8">
      <c r="A7" s="4" t="s">
        <v>777</v>
      </c>
      <c r="B7" s="5" t="n">
        <v>119500</v>
      </c>
      <c r="D7" s="5" t="n">
        <v>119500</v>
      </c>
      <c r="F7" s="5" t="n">
        <v>105300</v>
      </c>
    </row>
    <row r="8" spans="1:8">
      <c r="A8" s="4" t="s">
        <v>784</v>
      </c>
      <c r="B8" s="5" t="n">
        <v>65200</v>
      </c>
      <c r="D8" s="5" t="n">
        <v>65200</v>
      </c>
      <c r="F8" s="5" t="n">
        <v>19400</v>
      </c>
    </row>
    <row r="9" spans="1:8">
      <c r="A9" s="4" t="s">
        <v>785</v>
      </c>
    </row>
    <row r="10" spans="1:8">
      <c r="A10" s="3" t="s">
        <v>582</v>
      </c>
    </row>
    <row r="11" spans="1:8">
      <c r="A11" s="4" t="s">
        <v>786</v>
      </c>
      <c r="B11" s="5" t="n">
        <v>475600</v>
      </c>
      <c r="D11" s="5" t="n">
        <v>475600</v>
      </c>
    </row>
    <row r="12" spans="1:8">
      <c r="A12" s="4" t="s">
        <v>436</v>
      </c>
    </row>
    <row r="13" spans="1:8">
      <c r="A13" s="3" t="s">
        <v>582</v>
      </c>
    </row>
    <row r="14" spans="1:8">
      <c r="A14" s="4" t="s">
        <v>783</v>
      </c>
      <c r="B14" s="6" t="n">
        <v>395800</v>
      </c>
      <c r="D14" s="6" t="n">
        <v>395800</v>
      </c>
      <c r="F14" s="6" t="n">
        <v>371100</v>
      </c>
    </row>
    <row r="15" spans="1:8">
      <c r="A15" s="4" t="s">
        <v>787</v>
      </c>
      <c r="B15" s="5" t="n">
        <v>1</v>
      </c>
      <c r="D15" s="5" t="n">
        <v>1</v>
      </c>
    </row>
    <row r="16" spans="1:8">
      <c r="A16" s="4" t="s">
        <v>788</v>
      </c>
    </row>
    <row r="17" spans="1:8">
      <c r="A17" s="3" t="s">
        <v>582</v>
      </c>
    </row>
    <row r="18" spans="1:8">
      <c r="A18" s="4" t="s">
        <v>789</v>
      </c>
      <c r="B18" s="6" t="n">
        <v>-11300</v>
      </c>
      <c r="C18" s="6" t="n">
        <v>-158400</v>
      </c>
      <c r="D18" s="6" t="n">
        <v>24700</v>
      </c>
      <c r="E18" s="6" t="n">
        <v>-179900</v>
      </c>
    </row>
    <row r="19" spans="1:8">
      <c r="A19" s="4" t="s">
        <v>785</v>
      </c>
    </row>
    <row r="20" spans="1:8">
      <c r="A20" s="3" t="s">
        <v>582</v>
      </c>
    </row>
    <row r="21" spans="1:8">
      <c r="A21" s="4" t="s">
        <v>790</v>
      </c>
      <c r="H21" s="12" t="n">
        <v>46.6</v>
      </c>
    </row>
    <row r="22" spans="1:8">
      <c r="A22" s="4" t="s">
        <v>791</v>
      </c>
      <c r="H22" s="4" t="s">
        <v>792</v>
      </c>
    </row>
    <row r="23" spans="1:8">
      <c r="A23" s="4" t="s">
        <v>434</v>
      </c>
      <c r="H23" s="4" t="s">
        <v>792</v>
      </c>
    </row>
    <row r="24" spans="1:8">
      <c r="A24" s="4" t="s">
        <v>436</v>
      </c>
    </row>
    <row r="25" spans="1:8">
      <c r="A25" s="3" t="s">
        <v>582</v>
      </c>
    </row>
    <row r="26" spans="1:8">
      <c r="A26" s="4" t="s">
        <v>790</v>
      </c>
      <c r="B26" s="12" t="n">
        <v>7.5</v>
      </c>
      <c r="D26" s="12" t="n">
        <v>7.5</v>
      </c>
    </row>
    <row r="27" spans="1:8">
      <c r="A27" s="4" t="s">
        <v>434</v>
      </c>
      <c r="B27" s="4" t="s">
        <v>437</v>
      </c>
      <c r="D27" s="4" t="s">
        <v>437</v>
      </c>
      <c r="G27" s="4" t="s">
        <v>438</v>
      </c>
    </row>
    <row r="28" spans="1:8">
      <c r="A28" s="4" t="s">
        <v>793</v>
      </c>
    </row>
    <row r="29" spans="1:8">
      <c r="A29" s="3" t="s">
        <v>582</v>
      </c>
    </row>
    <row r="30" spans="1:8">
      <c r="A30" s="4" t="s">
        <v>434</v>
      </c>
      <c r="G30" s="4" t="s">
        <v>79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28"/>
    <col customWidth="1" max="3" min="3" width="29"/>
  </cols>
  <sheetData>
    <row r="1" spans="1:3">
      <c r="A1" s="1" t="s">
        <v>795</v>
      </c>
      <c r="B1" s="2" t="s">
        <v>796</v>
      </c>
      <c r="C1" s="2" t="s">
        <v>797</v>
      </c>
    </row>
    <row r="2" spans="1:3">
      <c r="A2" s="3" t="s">
        <v>798</v>
      </c>
    </row>
    <row r="3" spans="1:3">
      <c r="A3" s="4" t="s">
        <v>799</v>
      </c>
      <c r="B3" s="6" t="n">
        <v>356499</v>
      </c>
      <c r="C3" s="6" t="n">
        <v>166775</v>
      </c>
    </row>
    <row r="4" spans="1:3">
      <c r="A4" s="4" t="s">
        <v>799</v>
      </c>
      <c r="B4" s="5" t="n">
        <v>554243</v>
      </c>
      <c r="C4" s="5" t="n">
        <v>1127653</v>
      </c>
    </row>
    <row r="5" spans="1:3">
      <c r="A5" s="4" t="s">
        <v>800</v>
      </c>
    </row>
    <row r="6" spans="1:3">
      <c r="A6" s="3" t="s">
        <v>798</v>
      </c>
    </row>
    <row r="7" spans="1:3">
      <c r="A7" s="4" t="s">
        <v>801</v>
      </c>
      <c r="B7" s="5" t="n">
        <v>13348</v>
      </c>
      <c r="C7" s="5" t="n">
        <v>0</v>
      </c>
    </row>
    <row r="8" spans="1:3">
      <c r="A8" s="4" t="s">
        <v>802</v>
      </c>
      <c r="B8" s="5" t="n">
        <v>0</v>
      </c>
      <c r="C8" s="5" t="n">
        <v>29647</v>
      </c>
    </row>
    <row r="9" spans="1:3">
      <c r="A9" s="4" t="s">
        <v>803</v>
      </c>
    </row>
    <row r="10" spans="1:3">
      <c r="A10" s="3" t="s">
        <v>798</v>
      </c>
    </row>
    <row r="11" spans="1:3">
      <c r="A11" s="4" t="s">
        <v>801</v>
      </c>
      <c r="B11" s="5" t="n">
        <v>2540914</v>
      </c>
      <c r="C11" s="5" t="n">
        <v>2580706</v>
      </c>
    </row>
    <row r="12" spans="1:3">
      <c r="A12" s="4" t="s">
        <v>802</v>
      </c>
      <c r="B12" s="5" t="n">
        <v>2924251</v>
      </c>
      <c r="C12" s="5" t="n">
        <v>3611056</v>
      </c>
    </row>
    <row r="13" spans="1:3">
      <c r="A13" s="4" t="s">
        <v>804</v>
      </c>
    </row>
    <row r="14" spans="1:3">
      <c r="A14" s="3" t="s">
        <v>798</v>
      </c>
    </row>
    <row r="15" spans="1:3">
      <c r="A15" s="4" t="s">
        <v>801</v>
      </c>
      <c r="B15" s="5" t="n">
        <v>628487</v>
      </c>
      <c r="C15" s="5" t="n">
        <v>1231525</v>
      </c>
    </row>
    <row r="16" spans="1:3">
      <c r="A16" s="4" t="s">
        <v>802</v>
      </c>
      <c r="B16" s="5" t="n">
        <v>923508</v>
      </c>
      <c r="C16" s="5" t="n">
        <v>2061924</v>
      </c>
    </row>
    <row r="17" spans="1:3">
      <c r="A17" s="4" t="s">
        <v>805</v>
      </c>
      <c r="B17" s="5" t="n">
        <v>-603556</v>
      </c>
      <c r="C17" s="5" t="n">
        <v>-1190951</v>
      </c>
    </row>
    <row r="18" spans="1:3">
      <c r="A18" s="4" t="s">
        <v>806</v>
      </c>
      <c r="B18" s="5" t="n">
        <v>-603556</v>
      </c>
      <c r="C18" s="5" t="n">
        <v>-1190951</v>
      </c>
    </row>
    <row r="19" spans="1:3">
      <c r="A19" s="4" t="s">
        <v>807</v>
      </c>
    </row>
    <row r="20" spans="1:3">
      <c r="A20" s="3" t="s">
        <v>798</v>
      </c>
    </row>
    <row r="21" spans="1:3">
      <c r="A21" s="4" t="s">
        <v>801</v>
      </c>
      <c r="B21" s="6" t="n">
        <v>1070</v>
      </c>
      <c r="C21" s="6" t="n">
        <v>924</v>
      </c>
    </row>
    <row r="22" spans="1:3">
      <c r="A22" s="4" t="s">
        <v>808</v>
      </c>
      <c r="B22" s="5" t="n">
        <v>41702</v>
      </c>
      <c r="C22" s="5" t="n">
        <v>32159</v>
      </c>
    </row>
    <row r="23" spans="1:3">
      <c r="A23" s="4" t="s">
        <v>802</v>
      </c>
      <c r="B23" s="6" t="n">
        <v>1835</v>
      </c>
      <c r="C23" s="6" t="n">
        <v>513</v>
      </c>
    </row>
    <row r="24" spans="1:3">
      <c r="A24" s="4" t="s">
        <v>809</v>
      </c>
      <c r="B24" s="5" t="n">
        <v>64221</v>
      </c>
      <c r="C24" s="5" t="n">
        <v>66095</v>
      </c>
    </row>
    <row r="25" spans="1:3">
      <c r="A25" s="4" t="s">
        <v>810</v>
      </c>
    </row>
    <row r="26" spans="1:3">
      <c r="A26" s="3" t="s">
        <v>798</v>
      </c>
    </row>
    <row r="27" spans="1:3">
      <c r="A27" s="4" t="s">
        <v>801</v>
      </c>
      <c r="B27" s="6" t="n">
        <v>0</v>
      </c>
      <c r="C27" s="6" t="n">
        <v>42</v>
      </c>
    </row>
    <row r="28" spans="1:3">
      <c r="A28" s="4" t="s">
        <v>808</v>
      </c>
      <c r="B28" s="5" t="n">
        <v>36</v>
      </c>
      <c r="C28" s="5" t="n">
        <v>538</v>
      </c>
    </row>
    <row r="29" spans="1:3">
      <c r="A29" s="4" t="s">
        <v>802</v>
      </c>
      <c r="B29" s="6" t="n">
        <v>0</v>
      </c>
      <c r="C29" s="6" t="n">
        <v>2</v>
      </c>
    </row>
    <row r="30" spans="1:3">
      <c r="A30" s="4" t="s">
        <v>809</v>
      </c>
      <c r="B30" s="5" t="n">
        <v>59</v>
      </c>
      <c r="C30" s="5" t="n">
        <v>690</v>
      </c>
    </row>
    <row r="31" spans="1:3">
      <c r="A31" s="4" t="s">
        <v>811</v>
      </c>
    </row>
    <row r="32" spans="1:3">
      <c r="A32" s="3" t="s">
        <v>798</v>
      </c>
    </row>
    <row r="33" spans="1:3">
      <c r="A33" s="4" t="s">
        <v>801</v>
      </c>
      <c r="B33" s="6" t="n">
        <v>621087</v>
      </c>
      <c r="C33" s="6" t="n">
        <v>1202927</v>
      </c>
    </row>
    <row r="34" spans="1:3">
      <c r="A34" s="4" t="s">
        <v>808</v>
      </c>
      <c r="B34" s="5" t="n">
        <v>1703475</v>
      </c>
      <c r="C34" s="5" t="n">
        <v>2104684</v>
      </c>
    </row>
    <row r="35" spans="1:3">
      <c r="A35" s="4" t="s">
        <v>802</v>
      </c>
      <c r="B35" s="6" t="n">
        <v>921170</v>
      </c>
      <c r="C35" s="6" t="n">
        <v>2061137</v>
      </c>
    </row>
    <row r="36" spans="1:3">
      <c r="A36" s="4" t="s">
        <v>809</v>
      </c>
      <c r="B36" s="5" t="n">
        <v>1327055</v>
      </c>
      <c r="C36" s="5" t="n">
        <v>1779836</v>
      </c>
    </row>
    <row r="37" spans="1:3">
      <c r="A37" s="4" t="s">
        <v>812</v>
      </c>
    </row>
    <row r="38" spans="1:3">
      <c r="A38" s="3" t="s">
        <v>798</v>
      </c>
    </row>
    <row r="39" spans="1:3">
      <c r="A39" s="4" t="s">
        <v>801</v>
      </c>
      <c r="B39" s="6" t="n">
        <v>6330</v>
      </c>
      <c r="C39" s="6" t="n">
        <v>27632</v>
      </c>
    </row>
    <row r="40" spans="1:3">
      <c r="A40" s="4" t="s">
        <v>808</v>
      </c>
      <c r="B40" s="5" t="n">
        <v>6492</v>
      </c>
      <c r="C40" s="5" t="n">
        <v>7272</v>
      </c>
    </row>
    <row r="41" spans="1:3">
      <c r="A41" s="4" t="s">
        <v>802</v>
      </c>
      <c r="B41" s="6" t="n">
        <v>503</v>
      </c>
      <c r="C41" s="6" t="n">
        <v>272</v>
      </c>
    </row>
    <row r="42" spans="1:3">
      <c r="A42" s="4" t="s">
        <v>809</v>
      </c>
      <c r="B42" s="5" t="n">
        <v>6904</v>
      </c>
      <c r="C42" s="5" t="n">
        <v>4185</v>
      </c>
    </row>
    <row r="43" spans="1:3">
      <c r="A43" s="4" t="s">
        <v>813</v>
      </c>
    </row>
    <row r="44" spans="1:3">
      <c r="A44" s="3" t="s">
        <v>798</v>
      </c>
    </row>
    <row r="45" spans="1:3">
      <c r="A45" s="4" t="s">
        <v>801</v>
      </c>
      <c r="B45" s="6" t="n">
        <v>914140</v>
      </c>
      <c r="C45" s="6" t="n">
        <v>433874</v>
      </c>
    </row>
    <row r="46" spans="1:3">
      <c r="A46" s="4" t="s">
        <v>802</v>
      </c>
      <c r="B46" s="5" t="n">
        <v>957460</v>
      </c>
      <c r="C46" s="5" t="n">
        <v>443072</v>
      </c>
    </row>
    <row r="47" spans="1:3">
      <c r="A47" s="4" t="s">
        <v>805</v>
      </c>
      <c r="B47" s="5" t="n">
        <v>-897715</v>
      </c>
      <c r="C47" s="5" t="n">
        <v>-407351</v>
      </c>
    </row>
    <row r="48" spans="1:3">
      <c r="A48" s="4" t="s">
        <v>806</v>
      </c>
      <c r="B48" s="5" t="n">
        <v>-902183</v>
      </c>
      <c r="C48" s="5" t="n">
        <v>-418779</v>
      </c>
    </row>
    <row r="49" spans="1:3">
      <c r="A49" s="4" t="s">
        <v>814</v>
      </c>
    </row>
    <row r="50" spans="1:3">
      <c r="A50" s="3" t="s">
        <v>798</v>
      </c>
    </row>
    <row r="51" spans="1:3">
      <c r="A51" s="4" t="s">
        <v>801</v>
      </c>
      <c r="B51" s="6" t="n">
        <v>13348</v>
      </c>
      <c r="C51" s="6" t="n">
        <v>0</v>
      </c>
    </row>
    <row r="52" spans="1:3">
      <c r="A52" s="4" t="s">
        <v>808</v>
      </c>
      <c r="B52" s="5" t="n">
        <v>1</v>
      </c>
      <c r="C52" s="5" t="n">
        <v>0</v>
      </c>
    </row>
    <row r="53" spans="1:3">
      <c r="A53" s="4" t="s">
        <v>802</v>
      </c>
      <c r="B53" s="6" t="n">
        <v>0</v>
      </c>
      <c r="C53" s="6" t="n">
        <v>29647</v>
      </c>
    </row>
    <row r="54" spans="1:3">
      <c r="A54" s="4" t="s">
        <v>809</v>
      </c>
      <c r="B54" s="5" t="n">
        <v>0</v>
      </c>
      <c r="C54" s="5" t="n">
        <v>1</v>
      </c>
    </row>
    <row r="55" spans="1:3">
      <c r="A55" s="4" t="s">
        <v>815</v>
      </c>
    </row>
    <row r="56" spans="1:3">
      <c r="A56" s="3" t="s">
        <v>798</v>
      </c>
    </row>
    <row r="57" spans="1:3">
      <c r="A57" s="4" t="s">
        <v>801</v>
      </c>
      <c r="B57" s="6" t="n">
        <v>897615</v>
      </c>
      <c r="C57" s="6" t="n">
        <v>422670</v>
      </c>
    </row>
    <row r="58" spans="1:3">
      <c r="A58" s="4" t="s">
        <v>808</v>
      </c>
      <c r="B58" s="5" t="n">
        <v>2907</v>
      </c>
      <c r="C58" s="5" t="n">
        <v>2095</v>
      </c>
    </row>
    <row r="59" spans="1:3">
      <c r="A59" s="4" t="s">
        <v>802</v>
      </c>
      <c r="B59" s="6" t="n">
        <v>952865</v>
      </c>
      <c r="C59" s="6" t="n">
        <v>411833</v>
      </c>
    </row>
    <row r="60" spans="1:3">
      <c r="A60" s="4" t="s">
        <v>809</v>
      </c>
      <c r="B60" s="5" t="n">
        <v>3360</v>
      </c>
      <c r="C60" s="5" t="n">
        <v>2394</v>
      </c>
    </row>
    <row r="61" spans="1:3">
      <c r="A61" s="4" t="s">
        <v>816</v>
      </c>
    </row>
    <row r="62" spans="1:3">
      <c r="A62" s="3" t="s">
        <v>798</v>
      </c>
    </row>
    <row r="63" spans="1:3">
      <c r="A63" s="4" t="s">
        <v>801</v>
      </c>
      <c r="C63" s="6" t="n">
        <v>0</v>
      </c>
    </row>
    <row r="64" spans="1:3">
      <c r="A64" s="4" t="s">
        <v>808</v>
      </c>
      <c r="C64" s="5" t="n">
        <v>0</v>
      </c>
    </row>
    <row r="65" spans="1:3">
      <c r="A65" s="4" t="s">
        <v>802</v>
      </c>
      <c r="C65" s="6" t="n">
        <v>36</v>
      </c>
    </row>
    <row r="66" spans="1:3">
      <c r="A66" s="4" t="s">
        <v>809</v>
      </c>
      <c r="C66" s="5" t="n">
        <v>3</v>
      </c>
    </row>
    <row r="67" spans="1:3">
      <c r="A67" s="4" t="s">
        <v>817</v>
      </c>
    </row>
    <row r="68" spans="1:3">
      <c r="A68" s="3" t="s">
        <v>798</v>
      </c>
    </row>
    <row r="69" spans="1:3">
      <c r="A69" s="4" t="s">
        <v>801</v>
      </c>
      <c r="B69" s="6" t="n">
        <v>3177</v>
      </c>
      <c r="C69" s="6" t="n">
        <v>11204</v>
      </c>
    </row>
    <row r="70" spans="1:3">
      <c r="A70" s="4" t="s">
        <v>808</v>
      </c>
      <c r="B70" s="5" t="n">
        <v>24</v>
      </c>
      <c r="C70" s="5" t="n">
        <v>7</v>
      </c>
    </row>
    <row r="71" spans="1:3">
      <c r="A71" s="4" t="s">
        <v>802</v>
      </c>
      <c r="B71" s="6" t="n">
        <v>4595</v>
      </c>
      <c r="C71" s="6" t="n">
        <v>1556</v>
      </c>
    </row>
    <row r="72" spans="1:3">
      <c r="A72" s="4" t="s">
        <v>809</v>
      </c>
      <c r="B72" s="5" t="n">
        <v>24</v>
      </c>
      <c r="C72" s="5" t="n">
        <v>14</v>
      </c>
    </row>
    <row r="73" spans="1:3">
      <c r="A73" s="4" t="s">
        <v>818</v>
      </c>
    </row>
    <row r="74" spans="1:3">
      <c r="A74" s="3" t="s">
        <v>798</v>
      </c>
    </row>
    <row r="75" spans="1:3">
      <c r="A75" s="4" t="s">
        <v>801</v>
      </c>
      <c r="B75" s="6" t="n">
        <v>1011635</v>
      </c>
      <c r="C75" s="6" t="n">
        <v>915307</v>
      </c>
    </row>
    <row r="76" spans="1:3">
      <c r="A76" s="4" t="s">
        <v>802</v>
      </c>
      <c r="B76" s="5" t="n">
        <v>1043283</v>
      </c>
      <c r="C76" s="5" t="n">
        <v>1135707</v>
      </c>
    </row>
    <row r="77" spans="1:3">
      <c r="A77" s="4" t="s">
        <v>805</v>
      </c>
      <c r="B77" s="5" t="n">
        <v>-696492</v>
      </c>
      <c r="C77" s="5" t="n">
        <v>-815629</v>
      </c>
    </row>
    <row r="78" spans="1:3">
      <c r="A78" s="4" t="s">
        <v>806</v>
      </c>
      <c r="B78" s="5" t="n">
        <v>-864269</v>
      </c>
      <c r="C78" s="5" t="n">
        <v>-903320</v>
      </c>
    </row>
    <row r="79" spans="1:3">
      <c r="A79" s="4" t="s">
        <v>819</v>
      </c>
    </row>
    <row r="80" spans="1:3">
      <c r="A80" s="3" t="s">
        <v>798</v>
      </c>
    </row>
    <row r="81" spans="1:3">
      <c r="A81" s="4" t="s">
        <v>801</v>
      </c>
      <c r="B81" s="6" t="n">
        <v>405268</v>
      </c>
      <c r="C81" s="6" t="n">
        <v>372899</v>
      </c>
    </row>
    <row r="82" spans="1:3">
      <c r="A82" s="4" t="s">
        <v>808</v>
      </c>
      <c r="B82" s="5" t="n">
        <v>2002</v>
      </c>
      <c r="C82" s="5" t="n">
        <v>1398</v>
      </c>
    </row>
    <row r="83" spans="1:3">
      <c r="A83" s="4" t="s">
        <v>802</v>
      </c>
      <c r="B83" s="6" t="n">
        <v>239880</v>
      </c>
      <c r="C83" s="6" t="n">
        <v>491697</v>
      </c>
    </row>
    <row r="84" spans="1:3">
      <c r="A84" s="4" t="s">
        <v>809</v>
      </c>
      <c r="B84" s="5" t="n">
        <v>752</v>
      </c>
      <c r="C84" s="5" t="n">
        <v>816</v>
      </c>
    </row>
    <row r="85" spans="1:3">
      <c r="A85" s="4" t="s">
        <v>820</v>
      </c>
    </row>
    <row r="86" spans="1:3">
      <c r="A86" s="3" t="s">
        <v>798</v>
      </c>
    </row>
    <row r="87" spans="1:3">
      <c r="A87" s="4" t="s">
        <v>801</v>
      </c>
      <c r="B87" s="6" t="n">
        <v>400432</v>
      </c>
      <c r="C87" s="6" t="n">
        <v>311228</v>
      </c>
    </row>
    <row r="88" spans="1:3">
      <c r="A88" s="4" t="s">
        <v>808</v>
      </c>
      <c r="B88" s="5" t="n">
        <v>12320</v>
      </c>
      <c r="C88" s="5" t="n">
        <v>9548</v>
      </c>
    </row>
    <row r="89" spans="1:3">
      <c r="A89" s="4" t="s">
        <v>802</v>
      </c>
      <c r="B89" s="6" t="n">
        <v>412485</v>
      </c>
      <c r="C89" s="6" t="n">
        <v>314951</v>
      </c>
    </row>
    <row r="90" spans="1:3">
      <c r="A90" s="4" t="s">
        <v>809</v>
      </c>
      <c r="B90" s="5" t="n">
        <v>12544</v>
      </c>
      <c r="C90" s="5" t="n">
        <v>9909</v>
      </c>
    </row>
    <row r="91" spans="1:3">
      <c r="A91" s="4" t="s">
        <v>821</v>
      </c>
    </row>
    <row r="92" spans="1:3">
      <c r="A92" s="3" t="s">
        <v>798</v>
      </c>
    </row>
    <row r="93" spans="1:3">
      <c r="A93" s="4" t="s">
        <v>801</v>
      </c>
      <c r="B93" s="6" t="n">
        <v>166068</v>
      </c>
      <c r="C93" s="6" t="n">
        <v>207221</v>
      </c>
    </row>
    <row r="94" spans="1:3">
      <c r="A94" s="4" t="s">
        <v>808</v>
      </c>
      <c r="B94" s="5" t="n">
        <v>3195</v>
      </c>
      <c r="C94" s="5" t="n">
        <v>5126</v>
      </c>
    </row>
    <row r="95" spans="1:3">
      <c r="A95" s="4" t="s">
        <v>802</v>
      </c>
      <c r="B95" s="6" t="n">
        <v>374665</v>
      </c>
      <c r="C95" s="6" t="n">
        <v>315996</v>
      </c>
    </row>
    <row r="96" spans="1:3">
      <c r="A96" s="4" t="s">
        <v>809</v>
      </c>
      <c r="B96" s="5" t="n">
        <v>3835</v>
      </c>
      <c r="C96" s="5" t="n">
        <v>2764</v>
      </c>
    </row>
    <row r="97" spans="1:3">
      <c r="A97" s="4" t="s">
        <v>822</v>
      </c>
    </row>
    <row r="98" spans="1:3">
      <c r="A98" s="3" t="s">
        <v>798</v>
      </c>
    </row>
    <row r="99" spans="1:3">
      <c r="A99" s="4" t="s">
        <v>801</v>
      </c>
      <c r="B99" s="6" t="n">
        <v>30792</v>
      </c>
      <c r="C99" s="6" t="n">
        <v>10191</v>
      </c>
    </row>
    <row r="100" spans="1:3">
      <c r="A100" s="4" t="s">
        <v>808</v>
      </c>
      <c r="B100" s="5" t="n">
        <v>2283</v>
      </c>
      <c r="C100" s="5" t="n">
        <v>1274</v>
      </c>
    </row>
    <row r="101" spans="1:3">
      <c r="A101" s="4" t="s">
        <v>802</v>
      </c>
      <c r="B101" s="6" t="n">
        <v>4355</v>
      </c>
      <c r="C101" s="6" t="n">
        <v>1445</v>
      </c>
    </row>
    <row r="102" spans="1:3">
      <c r="A102" s="4" t="s">
        <v>809</v>
      </c>
      <c r="B102" s="5" t="n">
        <v>1787</v>
      </c>
      <c r="C102" s="5" t="n">
        <v>1498</v>
      </c>
    </row>
    <row r="103" spans="1:3">
      <c r="A103" s="4" t="s">
        <v>823</v>
      </c>
    </row>
    <row r="104" spans="1:3">
      <c r="A104" s="3" t="s">
        <v>798</v>
      </c>
    </row>
    <row r="105" spans="1:3">
      <c r="A105" s="4" t="s">
        <v>801</v>
      </c>
      <c r="B105" s="6" t="n">
        <v>9075</v>
      </c>
      <c r="C105" s="6" t="n">
        <v>13768</v>
      </c>
    </row>
    <row r="106" spans="1:3">
      <c r="A106" s="4" t="s">
        <v>808</v>
      </c>
      <c r="B106" s="5" t="n">
        <v>98</v>
      </c>
      <c r="C106" s="5" t="n">
        <v>123</v>
      </c>
    </row>
    <row r="107" spans="1:3">
      <c r="A107" s="4" t="s">
        <v>802</v>
      </c>
      <c r="B107" s="6" t="n">
        <v>11898</v>
      </c>
      <c r="C107" s="6" t="n">
        <v>11618</v>
      </c>
    </row>
    <row r="108" spans="1:3">
      <c r="A108" s="4" t="s">
        <v>809</v>
      </c>
      <c r="B108" s="5" t="n">
        <v>58</v>
      </c>
      <c r="C108" s="5" t="n">
        <v>7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4</v>
      </c>
      <c r="B1" s="2" t="s">
        <v>82</v>
      </c>
      <c r="D1" s="2" t="s">
        <v>1</v>
      </c>
    </row>
    <row r="2" spans="1:5">
      <c r="B2" s="2" t="s">
        <v>2</v>
      </c>
      <c r="C2" s="2" t="s">
        <v>83</v>
      </c>
      <c r="D2" s="2" t="s">
        <v>2</v>
      </c>
      <c r="E2" s="2" t="s">
        <v>83</v>
      </c>
    </row>
    <row r="3" spans="1:5">
      <c r="A3" s="3" t="s">
        <v>825</v>
      </c>
    </row>
    <row r="4" spans="1:5">
      <c r="A4" s="4" t="s">
        <v>826</v>
      </c>
      <c r="B4" s="6" t="n">
        <v>-1009</v>
      </c>
      <c r="C4" s="6" t="n">
        <v>139</v>
      </c>
      <c r="D4" s="6" t="n">
        <v>-1978</v>
      </c>
      <c r="E4" s="6" t="n">
        <v>1633</v>
      </c>
    </row>
    <row r="5" spans="1:5">
      <c r="A5" s="4" t="s">
        <v>827</v>
      </c>
      <c r="B5" s="5" t="n">
        <v>-97982</v>
      </c>
      <c r="C5" s="5" t="n">
        <v>-51149</v>
      </c>
      <c r="D5" s="5" t="n">
        <v>-211648</v>
      </c>
      <c r="E5" s="5" t="n">
        <v>-232510</v>
      </c>
    </row>
    <row r="6" spans="1:5">
      <c r="A6" s="4" t="s">
        <v>828</v>
      </c>
    </row>
    <row r="7" spans="1:5">
      <c r="A7" s="3" t="s">
        <v>825</v>
      </c>
    </row>
    <row r="8" spans="1:5">
      <c r="A8" s="4" t="s">
        <v>827</v>
      </c>
      <c r="B8" s="5" t="n">
        <v>-34020</v>
      </c>
      <c r="C8" s="5" t="n">
        <v>-4860</v>
      </c>
      <c r="D8" s="5" t="n">
        <v>-103851</v>
      </c>
      <c r="E8" s="5" t="n">
        <v>22102</v>
      </c>
    </row>
    <row r="9" spans="1:5">
      <c r="A9" s="4" t="s">
        <v>829</v>
      </c>
    </row>
    <row r="10" spans="1:5">
      <c r="A10" s="3" t="s">
        <v>825</v>
      </c>
    </row>
    <row r="11" spans="1:5">
      <c r="A11" s="4" t="s">
        <v>827</v>
      </c>
      <c r="B11" s="5" t="n">
        <v>2284</v>
      </c>
      <c r="C11" s="5" t="n">
        <v>8390</v>
      </c>
      <c r="D11" s="5" t="n">
        <v>2108</v>
      </c>
      <c r="E11" s="5" t="n">
        <v>11518</v>
      </c>
    </row>
    <row r="12" spans="1:5">
      <c r="A12" s="4" t="s">
        <v>830</v>
      </c>
    </row>
    <row r="13" spans="1:5">
      <c r="A13" s="3" t="s">
        <v>825</v>
      </c>
    </row>
    <row r="14" spans="1:5">
      <c r="A14" s="4" t="s">
        <v>827</v>
      </c>
      <c r="B14" s="5" t="n">
        <v>-92109</v>
      </c>
      <c r="C14" s="5" t="n">
        <v>-45419</v>
      </c>
      <c r="D14" s="5" t="n">
        <v>-120590</v>
      </c>
      <c r="E14" s="5" t="n">
        <v>-250565</v>
      </c>
    </row>
    <row r="15" spans="1:5">
      <c r="A15" s="4" t="s">
        <v>831</v>
      </c>
    </row>
    <row r="16" spans="1:5">
      <c r="A16" s="3" t="s">
        <v>825</v>
      </c>
    </row>
    <row r="17" spans="1:5">
      <c r="A17" s="4" t="s">
        <v>827</v>
      </c>
      <c r="B17" s="5" t="n">
        <v>21045</v>
      </c>
      <c r="C17" s="5" t="n">
        <v>-10991</v>
      </c>
      <c r="D17" s="5" t="n">
        <v>1772</v>
      </c>
      <c r="E17" s="5" t="n">
        <v>-16305</v>
      </c>
    </row>
    <row r="18" spans="1:5">
      <c r="A18" s="4" t="s">
        <v>832</v>
      </c>
    </row>
    <row r="19" spans="1:5">
      <c r="A19" s="3" t="s">
        <v>825</v>
      </c>
    </row>
    <row r="20" spans="1:5">
      <c r="A20" s="4" t="s">
        <v>827</v>
      </c>
      <c r="B20" s="5" t="n">
        <v>4818</v>
      </c>
      <c r="C20" s="5" t="n">
        <v>1731</v>
      </c>
      <c r="D20" s="5" t="n">
        <v>8913</v>
      </c>
      <c r="E20" s="5" t="n">
        <v>740</v>
      </c>
    </row>
    <row r="21" spans="1:5">
      <c r="A21" s="4" t="s">
        <v>833</v>
      </c>
    </row>
    <row r="22" spans="1:5">
      <c r="A22" s="3" t="s">
        <v>825</v>
      </c>
    </row>
    <row r="23" spans="1:5">
      <c r="A23" s="4" t="s">
        <v>826</v>
      </c>
      <c r="B23" s="5" t="n">
        <v>27204</v>
      </c>
      <c r="C23" s="5" t="n">
        <v>19</v>
      </c>
      <c r="D23" s="5" t="n">
        <v>41791</v>
      </c>
      <c r="E23" s="5" t="n">
        <v>-21202</v>
      </c>
    </row>
    <row r="24" spans="1:5">
      <c r="A24" s="4" t="s">
        <v>778</v>
      </c>
    </row>
    <row r="25" spans="1:5">
      <c r="A25" s="3" t="s">
        <v>825</v>
      </c>
    </row>
    <row r="26" spans="1:5">
      <c r="A26" s="4" t="s">
        <v>826</v>
      </c>
      <c r="B26" s="6" t="n">
        <v>-28213</v>
      </c>
      <c r="C26" s="6" t="n">
        <v>120</v>
      </c>
      <c r="D26" s="6" t="n">
        <v>-43769</v>
      </c>
      <c r="E26" s="6" t="n">
        <v>2283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outlineLevelCol="0"/>
  <cols>
    <col customWidth="1" max="1" min="1" width="80"/>
    <col customWidth="1" max="2" min="2" width="20"/>
  </cols>
  <sheetData>
    <row r="1" spans="1:2">
      <c r="A1" s="1" t="s">
        <v>834</v>
      </c>
      <c r="B1" s="2" t="s">
        <v>581</v>
      </c>
    </row>
    <row r="2" spans="1:2">
      <c r="A2" s="3" t="s">
        <v>835</v>
      </c>
    </row>
    <row r="3" spans="1:2">
      <c r="A3" s="4" t="s">
        <v>836</v>
      </c>
      <c r="B3" s="6" t="n">
        <v>194673</v>
      </c>
    </row>
    <row r="4" spans="1:2">
      <c r="A4" s="4" t="s">
        <v>837</v>
      </c>
      <c r="B4" s="5" t="n">
        <v>259658</v>
      </c>
    </row>
    <row r="5" spans="1:2">
      <c r="A5" s="4" t="s">
        <v>838</v>
      </c>
      <c r="B5" s="5" t="n">
        <v>124949</v>
      </c>
    </row>
    <row r="6" spans="1:2">
      <c r="A6" s="4" t="s">
        <v>839</v>
      </c>
      <c r="B6" s="5" t="n">
        <v>-94678</v>
      </c>
    </row>
    <row r="7" spans="1:2">
      <c r="A7" s="4" t="s">
        <v>840</v>
      </c>
      <c r="B7" s="5" t="n">
        <v>484602</v>
      </c>
    </row>
    <row r="8" spans="1:2">
      <c r="A8" s="4" t="s">
        <v>841</v>
      </c>
      <c r="B8" s="5" t="n">
        <v>-39313</v>
      </c>
    </row>
    <row r="9" spans="1:2">
      <c r="A9" s="4" t="s">
        <v>842</v>
      </c>
      <c r="B9" s="5" t="n">
        <v>445289</v>
      </c>
    </row>
    <row r="10" spans="1:2">
      <c r="A10" s="4" t="s">
        <v>843</v>
      </c>
      <c r="B10" s="5" t="n">
        <v>234523</v>
      </c>
    </row>
    <row r="11" spans="1:2">
      <c r="A11" s="4" t="s">
        <v>844</v>
      </c>
      <c r="B11" s="5" t="n">
        <v>259998</v>
      </c>
    </row>
    <row r="12" spans="1:2">
      <c r="A12" s="4" t="s">
        <v>845</v>
      </c>
      <c r="B12" s="5" t="n">
        <v>161590</v>
      </c>
    </row>
    <row r="13" spans="1:2">
      <c r="A13" s="4" t="s">
        <v>846</v>
      </c>
      <c r="B13" s="5" t="n">
        <v>-94678</v>
      </c>
    </row>
    <row r="14" spans="1:2">
      <c r="A14" s="4" t="s">
        <v>847</v>
      </c>
      <c r="B14" s="5" t="n">
        <v>561433</v>
      </c>
    </row>
    <row r="15" spans="1:2">
      <c r="A15" s="4" t="s">
        <v>841</v>
      </c>
      <c r="B15" s="5" t="n">
        <v>-39313</v>
      </c>
    </row>
    <row r="16" spans="1:2">
      <c r="A16" s="4" t="s">
        <v>848</v>
      </c>
      <c r="B16" s="5" t="n">
        <v>522120</v>
      </c>
    </row>
    <row r="17" spans="1:2">
      <c r="A17" s="4" t="s">
        <v>849</v>
      </c>
      <c r="B17" s="5" t="n">
        <v>28300</v>
      </c>
    </row>
    <row r="18" spans="1:2">
      <c r="A18" s="4" t="s">
        <v>850</v>
      </c>
      <c r="B18" s="5" t="n">
        <v>117100</v>
      </c>
    </row>
    <row r="19" spans="1:2">
      <c r="A19" s="4" t="s">
        <v>851</v>
      </c>
      <c r="B19" s="5" t="n">
        <v>321400</v>
      </c>
    </row>
    <row r="20" spans="1:2">
      <c r="A20" s="4" t="s">
        <v>852</v>
      </c>
      <c r="B20" s="5" t="n">
        <v>289300</v>
      </c>
    </row>
    <row r="21" spans="1:2">
      <c r="A21" s="4" t="s">
        <v>853</v>
      </c>
    </row>
    <row r="22" spans="1:2">
      <c r="A22" s="3" t="s">
        <v>835</v>
      </c>
    </row>
    <row r="23" spans="1:2">
      <c r="A23" s="4" t="s">
        <v>836</v>
      </c>
      <c r="B23" s="5" t="n">
        <v>15034</v>
      </c>
    </row>
    <row r="24" spans="1:2">
      <c r="A24" s="4" t="s">
        <v>837</v>
      </c>
      <c r="B24" s="5" t="n">
        <v>15758</v>
      </c>
    </row>
    <row r="25" spans="1:2">
      <c r="A25" s="4" t="s">
        <v>838</v>
      </c>
      <c r="B25" s="5" t="n">
        <v>0</v>
      </c>
    </row>
    <row r="26" spans="1:2">
      <c r="A26" s="4" t="s">
        <v>839</v>
      </c>
      <c r="B26" s="5" t="n">
        <v>-4355</v>
      </c>
    </row>
    <row r="27" spans="1:2">
      <c r="A27" s="4" t="s">
        <v>840</v>
      </c>
      <c r="B27" s="5" t="n">
        <v>26437</v>
      </c>
    </row>
    <row r="28" spans="1:2">
      <c r="A28" s="4" t="s">
        <v>843</v>
      </c>
      <c r="B28" s="5" t="n">
        <v>1986</v>
      </c>
    </row>
    <row r="29" spans="1:2">
      <c r="A29" s="4" t="s">
        <v>844</v>
      </c>
      <c r="B29" s="5" t="n">
        <v>2369</v>
      </c>
    </row>
    <row r="30" spans="1:2">
      <c r="A30" s="4" t="s">
        <v>845</v>
      </c>
      <c r="B30" s="5" t="n">
        <v>0</v>
      </c>
    </row>
    <row r="31" spans="1:2">
      <c r="A31" s="4" t="s">
        <v>846</v>
      </c>
      <c r="B31" s="5" t="n">
        <v>-4355</v>
      </c>
    </row>
    <row r="32" spans="1:2">
      <c r="A32" s="4" t="s">
        <v>847</v>
      </c>
      <c r="B32" s="5" t="n">
        <v>0</v>
      </c>
    </row>
    <row r="33" spans="1:2">
      <c r="A33" s="4" t="s">
        <v>854</v>
      </c>
    </row>
    <row r="34" spans="1:2">
      <c r="A34" s="3" t="s">
        <v>835</v>
      </c>
    </row>
    <row r="35" spans="1:2">
      <c r="A35" s="4" t="s">
        <v>836</v>
      </c>
      <c r="B35" s="5" t="n">
        <v>40703</v>
      </c>
    </row>
    <row r="36" spans="1:2">
      <c r="A36" s="4" t="s">
        <v>837</v>
      </c>
      <c r="B36" s="5" t="n">
        <v>26</v>
      </c>
    </row>
    <row r="37" spans="1:2">
      <c r="A37" s="4" t="s">
        <v>838</v>
      </c>
      <c r="B37" s="5" t="n">
        <v>4031</v>
      </c>
    </row>
    <row r="38" spans="1:2">
      <c r="A38" s="4" t="s">
        <v>839</v>
      </c>
      <c r="B38" s="5" t="n">
        <v>-2233</v>
      </c>
    </row>
    <row r="39" spans="1:2">
      <c r="A39" s="4" t="s">
        <v>840</v>
      </c>
      <c r="B39" s="5" t="n">
        <v>42527</v>
      </c>
    </row>
    <row r="40" spans="1:2">
      <c r="A40" s="4" t="s">
        <v>843</v>
      </c>
      <c r="B40" s="5" t="n">
        <v>28465</v>
      </c>
    </row>
    <row r="41" spans="1:2">
      <c r="A41" s="4" t="s">
        <v>844</v>
      </c>
      <c r="B41" s="5" t="n">
        <v>118560</v>
      </c>
    </row>
    <row r="42" spans="1:2">
      <c r="A42" s="4" t="s">
        <v>845</v>
      </c>
      <c r="B42" s="5" t="n">
        <v>40591</v>
      </c>
    </row>
    <row r="43" spans="1:2">
      <c r="A43" s="4" t="s">
        <v>846</v>
      </c>
      <c r="B43" s="5" t="n">
        <v>-2233</v>
      </c>
    </row>
    <row r="44" spans="1:2">
      <c r="A44" s="4" t="s">
        <v>847</v>
      </c>
      <c r="B44" s="5" t="n">
        <v>185383</v>
      </c>
    </row>
    <row r="45" spans="1:2">
      <c r="A45" s="4" t="s">
        <v>855</v>
      </c>
    </row>
    <row r="46" spans="1:2">
      <c r="A46" s="3" t="s">
        <v>835</v>
      </c>
    </row>
    <row r="47" spans="1:2">
      <c r="A47" s="4" t="s">
        <v>836</v>
      </c>
      <c r="B47" s="5" t="n">
        <v>807</v>
      </c>
    </row>
    <row r="48" spans="1:2">
      <c r="A48" s="4" t="s">
        <v>837</v>
      </c>
      <c r="B48" s="5" t="n">
        <v>966</v>
      </c>
    </row>
    <row r="49" spans="1:2">
      <c r="A49" s="4" t="s">
        <v>838</v>
      </c>
      <c r="B49" s="5" t="n">
        <v>2294</v>
      </c>
    </row>
    <row r="50" spans="1:2">
      <c r="A50" s="4" t="s">
        <v>839</v>
      </c>
      <c r="B50" s="5" t="n">
        <v>-469</v>
      </c>
    </row>
    <row r="51" spans="1:2">
      <c r="A51" s="4" t="s">
        <v>840</v>
      </c>
      <c r="B51" s="5" t="n">
        <v>3598</v>
      </c>
    </row>
    <row r="52" spans="1:2">
      <c r="A52" s="4" t="s">
        <v>843</v>
      </c>
      <c r="B52" s="5" t="n">
        <v>40</v>
      </c>
    </row>
    <row r="53" spans="1:2">
      <c r="A53" s="4" t="s">
        <v>844</v>
      </c>
      <c r="B53" s="5" t="n">
        <v>2535</v>
      </c>
    </row>
    <row r="54" spans="1:2">
      <c r="A54" s="4" t="s">
        <v>845</v>
      </c>
      <c r="B54" s="5" t="n">
        <v>3583</v>
      </c>
    </row>
    <row r="55" spans="1:2">
      <c r="A55" s="4" t="s">
        <v>846</v>
      </c>
      <c r="B55" s="5" t="n">
        <v>-469</v>
      </c>
    </row>
    <row r="56" spans="1:2">
      <c r="A56" s="4" t="s">
        <v>847</v>
      </c>
      <c r="B56" s="5" t="n">
        <v>5689</v>
      </c>
    </row>
    <row r="57" spans="1:2">
      <c r="A57" s="4" t="s">
        <v>856</v>
      </c>
    </row>
    <row r="58" spans="1:2">
      <c r="A58" s="3" t="s">
        <v>835</v>
      </c>
    </row>
    <row r="59" spans="1:2">
      <c r="A59" s="4" t="s">
        <v>836</v>
      </c>
      <c r="B59" s="5" t="n">
        <v>9675</v>
      </c>
    </row>
    <row r="60" spans="1:2">
      <c r="A60" s="4" t="s">
        <v>837</v>
      </c>
      <c r="B60" s="5" t="n">
        <v>51481</v>
      </c>
    </row>
    <row r="61" spans="1:2">
      <c r="A61" s="4" t="s">
        <v>838</v>
      </c>
      <c r="B61" s="5" t="n">
        <v>0</v>
      </c>
    </row>
    <row r="62" spans="1:2">
      <c r="A62" s="4" t="s">
        <v>839</v>
      </c>
      <c r="B62" s="5" t="n">
        <v>-1607</v>
      </c>
    </row>
    <row r="63" spans="1:2">
      <c r="A63" s="4" t="s">
        <v>840</v>
      </c>
      <c r="B63" s="5" t="n">
        <v>59549</v>
      </c>
    </row>
    <row r="64" spans="1:2">
      <c r="A64" s="4" t="s">
        <v>843</v>
      </c>
      <c r="B64" s="5" t="n">
        <v>89603</v>
      </c>
    </row>
    <row r="65" spans="1:2">
      <c r="A65" s="4" t="s">
        <v>844</v>
      </c>
      <c r="B65" s="5" t="n">
        <v>37003</v>
      </c>
    </row>
    <row r="66" spans="1:2">
      <c r="A66" s="4" t="s">
        <v>845</v>
      </c>
      <c r="B66" s="5" t="n">
        <v>0</v>
      </c>
    </row>
    <row r="67" spans="1:2">
      <c r="A67" s="4" t="s">
        <v>846</v>
      </c>
      <c r="B67" s="5" t="n">
        <v>-1607</v>
      </c>
    </row>
    <row r="68" spans="1:2">
      <c r="A68" s="4" t="s">
        <v>847</v>
      </c>
      <c r="B68" s="5" t="n">
        <v>124999</v>
      </c>
    </row>
    <row r="69" spans="1:2">
      <c r="A69" s="4" t="s">
        <v>857</v>
      </c>
    </row>
    <row r="70" spans="1:2">
      <c r="A70" s="3" t="s">
        <v>835</v>
      </c>
    </row>
    <row r="71" spans="1:2">
      <c r="A71" s="4" t="s">
        <v>836</v>
      </c>
      <c r="B71" s="5" t="n">
        <v>53115</v>
      </c>
    </row>
    <row r="72" spans="1:2">
      <c r="A72" s="4" t="s">
        <v>837</v>
      </c>
      <c r="B72" s="5" t="n">
        <v>21850</v>
      </c>
    </row>
    <row r="73" spans="1:2">
      <c r="A73" s="4" t="s">
        <v>838</v>
      </c>
      <c r="B73" s="5" t="n">
        <v>0</v>
      </c>
    </row>
    <row r="74" spans="1:2">
      <c r="A74" s="4" t="s">
        <v>839</v>
      </c>
      <c r="B74" s="5" t="n">
        <v>-15480</v>
      </c>
    </row>
    <row r="75" spans="1:2">
      <c r="A75" s="4" t="s">
        <v>840</v>
      </c>
      <c r="B75" s="5" t="n">
        <v>59485</v>
      </c>
    </row>
    <row r="76" spans="1:2">
      <c r="A76" s="4" t="s">
        <v>843</v>
      </c>
      <c r="B76" s="5" t="n">
        <v>67386</v>
      </c>
    </row>
    <row r="77" spans="1:2">
      <c r="A77" s="4" t="s">
        <v>844</v>
      </c>
      <c r="B77" s="5" t="n">
        <v>18225</v>
      </c>
    </row>
    <row r="78" spans="1:2">
      <c r="A78" s="4" t="s">
        <v>845</v>
      </c>
      <c r="B78" s="5" t="n">
        <v>1404</v>
      </c>
    </row>
    <row r="79" spans="1:2">
      <c r="A79" s="4" t="s">
        <v>846</v>
      </c>
      <c r="B79" s="5" t="n">
        <v>-15480</v>
      </c>
    </row>
    <row r="80" spans="1:2">
      <c r="A80" s="4" t="s">
        <v>847</v>
      </c>
      <c r="B80" s="5" t="n">
        <v>71535</v>
      </c>
    </row>
    <row r="81" spans="1:2">
      <c r="A81" s="4" t="s">
        <v>858</v>
      </c>
    </row>
    <row r="82" spans="1:2">
      <c r="A82" s="3" t="s">
        <v>835</v>
      </c>
    </row>
    <row r="83" spans="1:2">
      <c r="A83" s="4" t="s">
        <v>843</v>
      </c>
      <c r="B83" s="5" t="n">
        <v>600</v>
      </c>
    </row>
    <row r="84" spans="1:2">
      <c r="A84" s="4" t="s">
        <v>844</v>
      </c>
      <c r="B84" s="5" t="n">
        <v>0</v>
      </c>
    </row>
    <row r="85" spans="1:2">
      <c r="A85" s="4" t="s">
        <v>845</v>
      </c>
      <c r="B85" s="5" t="n">
        <v>0</v>
      </c>
    </row>
    <row r="86" spans="1:2">
      <c r="A86" s="4" t="s">
        <v>846</v>
      </c>
      <c r="B86" s="5" t="n">
        <v>0</v>
      </c>
    </row>
    <row r="87" spans="1:2">
      <c r="A87" s="4" t="s">
        <v>847</v>
      </c>
      <c r="B87" s="5" t="n">
        <v>600</v>
      </c>
    </row>
    <row r="88" spans="1:2">
      <c r="A88" s="4" t="s">
        <v>833</v>
      </c>
    </row>
    <row r="89" spans="1:2">
      <c r="A89" s="3" t="s">
        <v>835</v>
      </c>
    </row>
    <row r="90" spans="1:2">
      <c r="A90" s="4" t="s">
        <v>836</v>
      </c>
      <c r="B90" s="5" t="n">
        <v>75339</v>
      </c>
    </row>
    <row r="91" spans="1:2">
      <c r="A91" s="4" t="s">
        <v>837</v>
      </c>
      <c r="B91" s="5" t="n">
        <v>169577</v>
      </c>
    </row>
    <row r="92" spans="1:2">
      <c r="A92" s="4" t="s">
        <v>838</v>
      </c>
      <c r="B92" s="5" t="n">
        <v>118624</v>
      </c>
    </row>
    <row r="93" spans="1:2">
      <c r="A93" s="4" t="s">
        <v>839</v>
      </c>
      <c r="B93" s="5" t="n">
        <v>-70534</v>
      </c>
    </row>
    <row r="94" spans="1:2">
      <c r="A94" s="4" t="s">
        <v>840</v>
      </c>
      <c r="B94" s="5" t="n">
        <v>293006</v>
      </c>
    </row>
    <row r="95" spans="1:2">
      <c r="A95" s="4" t="s">
        <v>843</v>
      </c>
      <c r="B95" s="5" t="n">
        <v>46443</v>
      </c>
    </row>
    <row r="96" spans="1:2">
      <c r="A96" s="4" t="s">
        <v>844</v>
      </c>
      <c r="B96" s="5" t="n">
        <v>81306</v>
      </c>
    </row>
    <row r="97" spans="1:2">
      <c r="A97" s="4" t="s">
        <v>845</v>
      </c>
      <c r="B97" s="5" t="n">
        <v>116012</v>
      </c>
    </row>
    <row r="98" spans="1:2">
      <c r="A98" s="4" t="s">
        <v>846</v>
      </c>
      <c r="B98" s="5" t="n">
        <v>-70534</v>
      </c>
    </row>
    <row r="99" spans="1:2">
      <c r="A99" s="4" t="s">
        <v>847</v>
      </c>
      <c r="B99" s="6" t="n">
        <v>1732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1</v>
      </c>
      <c r="B1" s="2" t="s">
        <v>82</v>
      </c>
      <c r="D1" s="2" t="s">
        <v>1</v>
      </c>
    </row>
    <row r="2" spans="1:5">
      <c r="B2" s="2" t="s">
        <v>2</v>
      </c>
      <c r="C2" s="2" t="s">
        <v>83</v>
      </c>
      <c r="D2" s="2" t="s">
        <v>2</v>
      </c>
      <c r="E2" s="2" t="s">
        <v>83</v>
      </c>
    </row>
    <row r="3" spans="1:5">
      <c r="A3" s="3" t="s">
        <v>129</v>
      </c>
    </row>
    <row r="4" spans="1:5">
      <c r="A4" s="4" t="s">
        <v>152</v>
      </c>
      <c r="B4" s="6" t="n">
        <v>31</v>
      </c>
      <c r="C4" s="6" t="n">
        <v>227</v>
      </c>
      <c r="D4" s="6" t="n">
        <v>138</v>
      </c>
      <c r="E4" s="6" t="n">
        <v>-143</v>
      </c>
    </row>
    <row r="5" spans="1:5">
      <c r="A5" s="4" t="s">
        <v>153</v>
      </c>
      <c r="B5" s="5" t="n">
        <v>-544677</v>
      </c>
      <c r="C5" s="5" t="n">
        <v>42</v>
      </c>
      <c r="D5" s="5" t="n">
        <v>-545054</v>
      </c>
      <c r="E5" s="5" t="n">
        <v>37</v>
      </c>
    </row>
    <row r="6" spans="1:5">
      <c r="A6" s="4" t="s">
        <v>154</v>
      </c>
      <c r="B6" s="5" t="n">
        <v>544708</v>
      </c>
      <c r="C6" s="5" t="n">
        <v>185</v>
      </c>
      <c r="D6" s="5" t="n">
        <v>545192</v>
      </c>
      <c r="E6" s="5" t="n">
        <v>-180</v>
      </c>
    </row>
    <row r="7" spans="1:5">
      <c r="A7" s="4" t="s">
        <v>155</v>
      </c>
      <c r="B7" s="5" t="n">
        <v>-10439</v>
      </c>
      <c r="C7" s="5" t="n">
        <v>-2719</v>
      </c>
      <c r="D7" s="5" t="n">
        <v>-2717</v>
      </c>
      <c r="E7" s="5" t="n">
        <v>-793</v>
      </c>
    </row>
    <row r="8" spans="1:5">
      <c r="A8" s="4" t="s">
        <v>156</v>
      </c>
      <c r="B8" s="5" t="n">
        <v>0</v>
      </c>
      <c r="C8" s="5" t="n">
        <v>-16</v>
      </c>
      <c r="D8" s="5" t="n">
        <v>0</v>
      </c>
      <c r="E8" s="5" t="n">
        <v>-16</v>
      </c>
    </row>
    <row r="9" spans="1:5">
      <c r="A9" s="4" t="s">
        <v>157</v>
      </c>
      <c r="B9" s="5" t="n">
        <v>-10439</v>
      </c>
      <c r="C9" s="5" t="n">
        <v>-2703</v>
      </c>
      <c r="D9" s="5" t="n">
        <v>-2717</v>
      </c>
      <c r="E9" s="5" t="n">
        <v>-777</v>
      </c>
    </row>
    <row r="10" spans="1:5">
      <c r="A10" s="4" t="s">
        <v>158</v>
      </c>
      <c r="B10" s="5" t="n">
        <v>858</v>
      </c>
      <c r="C10" s="5" t="n">
        <v>8875</v>
      </c>
      <c r="D10" s="5" t="n">
        <v>6807</v>
      </c>
      <c r="E10" s="5" t="n">
        <v>4241</v>
      </c>
    </row>
    <row r="11" spans="1:5">
      <c r="A11" s="4" t="s">
        <v>159</v>
      </c>
      <c r="B11" s="5" t="n">
        <v>-67</v>
      </c>
      <c r="C11" s="5" t="n">
        <v>78</v>
      </c>
      <c r="D11" s="5" t="n">
        <v>-166</v>
      </c>
      <c r="E11" s="5" t="n">
        <v>78</v>
      </c>
    </row>
    <row r="12" spans="1:5">
      <c r="A12" s="4" t="s">
        <v>160</v>
      </c>
      <c r="B12" s="5" t="n">
        <v>925</v>
      </c>
      <c r="C12" s="5" t="n">
        <v>8797</v>
      </c>
      <c r="D12" s="5" t="n">
        <v>6973</v>
      </c>
      <c r="E12" s="5" t="n">
        <v>4163</v>
      </c>
    </row>
    <row r="13" spans="1:5">
      <c r="A13" s="4" t="s">
        <v>161</v>
      </c>
      <c r="B13" s="5" t="n">
        <v>86</v>
      </c>
      <c r="C13" s="5" t="n">
        <v>-721</v>
      </c>
      <c r="D13" s="5" t="n">
        <v>0</v>
      </c>
      <c r="E13" s="5" t="n">
        <v>513</v>
      </c>
    </row>
    <row r="14" spans="1:5">
      <c r="A14" s="4" t="s">
        <v>162</v>
      </c>
      <c r="B14" s="5" t="n">
        <v>161</v>
      </c>
      <c r="C14" s="5" t="n">
        <v>0</v>
      </c>
      <c r="D14" s="5" t="n">
        <v>161</v>
      </c>
      <c r="E14" s="5" t="n">
        <v>0</v>
      </c>
    </row>
    <row r="15" spans="1:5">
      <c r="A15" s="4" t="s">
        <v>163</v>
      </c>
      <c r="B15" s="5" t="n">
        <v>-75</v>
      </c>
      <c r="C15" s="5" t="n">
        <v>-721</v>
      </c>
      <c r="D15" s="5" t="n">
        <v>-161</v>
      </c>
      <c r="E15" s="5" t="n">
        <v>513</v>
      </c>
    </row>
    <row r="16" spans="1:5">
      <c r="A16" s="4" t="s">
        <v>164</v>
      </c>
      <c r="B16" s="5" t="n">
        <v>0</v>
      </c>
      <c r="C16" s="5" t="n">
        <v>0</v>
      </c>
      <c r="D16" s="5" t="n">
        <v>0</v>
      </c>
      <c r="E16" s="5" t="n">
        <v>0</v>
      </c>
    </row>
    <row r="17" spans="1:5">
      <c r="A17" s="4" t="s">
        <v>165</v>
      </c>
      <c r="B17" s="5" t="n">
        <v>-122</v>
      </c>
      <c r="C17" s="5" t="n">
        <v>-188</v>
      </c>
      <c r="D17" s="5" t="n">
        <v>-241</v>
      </c>
      <c r="E17" s="5" t="n">
        <v>-339</v>
      </c>
    </row>
    <row r="18" spans="1:5">
      <c r="A18" s="4" t="s">
        <v>166</v>
      </c>
      <c r="B18" s="6" t="n">
        <v>122</v>
      </c>
      <c r="C18" s="6" t="n">
        <v>188</v>
      </c>
      <c r="D18" s="6" t="n">
        <v>241</v>
      </c>
      <c r="E18" s="6" t="n">
        <v>339</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859</v>
      </c>
      <c r="B1" s="2" t="s">
        <v>581</v>
      </c>
    </row>
    <row r="2" spans="1:2">
      <c r="A2" s="3" t="s">
        <v>259</v>
      </c>
    </row>
    <row r="3" spans="1:2">
      <c r="A3" s="4" t="s">
        <v>860</v>
      </c>
      <c r="B3" s="6" t="n">
        <v>94830</v>
      </c>
    </row>
    <row r="4" spans="1:2">
      <c r="A4" s="4" t="s">
        <v>861</v>
      </c>
      <c r="B4" s="5" t="n">
        <v>24884</v>
      </c>
    </row>
    <row r="5" spans="1:2">
      <c r="A5" s="4" t="s">
        <v>862</v>
      </c>
      <c r="B5" s="5" t="n">
        <v>194336</v>
      </c>
    </row>
    <row r="6" spans="1:2">
      <c r="A6" s="4" t="s">
        <v>863</v>
      </c>
      <c r="B6" s="5" t="n">
        <v>131239</v>
      </c>
    </row>
    <row r="7" spans="1:2">
      <c r="A7" s="4" t="s">
        <v>842</v>
      </c>
      <c r="B7" s="6" t="n">
        <v>44528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864</v>
      </c>
      <c r="B1" s="2" t="s">
        <v>2</v>
      </c>
      <c r="C1" s="2" t="s">
        <v>30</v>
      </c>
    </row>
    <row r="2" spans="1:3">
      <c r="A2" s="4" t="s">
        <v>865</v>
      </c>
    </row>
    <row r="3" spans="1:3">
      <c r="A3" s="3" t="s">
        <v>866</v>
      </c>
    </row>
    <row r="4" spans="1:3">
      <c r="A4" s="4" t="s">
        <v>867</v>
      </c>
      <c r="B4" s="6" t="n">
        <v>79</v>
      </c>
      <c r="C4" s="10" t="n">
        <v>193.1</v>
      </c>
    </row>
    <row r="5" spans="1:3">
      <c r="A5" s="4" t="s">
        <v>868</v>
      </c>
    </row>
    <row r="6" spans="1:3">
      <c r="A6" s="3" t="s">
        <v>866</v>
      </c>
    </row>
    <row r="7" spans="1:3">
      <c r="A7" s="4" t="s">
        <v>867</v>
      </c>
      <c r="B7" s="12" t="n">
        <v>97.40000000000001</v>
      </c>
      <c r="C7" s="12" t="n">
        <v>145.2</v>
      </c>
    </row>
    <row r="8" spans="1:3">
      <c r="A8" s="4" t="s">
        <v>869</v>
      </c>
    </row>
    <row r="9" spans="1:3">
      <c r="A9" s="3" t="s">
        <v>866</v>
      </c>
    </row>
    <row r="10" spans="1:3">
      <c r="A10" s="4" t="s">
        <v>867</v>
      </c>
      <c r="B10" s="5" t="n">
        <v>3</v>
      </c>
      <c r="C10" s="12" t="n">
        <v>25.7</v>
      </c>
    </row>
    <row r="11" spans="1:3">
      <c r="A11" s="4" t="s">
        <v>870</v>
      </c>
    </row>
    <row r="12" spans="1:3">
      <c r="A12" s="3" t="s">
        <v>866</v>
      </c>
    </row>
    <row r="13" spans="1:3">
      <c r="A13" s="4" t="s">
        <v>867</v>
      </c>
      <c r="B13" s="12" t="n">
        <v>14.1</v>
      </c>
      <c r="C13" s="12" t="n">
        <v>57.7</v>
      </c>
    </row>
    <row r="14" spans="1:3">
      <c r="A14" s="4" t="s">
        <v>871</v>
      </c>
    </row>
    <row r="15" spans="1:3">
      <c r="A15" s="3" t="s">
        <v>866</v>
      </c>
    </row>
    <row r="16" spans="1:3">
      <c r="A16" s="4" t="s">
        <v>867</v>
      </c>
      <c r="B16" s="5" t="n">
        <v>76</v>
      </c>
      <c r="C16" s="12" t="n">
        <v>167.4</v>
      </c>
    </row>
    <row r="17" spans="1:3">
      <c r="A17" s="4" t="s">
        <v>872</v>
      </c>
    </row>
    <row r="18" spans="1:3">
      <c r="A18" s="3" t="s">
        <v>866</v>
      </c>
    </row>
    <row r="19" spans="1:3">
      <c r="A19" s="4" t="s">
        <v>867</v>
      </c>
      <c r="B19" s="12" t="n">
        <v>50.4</v>
      </c>
      <c r="C19" s="12" t="n">
        <v>84.5</v>
      </c>
    </row>
    <row r="20" spans="1:3">
      <c r="A20" s="4" t="s">
        <v>873</v>
      </c>
    </row>
    <row r="21" spans="1:3">
      <c r="A21" s="3" t="s">
        <v>866</v>
      </c>
    </row>
    <row r="22" spans="1:3">
      <c r="A22" s="4" t="s">
        <v>867</v>
      </c>
      <c r="B22" s="5" t="n">
        <v>0</v>
      </c>
      <c r="C22" s="5" t="n">
        <v>0</v>
      </c>
    </row>
    <row r="23" spans="1:3">
      <c r="A23" s="4" t="s">
        <v>874</v>
      </c>
    </row>
    <row r="24" spans="1:3">
      <c r="A24" s="3" t="s">
        <v>866</v>
      </c>
    </row>
    <row r="25" spans="1:3">
      <c r="A25" s="4" t="s">
        <v>867</v>
      </c>
      <c r="B25" s="10" t="n">
        <v>32.9</v>
      </c>
      <c r="C25" s="6" t="n">
        <v>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875</v>
      </c>
      <c r="B1" s="2" t="s">
        <v>2</v>
      </c>
      <c r="C1" s="2" t="s">
        <v>30</v>
      </c>
    </row>
    <row r="2" spans="1:3">
      <c r="A2" s="3" t="s">
        <v>259</v>
      </c>
    </row>
    <row r="3" spans="1:3">
      <c r="A3" s="4" t="s">
        <v>876</v>
      </c>
      <c r="B3" s="10" t="n">
        <v>41.1</v>
      </c>
      <c r="C3" s="10" t="n">
        <v>93.5</v>
      </c>
    </row>
    <row r="4" spans="1:3">
      <c r="A4" s="4" t="s">
        <v>877</v>
      </c>
      <c r="B4" s="12" t="n">
        <v>-11.6</v>
      </c>
      <c r="C4" s="12" t="n">
        <v>-61.5</v>
      </c>
    </row>
    <row r="5" spans="1:3">
      <c r="A5" s="4" t="s">
        <v>878</v>
      </c>
      <c r="B5" s="12" t="n">
        <v>30.5</v>
      </c>
      <c r="C5" s="12" t="n">
        <v>91.5</v>
      </c>
    </row>
    <row r="6" spans="1:3">
      <c r="A6" s="4" t="s">
        <v>879</v>
      </c>
      <c r="B6" s="10" t="n">
        <v>59.9</v>
      </c>
      <c r="C6" s="10" t="n">
        <v>123.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880</v>
      </c>
      <c r="B1" s="2" t="s">
        <v>2</v>
      </c>
      <c r="C1" s="2" t="s">
        <v>30</v>
      </c>
    </row>
    <row r="2" spans="1:3">
      <c r="A2" s="3" t="s">
        <v>881</v>
      </c>
    </row>
    <row r="3" spans="1:3">
      <c r="A3" s="4" t="s">
        <v>882</v>
      </c>
      <c r="B3" s="6" t="n">
        <v>2327805</v>
      </c>
      <c r="C3" s="6" t="n">
        <v>1838688</v>
      </c>
    </row>
    <row r="4" spans="1:3">
      <c r="A4" s="4" t="s">
        <v>883</v>
      </c>
      <c r="B4" s="5" t="n">
        <v>21093190</v>
      </c>
      <c r="C4" s="5" t="n">
        <v>17193486</v>
      </c>
    </row>
    <row r="5" spans="1:3">
      <c r="A5" s="4" t="s">
        <v>69</v>
      </c>
      <c r="B5" s="5" t="n">
        <v>23420995</v>
      </c>
      <c r="C5" s="5" t="n">
        <v>19032174</v>
      </c>
    </row>
    <row r="6" spans="1:3">
      <c r="A6" s="4" t="s">
        <v>486</v>
      </c>
    </row>
    <row r="7" spans="1:3">
      <c r="A7" s="3" t="s">
        <v>881</v>
      </c>
    </row>
    <row r="8" spans="1:3">
      <c r="A8" s="4" t="s">
        <v>882</v>
      </c>
      <c r="B8" s="5" t="n">
        <v>2006944</v>
      </c>
      <c r="C8" s="5" t="n">
        <v>1505218</v>
      </c>
    </row>
    <row r="9" spans="1:3">
      <c r="A9" s="4" t="s">
        <v>883</v>
      </c>
      <c r="B9" s="5" t="n">
        <v>391858</v>
      </c>
      <c r="C9" s="5" t="n">
        <v>487124</v>
      </c>
    </row>
    <row r="10" spans="1:3">
      <c r="A10" s="4" t="s">
        <v>69</v>
      </c>
      <c r="B10" s="5" t="n">
        <v>2398802</v>
      </c>
      <c r="C10" s="5" t="n">
        <v>1992342</v>
      </c>
    </row>
    <row r="11" spans="1:3">
      <c r="A11" s="4" t="s">
        <v>490</v>
      </c>
    </row>
    <row r="12" spans="1:3">
      <c r="A12" s="3" t="s">
        <v>881</v>
      </c>
    </row>
    <row r="13" spans="1:3">
      <c r="A13" s="4" t="s">
        <v>882</v>
      </c>
      <c r="B13" s="5" t="n">
        <v>252023</v>
      </c>
      <c r="C13" s="5" t="n">
        <v>333221</v>
      </c>
    </row>
    <row r="14" spans="1:3">
      <c r="A14" s="4" t="s">
        <v>883</v>
      </c>
      <c r="B14" s="5" t="n">
        <v>1826868</v>
      </c>
      <c r="C14" s="5" t="n">
        <v>1853309</v>
      </c>
    </row>
    <row r="15" spans="1:3">
      <c r="A15" s="4" t="s">
        <v>69</v>
      </c>
      <c r="B15" s="5" t="n">
        <v>2078891</v>
      </c>
      <c r="C15" s="5" t="n">
        <v>2186530</v>
      </c>
    </row>
    <row r="16" spans="1:3">
      <c r="A16" s="4" t="s">
        <v>884</v>
      </c>
    </row>
    <row r="17" spans="1:3">
      <c r="A17" s="3" t="s">
        <v>881</v>
      </c>
    </row>
    <row r="18" spans="1:3">
      <c r="A18" s="4" t="s">
        <v>882</v>
      </c>
      <c r="B18" s="5" t="n">
        <v>0</v>
      </c>
      <c r="C18" s="5" t="n">
        <v>249</v>
      </c>
    </row>
    <row r="19" spans="1:3">
      <c r="A19" s="4" t="s">
        <v>883</v>
      </c>
      <c r="B19" s="5" t="n">
        <v>2077535</v>
      </c>
      <c r="C19" s="5" t="n">
        <v>2820543</v>
      </c>
    </row>
    <row r="20" spans="1:3">
      <c r="A20" s="4" t="s">
        <v>69</v>
      </c>
      <c r="B20" s="5" t="n">
        <v>2077535</v>
      </c>
      <c r="C20" s="5" t="n">
        <v>2820792</v>
      </c>
    </row>
    <row r="21" spans="1:3">
      <c r="A21" s="4" t="s">
        <v>885</v>
      </c>
    </row>
    <row r="22" spans="1:3">
      <c r="A22" s="3" t="s">
        <v>881</v>
      </c>
    </row>
    <row r="23" spans="1:3">
      <c r="A23" s="4" t="s">
        <v>882</v>
      </c>
      <c r="B23" s="5" t="n">
        <v>68838</v>
      </c>
      <c r="C23" s="5" t="n">
        <v>0</v>
      </c>
    </row>
    <row r="24" spans="1:3">
      <c r="A24" s="4" t="s">
        <v>883</v>
      </c>
      <c r="B24" s="5" t="n">
        <v>12234328</v>
      </c>
      <c r="C24" s="5" t="n">
        <v>8181947</v>
      </c>
    </row>
    <row r="25" spans="1:3">
      <c r="A25" s="4" t="s">
        <v>69</v>
      </c>
      <c r="B25" s="5" t="n">
        <v>12303166</v>
      </c>
      <c r="C25" s="5" t="n">
        <v>8181947</v>
      </c>
    </row>
    <row r="26" spans="1:3">
      <c r="A26" s="4" t="s">
        <v>502</v>
      </c>
    </row>
    <row r="27" spans="1:3">
      <c r="A27" s="3" t="s">
        <v>881</v>
      </c>
    </row>
    <row r="28" spans="1:3">
      <c r="A28" s="4" t="s">
        <v>882</v>
      </c>
      <c r="B28" s="5" t="n">
        <v>0</v>
      </c>
      <c r="C28" s="5" t="n">
        <v>0</v>
      </c>
    </row>
    <row r="29" spans="1:3">
      <c r="A29" s="4" t="s">
        <v>883</v>
      </c>
      <c r="B29" s="5" t="n">
        <v>612747</v>
      </c>
      <c r="C29" s="5" t="n">
        <v>604274</v>
      </c>
    </row>
    <row r="30" spans="1:3">
      <c r="A30" s="4" t="s">
        <v>69</v>
      </c>
      <c r="B30" s="5" t="n">
        <v>612747</v>
      </c>
      <c r="C30" s="5" t="n">
        <v>604274</v>
      </c>
    </row>
    <row r="31" spans="1:3">
      <c r="A31" s="4" t="s">
        <v>506</v>
      </c>
    </row>
    <row r="32" spans="1:3">
      <c r="A32" s="3" t="s">
        <v>881</v>
      </c>
    </row>
    <row r="33" spans="1:3">
      <c r="A33" s="4" t="s">
        <v>882</v>
      </c>
      <c r="B33" s="5" t="n">
        <v>0</v>
      </c>
      <c r="C33" s="5" t="n">
        <v>0</v>
      </c>
    </row>
    <row r="34" spans="1:3">
      <c r="A34" s="4" t="s">
        <v>883</v>
      </c>
      <c r="B34" s="5" t="n">
        <v>3184103</v>
      </c>
      <c r="C34" s="5" t="n">
        <v>2945521</v>
      </c>
    </row>
    <row r="35" spans="1:3">
      <c r="A35" s="4" t="s">
        <v>69</v>
      </c>
      <c r="B35" s="5" t="n">
        <v>3184103</v>
      </c>
      <c r="C35" s="5" t="n">
        <v>2945521</v>
      </c>
    </row>
    <row r="36" spans="1:3">
      <c r="A36" s="4" t="s">
        <v>522</v>
      </c>
    </row>
    <row r="37" spans="1:3">
      <c r="A37" s="3" t="s">
        <v>881</v>
      </c>
    </row>
    <row r="38" spans="1:3">
      <c r="A38" s="4" t="s">
        <v>882</v>
      </c>
      <c r="B38" s="5" t="n">
        <v>0</v>
      </c>
      <c r="C38" s="5" t="n">
        <v>0</v>
      </c>
    </row>
    <row r="39" spans="1:3">
      <c r="A39" s="4" t="s">
        <v>883</v>
      </c>
      <c r="B39" s="5" t="n">
        <v>765751</v>
      </c>
      <c r="C39" s="5" t="n">
        <v>300768</v>
      </c>
    </row>
    <row r="40" spans="1:3">
      <c r="A40" s="4" t="s">
        <v>69</v>
      </c>
      <c r="B40" s="6" t="n">
        <v>765751</v>
      </c>
      <c r="C40" s="6" t="n">
        <v>30076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886</v>
      </c>
      <c r="B1" s="2" t="s">
        <v>2</v>
      </c>
      <c r="C1" s="2" t="s">
        <v>30</v>
      </c>
    </row>
    <row r="2" spans="1:3">
      <c r="A2" s="3" t="s">
        <v>881</v>
      </c>
    </row>
    <row r="3" spans="1:3">
      <c r="A3" s="4" t="s">
        <v>882</v>
      </c>
      <c r="B3" s="6" t="n">
        <v>2327805</v>
      </c>
      <c r="C3" s="6" t="n">
        <v>1838688</v>
      </c>
    </row>
    <row r="4" spans="1:3">
      <c r="A4" s="4" t="s">
        <v>883</v>
      </c>
      <c r="B4" s="5" t="n">
        <v>21093190</v>
      </c>
      <c r="C4" s="5" t="n">
        <v>17193486</v>
      </c>
    </row>
    <row r="5" spans="1:3">
      <c r="A5" s="4" t="s">
        <v>69</v>
      </c>
      <c r="B5" s="5" t="n">
        <v>23420995</v>
      </c>
      <c r="C5" s="5" t="n">
        <v>19032174</v>
      </c>
    </row>
    <row r="6" spans="1:3">
      <c r="A6" s="4" t="s">
        <v>887</v>
      </c>
    </row>
    <row r="7" spans="1:3">
      <c r="A7" s="3" t="s">
        <v>881</v>
      </c>
    </row>
    <row r="8" spans="1:3">
      <c r="A8" s="4" t="s">
        <v>882</v>
      </c>
      <c r="B8" s="5" t="n">
        <v>1382312</v>
      </c>
      <c r="C8" s="5" t="n">
        <v>807347</v>
      </c>
    </row>
    <row r="9" spans="1:3">
      <c r="A9" s="4" t="s">
        <v>883</v>
      </c>
      <c r="B9" s="5" t="n">
        <v>8754902</v>
      </c>
      <c r="C9" s="5" t="n">
        <v>7849052</v>
      </c>
    </row>
    <row r="10" spans="1:3">
      <c r="A10" s="4" t="s">
        <v>69</v>
      </c>
      <c r="B10" s="5" t="n">
        <v>10137214</v>
      </c>
      <c r="C10" s="5" t="n">
        <v>8656399</v>
      </c>
    </row>
    <row r="11" spans="1:3">
      <c r="A11" s="4" t="s">
        <v>888</v>
      </c>
    </row>
    <row r="12" spans="1:3">
      <c r="A12" s="3" t="s">
        <v>881</v>
      </c>
    </row>
    <row r="13" spans="1:3">
      <c r="A13" s="4" t="s">
        <v>882</v>
      </c>
      <c r="B13" s="5" t="n">
        <v>0</v>
      </c>
      <c r="C13" s="5" t="n">
        <v>0</v>
      </c>
    </row>
    <row r="14" spans="1:3">
      <c r="A14" s="4" t="s">
        <v>883</v>
      </c>
      <c r="B14" s="5" t="n">
        <v>3154270</v>
      </c>
      <c r="C14" s="5" t="n">
        <v>1915325</v>
      </c>
    </row>
    <row r="15" spans="1:3">
      <c r="A15" s="4" t="s">
        <v>69</v>
      </c>
      <c r="B15" s="5" t="n">
        <v>3154270</v>
      </c>
      <c r="C15" s="5" t="n">
        <v>1915325</v>
      </c>
    </row>
    <row r="16" spans="1:3">
      <c r="A16" s="4" t="s">
        <v>889</v>
      </c>
    </row>
    <row r="17" spans="1:3">
      <c r="A17" s="3" t="s">
        <v>881</v>
      </c>
    </row>
    <row r="18" spans="1:3">
      <c r="A18" s="4" t="s">
        <v>882</v>
      </c>
      <c r="B18" s="5" t="n">
        <v>644948</v>
      </c>
      <c r="C18" s="5" t="n">
        <v>560417</v>
      </c>
    </row>
    <row r="19" spans="1:3">
      <c r="A19" s="4" t="s">
        <v>883</v>
      </c>
      <c r="B19" s="5" t="n">
        <v>4402247</v>
      </c>
      <c r="C19" s="5" t="n">
        <v>6042951</v>
      </c>
    </row>
    <row r="20" spans="1:3">
      <c r="A20" s="4" t="s">
        <v>69</v>
      </c>
      <c r="B20" s="5" t="n">
        <v>5047195</v>
      </c>
      <c r="C20" s="5" t="n">
        <v>6603368</v>
      </c>
    </row>
    <row r="21" spans="1:3">
      <c r="A21" s="4" t="s">
        <v>890</v>
      </c>
    </row>
    <row r="22" spans="1:3">
      <c r="A22" s="3" t="s">
        <v>881</v>
      </c>
    </row>
    <row r="23" spans="1:3">
      <c r="A23" s="4" t="s">
        <v>882</v>
      </c>
      <c r="B23" s="5" t="n">
        <v>300545</v>
      </c>
      <c r="C23" s="5" t="n">
        <v>470924</v>
      </c>
    </row>
    <row r="24" spans="1:3">
      <c r="A24" s="4" t="s">
        <v>883</v>
      </c>
      <c r="B24" s="5" t="n">
        <v>4781771</v>
      </c>
      <c r="C24" s="5" t="n">
        <v>1386158</v>
      </c>
    </row>
    <row r="25" spans="1:3">
      <c r="A25" s="4" t="s">
        <v>69</v>
      </c>
      <c r="B25" s="6" t="n">
        <v>5082316</v>
      </c>
      <c r="C25" s="6" t="n">
        <v>185708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891</v>
      </c>
      <c r="B1" s="2" t="s">
        <v>2</v>
      </c>
      <c r="C1" s="2" t="s">
        <v>30</v>
      </c>
    </row>
    <row r="2" spans="1:3">
      <c r="A2" s="3" t="s">
        <v>262</v>
      </c>
    </row>
    <row r="3" spans="1:3">
      <c r="A3" s="4" t="s">
        <v>892</v>
      </c>
      <c r="B3" s="6" t="n">
        <v>29400000</v>
      </c>
      <c r="C3" s="6" t="n">
        <v>23100000</v>
      </c>
    </row>
    <row r="4" spans="1:3">
      <c r="A4" s="4" t="s">
        <v>33</v>
      </c>
      <c r="B4" s="6" t="n">
        <v>543429</v>
      </c>
      <c r="C4" s="6" t="n">
        <v>70796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893</v>
      </c>
      <c r="B1" s="2" t="s">
        <v>2</v>
      </c>
      <c r="C1" s="2" t="s">
        <v>30</v>
      </c>
    </row>
    <row r="2" spans="1:3">
      <c r="A2" s="3" t="s">
        <v>894</v>
      </c>
    </row>
    <row r="3" spans="1:3">
      <c r="A3" s="4" t="s">
        <v>895</v>
      </c>
      <c r="B3" s="6" t="n">
        <v>7713886</v>
      </c>
      <c r="C3" s="6" t="n">
        <v>6538212</v>
      </c>
    </row>
    <row r="4" spans="1:3">
      <c r="A4" s="4" t="s">
        <v>896</v>
      </c>
      <c r="B4" s="5" t="n">
        <v>0</v>
      </c>
      <c r="C4" s="5" t="n">
        <v>0</v>
      </c>
    </row>
    <row r="5" spans="1:3">
      <c r="A5" s="4" t="s">
        <v>799</v>
      </c>
      <c r="B5" s="5" t="n">
        <v>7713886</v>
      </c>
      <c r="C5" s="5" t="n">
        <v>6538212</v>
      </c>
    </row>
    <row r="6" spans="1:3">
      <c r="A6" s="4" t="s">
        <v>897</v>
      </c>
      <c r="B6" s="5" t="n">
        <v>-570248</v>
      </c>
      <c r="C6" s="5" t="n">
        <v>-468778</v>
      </c>
    </row>
    <row r="7" spans="1:3">
      <c r="A7" s="4" t="s">
        <v>898</v>
      </c>
      <c r="B7" s="5" t="n">
        <v>-1585821</v>
      </c>
      <c r="C7" s="5" t="n">
        <v>-1193986</v>
      </c>
    </row>
    <row r="8" spans="1:3">
      <c r="A8" s="4" t="s">
        <v>899</v>
      </c>
      <c r="B8" s="5" t="n">
        <v>5557817</v>
      </c>
      <c r="C8" s="5" t="n">
        <v>4875448</v>
      </c>
    </row>
    <row r="9" spans="1:3">
      <c r="A9" s="3" t="s">
        <v>900</v>
      </c>
    </row>
    <row r="10" spans="1:3">
      <c r="A10" s="4" t="s">
        <v>895</v>
      </c>
      <c r="B10" s="5" t="n">
        <v>16259065</v>
      </c>
      <c r="C10" s="5" t="n">
        <v>11336175</v>
      </c>
    </row>
    <row r="11" spans="1:3">
      <c r="A11" s="4" t="s">
        <v>896</v>
      </c>
      <c r="B11" s="5" t="n">
        <v>-12231733</v>
      </c>
      <c r="C11" s="5" t="n">
        <v>-8550417</v>
      </c>
    </row>
    <row r="12" spans="1:3">
      <c r="A12" s="4" t="s">
        <v>799</v>
      </c>
      <c r="B12" s="5" t="n">
        <v>4027332</v>
      </c>
      <c r="C12" s="5" t="n">
        <v>2785758</v>
      </c>
    </row>
    <row r="13" spans="1:3">
      <c r="A13" s="4" t="s">
        <v>897</v>
      </c>
      <c r="B13" s="5" t="n">
        <v>-526433</v>
      </c>
      <c r="C13" s="5" t="n">
        <v>-609225</v>
      </c>
    </row>
    <row r="14" spans="1:3">
      <c r="A14" s="4" t="s">
        <v>898</v>
      </c>
      <c r="B14" s="5" t="n">
        <v>-3452962</v>
      </c>
      <c r="C14" s="5" t="n">
        <v>-2126730</v>
      </c>
    </row>
    <row r="15" spans="1:3">
      <c r="A15" s="4" t="s">
        <v>899</v>
      </c>
      <c r="B15" s="5" t="n">
        <v>47937</v>
      </c>
      <c r="C15" s="5" t="n">
        <v>49803</v>
      </c>
    </row>
    <row r="16" spans="1:3">
      <c r="A16" s="3" t="s">
        <v>901</v>
      </c>
    </row>
    <row r="17" spans="1:3">
      <c r="A17" s="4" t="s">
        <v>895</v>
      </c>
      <c r="B17" s="5" t="n">
        <v>2327805</v>
      </c>
      <c r="C17" s="5" t="n">
        <v>1838688</v>
      </c>
    </row>
    <row r="18" spans="1:3">
      <c r="A18" s="4" t="s">
        <v>896</v>
      </c>
      <c r="B18" s="5" t="n">
        <v>0</v>
      </c>
      <c r="C18" s="5" t="n">
        <v>0</v>
      </c>
    </row>
    <row r="19" spans="1:3">
      <c r="A19" s="4" t="s">
        <v>799</v>
      </c>
      <c r="B19" s="5" t="n">
        <v>2327805</v>
      </c>
      <c r="C19" s="5" t="n">
        <v>1838688</v>
      </c>
    </row>
    <row r="20" spans="1:3">
      <c r="A20" s="4" t="s">
        <v>897</v>
      </c>
      <c r="B20" s="5" t="n">
        <v>-570248</v>
      </c>
      <c r="C20" s="5" t="n">
        <v>-468778</v>
      </c>
    </row>
    <row r="21" spans="1:3">
      <c r="A21" s="4" t="s">
        <v>898</v>
      </c>
      <c r="B21" s="5" t="n">
        <v>-1694029</v>
      </c>
      <c r="C21" s="5" t="n">
        <v>-1343704</v>
      </c>
    </row>
    <row r="22" spans="1:3">
      <c r="A22" s="4" t="s">
        <v>899</v>
      </c>
      <c r="B22" s="5" t="n">
        <v>63528</v>
      </c>
      <c r="C22" s="5" t="n">
        <v>26206</v>
      </c>
    </row>
    <row r="23" spans="1:3">
      <c r="A23" s="3" t="s">
        <v>902</v>
      </c>
    </row>
    <row r="24" spans="1:3">
      <c r="A24" s="4" t="s">
        <v>895</v>
      </c>
      <c r="B24" s="5" t="n">
        <v>21093190</v>
      </c>
      <c r="C24" s="5" t="n">
        <v>17193486</v>
      </c>
    </row>
    <row r="25" spans="1:3">
      <c r="A25" s="4" t="s">
        <v>896</v>
      </c>
      <c r="B25" s="5" t="n">
        <v>-12231733</v>
      </c>
      <c r="C25" s="5" t="n">
        <v>-8550417</v>
      </c>
    </row>
    <row r="26" spans="1:3">
      <c r="A26" s="4" t="s">
        <v>799</v>
      </c>
      <c r="B26" s="5" t="n">
        <v>8861457</v>
      </c>
      <c r="C26" s="5" t="n">
        <v>8643069</v>
      </c>
    </row>
    <row r="27" spans="1:3">
      <c r="A27" s="4" t="s">
        <v>897</v>
      </c>
      <c r="B27" s="5" t="n">
        <v>-526433</v>
      </c>
      <c r="C27" s="5" t="n">
        <v>-609225</v>
      </c>
    </row>
    <row r="28" spans="1:3">
      <c r="A28" s="4" t="s">
        <v>898</v>
      </c>
      <c r="B28" s="5" t="n">
        <v>-7103993</v>
      </c>
      <c r="C28" s="5" t="n">
        <v>-7070967</v>
      </c>
    </row>
    <row r="29" spans="1:3">
      <c r="A29" s="4" t="s">
        <v>899</v>
      </c>
      <c r="B29" s="5" t="n">
        <v>1231031</v>
      </c>
      <c r="C29" s="5" t="n">
        <v>962877</v>
      </c>
    </row>
    <row r="30" spans="1:3">
      <c r="A30" s="4" t="s">
        <v>903</v>
      </c>
      <c r="B30" s="5" t="n">
        <v>5469000</v>
      </c>
      <c r="C30" s="5" t="n">
        <v>4825700</v>
      </c>
    </row>
    <row r="31" spans="1:3">
      <c r="A31" s="4" t="s">
        <v>904</v>
      </c>
      <c r="B31" s="5" t="n">
        <v>5273800</v>
      </c>
      <c r="C31" s="5" t="n">
        <v>4711700</v>
      </c>
    </row>
    <row r="32" spans="1:3">
      <c r="A32" s="4" t="s">
        <v>905</v>
      </c>
      <c r="B32" s="5" t="n">
        <v>1119300</v>
      </c>
      <c r="C32" s="5" t="n">
        <v>931700</v>
      </c>
    </row>
    <row r="33" spans="1:3">
      <c r="A33" s="4" t="s">
        <v>906</v>
      </c>
      <c r="B33" s="6" t="n">
        <v>1147800</v>
      </c>
      <c r="C33" s="6" t="n">
        <v>9636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7</v>
      </c>
      <c r="B1" s="2" t="s">
        <v>82</v>
      </c>
      <c r="D1" s="2" t="s">
        <v>1</v>
      </c>
    </row>
    <row r="2" spans="1:5">
      <c r="B2" s="2" t="s">
        <v>2</v>
      </c>
      <c r="C2" s="2" t="s">
        <v>83</v>
      </c>
      <c r="D2" s="2" t="s">
        <v>2</v>
      </c>
      <c r="E2" s="2" t="s">
        <v>83</v>
      </c>
    </row>
    <row r="3" spans="1:5">
      <c r="A3" s="3" t="s">
        <v>265</v>
      </c>
    </row>
    <row r="4" spans="1:5">
      <c r="A4" s="4" t="s">
        <v>908</v>
      </c>
      <c r="B4" s="10" t="n">
        <v>844.5</v>
      </c>
      <c r="C4" s="10" t="n">
        <v>1042.6</v>
      </c>
      <c r="D4" s="10" t="n">
        <v>2105.1</v>
      </c>
      <c r="E4" s="10" t="n">
        <v>3800.3</v>
      </c>
    </row>
    <row r="5" spans="1:5">
      <c r="A5" s="4" t="s">
        <v>909</v>
      </c>
      <c r="B5" s="12" t="n">
        <v>845.8</v>
      </c>
      <c r="C5" s="12" t="n">
        <v>1043.4</v>
      </c>
      <c r="D5" s="5" t="n">
        <v>2177</v>
      </c>
      <c r="E5" s="12" t="n">
        <v>3802.3</v>
      </c>
    </row>
    <row r="6" spans="1:5">
      <c r="A6" s="4" t="s">
        <v>910</v>
      </c>
      <c r="B6" s="10" t="n">
        <v>24.3</v>
      </c>
      <c r="C6" s="10" t="n">
        <v>7.8</v>
      </c>
      <c r="D6" s="10" t="n">
        <v>36.6</v>
      </c>
      <c r="E6" s="10" t="n">
        <v>23.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911</v>
      </c>
      <c r="B1" s="2" t="s">
        <v>2</v>
      </c>
      <c r="C1" s="2" t="s">
        <v>30</v>
      </c>
    </row>
    <row r="2" spans="1:3">
      <c r="A2" s="4" t="s">
        <v>510</v>
      </c>
    </row>
    <row r="3" spans="1:3">
      <c r="A3" s="3" t="s">
        <v>912</v>
      </c>
    </row>
    <row r="4" spans="1:3">
      <c r="A4" s="4" t="s">
        <v>913</v>
      </c>
      <c r="B4" s="10" t="n">
        <v>12886.5</v>
      </c>
      <c r="C4" s="10" t="n">
        <v>13633.5</v>
      </c>
    </row>
    <row r="5" spans="1:3">
      <c r="A5" s="4" t="s">
        <v>914</v>
      </c>
      <c r="B5" s="12" t="n">
        <v>121.5</v>
      </c>
      <c r="C5" s="12" t="n">
        <v>365.3</v>
      </c>
    </row>
    <row r="6" spans="1:3">
      <c r="A6" s="4" t="s">
        <v>514</v>
      </c>
    </row>
    <row r="7" spans="1:3">
      <c r="A7" s="3" t="s">
        <v>912</v>
      </c>
    </row>
    <row r="8" spans="1:3">
      <c r="A8" s="4" t="s">
        <v>915</v>
      </c>
      <c r="B8" s="12" t="n">
        <v>1374.9</v>
      </c>
      <c r="C8" s="12" t="n">
        <v>2027.6</v>
      </c>
    </row>
    <row r="9" spans="1:3">
      <c r="A9" s="4" t="s">
        <v>914</v>
      </c>
      <c r="B9" s="12" t="n">
        <v>48.3</v>
      </c>
      <c r="C9" s="12" t="n">
        <v>185.6</v>
      </c>
    </row>
    <row r="10" spans="1:3">
      <c r="A10" s="4" t="s">
        <v>916</v>
      </c>
    </row>
    <row r="11" spans="1:3">
      <c r="A11" s="3" t="s">
        <v>912</v>
      </c>
    </row>
    <row r="12" spans="1:3">
      <c r="A12" s="4" t="s">
        <v>916</v>
      </c>
      <c r="B12" s="12" t="n">
        <v>4943.3</v>
      </c>
      <c r="C12" s="5" t="n">
        <v>3512</v>
      </c>
    </row>
    <row r="13" spans="1:3">
      <c r="A13" s="4" t="s">
        <v>914</v>
      </c>
      <c r="B13" s="12" t="n">
        <v>56.9</v>
      </c>
      <c r="C13" s="12" t="n">
        <v>20.9</v>
      </c>
    </row>
    <row r="14" spans="1:3">
      <c r="A14" s="4" t="s">
        <v>917</v>
      </c>
    </row>
    <row r="15" spans="1:3">
      <c r="A15" s="3" t="s">
        <v>912</v>
      </c>
    </row>
    <row r="16" spans="1:3">
      <c r="A16" s="4" t="s">
        <v>917</v>
      </c>
      <c r="B16" s="12" t="n">
        <v>657.1</v>
      </c>
      <c r="C16" s="12" t="n">
        <v>604.1</v>
      </c>
    </row>
    <row r="17" spans="1:3">
      <c r="A17" s="4" t="s">
        <v>914</v>
      </c>
      <c r="B17" s="10" t="n">
        <v>44.8</v>
      </c>
      <c r="C17" s="10" t="n">
        <v>48.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918</v>
      </c>
      <c r="B1" s="2" t="s">
        <v>2</v>
      </c>
      <c r="C1" s="2" t="s">
        <v>30</v>
      </c>
    </row>
    <row r="2" spans="1:3">
      <c r="A2" s="3" t="s">
        <v>919</v>
      </c>
    </row>
    <row r="3" spans="1:3">
      <c r="A3" s="4" t="s">
        <v>920</v>
      </c>
      <c r="C3" s="6" t="n">
        <v>1411762</v>
      </c>
    </row>
    <row r="4" spans="1:3">
      <c r="A4" s="4" t="s">
        <v>921</v>
      </c>
      <c r="C4" s="5" t="n">
        <v>378</v>
      </c>
    </row>
    <row r="5" spans="1:3">
      <c r="A5" s="4" t="s">
        <v>922</v>
      </c>
      <c r="C5" s="5" t="n">
        <v>2254</v>
      </c>
    </row>
    <row r="6" spans="1:3">
      <c r="A6" s="4" t="s">
        <v>923</v>
      </c>
      <c r="B6" s="6" t="n">
        <v>0</v>
      </c>
      <c r="C6" s="5" t="n">
        <v>1409886</v>
      </c>
    </row>
    <row r="7" spans="1:3">
      <c r="A7" s="4" t="s">
        <v>498</v>
      </c>
    </row>
    <row r="8" spans="1:3">
      <c r="A8" s="3" t="s">
        <v>919</v>
      </c>
    </row>
    <row r="9" spans="1:3">
      <c r="A9" s="4" t="s">
        <v>920</v>
      </c>
      <c r="C9" s="5" t="n">
        <v>1073038</v>
      </c>
    </row>
    <row r="10" spans="1:3">
      <c r="A10" s="4" t="s">
        <v>921</v>
      </c>
      <c r="C10" s="5" t="n">
        <v>1</v>
      </c>
    </row>
    <row r="11" spans="1:3">
      <c r="A11" s="4" t="s">
        <v>922</v>
      </c>
      <c r="C11" s="5" t="n">
        <v>183</v>
      </c>
    </row>
    <row r="12" spans="1:3">
      <c r="A12" s="4" t="s">
        <v>923</v>
      </c>
      <c r="C12" s="5" t="n">
        <v>1072856</v>
      </c>
    </row>
    <row r="13" spans="1:3">
      <c r="A13" s="4" t="s">
        <v>510</v>
      </c>
    </row>
    <row r="14" spans="1:3">
      <c r="A14" s="3" t="s">
        <v>919</v>
      </c>
    </row>
    <row r="15" spans="1:3">
      <c r="A15" s="4" t="s">
        <v>920</v>
      </c>
      <c r="C15" s="5" t="n">
        <v>211209</v>
      </c>
    </row>
    <row r="16" spans="1:3">
      <c r="A16" s="4" t="s">
        <v>921</v>
      </c>
      <c r="C16" s="5" t="n">
        <v>376</v>
      </c>
    </row>
    <row r="17" spans="1:3">
      <c r="A17" s="4" t="s">
        <v>922</v>
      </c>
      <c r="C17" s="5" t="n">
        <v>1067</v>
      </c>
    </row>
    <row r="18" spans="1:3">
      <c r="A18" s="4" t="s">
        <v>923</v>
      </c>
      <c r="C18" s="5" t="n">
        <v>210518</v>
      </c>
    </row>
    <row r="19" spans="1:3">
      <c r="A19" s="4" t="s">
        <v>514</v>
      </c>
    </row>
    <row r="20" spans="1:3">
      <c r="A20" s="3" t="s">
        <v>919</v>
      </c>
    </row>
    <row r="21" spans="1:3">
      <c r="A21" s="4" t="s">
        <v>920</v>
      </c>
      <c r="C21" s="5" t="n">
        <v>16068</v>
      </c>
    </row>
    <row r="22" spans="1:3">
      <c r="A22" s="4" t="s">
        <v>921</v>
      </c>
      <c r="C22" s="5" t="n">
        <v>0</v>
      </c>
    </row>
    <row r="23" spans="1:3">
      <c r="A23" s="4" t="s">
        <v>922</v>
      </c>
      <c r="C23" s="5" t="n">
        <v>426</v>
      </c>
    </row>
    <row r="24" spans="1:3">
      <c r="A24" s="4" t="s">
        <v>923</v>
      </c>
      <c r="C24" s="5" t="n">
        <v>15642</v>
      </c>
    </row>
    <row r="25" spans="1:3">
      <c r="A25" s="4" t="s">
        <v>518</v>
      </c>
    </row>
    <row r="26" spans="1:3">
      <c r="A26" s="3" t="s">
        <v>919</v>
      </c>
    </row>
    <row r="27" spans="1:3">
      <c r="A27" s="4" t="s">
        <v>920</v>
      </c>
      <c r="C27" s="5" t="n">
        <v>111447</v>
      </c>
    </row>
    <row r="28" spans="1:3">
      <c r="A28" s="4" t="s">
        <v>921</v>
      </c>
      <c r="C28" s="5" t="n">
        <v>1</v>
      </c>
    </row>
    <row r="29" spans="1:3">
      <c r="A29" s="4" t="s">
        <v>922</v>
      </c>
      <c r="C29" s="5" t="n">
        <v>578</v>
      </c>
    </row>
    <row r="30" spans="1:3">
      <c r="A30" s="4" t="s">
        <v>923</v>
      </c>
      <c r="C30" s="6" t="n">
        <v>11087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83</v>
      </c>
    </row>
    <row r="3" spans="1:3">
      <c r="A3" s="3" t="s">
        <v>168</v>
      </c>
    </row>
    <row r="4" spans="1:3">
      <c r="A4" s="4" t="s">
        <v>102</v>
      </c>
      <c r="B4" s="6" t="n">
        <v>719291</v>
      </c>
      <c r="C4" s="6" t="n">
        <v>888093</v>
      </c>
    </row>
    <row r="5" spans="1:3">
      <c r="A5" s="3" t="s">
        <v>169</v>
      </c>
    </row>
    <row r="6" spans="1:3">
      <c r="A6" s="4" t="s">
        <v>170</v>
      </c>
      <c r="B6" s="5" t="n">
        <v>0</v>
      </c>
      <c r="C6" s="5" t="n">
        <v>-1050582</v>
      </c>
    </row>
    <row r="7" spans="1:3">
      <c r="A7" s="4" t="s">
        <v>171</v>
      </c>
      <c r="B7" s="5" t="n">
        <v>40388</v>
      </c>
      <c r="C7" s="5" t="n">
        <v>203493</v>
      </c>
    </row>
    <row r="8" spans="1:3">
      <c r="A8" s="4" t="s">
        <v>172</v>
      </c>
      <c r="B8" s="5" t="n">
        <v>-544583</v>
      </c>
      <c r="C8" s="5" t="n">
        <v>0</v>
      </c>
    </row>
    <row r="9" spans="1:3">
      <c r="A9" s="4" t="s">
        <v>173</v>
      </c>
      <c r="B9" s="5" t="n">
        <v>64428</v>
      </c>
      <c r="C9" s="5" t="n">
        <v>52516</v>
      </c>
    </row>
    <row r="10" spans="1:3">
      <c r="A10" s="4" t="s">
        <v>174</v>
      </c>
      <c r="B10" s="5" t="n">
        <v>-13669</v>
      </c>
      <c r="C10" s="5" t="n">
        <v>-15748</v>
      </c>
    </row>
    <row r="11" spans="1:3">
      <c r="A11" s="4" t="s">
        <v>175</v>
      </c>
      <c r="B11" s="5" t="n">
        <v>24886</v>
      </c>
      <c r="C11" s="5" t="n">
        <v>25198</v>
      </c>
    </row>
    <row r="12" spans="1:3">
      <c r="A12" s="4" t="s">
        <v>176</v>
      </c>
      <c r="B12" s="5" t="n">
        <v>13098</v>
      </c>
      <c r="C12" s="5" t="n">
        <v>16647</v>
      </c>
    </row>
    <row r="13" spans="1:3">
      <c r="A13" s="4" t="s">
        <v>96</v>
      </c>
      <c r="B13" s="5" t="n">
        <v>-103804</v>
      </c>
      <c r="C13" s="5" t="n">
        <v>-90287</v>
      </c>
    </row>
    <row r="14" spans="1:3">
      <c r="A14" s="4" t="s">
        <v>177</v>
      </c>
      <c r="B14" s="5" t="n">
        <v>150273</v>
      </c>
      <c r="C14" s="5" t="n">
        <v>42952</v>
      </c>
    </row>
    <row r="15" spans="1:3">
      <c r="A15" s="4" t="s">
        <v>178</v>
      </c>
      <c r="B15" s="5" t="n">
        <v>2761</v>
      </c>
      <c r="C15" s="5" t="n">
        <v>9006</v>
      </c>
    </row>
    <row r="16" spans="1:3">
      <c r="A16" s="3" t="s">
        <v>179</v>
      </c>
    </row>
    <row r="17" spans="1:3">
      <c r="A17" s="4" t="s">
        <v>180</v>
      </c>
      <c r="B17" s="5" t="n">
        <v>-3</v>
      </c>
      <c r="C17" s="5" t="n">
        <v>64880</v>
      </c>
    </row>
    <row r="18" spans="1:3">
      <c r="A18" s="4" t="s">
        <v>181</v>
      </c>
      <c r="B18" s="5" t="n">
        <v>251972</v>
      </c>
      <c r="C18" s="5" t="n">
        <v>-2245744</v>
      </c>
    </row>
    <row r="19" spans="1:3">
      <c r="A19" s="4" t="s">
        <v>39</v>
      </c>
      <c r="B19" s="5" t="n">
        <v>-1192513</v>
      </c>
      <c r="C19" s="5" t="n">
        <v>97924</v>
      </c>
    </row>
    <row r="20" spans="1:3">
      <c r="A20" s="4" t="s">
        <v>40</v>
      </c>
      <c r="B20" s="5" t="n">
        <v>-1253866</v>
      </c>
      <c r="C20" s="5" t="n">
        <v>-176922</v>
      </c>
    </row>
    <row r="21" spans="1:3">
      <c r="A21" s="4" t="s">
        <v>182</v>
      </c>
      <c r="B21" s="5" t="n">
        <v>-680802</v>
      </c>
      <c r="C21" s="5" t="n">
        <v>-187663</v>
      </c>
    </row>
    <row r="22" spans="1:3">
      <c r="A22" s="4" t="s">
        <v>183</v>
      </c>
      <c r="B22" s="5" t="n">
        <v>228412</v>
      </c>
      <c r="C22" s="5" t="n">
        <v>-419506</v>
      </c>
    </row>
    <row r="23" spans="1:3">
      <c r="A23" s="4" t="s">
        <v>184</v>
      </c>
      <c r="B23" s="5" t="n">
        <v>-125315</v>
      </c>
      <c r="C23" s="5" t="n">
        <v>-86984</v>
      </c>
    </row>
    <row r="24" spans="1:3">
      <c r="A24" s="4" t="s">
        <v>44</v>
      </c>
      <c r="B24" s="5" t="n">
        <v>-137438</v>
      </c>
      <c r="C24" s="5" t="n">
        <v>-57380</v>
      </c>
    </row>
    <row r="25" spans="1:3">
      <c r="A25" s="4" t="s">
        <v>185</v>
      </c>
      <c r="B25" s="5" t="n">
        <v>654849</v>
      </c>
      <c r="C25" s="5" t="n">
        <v>1799908</v>
      </c>
    </row>
    <row r="26" spans="1:3">
      <c r="A26" s="4" t="s">
        <v>50</v>
      </c>
      <c r="B26" s="5" t="n">
        <v>500307</v>
      </c>
      <c r="C26" s="5" t="n">
        <v>-266028</v>
      </c>
    </row>
    <row r="27" spans="1:3">
      <c r="A27" s="4" t="s">
        <v>51</v>
      </c>
      <c r="B27" s="5" t="n">
        <v>233115</v>
      </c>
      <c r="C27" s="5" t="n">
        <v>139287</v>
      </c>
    </row>
    <row r="28" spans="1:3">
      <c r="A28" s="4" t="s">
        <v>186</v>
      </c>
      <c r="B28" s="5" t="n">
        <v>26872</v>
      </c>
      <c r="C28" s="5" t="n">
        <v>518671</v>
      </c>
    </row>
    <row r="29" spans="1:3">
      <c r="A29" s="4" t="s">
        <v>187</v>
      </c>
      <c r="B29" s="5" t="n">
        <v>-38618</v>
      </c>
      <c r="C29" s="5" t="n">
        <v>489060</v>
      </c>
    </row>
    <row r="30" spans="1:3">
      <c r="A30" s="4" t="s">
        <v>188</v>
      </c>
      <c r="B30" s="5" t="n">
        <v>-347271</v>
      </c>
      <c r="C30" s="5" t="n">
        <v>-351950</v>
      </c>
    </row>
    <row r="31" spans="1:3">
      <c r="A31" s="4" t="s">
        <v>122</v>
      </c>
      <c r="B31" s="5" t="n">
        <v>86869</v>
      </c>
      <c r="C31" s="5" t="n">
        <v>-87605</v>
      </c>
    </row>
    <row r="32" spans="1:3">
      <c r="A32" s="4" t="s">
        <v>189</v>
      </c>
      <c r="B32" s="5" t="n">
        <v>-1440361</v>
      </c>
      <c r="C32" s="5" t="n">
        <v>-688764</v>
      </c>
    </row>
    <row r="33" spans="1:3">
      <c r="A33" s="4" t="s">
        <v>190</v>
      </c>
      <c r="B33" s="5" t="n">
        <v>0</v>
      </c>
      <c r="C33" s="5" t="n">
        <v>164650</v>
      </c>
    </row>
    <row r="34" spans="1:3">
      <c r="A34" s="4" t="s">
        <v>191</v>
      </c>
      <c r="B34" s="5" t="n">
        <v>-1440361</v>
      </c>
      <c r="C34" s="5" t="n">
        <v>-524114</v>
      </c>
    </row>
    <row r="35" spans="1:3">
      <c r="A35" s="3" t="s">
        <v>192</v>
      </c>
    </row>
    <row r="36" spans="1:3">
      <c r="A36" s="4" t="s">
        <v>193</v>
      </c>
      <c r="B36" s="5" t="n">
        <v>-102515</v>
      </c>
      <c r="C36" s="5" t="n">
        <v>-240864</v>
      </c>
    </row>
    <row r="37" spans="1:3">
      <c r="A37" s="4" t="s">
        <v>194</v>
      </c>
      <c r="B37" s="5" t="n">
        <v>5860</v>
      </c>
      <c r="C37" s="5" t="n">
        <v>8138</v>
      </c>
    </row>
    <row r="38" spans="1:3">
      <c r="A38" s="4" t="s">
        <v>195</v>
      </c>
      <c r="B38" s="5" t="n">
        <v>-199276</v>
      </c>
      <c r="C38" s="5" t="n">
        <v>0</v>
      </c>
    </row>
    <row r="39" spans="1:3">
      <c r="A39" s="4" t="s">
        <v>196</v>
      </c>
      <c r="B39" s="5" t="n">
        <v>131249</v>
      </c>
      <c r="C39" s="5" t="n">
        <v>11785</v>
      </c>
    </row>
    <row r="40" spans="1:3">
      <c r="A40" s="4" t="s">
        <v>38</v>
      </c>
      <c r="B40" s="5" t="n">
        <v>-74105</v>
      </c>
      <c r="C40" s="5" t="n">
        <v>-1921671</v>
      </c>
    </row>
    <row r="41" spans="1:3">
      <c r="A41" s="4" t="s">
        <v>197</v>
      </c>
      <c r="B41" s="5" t="n">
        <v>25612</v>
      </c>
      <c r="C41" s="5" t="n">
        <v>1925104</v>
      </c>
    </row>
    <row r="42" spans="1:3">
      <c r="A42" s="4" t="s">
        <v>198</v>
      </c>
      <c r="B42" s="5" t="n">
        <v>-1986</v>
      </c>
      <c r="C42" s="5" t="n">
        <v>-1961344</v>
      </c>
    </row>
    <row r="43" spans="1:3">
      <c r="A43" s="4" t="s">
        <v>199</v>
      </c>
      <c r="B43" s="5" t="n">
        <v>531067</v>
      </c>
      <c r="C43" s="5" t="n">
        <v>370360</v>
      </c>
    </row>
    <row r="44" spans="1:3">
      <c r="A44" s="4" t="s">
        <v>200</v>
      </c>
      <c r="B44" s="5" t="n">
        <v>886876</v>
      </c>
      <c r="C44" s="5" t="n">
        <v>955785</v>
      </c>
    </row>
    <row r="45" spans="1:3">
      <c r="A45" s="4" t="s">
        <v>122</v>
      </c>
      <c r="B45" s="5" t="n">
        <v>0</v>
      </c>
      <c r="C45" s="5" t="n">
        <v>1</v>
      </c>
    </row>
    <row r="46" spans="1:3">
      <c r="A46" s="4" t="s">
        <v>201</v>
      </c>
      <c r="B46" s="5" t="n">
        <v>1202782</v>
      </c>
      <c r="C46" s="5" t="n">
        <v>-852706</v>
      </c>
    </row>
    <row r="47" spans="1:3">
      <c r="A47" s="4" t="s">
        <v>202</v>
      </c>
      <c r="B47" s="5" t="n">
        <v>0</v>
      </c>
      <c r="C47" s="5" t="n">
        <v>860827</v>
      </c>
    </row>
    <row r="48" spans="1:3">
      <c r="A48" s="4" t="s">
        <v>203</v>
      </c>
      <c r="B48" s="5" t="n">
        <v>1202782</v>
      </c>
      <c r="C48" s="5" t="n">
        <v>8121</v>
      </c>
    </row>
    <row r="49" spans="1:3">
      <c r="A49" s="3" t="s">
        <v>204</v>
      </c>
    </row>
    <row r="50" spans="1:3">
      <c r="A50" s="4" t="s">
        <v>205</v>
      </c>
      <c r="B50" s="5" t="n">
        <v>1230064</v>
      </c>
      <c r="C50" s="5" t="n">
        <v>1863299</v>
      </c>
    </row>
    <row r="51" spans="1:3">
      <c r="A51" s="4" t="s">
        <v>206</v>
      </c>
      <c r="B51" s="5" t="n">
        <v>-877593</v>
      </c>
      <c r="C51" s="5" t="n">
        <v>-1585149</v>
      </c>
    </row>
    <row r="52" spans="1:3">
      <c r="A52" s="4" t="s">
        <v>207</v>
      </c>
      <c r="B52" s="5" t="n">
        <v>264168</v>
      </c>
      <c r="C52" s="5" t="n">
        <v>434188</v>
      </c>
    </row>
    <row r="53" spans="1:3">
      <c r="A53" s="4" t="s">
        <v>208</v>
      </c>
      <c r="B53" s="5" t="n">
        <v>-14352</v>
      </c>
      <c r="C53" s="5" t="n">
        <v>-2722</v>
      </c>
    </row>
    <row r="54" spans="1:3">
      <c r="A54" s="4" t="s">
        <v>209</v>
      </c>
      <c r="B54" s="5" t="n">
        <v>-2481</v>
      </c>
      <c r="C54" s="5" t="n">
        <v>0</v>
      </c>
    </row>
    <row r="55" spans="1:3">
      <c r="A55" s="4" t="s">
        <v>210</v>
      </c>
      <c r="B55" s="5" t="n">
        <v>6705</v>
      </c>
      <c r="C55" s="5" t="n">
        <v>113</v>
      </c>
    </row>
    <row r="56" spans="1:3">
      <c r="A56" s="4" t="s">
        <v>211</v>
      </c>
      <c r="B56" s="5" t="n">
        <v>-364708</v>
      </c>
      <c r="C56" s="5" t="n">
        <v>-562429</v>
      </c>
    </row>
    <row r="57" spans="1:3">
      <c r="A57" s="4" t="s">
        <v>212</v>
      </c>
      <c r="B57" s="5" t="n">
        <v>-74563</v>
      </c>
      <c r="C57" s="5" t="n">
        <v>-70050</v>
      </c>
    </row>
    <row r="58" spans="1:3">
      <c r="A58" s="4" t="s">
        <v>122</v>
      </c>
      <c r="B58" s="5" t="n">
        <v>581</v>
      </c>
      <c r="C58" s="5" t="n">
        <v>1281</v>
      </c>
    </row>
    <row r="59" spans="1:3">
      <c r="A59" s="4" t="s">
        <v>213</v>
      </c>
      <c r="B59" s="5" t="n">
        <v>167821</v>
      </c>
      <c r="C59" s="5" t="n">
        <v>78531</v>
      </c>
    </row>
    <row r="60" spans="1:3">
      <c r="A60" s="4" t="s">
        <v>214</v>
      </c>
      <c r="B60" s="5" t="n">
        <v>0</v>
      </c>
      <c r="C60" s="5" t="n">
        <v>120322</v>
      </c>
    </row>
    <row r="61" spans="1:3">
      <c r="A61" s="4" t="s">
        <v>215</v>
      </c>
      <c r="B61" s="5" t="n">
        <v>167821</v>
      </c>
      <c r="C61" s="5" t="n">
        <v>198853</v>
      </c>
    </row>
    <row r="62" spans="1:3">
      <c r="A62" s="4" t="s">
        <v>216</v>
      </c>
      <c r="B62" s="5" t="n">
        <v>-3892</v>
      </c>
      <c r="C62" s="5" t="n">
        <v>-9582</v>
      </c>
    </row>
    <row r="63" spans="1:3">
      <c r="A63" s="4" t="s">
        <v>217</v>
      </c>
      <c r="B63" s="5" t="n">
        <v>-73650</v>
      </c>
      <c r="C63" s="5" t="n">
        <v>-326722</v>
      </c>
    </row>
    <row r="64" spans="1:3">
      <c r="A64" s="4" t="s">
        <v>218</v>
      </c>
      <c r="B64" s="5" t="n">
        <v>6012662</v>
      </c>
      <c r="C64" s="5" t="n">
        <v>5774505</v>
      </c>
    </row>
    <row r="65" spans="1:3">
      <c r="A65" s="4" t="s">
        <v>219</v>
      </c>
      <c r="B65" s="6" t="n">
        <v>5939012</v>
      </c>
      <c r="C65" s="6" t="n">
        <v>544778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924</v>
      </c>
      <c r="B1" s="2" t="s">
        <v>2</v>
      </c>
      <c r="C1" s="2" t="s">
        <v>30</v>
      </c>
    </row>
    <row r="2" spans="1:3">
      <c r="A2" s="3" t="s">
        <v>925</v>
      </c>
    </row>
    <row r="3" spans="1:3">
      <c r="A3" s="4" t="s">
        <v>926</v>
      </c>
      <c r="B3" s="10" t="n">
        <v>210.1</v>
      </c>
      <c r="C3" s="6" t="n">
        <v>23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s>
  <sheetData>
    <row r="1" spans="1:4">
      <c r="A1" s="1" t="s">
        <v>927</v>
      </c>
      <c r="C1" s="2" t="s">
        <v>2</v>
      </c>
      <c r="D1" s="2" t="s">
        <v>30</v>
      </c>
    </row>
    <row r="2" spans="1:4">
      <c r="A2" s="3" t="s">
        <v>928</v>
      </c>
    </row>
    <row r="3" spans="1:4">
      <c r="A3" s="4" t="s">
        <v>929</v>
      </c>
      <c r="C3" s="6" t="n">
        <v>4027332</v>
      </c>
      <c r="D3" s="6" t="n">
        <v>2785758</v>
      </c>
    </row>
    <row r="4" spans="1:4">
      <c r="A4" s="4" t="s">
        <v>41</v>
      </c>
      <c r="C4" s="5" t="n">
        <v>6911314</v>
      </c>
      <c r="D4" s="5" t="n">
        <v>6287401</v>
      </c>
    </row>
    <row r="5" spans="1:4">
      <c r="A5" s="4" t="s">
        <v>122</v>
      </c>
      <c r="C5" s="5" t="n">
        <v>1985328</v>
      </c>
      <c r="D5" s="5" t="n">
        <v>1859561</v>
      </c>
    </row>
    <row r="6" spans="1:4">
      <c r="A6" s="4" t="s">
        <v>45</v>
      </c>
      <c r="B6" s="4" t="s">
        <v>46</v>
      </c>
      <c r="C6" s="5" t="n">
        <v>48523940</v>
      </c>
      <c r="D6" s="5" t="n">
        <v>47131095</v>
      </c>
    </row>
    <row r="7" spans="1:4">
      <c r="A7" s="4" t="s">
        <v>52</v>
      </c>
      <c r="C7" s="5" t="n">
        <v>1799569</v>
      </c>
      <c r="D7" s="5" t="n">
        <v>1534271</v>
      </c>
    </row>
    <row r="8" spans="1:4">
      <c r="A8" s="4" t="s">
        <v>55</v>
      </c>
      <c r="B8" s="4" t="s">
        <v>46</v>
      </c>
      <c r="C8" s="5" t="n">
        <v>38502641</v>
      </c>
      <c r="D8" s="5" t="n">
        <v>36907059</v>
      </c>
    </row>
    <row r="9" spans="1:4">
      <c r="A9" s="4" t="s">
        <v>123</v>
      </c>
    </row>
    <row r="10" spans="1:4">
      <c r="A10" s="3" t="s">
        <v>928</v>
      </c>
    </row>
    <row r="11" spans="1:4">
      <c r="A11" s="4" t="s">
        <v>930</v>
      </c>
      <c r="D11" s="5" t="n">
        <v>1000</v>
      </c>
    </row>
    <row r="12" spans="1:4">
      <c r="A12" s="4" t="s">
        <v>931</v>
      </c>
    </row>
    <row r="13" spans="1:4">
      <c r="A13" s="3" t="s">
        <v>928</v>
      </c>
    </row>
    <row r="14" spans="1:4">
      <c r="A14" s="4" t="s">
        <v>932</v>
      </c>
      <c r="C14" s="5" t="n">
        <v>41500</v>
      </c>
      <c r="D14" s="5" t="n">
        <v>44100</v>
      </c>
    </row>
    <row r="15" spans="1:4">
      <c r="A15" s="4" t="s">
        <v>933</v>
      </c>
    </row>
    <row r="16" spans="1:4">
      <c r="A16" s="3" t="s">
        <v>928</v>
      </c>
    </row>
    <row r="17" spans="1:4">
      <c r="A17" s="4" t="s">
        <v>929</v>
      </c>
      <c r="C17" s="5" t="n">
        <v>1266900</v>
      </c>
      <c r="D17" s="5" t="n">
        <v>883100</v>
      </c>
    </row>
    <row r="18" spans="1:4">
      <c r="A18" s="4" t="s">
        <v>41</v>
      </c>
      <c r="C18" s="5" t="n">
        <v>549900</v>
      </c>
      <c r="D18" s="5" t="n">
        <v>626000</v>
      </c>
    </row>
    <row r="19" spans="1:4">
      <c r="A19" s="4" t="s">
        <v>122</v>
      </c>
      <c r="C19" s="5" t="n">
        <v>36200</v>
      </c>
      <c r="D19" s="5" t="n">
        <v>78400</v>
      </c>
    </row>
    <row r="20" spans="1:4">
      <c r="A20" s="4" t="s">
        <v>45</v>
      </c>
      <c r="C20" s="5" t="n">
        <v>1853000</v>
      </c>
      <c r="D20" s="5" t="n">
        <v>1587500</v>
      </c>
    </row>
    <row r="21" spans="1:4">
      <c r="A21" s="4" t="s">
        <v>52</v>
      </c>
      <c r="C21" s="5" t="n">
        <v>1798900</v>
      </c>
      <c r="D21" s="5" t="n">
        <v>1535300</v>
      </c>
    </row>
    <row r="22" spans="1:4">
      <c r="A22" s="4" t="s">
        <v>122</v>
      </c>
      <c r="C22" s="5" t="n">
        <v>43500</v>
      </c>
      <c r="D22" s="5" t="n">
        <v>45900</v>
      </c>
    </row>
    <row r="23" spans="1:4">
      <c r="A23" s="4" t="s">
        <v>55</v>
      </c>
      <c r="C23" s="6" t="n">
        <v>1842400</v>
      </c>
      <c r="D23" s="6" t="n">
        <v>1581200</v>
      </c>
    </row>
    <row r="24" spans="1:4"/>
    <row r="25" spans="1:4">
      <c r="A25" s="4" t="s">
        <v>46</v>
      </c>
      <c r="B25" s="4" t="s">
        <v>70</v>
      </c>
    </row>
  </sheetData>
  <mergeCells count="3">
    <mergeCell ref="A1:B1"/>
    <mergeCell ref="A24:C24"/>
    <mergeCell ref="B25:C25"/>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934</v>
      </c>
      <c r="B1" s="2" t="s">
        <v>2</v>
      </c>
      <c r="C1" s="2" t="s">
        <v>30</v>
      </c>
    </row>
    <row r="2" spans="1:3">
      <c r="A2" s="3" t="s">
        <v>928</v>
      </c>
    </row>
    <row r="3" spans="1:3">
      <c r="A3" s="4" t="s">
        <v>935</v>
      </c>
      <c r="B3" s="10" t="n">
        <v>1080.4</v>
      </c>
      <c r="C3" s="10" t="n">
        <v>746.4</v>
      </c>
    </row>
    <row r="4" spans="1:3">
      <c r="A4" s="4" t="s">
        <v>936</v>
      </c>
      <c r="B4" s="12" t="n">
        <v>0.6</v>
      </c>
      <c r="C4" s="5" t="n">
        <v>0</v>
      </c>
    </row>
    <row r="5" spans="1:3">
      <c r="A5" s="4" t="s">
        <v>937</v>
      </c>
      <c r="B5" s="12" t="n">
        <v>1976.6</v>
      </c>
      <c r="C5" s="12" t="n">
        <v>1646.7</v>
      </c>
    </row>
    <row r="6" spans="1:3">
      <c r="A6" s="4" t="s">
        <v>938</v>
      </c>
      <c r="B6" s="5" t="n">
        <v>19539</v>
      </c>
      <c r="C6" s="12" t="n">
        <v>12382.4</v>
      </c>
    </row>
    <row r="7" spans="1:3">
      <c r="A7" s="4" t="s">
        <v>916</v>
      </c>
    </row>
    <row r="8" spans="1:3">
      <c r="A8" s="3" t="s">
        <v>928</v>
      </c>
    </row>
    <row r="9" spans="1:3">
      <c r="A9" s="4" t="s">
        <v>935</v>
      </c>
      <c r="B9" s="12" t="n">
        <v>114.9</v>
      </c>
      <c r="C9" s="12" t="n">
        <v>45.2</v>
      </c>
    </row>
    <row r="10" spans="1:3">
      <c r="A10" s="4" t="s">
        <v>936</v>
      </c>
      <c r="B10" s="12" t="n">
        <v>0.6</v>
      </c>
      <c r="C10" s="5" t="n">
        <v>0</v>
      </c>
    </row>
    <row r="11" spans="1:3">
      <c r="A11" s="4" t="s">
        <v>937</v>
      </c>
      <c r="B11" s="12" t="n">
        <v>830.7</v>
      </c>
      <c r="C11" s="12" t="n">
        <v>571.4</v>
      </c>
    </row>
    <row r="12" spans="1:3">
      <c r="A12" s="4" t="s">
        <v>938</v>
      </c>
      <c r="B12" s="12" t="n">
        <v>7980.2</v>
      </c>
      <c r="C12" s="12" t="n">
        <v>3281.9</v>
      </c>
    </row>
    <row r="13" spans="1:3">
      <c r="A13" s="4" t="s">
        <v>939</v>
      </c>
    </row>
    <row r="14" spans="1:3">
      <c r="A14" s="3" t="s">
        <v>928</v>
      </c>
    </row>
    <row r="15" spans="1:3">
      <c r="A15" s="4" t="s">
        <v>935</v>
      </c>
      <c r="B15" s="12" t="n">
        <v>427.3</v>
      </c>
      <c r="C15" s="12" t="n">
        <v>462.1</v>
      </c>
    </row>
    <row r="16" spans="1:3">
      <c r="A16" s="4" t="s">
        <v>936</v>
      </c>
      <c r="B16" s="5" t="n">
        <v>0</v>
      </c>
      <c r="C16" s="5" t="n">
        <v>0</v>
      </c>
    </row>
    <row r="17" spans="1:3">
      <c r="A17" s="4" t="s">
        <v>937</v>
      </c>
      <c r="B17" s="12" t="n">
        <v>570.1</v>
      </c>
      <c r="C17" s="12" t="n">
        <v>807.1</v>
      </c>
    </row>
    <row r="18" spans="1:3">
      <c r="A18" s="4" t="s">
        <v>938</v>
      </c>
      <c r="B18" s="12" t="n">
        <v>3322.6</v>
      </c>
      <c r="C18" s="12" t="n">
        <v>3273.1</v>
      </c>
    </row>
    <row r="19" spans="1:3">
      <c r="A19" s="4" t="s">
        <v>940</v>
      </c>
    </row>
    <row r="20" spans="1:3">
      <c r="A20" s="3" t="s">
        <v>928</v>
      </c>
    </row>
    <row r="21" spans="1:3">
      <c r="A21" s="4" t="s">
        <v>935</v>
      </c>
      <c r="B21" s="12" t="n">
        <v>31.2</v>
      </c>
      <c r="C21" s="12" t="n">
        <v>35.5</v>
      </c>
    </row>
    <row r="22" spans="1:3">
      <c r="A22" s="4" t="s">
        <v>936</v>
      </c>
      <c r="B22" s="5" t="n">
        <v>0</v>
      </c>
      <c r="C22" s="5" t="n">
        <v>0</v>
      </c>
    </row>
    <row r="23" spans="1:3">
      <c r="A23" s="4" t="s">
        <v>937</v>
      </c>
      <c r="B23" s="5" t="n">
        <v>49</v>
      </c>
      <c r="C23" s="12" t="n">
        <v>53.5</v>
      </c>
    </row>
    <row r="24" spans="1:3">
      <c r="A24" s="4" t="s">
        <v>938</v>
      </c>
      <c r="B24" s="5" t="n">
        <v>92</v>
      </c>
      <c r="C24" s="12" t="n">
        <v>108.3</v>
      </c>
    </row>
    <row r="25" spans="1:3">
      <c r="A25" s="4" t="s">
        <v>941</v>
      </c>
    </row>
    <row r="26" spans="1:3">
      <c r="A26" s="3" t="s">
        <v>928</v>
      </c>
    </row>
    <row r="27" spans="1:3">
      <c r="A27" s="4" t="s">
        <v>935</v>
      </c>
      <c r="B27" s="5" t="n">
        <v>507</v>
      </c>
      <c r="C27" s="12" t="n">
        <v>203.6</v>
      </c>
    </row>
    <row r="28" spans="1:3">
      <c r="A28" s="4" t="s">
        <v>936</v>
      </c>
      <c r="B28" s="5" t="n">
        <v>0</v>
      </c>
      <c r="C28" s="5" t="n">
        <v>0</v>
      </c>
    </row>
    <row r="29" spans="1:3">
      <c r="A29" s="4" t="s">
        <v>937</v>
      </c>
      <c r="B29" s="12" t="n">
        <v>526.8</v>
      </c>
      <c r="C29" s="12" t="n">
        <v>214.7</v>
      </c>
    </row>
    <row r="30" spans="1:3">
      <c r="A30" s="4" t="s">
        <v>938</v>
      </c>
      <c r="B30" s="10" t="n">
        <v>8144.2</v>
      </c>
      <c r="C30" s="10" t="n">
        <v>5719.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14"/>
    <col customWidth="1" max="5" min="5" width="14"/>
  </cols>
  <sheetData>
    <row r="1" spans="1:5">
      <c r="A1" s="1" t="s">
        <v>942</v>
      </c>
      <c r="B1" s="2" t="s">
        <v>2</v>
      </c>
      <c r="C1" s="2" t="s">
        <v>30</v>
      </c>
      <c r="D1" s="2" t="s">
        <v>83</v>
      </c>
      <c r="E1" s="2" t="s">
        <v>943</v>
      </c>
    </row>
    <row r="2" spans="1:5">
      <c r="A2" s="3" t="s">
        <v>928</v>
      </c>
    </row>
    <row r="3" spans="1:5">
      <c r="A3" s="4" t="s">
        <v>944</v>
      </c>
      <c r="B3" s="6" t="n">
        <v>1080400</v>
      </c>
      <c r="C3" s="6" t="n">
        <v>746400</v>
      </c>
    </row>
    <row r="4" spans="1:5">
      <c r="A4" s="4" t="s">
        <v>945</v>
      </c>
      <c r="B4" s="5" t="n">
        <v>2415894</v>
      </c>
      <c r="C4" s="5" t="n">
        <v>2417332</v>
      </c>
      <c r="D4" s="6" t="n">
        <v>2522944</v>
      </c>
      <c r="E4" s="6" t="n">
        <v>2066829</v>
      </c>
    </row>
    <row r="5" spans="1:5">
      <c r="A5" s="4" t="s">
        <v>941</v>
      </c>
    </row>
    <row r="6" spans="1:5">
      <c r="A6" s="3" t="s">
        <v>928</v>
      </c>
    </row>
    <row r="7" spans="1:5">
      <c r="A7" s="4" t="s">
        <v>946</v>
      </c>
      <c r="B7" s="5" t="n">
        <v>19800</v>
      </c>
      <c r="C7" s="5" t="n">
        <v>11100</v>
      </c>
    </row>
    <row r="8" spans="1:5">
      <c r="A8" s="4" t="s">
        <v>944</v>
      </c>
      <c r="B8" s="5" t="n">
        <v>507000</v>
      </c>
      <c r="C8" s="5" t="n">
        <v>203600</v>
      </c>
    </row>
    <row r="9" spans="1:5">
      <c r="A9" s="4" t="s">
        <v>947</v>
      </c>
    </row>
    <row r="10" spans="1:5">
      <c r="A10" s="3" t="s">
        <v>928</v>
      </c>
    </row>
    <row r="11" spans="1:5">
      <c r="A11" s="4" t="s">
        <v>944</v>
      </c>
      <c r="B11" s="5" t="n">
        <v>1525100</v>
      </c>
      <c r="C11" s="5" t="n">
        <v>2913000</v>
      </c>
    </row>
    <row r="12" spans="1:5">
      <c r="A12" s="4" t="s">
        <v>948</v>
      </c>
    </row>
    <row r="13" spans="1:5">
      <c r="A13" s="3" t="s">
        <v>928</v>
      </c>
    </row>
    <row r="14" spans="1:5">
      <c r="A14" s="4" t="s">
        <v>944</v>
      </c>
      <c r="B14" s="5" t="n">
        <v>34700</v>
      </c>
      <c r="C14" s="5" t="n">
        <v>170500</v>
      </c>
    </row>
    <row r="15" spans="1:5">
      <c r="A15" s="4" t="s">
        <v>949</v>
      </c>
    </row>
    <row r="16" spans="1:5">
      <c r="A16" s="3" t="s">
        <v>928</v>
      </c>
    </row>
    <row r="17" spans="1:5">
      <c r="A17" s="4" t="s">
        <v>950</v>
      </c>
      <c r="B17" s="5" t="n">
        <v>139300</v>
      </c>
      <c r="C17" s="5" t="n">
        <v>139300</v>
      </c>
    </row>
    <row r="18" spans="1:5">
      <c r="A18" s="4" t="s">
        <v>951</v>
      </c>
      <c r="B18" s="5" t="n">
        <v>121500</v>
      </c>
      <c r="C18" s="5" t="n">
        <v>121300</v>
      </c>
    </row>
    <row r="19" spans="1:5">
      <c r="A19" s="4" t="s">
        <v>952</v>
      </c>
      <c r="B19" s="5" t="n">
        <v>31200</v>
      </c>
      <c r="C19" s="6" t="n">
        <v>35500</v>
      </c>
    </row>
    <row r="20" spans="1:5">
      <c r="A20" s="4" t="s">
        <v>953</v>
      </c>
    </row>
    <row r="21" spans="1:5">
      <c r="A21" s="3" t="s">
        <v>928</v>
      </c>
    </row>
    <row r="22" spans="1:5">
      <c r="A22" s="4" t="s">
        <v>954</v>
      </c>
      <c r="B22" s="5" t="n">
        <v>56600</v>
      </c>
    </row>
    <row r="23" spans="1:5">
      <c r="A23" s="4" t="s">
        <v>945</v>
      </c>
      <c r="B23" s="5" t="n">
        <v>70000</v>
      </c>
    </row>
    <row r="24" spans="1:5">
      <c r="A24" s="4" t="s">
        <v>955</v>
      </c>
      <c r="B24" s="6" t="n">
        <v>1266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s>
  <sheetData>
    <row r="1" spans="1:7">
      <c r="A1" s="1" t="s">
        <v>956</v>
      </c>
      <c r="B1" s="2" t="s">
        <v>957</v>
      </c>
      <c r="C1" s="2" t="s">
        <v>82</v>
      </c>
      <c r="F1" s="2" t="s">
        <v>1</v>
      </c>
    </row>
    <row r="2" spans="1:7">
      <c r="B2" s="2" t="s">
        <v>83</v>
      </c>
      <c r="C2" s="2" t="s">
        <v>2</v>
      </c>
      <c r="D2" s="2" t="s">
        <v>244</v>
      </c>
      <c r="E2" s="2" t="s">
        <v>83</v>
      </c>
      <c r="F2" s="2" t="s">
        <v>2</v>
      </c>
      <c r="G2" s="2" t="s">
        <v>83</v>
      </c>
    </row>
    <row r="3" spans="1:7">
      <c r="A3" s="3" t="s">
        <v>958</v>
      </c>
    </row>
    <row r="4" spans="1:7">
      <c r="A4" s="4" t="s">
        <v>959</v>
      </c>
      <c r="D4" s="6" t="n">
        <v>2522944</v>
      </c>
      <c r="F4" s="6" t="n">
        <v>2417332</v>
      </c>
      <c r="G4" s="6" t="n">
        <v>2066829</v>
      </c>
    </row>
    <row r="5" spans="1:7">
      <c r="A5" s="4" t="s">
        <v>960</v>
      </c>
      <c r="C5" s="6" t="n">
        <v>22170</v>
      </c>
      <c r="E5" s="6" t="n">
        <v>33353</v>
      </c>
      <c r="F5" s="5" t="n">
        <v>49483</v>
      </c>
      <c r="G5" s="5" t="n">
        <v>65453</v>
      </c>
    </row>
    <row r="6" spans="1:7">
      <c r="A6" s="4" t="s">
        <v>961</v>
      </c>
      <c r="C6" s="5" t="n">
        <v>42984</v>
      </c>
      <c r="E6" s="5" t="n">
        <v>19229</v>
      </c>
      <c r="F6" s="5" t="n">
        <v>54321</v>
      </c>
      <c r="G6" s="5" t="n">
        <v>24834</v>
      </c>
    </row>
    <row r="7" spans="1:7">
      <c r="A7" s="4" t="s">
        <v>962</v>
      </c>
      <c r="F7" s="5" t="n">
        <v>-102666</v>
      </c>
      <c r="G7" s="5" t="n">
        <v>-47276</v>
      </c>
    </row>
    <row r="8" spans="1:7">
      <c r="A8" s="4" t="s">
        <v>122</v>
      </c>
      <c r="F8" s="5" t="n">
        <v>-2576</v>
      </c>
      <c r="G8" s="5" t="n">
        <v>413104</v>
      </c>
    </row>
    <row r="9" spans="1:7">
      <c r="A9" s="4" t="s">
        <v>963</v>
      </c>
      <c r="B9" s="6" t="n">
        <v>2522944</v>
      </c>
      <c r="C9" s="5" t="n">
        <v>2415894</v>
      </c>
      <c r="E9" s="5" t="n">
        <v>2522944</v>
      </c>
      <c r="F9" s="5" t="n">
        <v>2415894</v>
      </c>
      <c r="G9" s="5" t="n">
        <v>2522944</v>
      </c>
    </row>
    <row r="10" spans="1:7">
      <c r="A10" s="4" t="s">
        <v>964</v>
      </c>
    </row>
    <row r="11" spans="1:7">
      <c r="A11" s="3" t="s">
        <v>958</v>
      </c>
    </row>
    <row r="12" spans="1:7">
      <c r="A12" s="4" t="s">
        <v>959</v>
      </c>
      <c r="D12" s="5" t="n">
        <v>717494</v>
      </c>
      <c r="F12" s="5" t="n">
        <v>728560</v>
      </c>
      <c r="G12" s="5" t="n">
        <v>655467</v>
      </c>
    </row>
    <row r="13" spans="1:7">
      <c r="A13" s="4" t="s">
        <v>960</v>
      </c>
      <c r="F13" s="5" t="n">
        <v>0</v>
      </c>
      <c r="G13" s="5" t="n">
        <v>0</v>
      </c>
    </row>
    <row r="14" spans="1:7">
      <c r="A14" s="4" t="s">
        <v>961</v>
      </c>
      <c r="C14" s="5" t="n">
        <v>14935</v>
      </c>
      <c r="E14" s="5" t="n">
        <v>20733</v>
      </c>
      <c r="F14" s="5" t="n">
        <v>7936</v>
      </c>
      <c r="G14" s="5" t="n">
        <v>30566</v>
      </c>
    </row>
    <row r="15" spans="1:7">
      <c r="A15" s="4" t="s">
        <v>962</v>
      </c>
      <c r="F15" s="5" t="n">
        <v>-63070</v>
      </c>
      <c r="G15" s="5" t="n">
        <v>31461</v>
      </c>
    </row>
    <row r="16" spans="1:7">
      <c r="A16" s="4" t="s">
        <v>122</v>
      </c>
      <c r="F16" s="5" t="n">
        <v>0</v>
      </c>
      <c r="G16" s="5" t="n">
        <v>0</v>
      </c>
    </row>
    <row r="17" spans="1:7">
      <c r="A17" s="4" t="s">
        <v>963</v>
      </c>
      <c r="B17" s="5" t="n">
        <v>717494</v>
      </c>
      <c r="C17" s="5" t="n">
        <v>673426</v>
      </c>
      <c r="E17" s="5" t="n">
        <v>717494</v>
      </c>
      <c r="F17" s="5" t="n">
        <v>673426</v>
      </c>
      <c r="G17" s="5" t="n">
        <v>717494</v>
      </c>
    </row>
    <row r="18" spans="1:7">
      <c r="A18" s="4" t="s">
        <v>965</v>
      </c>
    </row>
    <row r="19" spans="1:7">
      <c r="A19" s="3" t="s">
        <v>958</v>
      </c>
    </row>
    <row r="20" spans="1:7">
      <c r="A20" s="4" t="s">
        <v>959</v>
      </c>
      <c r="D20" s="5" t="n">
        <v>243763</v>
      </c>
      <c r="F20" s="5" t="n">
        <v>245228</v>
      </c>
      <c r="G20" s="5" t="n">
        <v>210594</v>
      </c>
    </row>
    <row r="21" spans="1:7">
      <c r="A21" s="4" t="s">
        <v>960</v>
      </c>
      <c r="C21" s="5" t="n">
        <v>0</v>
      </c>
      <c r="E21" s="5" t="n">
        <v>25461</v>
      </c>
      <c r="F21" s="5" t="n">
        <v>0</v>
      </c>
      <c r="G21" s="5" t="n">
        <v>51742</v>
      </c>
    </row>
    <row r="22" spans="1:7">
      <c r="A22" s="4" t="s">
        <v>961</v>
      </c>
      <c r="C22" s="5" t="n">
        <v>25296</v>
      </c>
      <c r="E22" s="5" t="n">
        <v>0</v>
      </c>
      <c r="F22" s="5" t="n">
        <v>47945</v>
      </c>
      <c r="G22" s="5" t="n">
        <v>0</v>
      </c>
    </row>
    <row r="23" spans="1:7">
      <c r="A23" s="4" t="s">
        <v>962</v>
      </c>
      <c r="F23" s="5" t="n">
        <v>-18124</v>
      </c>
      <c r="G23" s="5" t="n">
        <v>-17853</v>
      </c>
    </row>
    <row r="24" spans="1:7">
      <c r="A24" s="4" t="s">
        <v>122</v>
      </c>
      <c r="F24" s="5" t="n">
        <v>515</v>
      </c>
      <c r="G24" s="5" t="n">
        <v>-720</v>
      </c>
    </row>
    <row r="25" spans="1:7">
      <c r="A25" s="4" t="s">
        <v>963</v>
      </c>
      <c r="B25" s="5" t="n">
        <v>243763</v>
      </c>
      <c r="C25" s="5" t="n">
        <v>275564</v>
      </c>
      <c r="E25" s="5" t="n">
        <v>243763</v>
      </c>
      <c r="F25" s="5" t="n">
        <v>275564</v>
      </c>
      <c r="G25" s="5" t="n">
        <v>243763</v>
      </c>
    </row>
    <row r="26" spans="1:7">
      <c r="A26" s="4" t="s">
        <v>431</v>
      </c>
    </row>
    <row r="27" spans="1:7">
      <c r="A27" s="3" t="s">
        <v>958</v>
      </c>
    </row>
    <row r="28" spans="1:7">
      <c r="A28" s="4" t="s">
        <v>959</v>
      </c>
      <c r="D28" s="5" t="n">
        <v>603541</v>
      </c>
      <c r="F28" s="5" t="n">
        <v>653630</v>
      </c>
      <c r="G28" s="5" t="n">
        <v>0</v>
      </c>
    </row>
    <row r="29" spans="1:7">
      <c r="A29" s="4" t="s">
        <v>960</v>
      </c>
      <c r="B29" s="5" t="n">
        <v>24400</v>
      </c>
      <c r="C29" s="5" t="n">
        <v>34946</v>
      </c>
      <c r="E29" s="5" t="n">
        <v>24401</v>
      </c>
      <c r="F29" s="5" t="n">
        <v>62051</v>
      </c>
      <c r="G29" s="5" t="n">
        <v>24401</v>
      </c>
    </row>
    <row r="30" spans="1:7">
      <c r="A30" s="4" t="s">
        <v>961</v>
      </c>
      <c r="F30" s="5" t="n">
        <v>0</v>
      </c>
      <c r="G30" s="5" t="n">
        <v>0</v>
      </c>
    </row>
    <row r="31" spans="1:7">
      <c r="A31" s="4" t="s">
        <v>962</v>
      </c>
      <c r="F31" s="5" t="n">
        <v>-54940</v>
      </c>
      <c r="G31" s="5" t="n">
        <v>-13099</v>
      </c>
    </row>
    <row r="32" spans="1:7">
      <c r="A32" s="4" t="s">
        <v>122</v>
      </c>
      <c r="F32" s="5" t="n">
        <v>-9</v>
      </c>
      <c r="G32" s="5" t="n">
        <v>592239</v>
      </c>
    </row>
    <row r="33" spans="1:7">
      <c r="A33" s="4" t="s">
        <v>963</v>
      </c>
      <c r="B33" s="5" t="n">
        <v>603541</v>
      </c>
      <c r="C33" s="5" t="n">
        <v>660732</v>
      </c>
      <c r="E33" s="5" t="n">
        <v>603541</v>
      </c>
      <c r="F33" s="5" t="n">
        <v>660732</v>
      </c>
      <c r="G33" s="5" t="n">
        <v>603541</v>
      </c>
    </row>
    <row r="34" spans="1:7">
      <c r="A34" s="4" t="s">
        <v>953</v>
      </c>
    </row>
    <row r="35" spans="1:7">
      <c r="A35" s="3" t="s">
        <v>958</v>
      </c>
    </row>
    <row r="36" spans="1:7">
      <c r="A36" s="4" t="s">
        <v>959</v>
      </c>
      <c r="D36" s="5" t="n">
        <v>143782</v>
      </c>
      <c r="F36" s="5" t="n">
        <v>75031</v>
      </c>
      <c r="G36" s="5" t="n">
        <v>158856</v>
      </c>
    </row>
    <row r="37" spans="1:7">
      <c r="A37" s="4" t="s">
        <v>960</v>
      </c>
      <c r="C37" s="5" t="n">
        <v>-2300</v>
      </c>
      <c r="E37" s="5" t="n">
        <v>-6816</v>
      </c>
      <c r="F37" s="5" t="n">
        <v>-5016</v>
      </c>
      <c r="G37" s="5" t="n">
        <v>-15040</v>
      </c>
    </row>
    <row r="38" spans="1:7">
      <c r="A38" s="4" t="s">
        <v>961</v>
      </c>
      <c r="F38" s="5" t="n">
        <v>0</v>
      </c>
      <c r="G38" s="5" t="n">
        <v>0</v>
      </c>
    </row>
    <row r="39" spans="1:7">
      <c r="A39" s="4" t="s">
        <v>962</v>
      </c>
      <c r="F39" s="5" t="n">
        <v>0</v>
      </c>
      <c r="G39" s="5" t="n">
        <v>0</v>
      </c>
    </row>
    <row r="40" spans="1:7">
      <c r="A40" s="4" t="s">
        <v>122</v>
      </c>
      <c r="F40" s="5" t="n">
        <v>10</v>
      </c>
      <c r="G40" s="5" t="n">
        <v>-34</v>
      </c>
    </row>
    <row r="41" spans="1:7">
      <c r="A41" s="4" t="s">
        <v>963</v>
      </c>
      <c r="B41" s="5" t="n">
        <v>143782</v>
      </c>
      <c r="C41" s="5" t="n">
        <v>70025</v>
      </c>
      <c r="E41" s="5" t="n">
        <v>143782</v>
      </c>
      <c r="F41" s="5" t="n">
        <v>70025</v>
      </c>
      <c r="G41" s="5" t="n">
        <v>143782</v>
      </c>
    </row>
    <row r="42" spans="1:7">
      <c r="A42" s="4" t="s">
        <v>966</v>
      </c>
    </row>
    <row r="43" spans="1:7">
      <c r="A43" s="3" t="s">
        <v>958</v>
      </c>
    </row>
    <row r="44" spans="1:7">
      <c r="A44" s="4" t="s">
        <v>959</v>
      </c>
      <c r="D44" s="5" t="n">
        <v>0</v>
      </c>
      <c r="G44" s="5" t="n">
        <v>179143</v>
      </c>
    </row>
    <row r="45" spans="1:7">
      <c r="A45" s="4" t="s">
        <v>960</v>
      </c>
      <c r="C45" s="5" t="n">
        <v>0</v>
      </c>
      <c r="E45" s="5" t="n">
        <v>9572</v>
      </c>
      <c r="F45" s="5" t="n">
        <v>0</v>
      </c>
      <c r="G45" s="5" t="n">
        <v>20955</v>
      </c>
    </row>
    <row r="46" spans="1:7">
      <c r="A46" s="4" t="s">
        <v>961</v>
      </c>
      <c r="G46" s="5" t="n">
        <v>0</v>
      </c>
    </row>
    <row r="47" spans="1:7">
      <c r="A47" s="4" t="s">
        <v>962</v>
      </c>
      <c r="G47" s="5" t="n">
        <v>-22915</v>
      </c>
    </row>
    <row r="48" spans="1:7">
      <c r="A48" s="4" t="s">
        <v>122</v>
      </c>
      <c r="G48" s="5" t="n">
        <v>-177183</v>
      </c>
    </row>
    <row r="49" spans="1:7">
      <c r="A49" s="4" t="s">
        <v>963</v>
      </c>
      <c r="B49" s="5" t="n">
        <v>0</v>
      </c>
      <c r="E49" s="5" t="n">
        <v>0</v>
      </c>
      <c r="G49" s="5" t="n">
        <v>0</v>
      </c>
    </row>
    <row r="50" spans="1:7">
      <c r="A50" s="4" t="s">
        <v>439</v>
      </c>
    </row>
    <row r="51" spans="1:7">
      <c r="A51" s="3" t="s">
        <v>958</v>
      </c>
    </row>
    <row r="52" spans="1:7">
      <c r="A52" s="4" t="s">
        <v>959</v>
      </c>
      <c r="D52" s="5" t="n">
        <v>177593</v>
      </c>
      <c r="F52" s="5" t="n">
        <v>165157</v>
      </c>
      <c r="G52" s="5" t="n">
        <v>192136</v>
      </c>
    </row>
    <row r="53" spans="1:7">
      <c r="A53" s="4" t="s">
        <v>960</v>
      </c>
      <c r="C53" s="5" t="n">
        <v>-6960</v>
      </c>
      <c r="E53" s="5" t="n">
        <v>-5309</v>
      </c>
      <c r="F53" s="5" t="n">
        <v>-8581</v>
      </c>
      <c r="G53" s="5" t="n">
        <v>-12764</v>
      </c>
    </row>
    <row r="54" spans="1:7">
      <c r="A54" s="4" t="s">
        <v>961</v>
      </c>
      <c r="F54" s="5" t="n">
        <v>0</v>
      </c>
      <c r="G54" s="5" t="n">
        <v>0</v>
      </c>
    </row>
    <row r="55" spans="1:7">
      <c r="A55" s="4" t="s">
        <v>962</v>
      </c>
      <c r="F55" s="5" t="n">
        <v>49590</v>
      </c>
      <c r="G55" s="5" t="n">
        <v>542</v>
      </c>
    </row>
    <row r="56" spans="1:7">
      <c r="A56" s="4" t="s">
        <v>122</v>
      </c>
      <c r="F56" s="5" t="n">
        <v>-3973</v>
      </c>
      <c r="G56" s="5" t="n">
        <v>-2321</v>
      </c>
    </row>
    <row r="57" spans="1:7">
      <c r="A57" s="4" t="s">
        <v>963</v>
      </c>
      <c r="B57" s="5" t="n">
        <v>177593</v>
      </c>
      <c r="C57" s="5" t="n">
        <v>202193</v>
      </c>
      <c r="E57" s="5" t="n">
        <v>177593</v>
      </c>
      <c r="F57" s="5" t="n">
        <v>202193</v>
      </c>
      <c r="G57" s="5" t="n">
        <v>177593</v>
      </c>
    </row>
    <row r="58" spans="1:7">
      <c r="A58" s="4" t="s">
        <v>444</v>
      </c>
    </row>
    <row r="59" spans="1:7">
      <c r="A59" s="3" t="s">
        <v>958</v>
      </c>
    </row>
    <row r="60" spans="1:7">
      <c r="A60" s="4" t="s">
        <v>959</v>
      </c>
      <c r="D60" s="5" t="n">
        <v>346319</v>
      </c>
      <c r="F60" s="5" t="n">
        <v>337542</v>
      </c>
      <c r="G60" s="5" t="n">
        <v>341874</v>
      </c>
    </row>
    <row r="61" spans="1:7">
      <c r="A61" s="4" t="s">
        <v>960</v>
      </c>
      <c r="C61" s="5" t="n">
        <v>-2500</v>
      </c>
      <c r="E61" s="5" t="n">
        <v>-7165</v>
      </c>
      <c r="F61" s="5" t="n">
        <v>-517</v>
      </c>
      <c r="G61" s="5" t="n">
        <v>4445</v>
      </c>
    </row>
    <row r="62" spans="1:7">
      <c r="A62" s="4" t="s">
        <v>961</v>
      </c>
      <c r="F62" s="5" t="n">
        <v>0</v>
      </c>
      <c r="G62" s="5" t="n">
        <v>0</v>
      </c>
    </row>
    <row r="63" spans="1:7">
      <c r="A63" s="4" t="s">
        <v>962</v>
      </c>
      <c r="F63" s="5" t="n">
        <v>0</v>
      </c>
      <c r="G63" s="5" t="n">
        <v>0</v>
      </c>
    </row>
    <row r="64" spans="1:7">
      <c r="A64" s="4" t="s">
        <v>122</v>
      </c>
      <c r="F64" s="5" t="n">
        <v>0</v>
      </c>
      <c r="G64" s="5" t="n">
        <v>0</v>
      </c>
    </row>
    <row r="65" spans="1:7">
      <c r="A65" s="4" t="s">
        <v>963</v>
      </c>
      <c r="B65" s="5" t="n">
        <v>346319</v>
      </c>
      <c r="C65" s="5" t="n">
        <v>337025</v>
      </c>
      <c r="E65" s="5" t="n">
        <v>346319</v>
      </c>
      <c r="F65" s="5" t="n">
        <v>337025</v>
      </c>
      <c r="G65" s="5" t="n">
        <v>346319</v>
      </c>
    </row>
    <row r="66" spans="1:7">
      <c r="A66" s="4" t="s">
        <v>122</v>
      </c>
    </row>
    <row r="67" spans="1:7">
      <c r="A67" s="3" t="s">
        <v>958</v>
      </c>
    </row>
    <row r="68" spans="1:7">
      <c r="A68" s="4" t="s">
        <v>959</v>
      </c>
      <c r="D68" s="6" t="n">
        <v>290452</v>
      </c>
      <c r="F68" s="5" t="n">
        <v>212184</v>
      </c>
      <c r="G68" s="5" t="n">
        <v>328759</v>
      </c>
    </row>
    <row r="69" spans="1:7">
      <c r="A69" s="4" t="s">
        <v>960</v>
      </c>
      <c r="C69" s="5" t="n">
        <v>-1016</v>
      </c>
      <c r="E69" s="5" t="n">
        <v>-6791</v>
      </c>
      <c r="F69" s="5" t="n">
        <v>1546</v>
      </c>
      <c r="G69" s="5" t="n">
        <v>-8286</v>
      </c>
    </row>
    <row r="70" spans="1:7">
      <c r="A70" s="4" t="s">
        <v>961</v>
      </c>
      <c r="C70" s="5" t="n">
        <v>2753</v>
      </c>
      <c r="E70" s="5" t="n">
        <v>-1504</v>
      </c>
      <c r="F70" s="5" t="n">
        <v>-1560</v>
      </c>
      <c r="G70" s="5" t="n">
        <v>-5732</v>
      </c>
    </row>
    <row r="71" spans="1:7">
      <c r="A71" s="4" t="s">
        <v>962</v>
      </c>
      <c r="F71" s="5" t="n">
        <v>-16122</v>
      </c>
      <c r="G71" s="5" t="n">
        <v>-25412</v>
      </c>
    </row>
    <row r="72" spans="1:7">
      <c r="A72" s="4" t="s">
        <v>122</v>
      </c>
      <c r="F72" s="5" t="n">
        <v>881</v>
      </c>
      <c r="G72" s="5" t="n">
        <v>1123</v>
      </c>
    </row>
    <row r="73" spans="1:7">
      <c r="A73" s="4" t="s">
        <v>963</v>
      </c>
      <c r="B73" s="6" t="n">
        <v>290452</v>
      </c>
      <c r="C73" s="6" t="n">
        <v>196929</v>
      </c>
      <c r="E73" s="6" t="n">
        <v>290452</v>
      </c>
      <c r="F73" s="6" t="n">
        <v>196929</v>
      </c>
      <c r="G73" s="6" t="n">
        <v>290452</v>
      </c>
    </row>
    <row r="74" spans="1:7">
      <c r="A74" s="4" t="s">
        <v>967</v>
      </c>
    </row>
    <row r="75" spans="1:7">
      <c r="A75" s="3" t="s">
        <v>958</v>
      </c>
    </row>
    <row r="76" spans="1:7">
      <c r="A76" s="4" t="s">
        <v>968</v>
      </c>
      <c r="D76" s="4" t="s">
        <v>969</v>
      </c>
    </row>
  </sheetData>
  <mergeCells count="3">
    <mergeCell ref="A1:A2"/>
    <mergeCell ref="C1:E1"/>
    <mergeCell ref="F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 customWidth="1" max="5" min="5" width="16"/>
    <col customWidth="1" max="6" min="6" width="14"/>
    <col customWidth="1" max="7" min="7" width="17"/>
    <col customWidth="1" max="8" min="8" width="15"/>
  </cols>
  <sheetData>
    <row r="1" spans="1:8">
      <c r="A1" s="1" t="s">
        <v>970</v>
      </c>
      <c r="B1" s="2" t="s">
        <v>971</v>
      </c>
      <c r="C1" s="2" t="s">
        <v>2</v>
      </c>
      <c r="D1" s="2" t="s">
        <v>83</v>
      </c>
      <c r="E1" s="2" t="s">
        <v>2</v>
      </c>
      <c r="F1" s="2" t="s">
        <v>83</v>
      </c>
      <c r="G1" s="2" t="s">
        <v>972</v>
      </c>
      <c r="H1" s="2" t="s">
        <v>30</v>
      </c>
    </row>
    <row r="2" spans="1:8">
      <c r="A2" s="3" t="s">
        <v>973</v>
      </c>
    </row>
    <row r="3" spans="1:8">
      <c r="A3" s="4" t="s">
        <v>122</v>
      </c>
      <c r="C3" s="6" t="n">
        <v>1985328000</v>
      </c>
      <c r="E3" s="6" t="n">
        <v>1985328000</v>
      </c>
      <c r="H3" s="6" t="n">
        <v>1859561000</v>
      </c>
    </row>
    <row r="4" spans="1:8">
      <c r="A4" s="4" t="s">
        <v>53</v>
      </c>
      <c r="C4" s="5" t="n">
        <v>7029001000</v>
      </c>
      <c r="E4" s="5" t="n">
        <v>7029001000</v>
      </c>
      <c r="H4" s="5" t="n">
        <v>7407030000</v>
      </c>
    </row>
    <row r="5" spans="1:8">
      <c r="A5" s="4" t="s">
        <v>49</v>
      </c>
      <c r="C5" s="5" t="n">
        <v>10113390000</v>
      </c>
      <c r="E5" s="5" t="n">
        <v>10113390000</v>
      </c>
      <c r="H5" s="5" t="n">
        <v>9478946000</v>
      </c>
    </row>
    <row r="6" spans="1:8">
      <c r="A6" s="4" t="s">
        <v>86</v>
      </c>
      <c r="C6" s="5" t="n">
        <v>23138000</v>
      </c>
      <c r="D6" s="6" t="n">
        <v>24279000</v>
      </c>
      <c r="E6" s="5" t="n">
        <v>46156000</v>
      </c>
      <c r="F6" s="6" t="n">
        <v>45777000</v>
      </c>
    </row>
    <row r="7" spans="1:8">
      <c r="A7" s="4" t="s">
        <v>123</v>
      </c>
    </row>
    <row r="8" spans="1:8">
      <c r="A8" s="3" t="s">
        <v>973</v>
      </c>
    </row>
    <row r="9" spans="1:8">
      <c r="A9" s="4" t="s">
        <v>974</v>
      </c>
      <c r="C9" s="5" t="n">
        <v>300000</v>
      </c>
      <c r="D9" s="5" t="n">
        <v>700000</v>
      </c>
      <c r="E9" s="5" t="n">
        <v>600000</v>
      </c>
      <c r="F9" s="5" t="n">
        <v>1700000</v>
      </c>
    </row>
    <row r="10" spans="1:8">
      <c r="A10" s="4" t="s">
        <v>119</v>
      </c>
      <c r="C10" s="5" t="n">
        <v>69300000</v>
      </c>
      <c r="D10" s="5" t="n">
        <v>109600000</v>
      </c>
      <c r="E10" s="5" t="n">
        <v>91200000</v>
      </c>
      <c r="F10" s="5" t="n">
        <v>211000000</v>
      </c>
    </row>
    <row r="11" spans="1:8">
      <c r="A11" s="4" t="s">
        <v>975</v>
      </c>
      <c r="C11" s="5" t="n">
        <v>8200000</v>
      </c>
      <c r="D11" s="5" t="n">
        <v>14900000</v>
      </c>
      <c r="E11" s="5" t="n">
        <v>13600000</v>
      </c>
      <c r="F11" s="5" t="n">
        <v>33400000</v>
      </c>
    </row>
    <row r="12" spans="1:8">
      <c r="A12" s="4" t="s">
        <v>976</v>
      </c>
      <c r="C12" s="5" t="n">
        <v>0</v>
      </c>
      <c r="D12" s="5" t="n">
        <v>2400000</v>
      </c>
      <c r="E12" s="5" t="n">
        <v>1300000</v>
      </c>
      <c r="F12" s="5" t="n">
        <v>2700000</v>
      </c>
    </row>
    <row r="13" spans="1:8">
      <c r="A13" s="4" t="s">
        <v>977</v>
      </c>
      <c r="C13" s="5" t="n">
        <v>1000000</v>
      </c>
      <c r="E13" s="5" t="n">
        <v>1000000</v>
      </c>
    </row>
    <row r="14" spans="1:8">
      <c r="A14" s="4" t="s">
        <v>978</v>
      </c>
      <c r="C14" s="5" t="n">
        <v>11200000</v>
      </c>
      <c r="D14" s="5" t="n">
        <v>8900000</v>
      </c>
      <c r="E14" s="5" t="n">
        <v>38300000</v>
      </c>
      <c r="F14" s="5" t="n">
        <v>35000000</v>
      </c>
    </row>
    <row r="15" spans="1:8">
      <c r="A15" s="4" t="s">
        <v>86</v>
      </c>
      <c r="C15" s="6" t="n">
        <v>408714000</v>
      </c>
      <c r="D15" s="6" t="n">
        <v>332667000</v>
      </c>
      <c r="E15" s="6" t="n">
        <v>775283000</v>
      </c>
      <c r="F15" s="6" t="n">
        <v>598343000</v>
      </c>
    </row>
    <row r="16" spans="1:8">
      <c r="A16" s="4" t="s">
        <v>964</v>
      </c>
    </row>
    <row r="17" spans="1:8">
      <c r="A17" s="3" t="s">
        <v>973</v>
      </c>
    </row>
    <row r="18" spans="1:8">
      <c r="A18" s="4" t="s">
        <v>432</v>
      </c>
      <c r="C18" s="4" t="s">
        <v>584</v>
      </c>
      <c r="E18" s="4" t="s">
        <v>584</v>
      </c>
    </row>
    <row r="19" spans="1:8">
      <c r="A19" s="4" t="s">
        <v>979</v>
      </c>
      <c r="C19" s="6" t="n">
        <v>750000000</v>
      </c>
      <c r="E19" s="6" t="n">
        <v>750000000</v>
      </c>
    </row>
    <row r="20" spans="1:8">
      <c r="A20" s="4" t="s">
        <v>951</v>
      </c>
      <c r="C20" s="5" t="n">
        <v>643700000</v>
      </c>
      <c r="E20" s="6" t="n">
        <v>643700000</v>
      </c>
    </row>
    <row r="21" spans="1:8">
      <c r="A21" s="4" t="s">
        <v>980</v>
      </c>
      <c r="E21" s="4" t="s">
        <v>566</v>
      </c>
    </row>
    <row r="22" spans="1:8">
      <c r="A22" s="4" t="s">
        <v>981</v>
      </c>
      <c r="E22" s="4" t="s">
        <v>560</v>
      </c>
    </row>
    <row r="23" spans="1:8">
      <c r="A23" s="4" t="s">
        <v>982</v>
      </c>
      <c r="C23" s="5" t="n">
        <v>500000000</v>
      </c>
      <c r="E23" s="6" t="n">
        <v>500000000</v>
      </c>
      <c r="H23" s="5" t="n">
        <v>500000000</v>
      </c>
    </row>
    <row r="24" spans="1:8">
      <c r="A24" s="4" t="s">
        <v>983</v>
      </c>
      <c r="E24" s="4" t="s">
        <v>566</v>
      </c>
    </row>
    <row r="25" spans="1:8">
      <c r="A25" s="4" t="s">
        <v>984</v>
      </c>
      <c r="C25" s="5" t="n">
        <v>0</v>
      </c>
      <c r="E25" s="6" t="n">
        <v>0</v>
      </c>
      <c r="H25" s="5" t="n">
        <v>0</v>
      </c>
    </row>
    <row r="26" spans="1:8">
      <c r="A26" s="4" t="s">
        <v>985</v>
      </c>
      <c r="C26" s="5" t="n">
        <v>250000000</v>
      </c>
      <c r="E26" s="5" t="n">
        <v>250000000</v>
      </c>
      <c r="H26" s="5" t="n">
        <v>250000000</v>
      </c>
    </row>
    <row r="27" spans="1:8">
      <c r="A27" s="4" t="s">
        <v>122</v>
      </c>
      <c r="C27" s="5" t="n">
        <v>20400000</v>
      </c>
      <c r="E27" s="5" t="n">
        <v>20400000</v>
      </c>
      <c r="H27" s="5" t="n">
        <v>35200000</v>
      </c>
    </row>
    <row r="28" spans="1:8">
      <c r="A28" s="4" t="s">
        <v>53</v>
      </c>
      <c r="C28" s="5" t="n">
        <v>13700000</v>
      </c>
      <c r="E28" s="5" t="n">
        <v>13700000</v>
      </c>
      <c r="H28" s="5" t="n">
        <v>14100000</v>
      </c>
    </row>
    <row r="29" spans="1:8">
      <c r="A29" s="4" t="s">
        <v>986</v>
      </c>
    </row>
    <row r="30" spans="1:8">
      <c r="A30" s="3" t="s">
        <v>973</v>
      </c>
    </row>
    <row r="31" spans="1:8">
      <c r="A31" s="4" t="s">
        <v>53</v>
      </c>
      <c r="H31" s="5" t="n">
        <v>200000</v>
      </c>
    </row>
    <row r="32" spans="1:8">
      <c r="A32" s="4" t="s">
        <v>49</v>
      </c>
      <c r="C32" s="6" t="n">
        <v>100000</v>
      </c>
      <c r="E32" s="6" t="n">
        <v>100000</v>
      </c>
      <c r="H32" s="6" t="n">
        <v>400000</v>
      </c>
    </row>
    <row r="33" spans="1:8">
      <c r="A33" s="4" t="s">
        <v>987</v>
      </c>
    </row>
    <row r="34" spans="1:8">
      <c r="A34" s="3" t="s">
        <v>973</v>
      </c>
    </row>
    <row r="35" spans="1:8">
      <c r="A35" s="4" t="s">
        <v>988</v>
      </c>
      <c r="G35" s="6" t="n">
        <v>1000000000</v>
      </c>
    </row>
    <row r="36" spans="1:8">
      <c r="A36" s="4" t="s">
        <v>86</v>
      </c>
      <c r="B36" s="6" t="n">
        <v>38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989</v>
      </c>
      <c r="B1" s="2" t="s">
        <v>990</v>
      </c>
    </row>
    <row r="2" spans="1:4">
      <c r="B2" s="2" t="s">
        <v>991</v>
      </c>
      <c r="C2" s="2" t="s">
        <v>2</v>
      </c>
      <c r="D2" s="2" t="s">
        <v>992</v>
      </c>
    </row>
    <row r="3" spans="1:4">
      <c r="A3" s="4" t="s">
        <v>965</v>
      </c>
    </row>
    <row r="4" spans="1:4">
      <c r="A4" s="3" t="s">
        <v>973</v>
      </c>
    </row>
    <row r="5" spans="1:4">
      <c r="A5" s="4" t="s">
        <v>993</v>
      </c>
      <c r="C5" s="6" t="n">
        <v>1500000000</v>
      </c>
    </row>
    <row r="6" spans="1:4">
      <c r="A6" s="4" t="s">
        <v>994</v>
      </c>
      <c r="C6" s="4" t="s">
        <v>584</v>
      </c>
    </row>
    <row r="7" spans="1:4">
      <c r="A7" s="4" t="s">
        <v>995</v>
      </c>
      <c r="C7" s="6" t="n">
        <v>1470000000</v>
      </c>
    </row>
    <row r="8" spans="1:4">
      <c r="A8" s="4" t="s">
        <v>965</v>
      </c>
    </row>
    <row r="9" spans="1:4">
      <c r="A9" s="3" t="s">
        <v>973</v>
      </c>
    </row>
    <row r="10" spans="1:4">
      <c r="A10" s="4" t="s">
        <v>996</v>
      </c>
      <c r="B10" s="6" t="n">
        <v>217200000</v>
      </c>
    </row>
    <row r="11" spans="1:4">
      <c r="A11" s="4" t="s">
        <v>432</v>
      </c>
      <c r="C11" s="4" t="s">
        <v>584</v>
      </c>
      <c r="D11" s="4" t="s">
        <v>584</v>
      </c>
    </row>
    <row r="12" spans="1:4">
      <c r="A12" s="4" t="s">
        <v>997</v>
      </c>
      <c r="C12" s="4" t="s">
        <v>998</v>
      </c>
    </row>
    <row r="13" spans="1:4">
      <c r="A13" s="4" t="s">
        <v>994</v>
      </c>
      <c r="C13" s="4" t="s">
        <v>58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99</v>
      </c>
      <c r="B1" s="2" t="s">
        <v>1</v>
      </c>
    </row>
    <row r="2" spans="1:4">
      <c r="B2" s="2" t="s">
        <v>2</v>
      </c>
      <c r="C2" s="2" t="s">
        <v>426</v>
      </c>
      <c r="D2" s="2" t="s">
        <v>427</v>
      </c>
    </row>
    <row r="3" spans="1:4">
      <c r="A3" s="4" t="s">
        <v>431</v>
      </c>
    </row>
    <row r="4" spans="1:4">
      <c r="A4" s="3" t="s">
        <v>428</v>
      </c>
    </row>
    <row r="5" spans="1:4">
      <c r="A5" s="4" t="s">
        <v>434</v>
      </c>
      <c r="D5" s="4" t="s">
        <v>435</v>
      </c>
    </row>
    <row r="6" spans="1:4">
      <c r="A6" s="4" t="s">
        <v>432</v>
      </c>
      <c r="B6" s="4" t="s">
        <v>433</v>
      </c>
      <c r="C6" s="4" t="s">
        <v>433</v>
      </c>
    </row>
    <row r="7" spans="1:4">
      <c r="A7" s="4" t="s">
        <v>1000</v>
      </c>
      <c r="B7" s="4" t="s">
        <v>1001</v>
      </c>
    </row>
    <row r="8" spans="1:4">
      <c r="A8" s="4" t="s">
        <v>446</v>
      </c>
    </row>
    <row r="9" spans="1:4">
      <c r="A9" s="3" t="s">
        <v>428</v>
      </c>
    </row>
    <row r="10" spans="1:4">
      <c r="A10" s="4" t="s">
        <v>434</v>
      </c>
      <c r="C10" s="4" t="s">
        <v>44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1002</v>
      </c>
      <c r="B1" s="2" t="s">
        <v>1</v>
      </c>
    </row>
    <row r="2" spans="1:2">
      <c r="B2" s="2" t="s">
        <v>2</v>
      </c>
    </row>
    <row r="3" spans="1:2">
      <c r="A3" s="3" t="s">
        <v>973</v>
      </c>
    </row>
    <row r="4" spans="1:2">
      <c r="A4" s="4" t="s">
        <v>432</v>
      </c>
      <c r="B4" s="4" t="s">
        <v>584</v>
      </c>
    </row>
    <row r="5" spans="1:2">
      <c r="A5" s="4" t="s">
        <v>1000</v>
      </c>
      <c r="B5" s="4" t="s">
        <v>100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1004</v>
      </c>
      <c r="B1" s="2" t="s">
        <v>82</v>
      </c>
    </row>
    <row r="2" spans="1:2">
      <c r="B2" s="2" t="s">
        <v>244</v>
      </c>
    </row>
    <row r="3" spans="1:2">
      <c r="A3" s="4" t="s">
        <v>1005</v>
      </c>
    </row>
    <row r="4" spans="1:2">
      <c r="A4" s="3" t="s">
        <v>973</v>
      </c>
    </row>
    <row r="5" spans="1:2">
      <c r="A5" s="4" t="s">
        <v>968</v>
      </c>
      <c r="B5" s="4" t="s">
        <v>9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20</v>
      </c>
      <c r="B1" s="2" t="s">
        <v>2</v>
      </c>
      <c r="C1" s="2" t="s">
        <v>83</v>
      </c>
    </row>
    <row r="2" spans="1:3">
      <c r="A2" s="3" t="s">
        <v>221</v>
      </c>
    </row>
    <row r="3" spans="1:3">
      <c r="A3" s="4" t="s">
        <v>32</v>
      </c>
      <c r="B3" s="6" t="n">
        <v>5393737</v>
      </c>
      <c r="C3" s="6" t="n">
        <v>4741057</v>
      </c>
    </row>
    <row r="4" spans="1:3">
      <c r="A4" s="4" t="s">
        <v>33</v>
      </c>
      <c r="B4" s="5" t="n">
        <v>508607</v>
      </c>
      <c r="C4" s="5" t="n">
        <v>674796</v>
      </c>
    </row>
    <row r="5" spans="1:3">
      <c r="A5" s="4" t="s">
        <v>44</v>
      </c>
      <c r="B5" s="5" t="n">
        <v>36668</v>
      </c>
      <c r="C5" s="5" t="n">
        <v>31930</v>
      </c>
    </row>
    <row r="6" spans="1:3">
      <c r="A6" s="4" t="s">
        <v>222</v>
      </c>
      <c r="B6" s="6" t="n">
        <v>5939012</v>
      </c>
      <c r="C6" s="6" t="n">
        <v>5447783</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1006</v>
      </c>
      <c r="B1" s="2" t="s">
        <v>581</v>
      </c>
    </row>
    <row r="2" spans="1:2">
      <c r="A2" s="3" t="s">
        <v>973</v>
      </c>
    </row>
    <row r="3" spans="1:2">
      <c r="A3" s="4" t="s">
        <v>432</v>
      </c>
      <c r="B3" s="4" t="s">
        <v>440</v>
      </c>
    </row>
    <row r="4" spans="1:2">
      <c r="A4" s="4" t="s">
        <v>1007</v>
      </c>
      <c r="B4" s="4" t="s">
        <v>442</v>
      </c>
    </row>
    <row r="5" spans="1:2">
      <c r="A5" s="4" t="s">
        <v>1008</v>
      </c>
      <c r="B5" s="4" t="s">
        <v>447</v>
      </c>
    </row>
    <row r="6" spans="1:2">
      <c r="A6" s="4" t="s">
        <v>1009</v>
      </c>
      <c r="B6" s="10" t="n">
        <v>49.4</v>
      </c>
    </row>
    <row r="7" spans="1:2">
      <c r="A7" s="4" t="s">
        <v>1010</v>
      </c>
      <c r="B7" s="4" t="s">
        <v>56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14"/>
  </cols>
  <sheetData>
    <row r="1" spans="1:4">
      <c r="A1" s="1" t="s">
        <v>1011</v>
      </c>
      <c r="B1" s="2" t="s">
        <v>420</v>
      </c>
      <c r="C1" s="2" t="s">
        <v>1012</v>
      </c>
      <c r="D1" s="2" t="s">
        <v>424</v>
      </c>
    </row>
    <row r="2" spans="1:4">
      <c r="A2" s="4" t="s">
        <v>444</v>
      </c>
    </row>
    <row r="3" spans="1:4">
      <c r="A3" s="3" t="s">
        <v>973</v>
      </c>
    </row>
    <row r="4" spans="1:4">
      <c r="A4" s="4" t="s">
        <v>1013</v>
      </c>
      <c r="C4" s="4" t="s">
        <v>998</v>
      </c>
    </row>
    <row r="5" spans="1:4">
      <c r="A5" s="4" t="s">
        <v>787</v>
      </c>
      <c r="C5" s="5" t="n">
        <v>3</v>
      </c>
    </row>
    <row r="6" spans="1:4">
      <c r="A6" s="4" t="s">
        <v>1014</v>
      </c>
    </row>
    <row r="7" spans="1:4">
      <c r="A7" s="3" t="s">
        <v>973</v>
      </c>
    </row>
    <row r="8" spans="1:4">
      <c r="A8" s="4" t="s">
        <v>1015</v>
      </c>
      <c r="C8" s="4" t="s">
        <v>561</v>
      </c>
    </row>
    <row r="9" spans="1:4">
      <c r="A9" s="4" t="s">
        <v>444</v>
      </c>
    </row>
    <row r="10" spans="1:4">
      <c r="A10" s="3" t="s">
        <v>973</v>
      </c>
    </row>
    <row r="11" spans="1:4">
      <c r="A11" s="4" t="s">
        <v>1016</v>
      </c>
      <c r="C11" s="5" t="n">
        <v>10852123</v>
      </c>
    </row>
    <row r="12" spans="1:4">
      <c r="A12" s="4" t="s">
        <v>432</v>
      </c>
      <c r="C12" s="4" t="s">
        <v>445</v>
      </c>
    </row>
    <row r="13" spans="1:4">
      <c r="A13" s="4" t="s">
        <v>454</v>
      </c>
    </row>
    <row r="14" spans="1:4">
      <c r="A14" s="3" t="s">
        <v>973</v>
      </c>
    </row>
    <row r="15" spans="1:4">
      <c r="A15" s="4" t="s">
        <v>1017</v>
      </c>
      <c r="B15" s="5" t="n">
        <v>9250000</v>
      </c>
    </row>
    <row r="16" spans="1:4">
      <c r="A16" s="4" t="s">
        <v>456</v>
      </c>
    </row>
    <row r="17" spans="1:4">
      <c r="A17" s="3" t="s">
        <v>973</v>
      </c>
    </row>
    <row r="18" spans="1:4">
      <c r="A18" s="4" t="s">
        <v>432</v>
      </c>
      <c r="D18" s="4" t="s">
        <v>445</v>
      </c>
    </row>
    <row r="19" spans="1:4">
      <c r="A19" s="4" t="s">
        <v>457</v>
      </c>
      <c r="B19" s="5" t="n">
        <v>2</v>
      </c>
    </row>
    <row r="20" spans="1:4">
      <c r="A20" s="4" t="s">
        <v>456</v>
      </c>
    </row>
    <row r="21" spans="1:4">
      <c r="A21" s="3" t="s">
        <v>973</v>
      </c>
    </row>
    <row r="22" spans="1:4">
      <c r="A22" s="4" t="s">
        <v>1018</v>
      </c>
      <c r="B22" s="5" t="n">
        <v>93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9</v>
      </c>
      <c r="B1" s="2" t="s">
        <v>1</v>
      </c>
    </row>
    <row r="2" spans="1:3">
      <c r="B2" s="2" t="s">
        <v>2</v>
      </c>
      <c r="C2" s="2" t="s">
        <v>83</v>
      </c>
    </row>
    <row r="3" spans="1:3">
      <c r="A3" s="3" t="s">
        <v>274</v>
      </c>
    </row>
    <row r="4" spans="1:3">
      <c r="A4" s="4" t="s">
        <v>85</v>
      </c>
      <c r="B4" s="6" t="n">
        <v>4736971</v>
      </c>
      <c r="C4" s="6" t="n">
        <v>2899221</v>
      </c>
    </row>
    <row r="5" spans="1:3">
      <c r="A5" s="4" t="s">
        <v>1020</v>
      </c>
      <c r="B5" s="5" t="n">
        <v>360966</v>
      </c>
      <c r="C5" s="5" t="n">
        <v>330849</v>
      </c>
    </row>
    <row r="6" spans="1:3">
      <c r="A6" s="4" t="s">
        <v>102</v>
      </c>
      <c r="B6" s="6" t="n">
        <v>360966</v>
      </c>
      <c r="C6" s="6" t="n">
        <v>83234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021</v>
      </c>
      <c r="B1" s="2" t="s">
        <v>2</v>
      </c>
      <c r="C1" s="2" t="s">
        <v>30</v>
      </c>
    </row>
    <row r="2" spans="1:3">
      <c r="A2" s="3" t="s">
        <v>1022</v>
      </c>
    </row>
    <row r="3" spans="1:3">
      <c r="A3" s="4" t="s">
        <v>1023</v>
      </c>
      <c r="B3" s="6" t="n">
        <v>181629</v>
      </c>
      <c r="C3" s="6" t="n">
        <v>188291</v>
      </c>
    </row>
    <row r="4" spans="1:3">
      <c r="A4" s="4" t="s">
        <v>1024</v>
      </c>
      <c r="B4" s="5" t="n">
        <v>1701301</v>
      </c>
      <c r="C4" s="5" t="n">
        <v>1701840</v>
      </c>
    </row>
    <row r="5" spans="1:3">
      <c r="A5" s="4" t="s">
        <v>1025</v>
      </c>
      <c r="B5" s="5" t="n">
        <v>1882930</v>
      </c>
      <c r="C5" s="5" t="n">
        <v>1890131</v>
      </c>
    </row>
    <row r="6" spans="1:3">
      <c r="A6" s="4" t="s">
        <v>1026</v>
      </c>
    </row>
    <row r="7" spans="1:3">
      <c r="A7" s="3" t="s">
        <v>1022</v>
      </c>
    </row>
    <row r="8" spans="1:3">
      <c r="A8" s="4" t="s">
        <v>1024</v>
      </c>
      <c r="B8" s="5" t="n">
        <v>3459</v>
      </c>
      <c r="C8" s="5" t="n">
        <v>3459</v>
      </c>
    </row>
    <row r="9" spans="1:3">
      <c r="A9" s="4" t="s">
        <v>123</v>
      </c>
    </row>
    <row r="10" spans="1:3">
      <c r="A10" s="3" t="s">
        <v>1022</v>
      </c>
    </row>
    <row r="11" spans="1:3">
      <c r="A11" s="4" t="s">
        <v>1024</v>
      </c>
      <c r="B11" s="5" t="n">
        <v>1697842</v>
      </c>
      <c r="C11" s="5" t="n">
        <v>1698381</v>
      </c>
    </row>
    <row r="12" spans="1:3">
      <c r="A12" s="4" t="s">
        <v>1027</v>
      </c>
    </row>
    <row r="13" spans="1:3">
      <c r="A13" s="3" t="s">
        <v>1022</v>
      </c>
    </row>
    <row r="14" spans="1:3">
      <c r="A14" s="4" t="s">
        <v>1023</v>
      </c>
      <c r="B14" s="5" t="n">
        <v>63691</v>
      </c>
      <c r="C14" s="5" t="n">
        <v>67894</v>
      </c>
    </row>
    <row r="15" spans="1:3">
      <c r="A15" s="4" t="s">
        <v>1028</v>
      </c>
      <c r="B15" s="5" t="n">
        <v>106731</v>
      </c>
      <c r="C15" s="5" t="n">
        <v>102579</v>
      </c>
    </row>
    <row r="16" spans="1:3">
      <c r="A16" s="4" t="s">
        <v>1029</v>
      </c>
    </row>
    <row r="17" spans="1:3">
      <c r="A17" s="3" t="s">
        <v>1022</v>
      </c>
    </row>
    <row r="18" spans="1:3">
      <c r="A18" s="4" t="s">
        <v>1023</v>
      </c>
      <c r="B18" s="5" t="n">
        <v>105315</v>
      </c>
      <c r="C18" s="5" t="n">
        <v>107262</v>
      </c>
    </row>
    <row r="19" spans="1:3">
      <c r="A19" s="4" t="s">
        <v>1028</v>
      </c>
      <c r="B19" s="5" t="n">
        <v>22895</v>
      </c>
      <c r="C19" s="5" t="n">
        <v>21086</v>
      </c>
    </row>
    <row r="20" spans="1:3">
      <c r="A20" s="4" t="s">
        <v>122</v>
      </c>
    </row>
    <row r="21" spans="1:3">
      <c r="A21" s="3" t="s">
        <v>1022</v>
      </c>
    </row>
    <row r="22" spans="1:3">
      <c r="A22" s="4" t="s">
        <v>1023</v>
      </c>
      <c r="B22" s="5" t="n">
        <v>4068</v>
      </c>
      <c r="C22" s="5" t="n">
        <v>4611</v>
      </c>
    </row>
    <row r="23" spans="1:3">
      <c r="A23" s="4" t="s">
        <v>1028</v>
      </c>
      <c r="B23" s="5" t="n">
        <v>4882</v>
      </c>
      <c r="C23" s="5" t="n">
        <v>4339</v>
      </c>
    </row>
    <row r="24" spans="1:3">
      <c r="A24" s="4" t="s">
        <v>1030</v>
      </c>
    </row>
    <row r="25" spans="1:3">
      <c r="A25" s="3" t="s">
        <v>1022</v>
      </c>
    </row>
    <row r="26" spans="1:3">
      <c r="A26" s="4" t="s">
        <v>1031</v>
      </c>
      <c r="B26" s="6" t="n">
        <v>8555</v>
      </c>
      <c r="C26" s="6" t="n">
        <v>852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2</v>
      </c>
      <c r="B1" s="2" t="s">
        <v>82</v>
      </c>
      <c r="D1" s="2" t="s">
        <v>1</v>
      </c>
    </row>
    <row r="2" spans="1:5">
      <c r="B2" s="2" t="s">
        <v>2</v>
      </c>
      <c r="C2" s="2" t="s">
        <v>83</v>
      </c>
      <c r="D2" s="2" t="s">
        <v>2</v>
      </c>
      <c r="E2" s="2" t="s">
        <v>83</v>
      </c>
    </row>
    <row r="3" spans="1:5">
      <c r="A3" s="3" t="s">
        <v>278</v>
      </c>
    </row>
    <row r="4" spans="1:5">
      <c r="A4" s="4" t="s">
        <v>1033</v>
      </c>
      <c r="B4" s="10" t="n">
        <v>3.3</v>
      </c>
      <c r="C4" s="10" t="n">
        <v>3.3</v>
      </c>
      <c r="D4" s="10" t="n">
        <v>6.6</v>
      </c>
      <c r="E4" s="10" t="n">
        <v>6.5</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1034</v>
      </c>
      <c r="B1" s="2" t="s">
        <v>581</v>
      </c>
    </row>
    <row r="2" spans="1:2">
      <c r="A2" s="3" t="s">
        <v>278</v>
      </c>
    </row>
    <row r="3" spans="1:2">
      <c r="A3" s="4" t="s">
        <v>1035</v>
      </c>
      <c r="B3" s="6" t="n">
        <v>6719</v>
      </c>
    </row>
    <row r="4" spans="1:2">
      <c r="A4" s="4" t="s">
        <v>1036</v>
      </c>
      <c r="B4" s="5" t="n">
        <v>13439</v>
      </c>
    </row>
    <row r="5" spans="1:2">
      <c r="A5" s="4" t="s">
        <v>1037</v>
      </c>
      <c r="B5" s="5" t="n">
        <v>13085</v>
      </c>
    </row>
    <row r="6" spans="1:2">
      <c r="A6" s="4" t="s">
        <v>1038</v>
      </c>
      <c r="B6" s="5" t="n">
        <v>10110</v>
      </c>
    </row>
    <row r="7" spans="1:2">
      <c r="A7" s="4" t="s">
        <v>1039</v>
      </c>
      <c r="B7" s="6" t="n">
        <v>900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16"/>
    <col customWidth="1" max="3" min="3" width="16"/>
    <col customWidth="1" max="4" min="4" width="14"/>
  </cols>
  <sheetData>
    <row r="1" spans="1:4">
      <c r="A1" s="1" t="s">
        <v>1040</v>
      </c>
      <c r="B1" s="2" t="s">
        <v>1</v>
      </c>
    </row>
    <row r="2" spans="1:4">
      <c r="B2" s="2" t="s">
        <v>2</v>
      </c>
      <c r="C2" s="2" t="s">
        <v>1041</v>
      </c>
      <c r="D2" s="2" t="s">
        <v>30</v>
      </c>
    </row>
    <row r="3" spans="1:4">
      <c r="A3" s="3" t="s">
        <v>1042</v>
      </c>
    </row>
    <row r="4" spans="1:4">
      <c r="A4" s="4" t="s">
        <v>48</v>
      </c>
      <c r="B4" s="6" t="n">
        <v>510435000</v>
      </c>
      <c r="D4" s="6" t="n">
        <v>387492000</v>
      </c>
    </row>
    <row r="5" spans="1:4">
      <c r="A5" s="4" t="s">
        <v>1043</v>
      </c>
      <c r="B5" s="4" t="s">
        <v>1044</v>
      </c>
      <c r="D5" s="4" t="s">
        <v>1045</v>
      </c>
    </row>
    <row r="6" spans="1:4">
      <c r="A6" s="4" t="s">
        <v>1046</v>
      </c>
    </row>
    <row r="7" spans="1:4">
      <c r="A7" s="3" t="s">
        <v>1042</v>
      </c>
    </row>
    <row r="8" spans="1:4">
      <c r="A8" s="4" t="s">
        <v>48</v>
      </c>
      <c r="B8" s="6" t="n">
        <v>55845000</v>
      </c>
      <c r="D8" s="6" t="n">
        <v>56550000</v>
      </c>
    </row>
    <row r="9" spans="1:4">
      <c r="A9" s="4" t="s">
        <v>1047</v>
      </c>
    </row>
    <row r="10" spans="1:4">
      <c r="A10" s="3" t="s">
        <v>1042</v>
      </c>
    </row>
    <row r="11" spans="1:4">
      <c r="A11" s="4" t="s">
        <v>1048</v>
      </c>
      <c r="C11" s="6" t="n">
        <v>135000000</v>
      </c>
    </row>
    <row r="12" spans="1:4">
      <c r="A12" s="4" t="s">
        <v>1049</v>
      </c>
    </row>
    <row r="13" spans="1:4">
      <c r="A13" s="3" t="s">
        <v>1042</v>
      </c>
    </row>
    <row r="14" spans="1:4">
      <c r="A14" s="4" t="s">
        <v>48</v>
      </c>
      <c r="B14" s="5" t="n">
        <v>454590000</v>
      </c>
      <c r="D14" s="6" t="n">
        <v>330942000</v>
      </c>
    </row>
    <row r="15" spans="1:4">
      <c r="A15" s="4" t="s">
        <v>1050</v>
      </c>
    </row>
    <row r="16" spans="1:4">
      <c r="A16" s="3" t="s">
        <v>1042</v>
      </c>
    </row>
    <row r="17" spans="1:4">
      <c r="A17" s="4" t="s">
        <v>1048</v>
      </c>
      <c r="B17" s="6" t="n">
        <v>150000000</v>
      </c>
    </row>
    <row r="18" spans="1:4">
      <c r="A18" s="4" t="s">
        <v>1051</v>
      </c>
    </row>
    <row r="19" spans="1:4">
      <c r="A19" s="3" t="s">
        <v>1042</v>
      </c>
    </row>
    <row r="20" spans="1:4">
      <c r="A20" s="4" t="s">
        <v>1052</v>
      </c>
      <c r="B20" s="4" t="s">
        <v>105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54</v>
      </c>
      <c r="B1" s="2" t="s">
        <v>82</v>
      </c>
      <c r="D1" s="2" t="s">
        <v>1</v>
      </c>
    </row>
    <row r="2" spans="1:6">
      <c r="B2" s="2" t="s">
        <v>2</v>
      </c>
      <c r="C2" s="2" t="s">
        <v>83</v>
      </c>
      <c r="D2" s="2" t="s">
        <v>2</v>
      </c>
      <c r="E2" s="2" t="s">
        <v>83</v>
      </c>
      <c r="F2" s="2" t="s">
        <v>30</v>
      </c>
    </row>
    <row r="3" spans="1:6">
      <c r="A3" s="3" t="s">
        <v>1055</v>
      </c>
    </row>
    <row r="4" spans="1:6">
      <c r="A4" s="4" t="s">
        <v>54</v>
      </c>
      <c r="B4" s="6" t="n">
        <v>7860984</v>
      </c>
      <c r="D4" s="6" t="n">
        <v>7860984</v>
      </c>
      <c r="F4" s="6" t="n">
        <v>7617563</v>
      </c>
    </row>
    <row r="5" spans="1:6">
      <c r="A5" s="4" t="s">
        <v>1056</v>
      </c>
      <c r="B5" s="6" t="n">
        <v>-1009</v>
      </c>
      <c r="C5" s="6" t="n">
        <v>139</v>
      </c>
      <c r="D5" s="6" t="n">
        <v>-1978</v>
      </c>
      <c r="E5" s="6" t="n">
        <v>1633</v>
      </c>
    </row>
    <row r="6" spans="1:6">
      <c r="A6" s="4" t="s">
        <v>1057</v>
      </c>
    </row>
    <row r="7" spans="1:6">
      <c r="A7" s="3" t="s">
        <v>1055</v>
      </c>
    </row>
    <row r="8" spans="1:6">
      <c r="A8" s="4" t="s">
        <v>1058</v>
      </c>
      <c r="B8" s="4" t="s">
        <v>1059</v>
      </c>
      <c r="D8" s="4" t="s">
        <v>1059</v>
      </c>
    </row>
    <row r="9" spans="1:6">
      <c r="A9" s="4" t="s">
        <v>1060</v>
      </c>
    </row>
    <row r="10" spans="1:6">
      <c r="A10" s="3" t="s">
        <v>1055</v>
      </c>
    </row>
    <row r="11" spans="1:6">
      <c r="A11" s="4" t="s">
        <v>54</v>
      </c>
      <c r="B11" s="6" t="n">
        <v>990737</v>
      </c>
      <c r="D11" s="6" t="n">
        <v>990737</v>
      </c>
      <c r="F11" s="5" t="n">
        <v>990116</v>
      </c>
    </row>
    <row r="12" spans="1:6">
      <c r="A12" s="4" t="s">
        <v>1061</v>
      </c>
    </row>
    <row r="13" spans="1:6">
      <c r="A13" s="3" t="s">
        <v>1055</v>
      </c>
    </row>
    <row r="14" spans="1:6">
      <c r="A14" s="4" t="s">
        <v>54</v>
      </c>
      <c r="B14" s="6" t="n">
        <v>743993</v>
      </c>
      <c r="D14" s="6" t="n">
        <v>743993</v>
      </c>
      <c r="F14" s="6" t="n">
        <v>743397</v>
      </c>
    </row>
    <row r="15" spans="1:6">
      <c r="A15" s="4" t="s">
        <v>1058</v>
      </c>
      <c r="B15" s="4" t="s">
        <v>1062</v>
      </c>
      <c r="D15" s="4" t="s">
        <v>1062</v>
      </c>
      <c r="F15" s="4" t="s">
        <v>1062</v>
      </c>
    </row>
    <row r="16" spans="1:6">
      <c r="A16" s="4" t="s">
        <v>1063</v>
      </c>
      <c r="B16" s="6" t="n">
        <v>750000</v>
      </c>
      <c r="D16" s="6" t="n">
        <v>750000</v>
      </c>
      <c r="F16" s="6" t="n">
        <v>750000</v>
      </c>
    </row>
    <row r="17" spans="1:6">
      <c r="A17" s="4" t="s">
        <v>1064</v>
      </c>
    </row>
    <row r="18" spans="1:6">
      <c r="A18" s="3" t="s">
        <v>1055</v>
      </c>
    </row>
    <row r="19" spans="1:6">
      <c r="A19" s="4" t="s">
        <v>54</v>
      </c>
      <c r="B19" s="6" t="n">
        <v>246744</v>
      </c>
      <c r="D19" s="6" t="n">
        <v>246744</v>
      </c>
      <c r="F19" s="6" t="n">
        <v>246719</v>
      </c>
    </row>
    <row r="20" spans="1:6">
      <c r="A20" s="4" t="s">
        <v>1058</v>
      </c>
      <c r="B20" s="4" t="s">
        <v>1065</v>
      </c>
      <c r="D20" s="4" t="s">
        <v>1065</v>
      </c>
      <c r="F20" s="4" t="s">
        <v>1065</v>
      </c>
    </row>
    <row r="21" spans="1:6">
      <c r="A21" s="4" t="s">
        <v>1063</v>
      </c>
      <c r="B21" s="6" t="n">
        <v>250000</v>
      </c>
      <c r="D21" s="6" t="n">
        <v>250000</v>
      </c>
      <c r="F21" s="6" t="n">
        <v>250000</v>
      </c>
    </row>
    <row r="22" spans="1:6">
      <c r="A22" s="4" t="s">
        <v>1066</v>
      </c>
    </row>
    <row r="23" spans="1:6">
      <c r="A23" s="3" t="s">
        <v>1055</v>
      </c>
    </row>
    <row r="24" spans="1:6">
      <c r="A24" s="4" t="s">
        <v>54</v>
      </c>
      <c r="B24" s="5" t="n">
        <v>6870247</v>
      </c>
      <c r="D24" s="5" t="n">
        <v>6870247</v>
      </c>
      <c r="F24" s="5" t="n">
        <v>6627447</v>
      </c>
    </row>
    <row r="25" spans="1:6">
      <c r="A25" s="4" t="s">
        <v>1067</v>
      </c>
    </row>
    <row r="26" spans="1:6">
      <c r="A26" s="3" t="s">
        <v>1055</v>
      </c>
    </row>
    <row r="27" spans="1:6">
      <c r="A27" s="4" t="s">
        <v>54</v>
      </c>
      <c r="B27" s="6" t="n">
        <v>648382</v>
      </c>
      <c r="D27" s="6" t="n">
        <v>648382</v>
      </c>
      <c r="F27" s="6" t="n">
        <v>699659</v>
      </c>
    </row>
    <row r="28" spans="1:6">
      <c r="A28" s="4" t="s">
        <v>1058</v>
      </c>
      <c r="B28" s="4" t="s">
        <v>1059</v>
      </c>
      <c r="D28" s="4" t="s">
        <v>1059</v>
      </c>
      <c r="F28" s="4" t="s">
        <v>1059</v>
      </c>
    </row>
    <row r="29" spans="1:6">
      <c r="A29" s="4" t="s">
        <v>1063</v>
      </c>
      <c r="B29" s="6" t="n">
        <v>644800</v>
      </c>
      <c r="D29" s="6" t="n">
        <v>644800</v>
      </c>
      <c r="F29" s="6" t="n">
        <v>680800</v>
      </c>
    </row>
    <row r="30" spans="1:6">
      <c r="A30" s="4" t="s">
        <v>1068</v>
      </c>
    </row>
    <row r="31" spans="1:6">
      <c r="A31" s="3" t="s">
        <v>1055</v>
      </c>
    </row>
    <row r="32" spans="1:6">
      <c r="A32" s="4" t="s">
        <v>54</v>
      </c>
      <c r="B32" s="6" t="n">
        <v>557926</v>
      </c>
      <c r="D32" s="6" t="n">
        <v>557926</v>
      </c>
      <c r="F32" s="6" t="n">
        <v>564702</v>
      </c>
    </row>
    <row r="33" spans="1:6">
      <c r="A33" s="4" t="s">
        <v>1058</v>
      </c>
      <c r="B33" s="4" t="s">
        <v>1069</v>
      </c>
      <c r="D33" s="4" t="s">
        <v>1069</v>
      </c>
      <c r="F33" s="4" t="s">
        <v>1069</v>
      </c>
    </row>
    <row r="34" spans="1:6">
      <c r="A34" s="4" t="s">
        <v>1063</v>
      </c>
      <c r="B34" s="6" t="n">
        <v>558450</v>
      </c>
      <c r="D34" s="6" t="n">
        <v>558450</v>
      </c>
      <c r="F34" s="6" t="n">
        <v>565500</v>
      </c>
    </row>
    <row r="35" spans="1:6">
      <c r="A35" s="4" t="s">
        <v>1070</v>
      </c>
    </row>
    <row r="36" spans="1:6">
      <c r="A36" s="3" t="s">
        <v>1055</v>
      </c>
    </row>
    <row r="37" spans="1:6">
      <c r="A37" s="4" t="s">
        <v>54</v>
      </c>
      <c r="B37" s="6" t="n">
        <v>783370</v>
      </c>
      <c r="D37" s="6" t="n">
        <v>783370</v>
      </c>
      <c r="F37" s="6" t="n">
        <v>791814</v>
      </c>
    </row>
    <row r="38" spans="1:6">
      <c r="A38" s="4" t="s">
        <v>1058</v>
      </c>
      <c r="B38" s="4" t="s">
        <v>1071</v>
      </c>
      <c r="D38" s="4" t="s">
        <v>1071</v>
      </c>
      <c r="F38" s="4" t="s">
        <v>1071</v>
      </c>
    </row>
    <row r="39" spans="1:6">
      <c r="A39" s="4" t="s">
        <v>1063</v>
      </c>
      <c r="B39" s="6" t="n">
        <v>750000</v>
      </c>
      <c r="D39" s="6" t="n">
        <v>750000</v>
      </c>
      <c r="F39" s="6" t="n">
        <v>750000</v>
      </c>
    </row>
    <row r="40" spans="1:6">
      <c r="A40" s="4" t="s">
        <v>1072</v>
      </c>
    </row>
    <row r="41" spans="1:6">
      <c r="A41" s="3" t="s">
        <v>1055</v>
      </c>
    </row>
    <row r="42" spans="1:6">
      <c r="A42" s="4" t="s">
        <v>54</v>
      </c>
      <c r="B42" s="6" t="n">
        <v>4225</v>
      </c>
      <c r="D42" s="6" t="n">
        <v>4225</v>
      </c>
      <c r="F42" s="6" t="n">
        <v>4243</v>
      </c>
    </row>
    <row r="43" spans="1:6">
      <c r="A43" s="4" t="s">
        <v>1058</v>
      </c>
      <c r="B43" s="4" t="s">
        <v>1073</v>
      </c>
      <c r="D43" s="4" t="s">
        <v>1073</v>
      </c>
      <c r="F43" s="4" t="s">
        <v>1073</v>
      </c>
    </row>
    <row r="44" spans="1:6">
      <c r="A44" s="4" t="s">
        <v>1063</v>
      </c>
      <c r="B44" s="6" t="n">
        <v>4468</v>
      </c>
      <c r="D44" s="6" t="n">
        <v>4468</v>
      </c>
      <c r="F44" s="6" t="n">
        <v>4524</v>
      </c>
    </row>
    <row r="45" spans="1:6">
      <c r="A45" s="4" t="s">
        <v>1074</v>
      </c>
    </row>
    <row r="46" spans="1:6">
      <c r="A46" s="3" t="s">
        <v>1055</v>
      </c>
    </row>
    <row r="47" spans="1:6">
      <c r="A47" s="4" t="s">
        <v>54</v>
      </c>
      <c r="B47" s="6" t="n">
        <v>611492</v>
      </c>
      <c r="D47" s="6" t="n">
        <v>611492</v>
      </c>
      <c r="F47" s="6" t="n">
        <v>612928</v>
      </c>
    </row>
    <row r="48" spans="1:6">
      <c r="A48" s="4" t="s">
        <v>1058</v>
      </c>
      <c r="B48" s="4" t="s">
        <v>1075</v>
      </c>
      <c r="D48" s="4" t="s">
        <v>1075</v>
      </c>
      <c r="F48" s="4" t="s">
        <v>1075</v>
      </c>
    </row>
    <row r="49" spans="1:6">
      <c r="A49" s="4" t="s">
        <v>1063</v>
      </c>
      <c r="B49" s="6" t="n">
        <v>600000</v>
      </c>
      <c r="D49" s="6" t="n">
        <v>600000</v>
      </c>
      <c r="F49" s="6" t="n">
        <v>600000</v>
      </c>
    </row>
    <row r="50" spans="1:6">
      <c r="A50" s="4" t="s">
        <v>1076</v>
      </c>
    </row>
    <row r="51" spans="1:6">
      <c r="A51" s="3" t="s">
        <v>1055</v>
      </c>
    </row>
    <row r="52" spans="1:6">
      <c r="A52" s="4" t="s">
        <v>54</v>
      </c>
      <c r="B52" s="6" t="n">
        <v>753509</v>
      </c>
      <c r="D52" s="6" t="n">
        <v>753509</v>
      </c>
      <c r="F52" s="6" t="n">
        <v>709484</v>
      </c>
    </row>
    <row r="53" spans="1:6">
      <c r="A53" s="4" t="s">
        <v>1058</v>
      </c>
      <c r="B53" s="4" t="s">
        <v>1077</v>
      </c>
      <c r="D53" s="4" t="s">
        <v>1077</v>
      </c>
      <c r="F53" s="4" t="s">
        <v>1077</v>
      </c>
    </row>
    <row r="54" spans="1:6">
      <c r="A54" s="4" t="s">
        <v>1063</v>
      </c>
      <c r="B54" s="6" t="n">
        <v>750000</v>
      </c>
      <c r="D54" s="6" t="n">
        <v>750000</v>
      </c>
      <c r="F54" s="6" t="n">
        <v>750000</v>
      </c>
    </row>
    <row r="55" spans="1:6">
      <c r="A55" s="4" t="s">
        <v>1078</v>
      </c>
    </row>
    <row r="56" spans="1:6">
      <c r="A56" s="3" t="s">
        <v>1055</v>
      </c>
    </row>
    <row r="57" spans="1:6">
      <c r="A57" s="4" t="s">
        <v>54</v>
      </c>
      <c r="B57" s="6" t="n">
        <v>372563</v>
      </c>
      <c r="D57" s="6" t="n">
        <v>372563</v>
      </c>
      <c r="F57" s="6" t="n">
        <v>373669</v>
      </c>
    </row>
    <row r="58" spans="1:6">
      <c r="A58" s="4" t="s">
        <v>1058</v>
      </c>
      <c r="B58" s="4" t="s">
        <v>1079</v>
      </c>
      <c r="D58" s="4" t="s">
        <v>1079</v>
      </c>
      <c r="F58" s="4" t="s">
        <v>1079</v>
      </c>
    </row>
    <row r="59" spans="1:6">
      <c r="A59" s="4" t="s">
        <v>1063</v>
      </c>
      <c r="B59" s="6" t="n">
        <v>350000</v>
      </c>
      <c r="D59" s="6" t="n">
        <v>350000</v>
      </c>
      <c r="F59" s="6" t="n">
        <v>350000</v>
      </c>
    </row>
    <row r="60" spans="1:6">
      <c r="A60" s="4" t="s">
        <v>1080</v>
      </c>
    </row>
    <row r="61" spans="1:6">
      <c r="A61" s="3" t="s">
        <v>1055</v>
      </c>
    </row>
    <row r="62" spans="1:6">
      <c r="A62" s="4" t="s">
        <v>54</v>
      </c>
      <c r="B62" s="6" t="n">
        <v>988220</v>
      </c>
      <c r="D62" s="6" t="n">
        <v>988220</v>
      </c>
      <c r="F62" s="6" t="n">
        <v>987788</v>
      </c>
    </row>
    <row r="63" spans="1:6">
      <c r="A63" s="4" t="s">
        <v>1058</v>
      </c>
      <c r="B63" s="4" t="s">
        <v>1081</v>
      </c>
      <c r="D63" s="4" t="s">
        <v>1081</v>
      </c>
      <c r="F63" s="4" t="s">
        <v>1081</v>
      </c>
    </row>
    <row r="64" spans="1:6">
      <c r="A64" s="4" t="s">
        <v>1063</v>
      </c>
      <c r="B64" s="6" t="n">
        <v>1000000</v>
      </c>
      <c r="D64" s="6" t="n">
        <v>1000000</v>
      </c>
      <c r="F64" s="6" t="n">
        <v>1000000</v>
      </c>
    </row>
    <row r="65" spans="1:6">
      <c r="A65" s="4" t="s">
        <v>1082</v>
      </c>
    </row>
    <row r="66" spans="1:6">
      <c r="A66" s="3" t="s">
        <v>1055</v>
      </c>
    </row>
    <row r="67" spans="1:6">
      <c r="A67" s="4" t="s">
        <v>54</v>
      </c>
      <c r="B67" s="6" t="n">
        <v>511464</v>
      </c>
      <c r="D67" s="6" t="n">
        <v>511464</v>
      </c>
      <c r="F67" s="6" t="n">
        <v>511662</v>
      </c>
    </row>
    <row r="68" spans="1:6">
      <c r="A68" s="4" t="s">
        <v>1058</v>
      </c>
      <c r="B68" s="4" t="s">
        <v>1083</v>
      </c>
      <c r="D68" s="4" t="s">
        <v>1083</v>
      </c>
      <c r="F68" s="4" t="s">
        <v>1083</v>
      </c>
    </row>
    <row r="69" spans="1:6">
      <c r="A69" s="4" t="s">
        <v>1063</v>
      </c>
      <c r="B69" s="6" t="n">
        <v>500000</v>
      </c>
      <c r="D69" s="6" t="n">
        <v>500000</v>
      </c>
      <c r="F69" s="6" t="n">
        <v>500000</v>
      </c>
    </row>
    <row r="70" spans="1:6">
      <c r="A70" s="4" t="s">
        <v>1084</v>
      </c>
    </row>
    <row r="71" spans="1:6">
      <c r="A71" s="3" t="s">
        <v>1055</v>
      </c>
    </row>
    <row r="72" spans="1:6">
      <c r="A72" s="4" t="s">
        <v>54</v>
      </c>
      <c r="B72" s="6" t="n">
        <v>420435</v>
      </c>
      <c r="D72" s="6" t="n">
        <v>420435</v>
      </c>
      <c r="F72" s="6" t="n">
        <v>420625</v>
      </c>
    </row>
    <row r="73" spans="1:6">
      <c r="A73" s="4" t="s">
        <v>1058</v>
      </c>
      <c r="B73" s="4" t="s">
        <v>1085</v>
      </c>
      <c r="D73" s="4" t="s">
        <v>1085</v>
      </c>
      <c r="F73" s="4" t="s">
        <v>1085</v>
      </c>
    </row>
    <row r="74" spans="1:6">
      <c r="A74" s="4" t="s">
        <v>1063</v>
      </c>
      <c r="B74" s="6" t="n">
        <v>400000</v>
      </c>
      <c r="D74" s="6" t="n">
        <v>400000</v>
      </c>
      <c r="F74" s="6" t="n">
        <v>400000</v>
      </c>
    </row>
    <row r="75" spans="1:6">
      <c r="A75" s="4" t="s">
        <v>1086</v>
      </c>
    </row>
    <row r="76" spans="1:6">
      <c r="A76" s="3" t="s">
        <v>1055</v>
      </c>
    </row>
    <row r="77" spans="1:6">
      <c r="A77" s="4" t="s">
        <v>54</v>
      </c>
      <c r="B77" s="5" t="n">
        <v>819509</v>
      </c>
      <c r="D77" s="5" t="n">
        <v>819509</v>
      </c>
      <c r="F77" s="5" t="n">
        <v>686170</v>
      </c>
    </row>
    <row r="78" spans="1:6">
      <c r="A78" s="4" t="s">
        <v>1087</v>
      </c>
    </row>
    <row r="79" spans="1:6">
      <c r="A79" s="3" t="s">
        <v>1055</v>
      </c>
    </row>
    <row r="80" spans="1:6">
      <c r="A80" s="4" t="s">
        <v>54</v>
      </c>
      <c r="B80" s="5" t="n">
        <v>123579</v>
      </c>
      <c r="D80" s="5" t="n">
        <v>123579</v>
      </c>
      <c r="F80" s="5" t="n">
        <v>0</v>
      </c>
    </row>
    <row r="81" spans="1:6">
      <c r="A81" s="4" t="s">
        <v>1088</v>
      </c>
    </row>
    <row r="82" spans="1:6">
      <c r="A82" s="3" t="s">
        <v>1055</v>
      </c>
    </row>
    <row r="83" spans="1:6">
      <c r="A83" s="4" t="s">
        <v>54</v>
      </c>
      <c r="B83" s="5" t="n">
        <v>86756</v>
      </c>
      <c r="D83" s="5" t="n">
        <v>86756</v>
      </c>
      <c r="F83" s="5" t="n">
        <v>81164</v>
      </c>
    </row>
    <row r="84" spans="1:6">
      <c r="A84" s="4" t="s">
        <v>1089</v>
      </c>
    </row>
    <row r="85" spans="1:6">
      <c r="A85" s="3" t="s">
        <v>1055</v>
      </c>
    </row>
    <row r="86" spans="1:6">
      <c r="A86" s="4" t="s">
        <v>54</v>
      </c>
      <c r="B86" s="6" t="n">
        <v>188817</v>
      </c>
      <c r="D86" s="5" t="n">
        <v>188817</v>
      </c>
      <c r="F86" s="6" t="n">
        <v>183539</v>
      </c>
    </row>
    <row r="87" spans="1:6">
      <c r="A87" s="4" t="s">
        <v>1090</v>
      </c>
    </row>
    <row r="88" spans="1:6">
      <c r="A88" s="3" t="s">
        <v>1055</v>
      </c>
    </row>
    <row r="89" spans="1:6">
      <c r="A89" s="4" t="s">
        <v>1056</v>
      </c>
      <c r="D89" s="6" t="n">
        <v>-43800</v>
      </c>
      <c r="E89" s="6" t="n">
        <v>22800</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3"/>
    <col customWidth="1" max="2" min="2" width="28"/>
  </cols>
  <sheetData>
    <row r="1" spans="1:2">
      <c r="A1" s="1" t="s">
        <v>1091</v>
      </c>
      <c r="B1" s="2" t="s">
        <v>1</v>
      </c>
    </row>
    <row r="2" spans="1:2">
      <c r="B2" s="2" t="s">
        <v>796</v>
      </c>
    </row>
    <row r="3" spans="1:2">
      <c r="A3" s="4" t="s">
        <v>1092</v>
      </c>
    </row>
    <row r="4" spans="1:2">
      <c r="A4" s="3" t="s">
        <v>1055</v>
      </c>
    </row>
    <row r="5" spans="1:2">
      <c r="A5" s="4" t="s">
        <v>1093</v>
      </c>
      <c r="B5" s="6" t="n">
        <v>119600000</v>
      </c>
    </row>
    <row r="6" spans="1:2">
      <c r="A6" s="4" t="s">
        <v>1057</v>
      </c>
    </row>
    <row r="7" spans="1:2">
      <c r="A7" s="3" t="s">
        <v>1055</v>
      </c>
    </row>
    <row r="8" spans="1:2">
      <c r="A8" s="4" t="s">
        <v>1058</v>
      </c>
      <c r="B8" s="4" t="s">
        <v>1059</v>
      </c>
    </row>
    <row r="9" spans="1:2">
      <c r="A9" s="4" t="s">
        <v>1094</v>
      </c>
    </row>
    <row r="10" spans="1:2">
      <c r="A10" s="3" t="s">
        <v>1055</v>
      </c>
    </row>
    <row r="11" spans="1:2">
      <c r="A11" s="4" t="s">
        <v>1095</v>
      </c>
      <c r="B11" s="6" t="n">
        <v>36000000</v>
      </c>
    </row>
    <row r="12" spans="1:2">
      <c r="A12" s="4" t="s">
        <v>1096</v>
      </c>
    </row>
    <row r="13" spans="1:2">
      <c r="A13" s="3" t="s">
        <v>1055</v>
      </c>
    </row>
    <row r="14" spans="1:2">
      <c r="A14" s="4" t="s">
        <v>1097</v>
      </c>
      <c r="B14" s="6" t="n">
        <v>190000000</v>
      </c>
    </row>
    <row r="15" spans="1:2">
      <c r="A15" s="4" t="s">
        <v>1098</v>
      </c>
    </row>
    <row r="16" spans="1:2">
      <c r="A16" s="3" t="s">
        <v>1055</v>
      </c>
    </row>
    <row r="17" spans="1:2">
      <c r="A17" s="4" t="s">
        <v>1099</v>
      </c>
      <c r="B17" s="5" t="n">
        <v>2</v>
      </c>
    </row>
    <row r="18" spans="1:2">
      <c r="A18" s="4" t="s">
        <v>1048</v>
      </c>
      <c r="B18" s="6" t="n">
        <v>175000000</v>
      </c>
    </row>
    <row r="19" spans="1:2">
      <c r="A19" s="4" t="s">
        <v>1100</v>
      </c>
    </row>
    <row r="20" spans="1:2">
      <c r="A20" s="3" t="s">
        <v>1055</v>
      </c>
    </row>
    <row r="21" spans="1:2">
      <c r="A21" s="4" t="s">
        <v>1101</v>
      </c>
      <c r="B21" s="6" t="n">
        <v>1483000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2</v>
      </c>
      <c r="B1" s="2" t="s">
        <v>82</v>
      </c>
      <c r="D1" s="2" t="s">
        <v>1</v>
      </c>
    </row>
    <row r="2" spans="1:5">
      <c r="B2" s="2" t="s">
        <v>2</v>
      </c>
      <c r="C2" s="2" t="s">
        <v>83</v>
      </c>
      <c r="D2" s="2" t="s">
        <v>2</v>
      </c>
      <c r="E2" s="2" t="s">
        <v>83</v>
      </c>
    </row>
    <row r="3" spans="1:5">
      <c r="A3" s="3" t="s">
        <v>1103</v>
      </c>
    </row>
    <row r="4" spans="1:5">
      <c r="A4" s="4" t="s">
        <v>1104</v>
      </c>
      <c r="D4" s="6" t="n">
        <v>19779</v>
      </c>
    </row>
    <row r="5" spans="1:5">
      <c r="A5" s="4" t="s">
        <v>1105</v>
      </c>
      <c r="B5" s="6" t="n">
        <v>427</v>
      </c>
      <c r="C5" s="6" t="n">
        <v>22108</v>
      </c>
      <c r="D5" s="5" t="n">
        <v>289</v>
      </c>
      <c r="E5" s="6" t="n">
        <v>36904</v>
      </c>
    </row>
    <row r="6" spans="1:5">
      <c r="A6" s="4" t="s">
        <v>1106</v>
      </c>
      <c r="B6" s="5" t="n">
        <v>1657</v>
      </c>
      <c r="C6" s="5" t="n">
        <v>-38471</v>
      </c>
      <c r="D6" s="5" t="n">
        <v>1121</v>
      </c>
      <c r="E6" s="5" t="n">
        <v>-21404</v>
      </c>
    </row>
    <row r="7" spans="1:5">
      <c r="A7" s="4" t="s">
        <v>1107</v>
      </c>
      <c r="C7" s="5" t="n">
        <v>-237669</v>
      </c>
      <c r="E7" s="5" t="n">
        <v>-237669</v>
      </c>
    </row>
    <row r="8" spans="1:5">
      <c r="A8" s="4" t="s">
        <v>1108</v>
      </c>
      <c r="B8" s="6" t="n">
        <v>18938</v>
      </c>
      <c r="D8" s="6" t="n">
        <v>18938</v>
      </c>
    </row>
    <row r="9" spans="1:5">
      <c r="A9" s="4" t="s">
        <v>431</v>
      </c>
    </row>
    <row r="10" spans="1:5">
      <c r="A10" s="3" t="s">
        <v>1103</v>
      </c>
    </row>
    <row r="11" spans="1:5">
      <c r="A11" s="4" t="s">
        <v>1104</v>
      </c>
      <c r="E11" s="5" t="n">
        <v>412128</v>
      </c>
    </row>
    <row r="12" spans="1:5">
      <c r="A12" s="4" t="s">
        <v>1105</v>
      </c>
      <c r="C12" s="5" t="n">
        <v>22700</v>
      </c>
      <c r="E12" s="5" t="n">
        <v>37141</v>
      </c>
    </row>
    <row r="13" spans="1:5">
      <c r="A13" s="4" t="s">
        <v>1109</v>
      </c>
      <c r="E13" s="5" t="n">
        <v>-70681</v>
      </c>
    </row>
    <row r="14" spans="1:5">
      <c r="A14" s="4" t="s">
        <v>1106</v>
      </c>
      <c r="E14" s="5" t="n">
        <v>21404</v>
      </c>
    </row>
    <row r="15" spans="1:5">
      <c r="A15" s="4" t="s">
        <v>1107</v>
      </c>
      <c r="E15" s="5" t="n">
        <v>-237669</v>
      </c>
    </row>
    <row r="16" spans="1:5">
      <c r="A16" s="4" t="s">
        <v>1110</v>
      </c>
      <c r="E16" s="5" t="n">
        <v>-162323</v>
      </c>
    </row>
    <row r="17" spans="1:5">
      <c r="A17" s="4" t="s">
        <v>1108</v>
      </c>
      <c r="C17" s="6" t="n">
        <v>0</v>
      </c>
      <c r="E17" s="6" t="n">
        <v>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9T16:47:34Z</dcterms:created>
  <dcterms:modified xmlns:dcterms="http://purl.org/dc/terms/" xmlns:xsi="http://www.w3.org/2001/XMLSchema-instance" xsi:type="dcterms:W3CDTF">2019-07-09T16:47:34Z</dcterms:modified>
</cp:coreProperties>
</file>